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GENERAL" sheetId="7" state="visible" r:id="rId7"/>
    <sheet xmlns:r="http://schemas.openxmlformats.org/officeDocument/2006/relationships" name="REVENUE (Notes)" sheetId="8" state="visible" r:id="rId8"/>
    <sheet xmlns:r="http://schemas.openxmlformats.org/officeDocument/2006/relationships" name="INVENTORIES" sheetId="9" state="visible" r:id="rId9"/>
    <sheet xmlns:r="http://schemas.openxmlformats.org/officeDocument/2006/relationships" name="ACQUISITIONS AND DIVESTITURES" sheetId="10" state="visible" r:id="rId10"/>
    <sheet xmlns:r="http://schemas.openxmlformats.org/officeDocument/2006/relationships" name="REDEEMABLE NON-CONTROLLING INTE" sheetId="11" state="visible" r:id="rId11"/>
    <sheet xmlns:r="http://schemas.openxmlformats.org/officeDocument/2006/relationships" name="INVESTMENTS IN UNCONSOLIDATED A" sheetId="12" state="visible" r:id="rId12"/>
    <sheet xmlns:r="http://schemas.openxmlformats.org/officeDocument/2006/relationships" name="GOODWILL AND OTHER INTANGIBLE A" sheetId="13" state="visible" r:id="rId13"/>
    <sheet xmlns:r="http://schemas.openxmlformats.org/officeDocument/2006/relationships" name="RETIREMENT AND BENEFIT PLAN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STOCKHOLDERS' EQUITY" sheetId="21" state="visible" r:id="rId21"/>
    <sheet xmlns:r="http://schemas.openxmlformats.org/officeDocument/2006/relationships" name="EXIT ACTIVITY COSTS" sheetId="22" state="visible" r:id="rId22"/>
    <sheet xmlns:r="http://schemas.openxmlformats.org/officeDocument/2006/relationships" name="NET (LOSS) INCOME PER COMMON SH" sheetId="23" state="visible" r:id="rId23"/>
    <sheet xmlns:r="http://schemas.openxmlformats.org/officeDocument/2006/relationships" name="SUPPLEMENTAL CASH FLOW INFORMAT" sheetId="24" state="visible" r:id="rId24"/>
    <sheet xmlns:r="http://schemas.openxmlformats.org/officeDocument/2006/relationships" name="SEGMENT DATA" sheetId="25" state="visible" r:id="rId25"/>
    <sheet xmlns:r="http://schemas.openxmlformats.org/officeDocument/2006/relationships" name="GUARANTEES" sheetId="26" state="visible" r:id="rId26"/>
    <sheet xmlns:r="http://schemas.openxmlformats.org/officeDocument/2006/relationships" name="RECENT ACCOUNTING GUIDANCE" sheetId="27" state="visible" r:id="rId27"/>
    <sheet xmlns:r="http://schemas.openxmlformats.org/officeDocument/2006/relationships" name="OTHER COMMENTS" sheetId="28" state="visible" r:id="rId28"/>
    <sheet xmlns:r="http://schemas.openxmlformats.org/officeDocument/2006/relationships" name="GENERAL (Policies)" sheetId="29" state="visible" r:id="rId29"/>
    <sheet xmlns:r="http://schemas.openxmlformats.org/officeDocument/2006/relationships" name="REVENUE Deferred Revenue (Table" sheetId="30" state="visible" r:id="rId30"/>
    <sheet xmlns:r="http://schemas.openxmlformats.org/officeDocument/2006/relationships" name="ACQUISITIONS and DIVESTITURES (" sheetId="31" state="visible" r:id="rId31"/>
    <sheet xmlns:r="http://schemas.openxmlformats.org/officeDocument/2006/relationships" name="GOODWILL AND OTHER INTANGIBLE_2" sheetId="32" state="visible" r:id="rId32"/>
    <sheet xmlns:r="http://schemas.openxmlformats.org/officeDocument/2006/relationships" name="RETIREMENT AND BENEFIT PLANS (T" sheetId="33" state="visible" r:id="rId33"/>
    <sheet xmlns:r="http://schemas.openxmlformats.org/officeDocument/2006/relationships" name="DEBT (Tables)" sheetId="34" state="visible" r:id="rId34"/>
    <sheet xmlns:r="http://schemas.openxmlformats.org/officeDocument/2006/relationships" name="DERIVATIVE FINANCIAL INSTRUME_2" sheetId="35" state="visible" r:id="rId35"/>
    <sheet xmlns:r="http://schemas.openxmlformats.org/officeDocument/2006/relationships" name="FAIR VALUE MEASUREMENTS (Tables" sheetId="36" state="visible" r:id="rId36"/>
    <sheet xmlns:r="http://schemas.openxmlformats.org/officeDocument/2006/relationships" name="STOCK-BASED COMPENSATION (Table" sheetId="37" state="visible" r:id="rId37"/>
    <sheet xmlns:r="http://schemas.openxmlformats.org/officeDocument/2006/relationships" name="ACCUMULATED OTHER COMPREHENSI_2" sheetId="38" state="visible" r:id="rId38"/>
    <sheet xmlns:r="http://schemas.openxmlformats.org/officeDocument/2006/relationships" name="EXIT ACTIVITY COSTS (Tables)" sheetId="39" state="visible" r:id="rId39"/>
    <sheet xmlns:r="http://schemas.openxmlformats.org/officeDocument/2006/relationships" name="NET (LOSS) INCOME PER COMMON _2" sheetId="40" state="visible" r:id="rId40"/>
    <sheet xmlns:r="http://schemas.openxmlformats.org/officeDocument/2006/relationships" name="Nonmonetary Transactions (Table" sheetId="41" state="visible" r:id="rId41"/>
    <sheet xmlns:r="http://schemas.openxmlformats.org/officeDocument/2006/relationships" name="SEGMENT DATA (Tables)" sheetId="42" state="visible" r:id="rId42"/>
    <sheet xmlns:r="http://schemas.openxmlformats.org/officeDocument/2006/relationships" name="GENERAL (Details)" sheetId="43" state="visible" r:id="rId43"/>
    <sheet xmlns:r="http://schemas.openxmlformats.org/officeDocument/2006/relationships" name="REVENUE Deferred Revenue (Detai" sheetId="44" state="visible" r:id="rId44"/>
    <sheet xmlns:r="http://schemas.openxmlformats.org/officeDocument/2006/relationships" name="REVENUE Revenue, Remaining Perf" sheetId="45" state="visible" r:id="rId45"/>
    <sheet xmlns:r="http://schemas.openxmlformats.org/officeDocument/2006/relationships" name="ACQUISITIONS (Details)" sheetId="46" state="visible" r:id="rId46"/>
    <sheet xmlns:r="http://schemas.openxmlformats.org/officeDocument/2006/relationships" name="ACQUISITIONS Fair Value of Acqu" sheetId="47" state="visible" r:id="rId47"/>
    <sheet xmlns:r="http://schemas.openxmlformats.org/officeDocument/2006/relationships" name="ACQUISITIONS Allocation of Acqu" sheetId="48" state="visible" r:id="rId48"/>
    <sheet xmlns:r="http://schemas.openxmlformats.org/officeDocument/2006/relationships" name="DIVESTITURES (Details)" sheetId="49" state="visible" r:id="rId49"/>
    <sheet xmlns:r="http://schemas.openxmlformats.org/officeDocument/2006/relationships" name="REDEEMABLE NON-CONTROLLING IN_2" sheetId="50" state="visible" r:id="rId50"/>
    <sheet xmlns:r="http://schemas.openxmlformats.org/officeDocument/2006/relationships" name="INVESTMENTS IN UNCONSOLIDATED_2" sheetId="51" state="visible" r:id="rId51"/>
    <sheet xmlns:r="http://schemas.openxmlformats.org/officeDocument/2006/relationships" name="GOODWILL AND OTHER INTANGIBLE_3" sheetId="52" state="visible" r:id="rId52"/>
    <sheet xmlns:r="http://schemas.openxmlformats.org/officeDocument/2006/relationships" name="RETIREMENT AND BENEFIT PLANS (D" sheetId="53" state="visible" r:id="rId53"/>
    <sheet xmlns:r="http://schemas.openxmlformats.org/officeDocument/2006/relationships" name="DEBT Short-Term Lines of Credit" sheetId="54" state="visible" r:id="rId54"/>
    <sheet xmlns:r="http://schemas.openxmlformats.org/officeDocument/2006/relationships" name="DEBT Schedule of Mandatory Long" sheetId="55" state="visible" r:id="rId55"/>
    <sheet xmlns:r="http://schemas.openxmlformats.org/officeDocument/2006/relationships" name="DEBT Schedule of Long Term Debt" sheetId="56" state="visible" r:id="rId56"/>
    <sheet xmlns:r="http://schemas.openxmlformats.org/officeDocument/2006/relationships" name="DEBT Interest Rate Swap Agreeme" sheetId="57" state="visible" r:id="rId57"/>
    <sheet xmlns:r="http://schemas.openxmlformats.org/officeDocument/2006/relationships" name="INCOME TAXES (Details)" sheetId="58" state="visible" r:id="rId58"/>
    <sheet xmlns:r="http://schemas.openxmlformats.org/officeDocument/2006/relationships" name="DERIVATIVE FINANCIAL INSTRUME_3" sheetId="59" state="visible" r:id="rId59"/>
    <sheet xmlns:r="http://schemas.openxmlformats.org/officeDocument/2006/relationships" name="FAIR VALUE MEASUREMENTS (Detail" sheetId="60" state="visible" r:id="rId60"/>
    <sheet xmlns:r="http://schemas.openxmlformats.org/officeDocument/2006/relationships" name="STOCK BASED COMPENSATION - Stoc" sheetId="61" state="visible" r:id="rId61"/>
    <sheet xmlns:r="http://schemas.openxmlformats.org/officeDocument/2006/relationships" name="STOCK-BASED COMPENSATION - Stoc" sheetId="62" state="visible" r:id="rId62"/>
    <sheet xmlns:r="http://schemas.openxmlformats.org/officeDocument/2006/relationships" name="STOCK-BASED COMPENSATION - RSU,"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STOCKHOLDERS' EQUITY (Details)" sheetId="66" state="visible" r:id="rId66"/>
    <sheet xmlns:r="http://schemas.openxmlformats.org/officeDocument/2006/relationships" name="EXIT ACTIVITY COSTS (Details)" sheetId="67" state="visible" r:id="rId67"/>
    <sheet xmlns:r="http://schemas.openxmlformats.org/officeDocument/2006/relationships" name="NET (LOSS) INCOME PER COMMON _3" sheetId="68" state="visible" r:id="rId68"/>
    <sheet xmlns:r="http://schemas.openxmlformats.org/officeDocument/2006/relationships" name="NET (LOSS) INCOME PER COMMON _4" sheetId="69" state="visible" r:id="rId69"/>
    <sheet xmlns:r="http://schemas.openxmlformats.org/officeDocument/2006/relationships" name="SUPPLEMENTAL CASH FLOW INFORM_2" sheetId="70" state="visible" r:id="rId70"/>
    <sheet xmlns:r="http://schemas.openxmlformats.org/officeDocument/2006/relationships" name="SEGMENT DATA (Details)" sheetId="71" state="visible" r:id="rId71"/>
    <sheet xmlns:r="http://schemas.openxmlformats.org/officeDocument/2006/relationships" name="Revenue by Distribution Channel" sheetId="72" state="visible" r:id="rId72"/>
    <sheet xmlns:r="http://schemas.openxmlformats.org/officeDocument/2006/relationships" name="GUARANTEES (Details)" sheetId="73" state="visible" r:id="rId73"/>
    <sheet xmlns:r="http://schemas.openxmlformats.org/officeDocument/2006/relationships" name="RECENT ACCOUNTING GUIDANCE Rece" sheetId="74" state="visible" r:id="rId74"/>
    <sheet xmlns:r="http://schemas.openxmlformats.org/officeDocument/2006/relationships" name="OTHER COMMENTS Additional Infor" sheetId="75" state="visible" r:id="rId75"/>
    <sheet xmlns:r="http://schemas.openxmlformats.org/officeDocument/2006/relationships" name="OTHER COMMENTS Warehousing and " sheetId="76" state="visible" r:id="rId76"/>
    <sheet xmlns:r="http://schemas.openxmlformats.org/officeDocument/2006/relationships" name="OTHER COMMENTS Allowance for Cr" sheetId="77" state="visible" r:id="rId7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_(&quot;$ &quot;#,##0.0000_);_(&quot;$ &quot;(#,##0.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6 Months Ended</t>
        </is>
      </c>
    </row>
    <row r="2">
      <c r="B2" s="2" t="inlineStr">
        <is>
          <t>Aug. 02, 2020</t>
        </is>
      </c>
      <c r="C2" s="2" t="inlineStr">
        <is>
          <t>Aug. 31, 2020</t>
        </is>
      </c>
    </row>
    <row r="3">
      <c r="A3" s="3" t="inlineStr">
        <is>
          <t>Cover Page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2,
		2020</t>
        </is>
      </c>
    </row>
    <row r="7">
      <c r="A7" s="4" t="inlineStr">
        <is>
          <t>Document Transition Report</t>
        </is>
      </c>
      <c r="B7" s="4" t="inlineStr">
        <is>
          <t>false</t>
        </is>
      </c>
    </row>
    <row r="8">
      <c r="A8" s="4" t="inlineStr">
        <is>
          <t>Entity File Number</t>
        </is>
      </c>
      <c r="B8" s="4" t="inlineStr">
        <is>
          <t>001-07572</t>
        </is>
      </c>
    </row>
    <row r="9">
      <c r="A9" s="4" t="inlineStr">
        <is>
          <t>Entity Registrant Name</t>
        </is>
      </c>
      <c r="B9" s="4" t="inlineStr">
        <is>
          <t>PVH CORP.</t>
        </is>
      </c>
    </row>
    <row r="10">
      <c r="A10" s="4" t="inlineStr">
        <is>
          <t>Entity Incorporation, State or Country Code</t>
        </is>
      </c>
      <c r="B10" s="4" t="inlineStr">
        <is>
          <t>DE</t>
        </is>
      </c>
    </row>
    <row r="11">
      <c r="A11" s="4" t="inlineStr">
        <is>
          <t>Entity Tax Identification Number</t>
        </is>
      </c>
      <c r="B11" s="4" t="inlineStr">
        <is>
          <t>13-1166910</t>
        </is>
      </c>
    </row>
    <row r="12">
      <c r="A12" s="4" t="inlineStr">
        <is>
          <t>Entity Address, Address Line One</t>
        </is>
      </c>
      <c r="B12" s="4" t="inlineStr">
        <is>
          <t>200 Madis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6</t>
        </is>
      </c>
    </row>
    <row r="16">
      <c r="A16" s="4" t="inlineStr">
        <is>
          <t>City Area Code</t>
        </is>
      </c>
      <c r="B16" s="4" t="inlineStr">
        <is>
          <t>212</t>
        </is>
      </c>
    </row>
    <row r="17">
      <c r="A17" s="4" t="inlineStr">
        <is>
          <t>Local Phone Number</t>
        </is>
      </c>
      <c r="B17" s="4" t="inlineStr">
        <is>
          <t>381-3500</t>
        </is>
      </c>
    </row>
    <row r="18">
      <c r="A18" s="4" t="inlineStr">
        <is>
          <t>Title of 12(b) Security</t>
        </is>
      </c>
      <c r="B18" s="4" t="inlineStr">
        <is>
          <t>Common Stock, $1.00 par value</t>
        </is>
      </c>
    </row>
    <row r="19">
      <c r="A19" s="4" t="inlineStr">
        <is>
          <t>Trading Symbol</t>
        </is>
      </c>
      <c r="B19" s="4" t="inlineStr">
        <is>
          <t>PVH</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1093008</v>
      </c>
    </row>
    <row r="28">
      <c r="A28" s="4" t="inlineStr">
        <is>
          <t>Entity Central Index Key</t>
        </is>
      </c>
      <c r="B28" s="4" t="inlineStr">
        <is>
          <t>0000078239</t>
        </is>
      </c>
    </row>
    <row r="29">
      <c r="A29" s="4" t="inlineStr">
        <is>
          <t>Current Fiscal Year End Date</t>
        </is>
      </c>
      <c r="B29" s="4" t="inlineStr">
        <is>
          <t>--01-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Aug. 02, 2020</t>
        </is>
      </c>
    </row>
    <row r="3">
      <c r="A3" s="3" t="inlineStr">
        <is>
          <t>Business Combinations [Abstract]</t>
        </is>
      </c>
    </row>
    <row r="4">
      <c r="A4" s="4" t="inlineStr">
        <is>
          <t>ACQUISITIONS AND DIVESTITURES</t>
        </is>
      </c>
      <c r="B4" s="4" t="inlineStr">
        <is>
          <t>ACQUISITIONS AND DIVESTITURES TH CSAP Acquisition The Company acquired on July 1, 2019 the Tommy Hilfiger retail business in Central and Southeast Asia from the Company’s previous licensee in that market (the “TH CSAP acquisition”). As a result of the TH CSAP acquisition, the Company now operates directly the Tommy Hilfiger retail business in the Central and Southeast Asia market. The acquisition date fair value of the consideration paid was $74.3 million. The estimated fair value of the assets acquired consisted of $63.9 million of goodwill and $10.4 million of other net assets. The goodwill of $63.9 million was assigned as of the acquisition date to the Company’s Tommy Hilfiger International segment, which is the Company’s reporting unit that is expected to benefit from the synergies of the combination. Goodwill is not expected to be deductible for tax purposes. The Company finalized the purchase price allocation during the second quarter of 2020. Australia Acquisition The Company acquired on May 31, 2019 the approximately 78% ownership interest in Gazal Corporation Limited (“Gazal”) that it did not already own (the “Australia acquisition”). Prior to the Australia acquisition, the Company and Gazal jointly owned and managed a joint venture, PVH Brands Australia Pty. Limited (“PVH Australia”), with each owning a 50% interest. PVH Australia licensed and operated businesses in Australia, New Zealand and other parts of Oceania under the TOMMY HILFIGER , CALVIN KLEIN and Van Heusen brands, along with other owned and licensed brands. PVH Australia came under the Company’s full control as a result of the acquisition. The Company now operates directly those businesses. Prior to May 31, 2019, the Company accounted for its approximately 22% interest in Gazal and its 50% interest in PVH Australia under the equity method of accounting. Following the completion of the Australia acquisition, the results of Gazal and PVH Australia have been consolidated in the Company’s consolidated financial statements. Gain on Previously Held Equity Investments The carrying values of the Company’s approximately 22% interest in Gazal and 50% interest in PVH Australia prior to the acquisition were $16.5 million and $41.9 million, respectively. In connection with the acquisition, these investments were remeasured to fair values of $40.1 million and $131.4 million, respectively, resulting in the recognition of an aggregate noncash gain of $113.1 million during the second quarter of 2019, which was included in other noncash (gain) loss in the Company’s Consolidated Statements of Operations. The fair value of the Company’s investment in Gazal was determined using the trading price of Gazal’s common stock, which was listed on the Australian Securities Exchange, on the date of the acquisition. The Company classified this as a Level 1 fair value measurement due to the use of an unadjusted quoted price in an active market. The fair value of Gazal included the fair value of Gazal’s 50% interest in PVH Australia. As such, the Company derived the fair value of its investment in PVH Australia from the fair value of Gazal by adjusting for (i) Gazal’s non-operating assets and net debt position and (ii) the estimated future operating cash flows of Gazal’s standalone operations, which were discounted at a rate of 12.5% to account for the relative risks of the estimated future cash flows. The Company classified this as a Level 3 fair value measurement due to the use of significant unobservable inputs. Mandatorily Redeemable Non-Controlling Interest Pursuant to the terms of the acquisition agreement, key executives of Gazal and PVH Australia exchanged a portion of their interests in Gazal for approximately 6% of the outstanding shares of the Company’s previously wholly owned subsidiary that acquired 100% of the ownership interests in the Australia business. The Company is obligated to purchase this 6% interest within two years of the acquisition closing in two tranches as follows: tranche 1 – 50% of the shares one year after the closing, but the holders had the option to defer half of this tranche to tranche 2; and tranche 2 – all remaining shares two years after the closing. With respect to tranche 1, the holders elected not to defer their shares and, as a result, the Company purchased all of the tranche 1 shares in June 2020. The purchase price for the tranche 1 and tranche 2 shares is based on a multiple of the subsidiary’s adjusted earnings before interest, taxes, depreciation and amortization (“EBITDA”) less net debt as of the end of the measurement year, and the multiple varies depending on the level of EBITDA compared to a target. The Company recognized a liability of $26.2 million for the fair value of the 6% interest on the date of the acquisition, which is being accounted for as a mandatorily redeemable non-controlling interest. The fair value of the liability was determined using a Monte Carlo simulation model, which utilizes inputs, including the volatility of financial results, in order to model the probability of different outcomes. The Company classified this as a Level 3 fair value measurement due to the use of significant unobservable inputs. In subsequent periods, the liability for the mandatorily redeemable non-controlling interest is adjusted each reporting period to its redemption value based on conditions that exist as of each subsequent balance sheet date, provided that the liability cannot be adjusted below the amount initially recorded at the acquisition date. The Company records any such adjustments to the liability in interest expense in the Company’s Consolidated Statement of Operations. For the tranche 1 shares, the measurement period ended in 2019 and the Company paid the management shareholders an aggregate purchase price of $17.3 million (based on exchange rates in effect on the payment date) for these shares in June 2020 under the conditions specified in the terms of the acquisition agreement. The Company has presented the $17.3 million payment within the Consolidated Statement of Cash Flows as follows: (i) $12.7 million as a financing cash flow, which represents the initial fair value of the liability recognized for the tranche 1 shares on the acquisition date, and (ii) $4.6 million, attributable to interest, as an operating cash flow. For the tranche 2 shares, the Company recorded a loss of $4.6 million and a loss of $0.9 million in interest expense during the thirteen and twenty-six weeks ended August 2, 2020, respectively, in connection with the remeasurement of the mandatorily redeemable non-controlling interest to its redemption value, which reflects the amount expected to be paid under the conditions specified in the terms of the acquisition agreement if settlement had occurred as of August 2, 2020. The liability for the mandatorily redeemable non-controlling interest was $18.8 million as of August 2, 2020 based on exchange rates in effect on that date, which related to the tranche 2 shares and was included in accrued expenses in the Company’s Consolidated Balance Sheet. The liability for the mandatorily redeemable non-controlling interest, which is subject to exchange rate fluctuation, was $33.8 million and $25.7 million as of February 2, 2020 and August 4, 2019, respectively, of which $16.9 million and $12.4 million, respectively, related to the tranche 1 shares was included in accrued expenses. The remaining $16.9 million and $13.3 million as of February 2,2020 and August 4, 2019, respectively, related to the tranche 2 shares was included in other liabilities in the Company’s Consolidated Balance Sheets. Fair Value of the Acquisition The acquisition date fair value of the business acquired was $324.6 million, consisting of: (In millions) Cash consideration $ 124.7 Fair value of the Company’s investment in PVH Australia 131.4 Fair value of the Company’s investment in Gazal 40.1 Fair value of mandatorily redeemable non-controlling interest 26.2 Elimination of pre-acquisition receivable owed to the Company 2.2 Total acquisition date fair value of the business acquired $ 324.6 Allocation of the Acquisition Date Fair Value The following table summarizes the fair values of the assets acquired and liabilities assumed at the date of acquisition: (In millions) Cash and cash equivalents $ 6.6 Trade receivables 15.1 Inventories 89.9 Prepaid expenses 1.3 Other current assets 3.5 Assets held for sale 58.8 Property, plant and equipment 18.4 Goodwill 65.9 Intangible assets 222.2 Operating lease right-of-use assets 56.4 Total assets acquired 538.1 Accounts payable 14.4 Accrued expenses 22.5 Short-term borrowings 50.5 Current portion of operating lease liabilities 10.9 Long-term portion of operating lease liabilities 43.9 Deferred tax liability 69.6 Other liabilities 1.7 Total liabilities assumed 213.5 Total acquisition date fair value of the business acquired $ 324.6 Prior to the closing of the Australia acquisition, Gazal had entered into an agreement to sell an office building and warehouse to a third party and, as such, the building was classified as held for sale on the acquisition date. In June 2019, the Company completed the sale of the building and warehouse for $59.4 million, incurring costs of $1.0 million, and leased back the building without an option to repurchase. No gain or loss was recognized on the transaction. The goodwill of $65.9 million was assigned as of the acquisition date to the Company’s Tommy Hilfiger International and Calvin Klein International segments in the amounts of $56.8 million and $9.1 million, respectively, which include the Company’s reporting units that are expected to benefit from the synergies of the combination. Goodwill is not deductible for tax purposes. The other intangible assets of $222.2 million consisted of reacquired perpetual license rights of $204.9 million, which are indefinite-lived, order backlog of $0.3 million, which was amortized on a straight-line basis over 0.5 years, and customer relationships of $17.0 million, which are being amortized on a straight-line basis over 10.0 years. The Company finalized the purchase price allocation during the first quarter of 2020. Sale of the Speedo North America Business The Company entered into a definitive agreement on January 9, 2020 to sell its Speedo North America business to Pentland, the parent company of the Speedo brand, for $170.0 million in cash, subject to a working capital adjustment. The Company classified the assets and liabilities of the Speedo North America business as held for sale in the Company’s Consolidated Balance Sheet as of February 2, 2020 and recorded a pre-tax noncash loss of $142.0 million during the fourth quarter of 2019 (including a $116.4 million noncash impairment charge related to the Speedo perpetual license right) to reduce the carrying value of the Speedo North America business to its estimated fair value, less costs to sell. The estimated fair value, less costs to sell, reflected the amount of consideration the Company expected to receive upon closing of the transaction, inclusive of the working capital adjustment. The Company completed the sale of its Speedo North America business on April 6, 2020 for net proceeds of $169.1 million and deconsolidated the net assets of the business. In connection with the closing of the transaction, the Company recorded a pre-tax noncash loss of $5.9 million in the first quarter of 2020 resulting from the remeasurement of the loss recorded in the fourth quarter of 2019, primarily due to changes to the net assets of the Speedo North America business subsequent to February 2, 2020. The loss was recorded in other noncash (gain) loss in the Company’s Consolidated Statement of Operations and included in the Heritage Brands Wholesale segment. The net proceeds from the sale are subject to a final working capital adjustment based on the terms of the agreement and as such, the pre-tax noncash loss recorded in connection with the transaction may be subject to remeasurement in a future period. Upon the closing of the transaction, U.S.-based employees who were engaged primarily in the Speedo North America business terminated their employment with the Company. However, the Company retained the liability for any deferred vested benefits earned under its retirement plans. No further benefits will be accrued under the plans and as a result, the Company recognized a gain of $2.8 million in the first quarter of 2020 with a corresponding decrease to its pension benefit obligation. The gain was included in other noncash (gain) loss in the Company’s Consolidated Statement of Operations. Please see Note 8, “Retirement and Benefit Plans,” for further discussion. The assets and liabilities of the Speedo North America business classified as held for sale in the Company’s Consolidated Balance Sheet as of February 2, 2020 were included in the Heritage Brands Wholesale segment and consisted of the following: (In millions) Assets held for sale: Trade receivables $ 48.8 Inventories, net 54.3 Prepaid expenses 0.6 Other current assets 0.6 Property, plant and equipment, net 6.1 Operating lease right-of-use assets 9.0 Goodwill 48.1 Other intangibles, net (1) 95.3 Allowance for reduction of assets held for sale (25.6) Total assets held for sale $ 237.2 Liabilities related to assets held for sale: Accounts payable $ 38.7 Accrued expenses 5.4 Current portion of operating lease liabilities 0.6 Long-term portion of operating lease liabilities 10.6 Other liabilities 1.8 Total liabilities related to assets held for sale $ 57.1 (1) Other intangibles, net includes a perpetual license right of $87.4 million and customer relationships of $7.9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t>
        </is>
      </c>
      <c r="B1" s="2" t="inlineStr">
        <is>
          <t>6 Months Ended</t>
        </is>
      </c>
    </row>
    <row r="2">
      <c r="B2" s="2" t="inlineStr">
        <is>
          <t>Aug. 02, 2020</t>
        </is>
      </c>
    </row>
    <row r="3">
      <c r="A3" s="3" t="inlineStr">
        <is>
          <t>Redeemable Non-Controlling Interest [Abstract]</t>
        </is>
      </c>
    </row>
    <row r="4">
      <c r="A4" s="4" t="inlineStr">
        <is>
          <t>REDEEMABLE NON-CONTROLLING INTEREST</t>
        </is>
      </c>
      <c r="B4" s="4" t="inlineStr">
        <is>
          <t>REDEEMABLE NON-CONTROLLING INTEREST The Company and Arvind formed PVH Ethiopia, in which the Company owns a 75% interest, during 2016. The Company consolidates PVH Ethiopia in its consolidated financial statements. PVH Ethiopia was formed to operate a manufacturing facility that produces finished products for the Company for distribution primarily in the United States. The shareholders agreement governing PVH Ethiopia (the “Shareholders Agreement”) contains a put option under which Arvind can require the Company to purchase all of its shares in the joint venture during various future periods as specified in the Shareholders Agreement. The first such period immediately precedes the ninth anniversary of PVH Ethiopia’s date of incorporation. The Shareholders Agreement also contains call options under which the Company can require Arvind to sell to the Company (i) all or a portion of its shares during various future periods as specified in the Shareholders Agreement; (ii) all of its shares in the event of a change of control of Arvind; or (iii) all of its shares in the event that Arvind ceases to hold at least 10% of the outstanding shares. The Company’s first call option referred to in clause (i) immediately follows the fifth anniversary of the date of incorporation of PVH Ethiopia. The put and call prices are the fair market value of the shares on the redemption date based upon a multiple of PVH Ethiopia’s EBITDA for the prior 12 months, less PVH Ethiopia’s net debt. The fair value of the redeemable non-controlling interest (“RNCI”) as of the date of formation of PVH Ethiopia was $0.1 million. The carrying amount of the RNCI is adjusted to equal the redemption amount at the end of each reporting period, provided that this amount at the end of each reporting period cannot be lower than the initial fair value adjusted for the minority shareholder’s share of net income or loss. Any adjustment to the redemption amount of the RNCI is determined after attribution of net income or loss of the RNCI and will be recognized immediately in retained earnings of the Company, since it is probable that the RNCI will become redeemable in the future based on the passage of time. The carrying amount of the RNCI as of August 2, 2020 was $(2.7) million, which was greater than the redemption amount. The carrying amount decreased from $(2.0) million as of February 2, 2020 as a result of a net loss attributable to the RNCI for the twenty-six weeks ended August 2, 2020 of $(0.7) million. The carrying amount of the RNCI as of August 4, 2019 was $(0.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6 Months Ended</t>
        </is>
      </c>
    </row>
    <row r="2">
      <c r="B2" s="2" t="inlineStr">
        <is>
          <t>Aug. 02, 2020</t>
        </is>
      </c>
    </row>
    <row r="3">
      <c r="A3" s="3" t="inlineStr">
        <is>
          <t>Equity Method Investments and Joint Ventures [Abstract]</t>
        </is>
      </c>
    </row>
    <row r="4">
      <c r="A4" s="4" t="inlineStr">
        <is>
          <t>INVESTMENTS IN UNCONSOLIDATED AFFILIATES</t>
        </is>
      </c>
      <c r="B4" s="4" t="inlineStr">
        <is>
          <t>INVESTMENTS IN UNCONSOLIDATED AFFILIATES The Company had investments in unconsolidated affiliates of $144.1 million, $176.3 million and $146.6 million as of August 2, 2020, February 2, 2020 and August 4, 2019, respectively. These investments are accounted for under the equity method of accounting and included in other assets in the Company’s Consolidated Balance Sheets. The Company received dividends of $10.0 million from these investments during the twenty-six weeks ended August 4, 2019. The Company owns an economic interest of approximately 8% in Karl Lagerfeld Holding B.V. (“Karl Lagerfeld”). During the first quarter of 2020, the Company determined that recent and projected business results for Karl Lagerfeld, which included an adverse impact of the COVID-19 pandemic, was an indicator of an other-than-temporary impairment with respect to the Company’s investment in Karl Lagerfeld. The Company calculated the fair value of its investment using future operating cash flow projections that were discounted at a rate of 10.9%, which accounted for the relative risks of the estimated future cash flows. The Company classified this as a Level 3 fair value measurement due to the use of significant unobservable inputs. The Company determined the fair value of its investment was lower than its carrying amount as of May 3, 2020, and as a result recorded a noncash other-than temporary impairment of $12.3 million during the first quarter of 2020 to fully impair the investment. The impairment was included in equity in net (loss) income of unconsolidated affiliates in the Company’s Consolidated Statement of Operations. The impairment charge was recorded in corporate expenses not allocated to any reportable segments, consistent with how the Company has historically recorded its proportionate share of the net income or loss of its investment in Karl Lagerfeld. Following the impairment of its investment in Karl Lagerfeld, the Company has discontinued applying the equity method of accounting to this investment and will not record its share of net income or losses from Karl Lagerfeld in the Company’s consolidated financial statements until such time that the Company’s share of net income from Karl Lagerfeld equals the share of net losses that were not recognized during the period the equity method was discontin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OTHER INTANGIBLE ASSETS</t>
        </is>
      </c>
      <c r="B1" s="2" t="inlineStr">
        <is>
          <t>6 Months Ended</t>
        </is>
      </c>
    </row>
    <row r="2">
      <c r="B2" s="2" t="inlineStr">
        <is>
          <t>Aug. 02, 2020</t>
        </is>
      </c>
    </row>
    <row r="3">
      <c r="A3" s="3" t="inlineStr">
        <is>
          <t>Notes to Financial Statements [Abstract]</t>
        </is>
      </c>
    </row>
    <row r="4">
      <c r="A4" s="4" t="inlineStr">
        <is>
          <t>GOODWILL AND OTHER INTANGIBLE ASSETS</t>
        </is>
      </c>
      <c r="B4" s="4" t="inlineStr">
        <is>
          <t xml:space="preserve">GOODWILL AND OTHER INTANGIBLE ASSETS The changes in the carrying amount of goodwill for the twenty-six weeks ended August 2, 2020, by segment (please see Note 19, “Segment Data,” for further discussion of the Company’s reportable segments), were as follows: (In millions) Calvin Klein North America Calvin Klein International Tommy Hilfiger North America Tommy Hilfiger International Heritage Brands Wholesale Heritage Brands Retail Total Balance as of February 2, 2020 Goodwill, gross $ 780.4 $ 896.1 $ 204.4 $ 1,598.3 $ 198.4 $ 11.9 $ 3,689.5 Accumulated impairment losses — — — — — (11.9) (11.9) Goodwill, net 780.4 896.1 204.4 1,598.3 198.4 — 3,677.6 Impairment (287.3) (394.0) — — (197.7) — (879.0) Currency translation and other 1.3 (3.7) (1.4) 91.3 (0.7) 86.8 Balance as of August 2, 2020 Goodwill, gross 781.7 892.4 203.0 1,689.6 197.7 11.9 3,776.3 Accumulated impairment losses (287.3) (394.0) — — (197.7) (11.9) (890.9) Goodwill, net $ 494.4 $ 498.4 $ 203.0 $ 1,689.6 $ — $ — $ 2,885.4 The Company assesses the recoverability of goodwill and other indefinite-lived intangible assets annually, at the beginning of the third quarter of each fiscal year, and between annual tests if an event occurs or circumstances change that would indicate that it is more likely than not that the carrying amount may be impaired. Impairment testing for goodwill is done at the reporting unit level. Impairment testing for other indefinite-lived intangible assets is done at the individual asset level. Intangible assets with finite lives are amortized over their estimated useful life and are tested for impairment, along with other long-lived assets, when events and circumstances indicate that the assets might be impaired. Indefinite-lived intangible assets and intangible assets with finite lives are tested for impairment prior to assessing the recoverability of goodwill. Goodwill The Company determined in the first quarter of 2020 that the significant adverse impact of the COVID-19 pandemic on the Company’s business, including an unprecedented decline in revenue and earnings and an extended decline in the Company’s stock price and associated market capitalization, was a triggering event that required the Company to perform a quantitative interim goodwill impairment test. As a result of the interim test performed, the Company recorded $879.0 million of noncash impairment charges in the first quarter of 2020, which was included in goodwill and other intangible asset impairments in the Company’s Consolidated Statement of Operations. The impairment charges, which related to the Heritage Brands Wholesale, Calvin Klein Retail North America, Calvin Klein Wholesale North America, Calvin Klein Licensing and Advertising International, and Calvin Klein International reporting units, were recorded to the Company’s segments as follows: $197.7 million in the Heritage Brands Wholesale segment, $287.3 million in the Calvin Klein North America segment, and $394.0 million in the Calvin Klein International segment. The Company’s impairment assessment was performed in accordance with the accounting guidance adopted in the first quarter of 2020 that simplifies the testing for goodwill impairment, as discussed in Note 21, “Recent Accounting Guidance.” Of these reporting units, Calvin Klein Wholesale North America, Calvin Klein Licensing and Advertising International, and Calvin Klein International were determined to be partially impaired. The remaining carrying amount of goodwill allocated to these reporting units as of the date of the interim test was $162.3 million, $143.4 million and $346.9 million, respectively. Holding all other assumptions used in the interim test constant, a 100 basis point change in the annual revenue growth rate assumptions for these businesses would result in a change to the estimated fair value of the reporting units of approximately $80 million, $20 million and $140 million, respectively. Likewise, a 100 basis point change in the weighted average cost of capital would result in a change to the estimated fair value of the reporting units of approximately $60 million, $15 million and $125 million, respectively. While these reporting units were not determined to be fully impaired in the first quarter of 2020, they may be at risk of further impairment in the future in the event the related businesses do not perform as projected, including if they fail to recover as planned following the COVID-19 pandemic, or if market factors utilized in the impairment analysis deteriorate, including an unfavorable change in long-term growth rates or the weighted average cost of capital. With respect to the Company’s other reporting units that were not determined to be impaired, the Tommy Hilfiger International reporting unit had an estimated fair value that exceeded its carrying amount as of the date of the interim test of $2,948.5 million by 5%. The carrying amount of goodwill allocated to this reporting unit was $1,557.5 million. Holding all other assumptions used in the interim test constant, a 100 basis point change in the annual revenue growth rate of the Tommy Hilfiger International business would result in a change to the estimated fair value of the reporting unit of approximately $355 million. Likewise, a 100 basis point change in the weighted average cost of capital would result in a change to the estimated fair value of the reporting unit of approximately $320 million. While the Tommy Hilfiger International reporting unit was not determined to be impaired in the first quarter of 2020, it may be at risk of future impairment in the event the related business does not perform as projected, including if it fails to recover as planned following the COVID-19 pandemic, or if market factors utilized in the impairment analysis deteriorate, including an unfavorable change in the long-term growth rate or the weighted average cost of capital. The fair value of the reporting units for goodwill impairment testing was determined using an income approach and validated using a market approach. The income approach was based on discounted projected future (debt-free) cash flows for each reporting unit. The discount rates applied to these cash flows were based on the weighted average cost of capital for each reporting unit, which takes market participant assumptions into consideration. Estimated future operating cash flows used in the interim test were discounted at rates of 10.0%, 10.5% or 11.0%, depending on the reporting unit, to account for the relative risks of the estimated future cash flows. For the market approach, used to validate the results of the income approach method, the Company used both the guideline company and similar transaction methods. The guideline company method analyzes market multiples of revenue and EBITDA for a group of comparable public companies. The market multiples used in the valuation are based on the relative strengths and weaknesses of the reporting unit compared to the selected guideline companies. Under the similar transactions method, valuation multiples are calculated utilizing actual transaction prices and revenue and EBITDA data from target companies deemed similar to the reporting unit. The Company classified the fair values of its reporting units as Level 3 fair value measurements due to the use of significant unobservable inputs. There have been no events or change in circumstances during the second quarter of 2020 that would indicate the remaining carrying amount of the Company’s goodwill may be impaired as of August 2, 2020. There is still significant uncertainty about the duration and extent of the impacts of the COVID-19 pandemic. If economic conditions caused by the pandemic do not recover as currently estimated by management or market factors utilized in the impairment analysis deteriorate, the Company could incur additional goodwill impairment charges in the future. Indefinite-Lived Intangible Assets The Company also determined in the first quarter of 2020 that the impact of the COVID-19 pandemic on its business was a triggering event that prompted the need to perform interim impairment testing of its indefinite-lived intangible assets. For the TOMMY HILFIGER , CALVIN KLEIN , Van Heusen , Warner’s and Olga tradenames and the reacquired perpetual license rights for TOMMY HILFIGER in India, the Company elected to first assess qualitative factors to determine whether it was more likely than not that the fair value of any asset was less than its carrying amount. For these assets, no impairment was identified as a result of the Company’s annual indefinite-lived intangible asset impairment test for 2019 and the fair values of these indefinite-lived intangible assets substantially exceeded their carrying amounts. The asset with the least excess fair value had an estimated fair value that exceeded its carrying amount by approximately 85% as of the date of the Company’s 2019 annual test. Considering this and other factors, the Company determined qualitatively that it was not more likely than not that the fair values of these indefinite-lived intangible assets were less than their carrying amounts and concluded that the quantitative impairment test in the first quarter of 2020 was not required. For the ARROW and Geoffrey Beene tradenames and the reacquired perpetual license rights recorded in connection with the Australia acquisition, the Company elected to bypass the qualitative assessment and proceeded directly to the quantitative impairment test. As a result of this quantitative interim impairment testing, the Company recorded $47.2 million of noncash impairment charges in the first quarter of 2020 to write down the two tradenames. This included $35.6 million to write down the ARROW tradename, which had a carrying amount as of the date of the interim test of $78.9 million, to a fair value of $43.3 million, and $11.6 million to write down the Geoffrey Beene tradename, which had a carrying amount of $17.0 million, to a fair value of $5.4 million. The $47.2 million of impairment charges recorded in the first quarter of 2020 was included in goodwill and other intangible asset impairments in the Company’s Consolidated Statement of Operations and allocated to the Company’s Heritage Brands Wholesale segment. Holding all other assumptions used in the interim test constant, a 100 basis point change in the annual revenue growth rate of the Arrow business would result in a change to the estimated fair value of the tradename of approximately $5 million. Likewise, a 100 basis point change in the weighted average cost of capital would result in a change to the estimated fair value of the tradename of approximately $5 million. Holding all other assumptions used in the interim test constant, a 100 basis point change to the annual revenue growth rate or weighted average cost of capital in the Geoffrey Beene business would result in an immaterial change to the estimated fair value of the tradename. With regard to the reacquired perpetual license rights recorded in connection with the Australia acquisition, the Company determined in the first quarter of 2020 that its fair value substantially exceeded its carrying amount and, therefore, the asset was not impaired. The fair value of the ARROW and Geoffrey Beene tradenames was determined using an income-based relief-from-royalty method. Under this method, the value of an asset is estimated based on the hypothetical cost savings that accrue as a result of not having to license the tradename from another party. These cash flows are discounted to present value using a discount rate that factors in the relative risk of the intangible asset. The Company discounted the cash flows used to value the ARROW and Geoffrey Beene tradenames at a rate of 10.0%. The fair value of the Company’s reacquired perpetual license rights recorded in connection with the Australia acquisition was determined using an income approach, which estimates the net cash flows directly attributable to the subject intangible asset. These cash flows are discounted to present value using a discount rate that factors in the relative risk of the intangible asset. The Company discounted the cash flows used to value the reacquired perpetual license rights recorded in connection with the Australia acquisition at a rate of 10.0%. The Company classified the fair values of these indefinite-lived intangible assets as Level 3 fair value measurements due to the use of significant unobservable inputs. There have been no events or change in circumstances during the second quarter of 2020 that would indicate the remaining carrying amount of the Company’s indefinite-lived intangible assets may be impaired as of August 2, 2020. There is still significant uncertainty about the duration and extent of the impacts of the COVID-19 pandemic. If economic conditions caused by the pandemic do not recover as currently estimated by management or market factors utilized in the impairment analysis deteriorate, the Company could incur additional indefinite-lived intangible asset impairment charges in the future. Finite-Lived Intangible Assets Additionally, the Company recorded $7.3 million of noncash impairment charges in the first quarter of 2020 to write down certain finite-lived customer relationship intangible assets to a fair value of zero. These impairments were included in goodwill and other intangible asset impairments in the Company’s Consolidated Statement of Operations and allocated to the Company’s segments as follows: $4.7 million in the Heritage Brands Wholesale segment and $2.6 million in the Calvin Klein North America segment. The Company determined qualitatively that these assets, which have a relatively short remaining useful life, were not recoverable and, therefore, impaired due to the adverse impacts of the COVID-19 pandemic on the current and projected performance of the underlying busines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TIREMENT AND BENEFIT PLANS</t>
        </is>
      </c>
      <c r="B1" s="2" t="inlineStr">
        <is>
          <t>6 Months Ended</t>
        </is>
      </c>
    </row>
    <row r="2">
      <c r="B2" s="2" t="inlineStr">
        <is>
          <t>Aug. 02, 2020</t>
        </is>
      </c>
    </row>
    <row r="3">
      <c r="A3" s="3" t="inlineStr">
        <is>
          <t>Notes to Financial Statements [Abstract]</t>
        </is>
      </c>
    </row>
    <row r="4">
      <c r="A4" s="4" t="inlineStr">
        <is>
          <t>RETIREMENT AND BENEFIT PLANS</t>
        </is>
      </c>
      <c r="B4" s="4" t="inlineStr">
        <is>
          <t xml:space="preserve">RETIREMENT AND BENEFIT PLANS The Company, as of August 2, 2020, has five noncontributory qualified defined benefit pension plans covering substantially all employees resident in the United States who meet certain age and service requirements. The plans provide monthly benefits upon retirement generally based on career average compensation and years of credited service. Vesting in plan benefits generally occurs after five years of service. The Company refers to these five plans as its “Pension Plans.” The Company also has three noncontributory unfunded non-qualified supplemental defined benefit pension plans, including: – A plan for certain current and former members of Tommy Hilfiger’s domestic senior management. The plan is frozen and, as a result, participants do not accrue additional benefits. – A capital accumulation program for certain current and former senior executives. Under the individual participants’ agreements, the participants in the program will receive a predetermined amount during the ten years following the attainment of age 65, provided that prior to the termination of employment with the Company, the participant has been in the plan for at least ten years and has attained age 55. – A plan for certain employees resident in the United States who meet certain age and service requirements that provides benefits for compensation in excess of Internal Revenue Service earnings limits and requires payments to vested employees upon, or shortly after, employment termination or retirement. The Company refers to these three plans as its “SERP Plans.” The components of net benefit cost recognized were as follows: Pension Plans Pension Plans Thirteen Weeks Ended Twenty-Six Weeks Ended (In millions) 8/2/20 8/4/19 8/2/20 8/4/19 Service cost $ 11.3 $ 8.5 $ 22.4 $ 16.7 Interest cost 6.4 7.1 12.8 14.0 Expected return on plan assets (10.9) (10.1) (21.8) (20.2) Special termination benefits 1.1 — 1.1 — Speedo deconsolidation gain — — (2.2) — Total $ 7.9 $ 5.5 $ 12.3 $ 10.5 SERP Plans SERP Plans Thirteen Weeks Ended Twenty-Six Weeks Ended (In millions) 8/2/20 8/4/19 8/2/20 8/4/19 Service cost $ 1.1 $ 1.4 $ 3.0 $ 2.9 Interest cost 0.8 1.1 1.7 2.1 Special termination benefits 1.9 — 1.9 — Speedo deconsolidation gain — — (0.6) — Total $ 3.8 $ 2.5 $ 6.0 $ 5.0 The Company announced on July 14, 2020 plans to streamline its North American operations to better align its business with the evolving retail landscape. The Company’s actions included a reduction in its North America office workforce by approximately 450 positions, or 12%, across all three brand businesses and corporate functions. For certain eligible employees affected by the workforce reduction, the Company provided an enhanced retirement benefit and as a result recognized $3.0 million of special termination benefit costs during the second quarter of 2020, with a corresponding increase to its pension benefit obligation. Please see Note 16, “Exit Activity Costs,” for further discussion of these actions. The Company completed the sale of its Speedo North America business to Pentland on April 6, 2020. Upon the closing of the transaction, U.S.-based employees who were engaged primarily in the Speedo North America business terminated their employment with the Company. However, the Company retained the liability for any deferred vested benefits earned under its retirement plans. No further benefits will be accrued under the plans and as a result, the Company recognized a gain of $2.8 million during the twenty-six weeks ended August 2, 2020 with a corresponding decrease to its pension benefit obligation. The gain was included in other noncash gain (loss) in the Company’s Consolidated Statement of Operations. Please see Note 4, “Acquisitions and Divestitures,” for further discussion of the sale of the Speedo North America business. The Company also provides certain postretirement health care and life insurance benefits to certain retirees resident in the United States. As a result of the Company’s acquisition of The Warnaco Group, Inc. (“Warnaco”), the Company also provides certain postretirement health care and life insurance benefits to certain Warnaco retirees resident in the United States. Retirees contribute to the cost of the applicable plan, both of which are unfunded and frozen. The Company refers to these two plans as its “Postretirement Plans.” Net benefit cost related to the Postretirement Plans was immaterial for the thirteen and twenty-six weeks ended August 2, 2020 and August 4, 2019. The components of net benefit cost are recorded in the Company's Consolidated Statements of Operations as follows: (i) the service cost component is recorded in selling, general and administrative (“SG&amp;A”) expenses, (ii) the Speedo deconsolidation gain component is recorded in other noncash (gain) loss, and (iii) the other components are recorded in non-service related pension and postretirement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02, 2020</t>
        </is>
      </c>
    </row>
    <row r="3">
      <c r="A3" s="3" t="inlineStr">
        <is>
          <t>Debt Disclosure [Abstract]</t>
        </is>
      </c>
    </row>
    <row r="4">
      <c r="A4" s="4" t="inlineStr">
        <is>
          <t>DEBT</t>
        </is>
      </c>
      <c r="B4" s="4" t="inlineStr">
        <is>
          <t>9. DEBT Short-Term Borrowings The Company has the ability to draw revolving borrowings under the senior unsecured credit facilities discussed below in the section entitled “2019 Senior Unsecured Credit Facilities.” The Company had no borrowings outstanding under these facilities as of August 2, 2020. The maximum amount of revolving borrowings temporarily outstanding under these facilities during the twenty-six weeks ended August 2, 2020 was $745.7 million. The Company also has the ability to draw revolving borrowings under its 364-day unsecured revolving credit facility discussed below in the section entitled “2020 Unsecured Revolving Credit Facility.” The Company had no borrowings outstanding under this facility as of or during the twenty-six weeks ended August 2, 2020. Additionally, the Company has the ability to borrow under short-term lines of credit, overdraft facilities and short-term revolving credit facilities denominated in various foreign currencies. These facilities provided for borrowings of up to $236.3 million based on exchange rates in effect on August 2, 2020 and are utilized primarily to fund working capital needs. The Company had $70.6 million outstanding under these facilities as of August 2, 2020. The weighted average interest rate on funds borrowed as of August 2, 2020 was 2.02%. The maximum amount of borrowings outstanding under these facilities during the twenty-six weeks ended August 2, 2020 was $97.1 million. Commercial Paper The Company has the ability to issue, from time to time, unsecured commercial paper notes with maturities that vary but do not exceed 397 days from the date of issuance primarily to fund working capital needs. The Company had no borrowings outstanding under the commercial paper note program as of August 2, 2020. The maximum amount of borrowings temporarily outstanding under the program during the twenty-six weeks ended August 2, 2020 was $165.0 million. The commercial paper program allows for borrowings of up to $675.0 million to the extent that the Company has borrowing capacity under the United States dollar-denominated revolving credit facility included in the 2019 facilities (as defined below). Accordingly, the combined aggregate amount of (i) borrowings outstanding under the commercial paper note program and (ii) the revolving borrowings outstanding under the United States dollar-denominated revolving credit facility at any one time cannot exceed $675.0 million. The maximum aggregate amount of borrowings outstanding under the commercial paper program and the United States dollar-denominated portion of the revolving credit facility during the twenty-six weeks ended August 2, 2020 was $659.9 million. 2020 Unsecured Revolving Credit Facility On April 8, 2020, the Company entered into a 364-day $275.0 million United States dollar-denominated unsecured revolving credit facility (the “2020 facility”). The Company may increase the commitment under the 2020 facility by an aggregate amount not to exceed $100.0 million, subject to certain customary conditions. The 2020 facility will mature on April 7, 2021. The Company incurred $2.0 million of debt issuance costs, which are being amortized over the term of the debt agreement. Currently, the Company’s obligations under the 2020 facility are unsecured and are not guaranteed by any of the Company’s subsidiaries. However, within 120 days after the occurrence of a specified credit ratings decrease (as set forth in the 2020 facility), (i) the Company must cause each of its wholly owned United States subsidiaries (subject to certain customary exceptions) to become a guarantor under the 2020 facility and (ii) the Company and each subsidiary guarantor will be required to grant liens in favor of the collateral agent on substantially all of their respective assets (subject to customary exceptions). The outstanding borrowings under the 2020 facility are prepayable at any time without penalty (other than customary breakage costs). The borrowings under the 2020 facility bear interest at a rate equal to an applicable margin plus, as determined at the Company’s option, either (a) a base rate determined by reference to the greater of (i) the prime rate, (ii) the United States federal funds effective rate plus 1/2 of 1.00% and (iii) a one-month reserve adjusted Eurocurrency rate plus 1.00% or (b) an adjusted Eurocurrency rate, calculated in a manner set forth in the 2020 facility. The current applicable margin with respect to the borrowings as of August 2, 2020 was 2.250% for adjusted Eurocurrency rate loans and 1.250% for base rate loans. The applicable margin for borrowings is subject to adjustment based upon the Company’s public debt rating after the date of delivery of notice of a change in the Company’s public debt rating by Standard &amp; Poor’s and Moody’s. The Company had no borrowings outstanding under the 2020 facility during the twenty-six weeks ended August 2, 2020. The 2020 facility requires the Company to comply with affirmative, negative and financial covenants, including a minimum interest coverage ratio and maximum net leverage ratio, which are subject to change in the event that, and in the same manner as, the minimum interest coverage ratio and maximum net leverage ratio covenants under the 2019 facilities are amended. In June 2020, the 2019 facilities were amended (referred to as the “June 2020 Amendment”). Refer to the section entitled “2019 Senior Unsecured Credit Facilities” below for further discussion. The 2020 facility contains other customary events of default in addition to violations of covenants discussed above, including but not limited to nonpayment; material inaccuracy of representations and warranties; certain bankruptcies and liquidations; cross-default to material indebtedness; certain material judgments; certain events related to the Employee Retirement Income Security Act of 1974, as amended; and a change in control (as defined in the 2020 facility). Long-Term Debt The carrying amounts of the Company’s long-term debt were as follows: (In millions) 8/2/20 2/2/20 8/4/19 Senior unsecured Term Loan A facilities due 2024 (1)(2) $ 1,601.0 $ 1,569.5 $ 1,642.0 7 3/4% debentures due 2023 99.7 99.7 99.6 3 5/8% senior unsecured euro notes due 2024 (2) 615.2 (3)(4) 382.9 (3) 384.3 (3) 4 5/8% senior unsecured notes due 2025 493.9 — — 3 1/8% senior unsecured euro notes due 2027 (2) 703.3 655.6 658.3 Total 3,513.1 2,707.7 2,784.2 Less: Current portion of long-term debt 14.8 13.8 41.2 Long-term debt $ 3,498.3 $ 2,693.9 $ 2,743.0 (1) The outstanding principal balance for the United States dollar-denominated Term Loan A facility and the euro-denominated Term Loan A facility was $1,029.6 million and €487.5 million, respectively, as of August 2, 2020. (2) The carrying amount of the euro-denominated Term Loan A facility and the senior unsecured euro notes includes the impact of changes in the exchange rate of the United States dollar against the euro. (3) Includes €350.0 million principal amount of 3 5/8% senior unsecured euro notes due 2024 that were issued on June 20, 2016. (4) Includes an additional €175.0 million principal amount of 3 5/8% senior unsecured euro notes due 2024 that were issued on April 24, 2020. Please see Note 12, “Fair Value Measurements,” for the fair value of the Company’s long-term debt as of August 2, 2020, February 2, 2020 and August 4, 2019. As of August 2, 2020, the Company’s mandatory long-term debt repayments for the remainder of 2020 through 2025 were as follows: (In millions) Fiscal Year Amount (1) Remainder of 2020 $ 7.4 2021 40.5 2022 105.4 2023 226.4 2024 1,949.5 2025 500.0 (1) A portion of the Company’s mandatory long-term debt repayments are denominated in euros and subject to changes in the exchange rate of the United States dollar against the euro. Total debt repayments for the remainder of 2020 through 2025 exceed the total carrying amount of the Company’s Term Loan A facilities, 7 3/4% debentures due 2023, 3 5/8% senior euro notes due 2024 and 4 5/8% senior notes due 2025 as of August 2, 2020 because the carrying amount reflects the unamortized portions of debt issuance costs and the original issue discounts. As of August 2, 2020, after taking into account the effect of the Company’s interest rate swap agreements discussed in the section entitled “2019 Senior Unsecured Credit Facilities,” which were in effect as of such date, approximately 70% of the Company’s long-term debt had fixed interest rates, with the remainder at variable interest rates. 2016 Senior Secured Credit Facilities On May 19, 2016, the Company entered into an amendment to its senior secured credit facilities (as amended, the “2016 facilities”). The Company replaced the 2016 facilities with new senior unsecured credit facilities on April 29, 2019 as discussed in the section entitled “2019 Senior Unsecured Credit Facilities” below. The 2016 facilities, as of the date they were replaced, consisted of a $2,347.4 million United States dollar-denominated Term Loan A facility and senior secured revolving credit facilities consisting of (i) a $475.0 million United States dollar-denominated revolving credit facility, (ii) a $25.0 million United States dollar-denominated revolving credit facility available in United States dollars and Canadian dollars and (iii) a €185.9 million euro-denominated revolving credit facility available in euro, British pound sterling, Japanese yen and Swiss francs. 2019 Senior Unsecured Credit Facilities The Company refinanced the 2016 facilities on April 29, 2019 (the “Closing Date”) by entering into senior unsecured credit facilities (the “2019 facilities”), the proceeds of which, along with cash on hand, were used to repay all of the outstanding borrowings under the 2016 facilities, as well as the related debt issuance costs. The 2019 facilities consist of a $1,093.2 million United States dollar-denominated Term Loan A facility (the “USD TLA facility”), a €500.0 million euro-denominated Term Loan A facility (the “Euro TLA facility” and together with the USD TLA facility, the “TLA facilities”) and senior unsecured revolving credit facilities consisting of (i) a $675.0 million United States dollar-denominated revolving credit facility, (ii) a CAD $70.0 million Canadian dollar-denominated revolving credit facility available in United States dollars or Canadian dollars, (iii) a €200.0 million euro-denominated revolving credit facility available in euro, British pound sterling, Japanese yen, Swiss francs, Australian dollars and other agreed foreign currencies and (iv) a $50.0 million United States dollar-denominated revolving credit facility available in United States dollars or Hong Kong dollars. The 2019 facilities are due on April 29, 2024. In connection with the refinancing of the senior credit facilities, the Company paid debt issuance costs of $10.4 million (of which $3.5 million was expensed as debt modification costs and $6.9 million is being amortized over the term of the debt agreement) and recorded debt extinguishment costs of $1.7 million to write off previously capitalized debt issuance costs. Each of the senior unsecured revolving credit facilities, except for the $50.0 million United States dollar-denominated revolving credit facility available in United States dollars or Hong Kong dollars, also include amounts available for letters of credit and have a portion available for the making of swingline loans. The issuance of such letters of credit and the making of any swingline loan reduces the amount available under the applicable revolving credit facility. So long as certain conditions are satisfied, the Company may add one or more senior unsecured term loan facilities or increase the commitments under the senior unsecured revolving credit facilities by an aggregate amount not to exceed $1,500.0 million. The lenders under the 2019 facilities are not required to provide commitments with respect to such additional facilities or increased commitments. The Company had loans outstanding of $1,601.0 million, net of debt issuance costs and based on applicable exchange rates, under the TLA facilities, no borrowings outstanding under the senior unsecured revolving credit facilities and $24.2 million of outstanding letters of credit under the senior unsecured revolving credit facilities as of August 2, 2020. The terms of the TLA facilities require the Company to make quarterly repayments of amounts outstanding under the 2019 facilities, which commenced with the calendar quarter ended September 30, 2019. Such required repayment amounts equal 2.50% per annum of the principal amount outstanding on the Closing Date for the first eight calendar quarters following the Closing Date, 5.00% per annum of the principal amount outstanding on the Closing Date for the four calendar quarters thereafter and 7.50% per annum of the principal amount outstanding on the Closing Date for the remaining calendar quarters, in each case paid in equal installments and in each case subject to certain customary adjustments, with the balance due on the maturity date of the TLA facilities. The outstanding borrowings under the 2019 facilities are prepayable at any time without penalty (other than customary breakage costs). Any voluntary repayments made by the Company would reduce the future required repayment amounts. The Company made payments of $6.9 million on its term loans under the 2019 facilities during the twenty-six weeks ended August 2, 2020. The Company made no payments on its term loans under the 2019 facilities and 2016 facilities during the twenty-six weeks ended August 4, 2019 other than the repayment of the 2016 facilities in connection with the refinancing of the 2016 senior credit facilities. The United States dollar-denominated borrowings under the 2019 facilities bear interest at a rate equal to an applicable margin plus, as determined at the Company's option, either (a) a base rate determined by reference to the greater of (i) the prime rate, (ii) the United States federal funds effective rate plus 1/2 of 1.00% and (iii) a one-month reserve adjusted Eurocurrency rate plus 1.00% or (b) an adjusted Eurocurrency rate, calculated in a manner set forth in the 2019 facilities. The Canadian dollar-denominated borrowings under the 2019 facilities bear interest at a rate equal to an applicable margin plus, as determined at the Company’s option, either (a) a Canadian prime rate determined by reference to the greater of (i) the rate of interest per annum that Royal Bank of Canada establishes as the reference rate of interest in order to determine interest rates for loans in Canadian dollars to its Canadian borrowers and (ii) the average of the rates per annum for Canadian dollar bankers' acceptances having a term of one month or (b) an adjusted Eurocurrency rate, calculated in a manner set forth in the 2019 facilities. Borrowings available in Hong Kong dollars under the 2019 facilities bear interest at a rate equal to an applicable margin plus an adjusted Eurocurrency rate, calculated in a manner set forth in the 2019 facilities. The borrowings under the 2019 facilities in currencies other than United States dollars, Canadian dollars or Hong Kong dollars bear interest at a rate equal to an applicable margin plus an adjusted Eurocurrency rate, calculated in a manner set forth in the 2019 facilities. The current applicable margin with respect to the TLA facilities and each revolving credit facility as of August 2, 2020 was 1.625% for adjusted Eurocurrency rate loans and 0.625% for base rate or Canadian prime rate loans, which reflects an increase of 0.25% as set forth in the June 2020 Amendment (as defined below). The applicable margin for borrowings under the TLA facilities and the revolving credit facilities is subject to adjustment (i) after the date of delivery of the compliance certificate and financial statements, with respect to each of the Company’s fiscal quarters, based upon the Company’s net leverage ratio or (ii) after the date of delivery of notice of a change in the Company’s public debt rating by Standard &amp; Poor’s or Moody’s. The Company entered into interest rate swap agreements designed with the intended effect of converting notional amounts of its variable rate debt obligation to fixed rate debt. Under the terms of the agreements, for the outstanding notional amount, the Company’s exposure to fluctuations in the one-month London interbank offered rate (“LIBOR”) is eliminated and the Company pays a fixed rate plus the current applicable margin. The following interest rate swap agreements were entered into or in effect during the twenty-six weeks ended August 2, 2020 and/or August 4, 2019: (In millions) Designation Date Commencement Date Initial Notional Amount Notional Amount Outstanding as of August 2, 2020 Fixed Rate Expiration Date March 2020 February 2021 $ 50.0 $ — 0.562% February 2023 February 2020 February 2021 50.0 — 1.1625% February 2023 February 2020 February 2020 50.0 50.0 1.2575% February 2023 August 2019 February 2020 50.0 50.0 1.1975% February 2022 June 2019 February 2020 50.0 50.0 1.409% February 2022 June 2019 June 2019 50.0 50.0 1.719% July 2021 January 2019 February 2020 50.0 50.0 2.4187% February 2021 November 2018 February 2019 139.2 126.6 2.8645% February 2021 October 2018 February 2019 115.7 159.8 2.9975% February 2021 June 2018 August 2018 50.0 50.0 2.6825% February 2021 June 2017 February 2018 306.5 — 1.566% February 2020 The notional amounts of the outstanding interest rate swaps that commenced in February 2019 are adjusted according to pre-set schedules during the terms of the swap agreements such that, based on the Company’s projections for future debt repayments, the Company’s outstanding debt under the USD TLA facility is expected to always equal or exceed the combined notional amount of the then-outstanding interest rate swaps. The 2019 facilities require the Company to comply with customary affirmative, negative and financial covenants, including a minimum interest coverage ratio and a maximum net leverage ratio. Given the disruption to the Company’s business caused by the COVID-19 pandemic and to ensure financial flexibility, the Company amended these facilities in June 2020 to provide temporary relief of certain financial covenants until the date on which a compliance certificate is delivered for the second quarter of 2021 (the “relief period”) unless the Company elects earlier to terminate the relief period and satisfies the conditions for doing so (the “June 2020 Amendment”). The June 2020 Amendment provides for the following during the relief period, among other things, the (i) suspension of compliance with the maximum net leverage ratio through and including the first quarter of 2021, (ii) suspension of the minimum interest coverage ratio through and including the first quarter of 2021, (iii) addition of a minimum liquidity covenant of $400.0 million, (iv) addition of a restricted payment covenant and (v) imposition of stricter limitations on the incurrence of indebtedness and liens. The limitation on restricted payments requires that the Company suspend payments of dividends on its common stock and purchases of shares under its stock repurchase program during the relief period. The June 2020 Amendment also provides that during the relief period the applicable margin will be increased 0.25%. In addition, under the June 2020 Amendment, in the event there is a specified credit ratings downgrade by Standard &amp; Poor’s and Moody’s during the relief period (as set forth in the June 2020 Amendment), within 120 days thereafter (i) the Company must cause each of its wholly owned United States subsidiaries (subject to certain customary exceptions) to become a guarantor under the 2019 facilities and (ii) the Company and each subsidiary guarantor will be required to grant liens in favor of the collateral agent on substantially all of their respective assets (subject to customary exceptions). As of August 2, 2020, the Company was in compliance with all applicable financial and non-financial covenants (as amended) under these facilities. The Company expects to maintain compliance with the financial covenants (as amended) under the 2019 facilities for at least the next 12 months based on its current forecasts. If the adverse impacts of the COVID-19 pandemic on the Company’s business worsen and its earnings and operating cash flows do not recover as currently estimated by management, there can be no assurance that the Company will be able to maintain compliance with these financial covenants (as amended) in the future. There can be no assurance that the Company would be able to obtain future waivers in a timely manner, on terms acceptable to the Company, or at all. If the Company was not able to maintain compliance or obtain a future covenant waiver under its credit facilities, there can be no assurance that the Company would be able to raise sufficient debt or equity capital, or divest assets, to refinance or repay such facilities. 7 3/4% Debentures Due 2023 The Company has outstanding $100.0 million of debentures due November 15, 2023 that accrue interest at the rate of 7 3/4%. The debentures are not redeemable at the Company’s option prior to maturity. 3 5/8% Euro Senior Notes Due 2024 The Company has outstanding €525.0 million principal amount of 3 5/8% senior notes due July 15, 2024, of which €175.0 million principal amount was issued on April 24, 2020. Interest on the notes is payable in euros. The Company paid €2.8 million ($3.0 million based on exchange rates in effect on the payment date) of fees in connection with the issuance of the additional €175.0 million notes, which are being amortized over the term of the notes. The Company may redeem some or all of these notes at any time prior to April 15, 2024 by paying a “make whole” premium plus any accrued and unpaid interest. In addition, the Company may redeem some or all of these notes on or after April 15, 2024 at their principal amount plus any accrued and unpaid interest. 4 5/8% Senior Notes Due 2025 The Company issued on July 10, 2020 $500.0 million principal amount of 4 5/8% senior notes due July 10, 2025. The interest rate payable on the notes is subject to adjustment if either Standard &amp; Poor’s or Moody’s, or any substitute rating agency, as defined in the indenture governing the notes, downgrades the credit rating assigned to the notes. The Company incurred $6.2 million of fees during the second quarter of 2020 in connection with the issuance of the notes, which are being amortized over the term of the notes. The Company may redeem some or all of these notes at any time prior to June 10, 2025 by paying a “make whole” premium plus any accrued and unpaid interest. In addition, the Company may redeem some or all of these notes on or after June 10, 2025 at their principal amount plus any accrued and unpaid interest. The Company’s ability to create liens on the Company’s assets or engage in sale/leaseback transactions is restricted as defined in the indenture governing the notes. 3 1/8% Euro Senior Notes Due 2027 The Company has outstanding €600.0 million principal amount of 3 1/8% senior notes due December 15, 2027. Interest on the notes is payable in euros. The Company may redeem some or all of these notes at any time prior to September 15, 2027 by paying a “make whole” premium plus any accrued and unpaid interest. In addition, the Company may redeem some or all of these notes on or after September 15, 2027 at their principal amount plus any accrued and unpaid interest. The Company’s financing arrangements contain financial and non-financial covenants and customary events of default. As of August 2, 2020, the Company was in compliance with all applicable financial and non-financial covenants under its financing arrangements. The Company also has standby letters of credit outside of its 2019 facilities primarily to collateralize the Company's insurance and lease obligations. The Company had $42.9 million of these standby letters of credit outstanding as of August 2,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t>
        </is>
      </c>
      <c r="B1" s="2" t="inlineStr">
        <is>
          <t>6 Months Ended</t>
        </is>
      </c>
    </row>
    <row r="2">
      <c r="B2" s="2" t="inlineStr">
        <is>
          <t>Aug. 02, 2020</t>
        </is>
      </c>
    </row>
    <row r="3">
      <c r="A3" s="3" t="inlineStr">
        <is>
          <t>Notes to Financial Statements [Abstract]</t>
        </is>
      </c>
    </row>
    <row r="4">
      <c r="A4" s="4" t="inlineStr">
        <is>
          <t>INCOME TAXES</t>
        </is>
      </c>
      <c r="B4" s="4" t="inlineStr">
        <is>
          <t>INCOME TAXES The effective income tax rates for the thirteen weeks ended August 2, 2020 and August 4, 2019 were (53.0)% and 13.3%, respectively. The effective income tax rate for the thirteen weeks ended August 2, 2020 reflected a $17.9 million income tax expense recorded on $(33.8) million of pre-tax losses. The effective income tax rate for the thirteen weeks ended August 4, 2019 reflected a $29.7 million income tax expense recorded on $222.8 million of pre-tax income. The effective income tax rates for the twenty-six weeks ended August 2, 2020 and August 4, 2019 were 9.8% and 16.3%, respectively. The effective income tax rate for the twenty-six weeks ended August 2, 2020 reflected a $(124.5) million income tax benefit recorded on $(1,273.4) million of pre-tax losses. The effective income tax rate for the twenty-six weeks ended August 4, 2019 reflected a $53.3 million income tax expense recorded on $328.0 million of pre-tax income. The effective income tax rates for the thirteen and twenty-six weeks ended August 2, 2020 were lower than the United States statutory income tax rate primarily due to (i) the impact of the $879.0 million of pre-tax goodwill impairment charges recorded during the first quarter of 2020, which were mostly non-deductible for tax purposes and factored into the Company’s annualized effective income tax rate, and resulted in a decrease to the Company’s effective income tax rates for the thirteen and twenty-six weeks ended August 2, 2020 of 14.6% and 9.8%, respectively, (ii) the tax on foreign earnings in excess of a deemed return on tangible assets of foreign corporations (known as “GILTI”) and (iii) the mix of foreign and domestic pre-tax results, as well as the distortive impact of these items on the effective income tax rate for the thirteen weeks ended August 2, 2020 as a result of the small pre-tax loss during the period. The effective income tax rates for the thirteen and twenty-six weeks ended August 4, 2019 were lower than the United States statutory income tax rate primarily due to (i) the favorable impact of a tax exemption on the noncash gain recorded to write up the Company’s equity investments in Gazal and PVH Australia to fair value in connection with the Australia acquisition, which resulted in a benefit to the Company’s effective income tax rates for the thirteen and twenty-six weeks ended August 4, 2019 of 13.7% and 8.5%, respectively, partially offset by (ii) the tax effects of GILTI, which more than offset the benefit of overall lower tax rates in certain international jurisdictions where the Company files tax returns. The Company files income tax returns in more than 40 international jurisdictions each year. A substantial amount of the Company’s earnings are in international jurisdictions, particularly the Netherlands and Hong Kong, where income tax rates, coupled with special rates levied on income from certain of the Company’s jurisdictional activities, are lower than the United States statutory incom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RIVATIVE FINANCIAL INSTRUMENTS</t>
        </is>
      </c>
      <c r="B1" s="2" t="inlineStr">
        <is>
          <t>6 Months Ended</t>
        </is>
      </c>
    </row>
    <row r="2">
      <c r="B2" s="2" t="inlineStr">
        <is>
          <t>Aug. 02, 2020</t>
        </is>
      </c>
    </row>
    <row r="3">
      <c r="A3" s="3" t="inlineStr">
        <is>
          <t>Notes to Financial Statements [Abstract]</t>
        </is>
      </c>
    </row>
    <row r="4">
      <c r="A4" s="4" t="inlineStr">
        <is>
          <t>DERIVATIVE FINANCIAL INSTRUMENTS</t>
        </is>
      </c>
      <c r="B4" s="4" t="inlineStr">
        <is>
          <t>DERIVATIVE FINANCIAL INSTRUMENTS Cash Flow Hedges The Company has exposure to changes in foreign currency exchange rates related to anticipated cash flows associated with certain international inventory purchases. The Company uses foreign currency forward exchange contracts to hedge against a portion of this exposure. The Company also has exposure to interest rate volatility related to its term loans under the 2019 facilities. The Company has entered into interest rate swap agreements to hedge against a portion of this exposure. Please see Note 9, “Debt,” for further discussion of the 2019 facilities and these agreements. The Company records the foreign currency forward exchange contracts and interest rate swap agreements at fair value in its Consolidated Balance Sheets and does not net the related assets and liabilities. The foreign currency forward exchange contracts associated with certain international inventory purchases and the interest rate swap agreements are designated as effective hedging instruments (collectively, “cash flow hedges”). The changes in the fair value of the cash flow hedges are recorded in equity as a component of accumulated other comprehensive loss (“AOCL”). No amounts were excluded from effectiveness testing. During the twenty-six weeks ended August 2, 2020, the Company dedesignated certain cash flow hedges due to the impacts of the COVID-19 pandemic, which resulted in the release of an immaterial gain from AOCL into the Company’s Consolidated Statements of Operations. The Company continues to believe that transactions relating to its other designated cash flow hedges are probable to occur as of August 2, 2020. Net Investment Hedges The Company has exposure to changes in foreign currency exchange rates related to the value of its investments in foreign subsidiaries denominated in a currency other than the United States dollar. To hedge against a portion of this exposure, the Company designated the carrying amounts of its (i) €600.0 million principal amount of 3 1/8% senior notes due 2027 and (ii) €525.0 million principal amount of 3 5/8% senior notes due 2024, of which €175.0 million principal amount was issued during the first quarter of 2020 (collectively, “foreign currency borrowings”), that were issued by PVH Corp., a U.S.-based entity, as net investment hedges of its investments in certain of its foreign subsidiaries that use the euro as their functional currency. Please see Note 9, “Debt,” for further discussion of the Company’s foreign currency borrowings. The Company records the foreign currency borrowings at carrying value in its Consolidated Balance Sheets. The carrying value of the foreign currency borrowings is remeasured at the end of each reporting period to reflect changes in the foreign currency exchange spot rate. Since the foreign currency borrowings are designated as net investment hedges, such remeasurement is recorded in equity as a component of AOCL. The fair value and the carrying value of the foreign currency borrowings designated as net investment hedges were $1,320.3 million and $1,318.5 million, respectively, as of August 2, 2020, $1,178.6 million and $1,038.5 million, respectively, as of February 2, 2020 and $1,187.0 million and $1,042.6 million, respectively, as of August 4, 2019. The Company evaluates the effectiveness of its net investment hedges at inception and at the beginning of each quarter thereafter. No amounts were excluded from effectiveness testing. Undesignated Contracts The Company records immediately in earnings changes in the fair value of hedges that are not designated as effective hedging instruments (“undesignated contracts”), including foreign currency forward exchange contracts related to third party and intercompany transactions, and intercompany loans that are not of a long-term investment nature. Any gains and losses that are immediately recognized in earnings on such contracts are largely offset by the remeasurement of the underlying balances. The Company does not use derivative or non-derivative financial instruments for trading or speculative purposes. The cash flows from the Company’s hedges are presented in the same category in the Company’s Consolidated Statements of Cash Flows as the items being hedged. The following table summarizes the fair value and presentation of the Company’s derivative financial instruments in its Consolidated Balance Sheets: (In millions) Assets Liabilities 8/2/20 2/2/20 8/4/19 8/2/20 2/2/20 8/4/19 Other Current Assets Other Assets Other Current Assets Other Assets Other Current Assets Other Assets Accrued Expenses Other Liabilities Accrued Expenses Other Liabilities Accrued Expenses Other Liabilities Contracts designated as cash flow hedges: Foreign currency forward exchange contracts (inventory purchases) $ 3.0 $ — $ 21.4 $ 0.4 $ 36.0 $ 0.7 $ 23.4 $ 0.2 $ 1.2 $ 0.1 $ 1.6 $ 0.1 Interest rate swap agreements — — 0.1 — 0.3 — 8.3 2.9 5.5 0.4 4.1 2.9 Total contracts designated as cash flow hedges 3.0 — 21.5 0.4 36.3 0.7 31.7 3.1 6.7 0.5 5.7 3.0 Undesignated contracts: Foreign currency forward exchange contracts 2.8 — 1.5 — 3.8 — 6.4 — 0.9 — 2.2 — Total $ 5.8 $ — $ 23.0 $ 0.4 $ 40.1 $ 0.7 $ 38.1 $ 3.1 $ 7.6 $ 0.5 $ 7.9 $ 3.0 The notional amount outstanding of foreign currency forward exchange contracts was $1,002.0 million at August 2, 2020. Such contracts expire principally between August 2020 and November 2021. The following tables summarize the effect of the Company’s hedges designated as cash flow and net investment hedging instruments: (Loss) Gain Recognized in Other Comprehensive Income (Loss) (In millions) Thirteen Weeks Ended 8/2/20 8/4/19 Foreign currency forward exchange contracts (inventory purchases) $ (57.9) $ 12.4 Interest rate swap agreements (0.6) (4.0) Foreign currency borrowings (net investment hedges) (108.1) 4.6 Total $ (166.6) $ 13.0 Twenty-Six Weeks Ended 8/2/20 8/4/19 Foreign currency forward exchange contracts (inventory purchases) $ (36.1) $ 42.5 Interest rate swap agreements (10.0) (5.1) Foreign currency borrowings (net investment hedges) (92.9) 34.2 Total $ (139.0) $ 71.6 Amount of Gain (Loss) Reclassified from AOCL into Income (Expense), Consolidated Statements of Operations Location, and Total Amount of Consolidated Statements of Operations Line Item (In millions) Amount Reclassified Location Total Statements of Operations Amount Thirteen Weeks Ended 8/2/20 8/4/19 8/2/20 8/4/19 Foreign currency forward exchange contracts (inventory purchases) $ 0.9 $ 10.7 Cost of goods sold $ 697.4 $ 1,075.8 Interest rate swap agreements (2.9) 0.0 Interest expense 32.7 28.3 Total $ (2.0) $ 10.7 Twenty-Six Weeks Ended 8/2/20 8/4/19 8/2/20 8/4/19 Foreign currency forward exchange contracts (inventory purchases) $ 3.1 $ 25.7 Cost of goods sold $ 1,375.5 $ 2,136.2 Interest rate swap agreements (4.6) 0.2 Interest expense 55.2 59.3 Total $ (1.5) $ 25.9 A net loss in AOCL on foreign currency forward exchange contracts at August 2, 2020 of $7.3 million is estimated to be reclassified in the next 12 months in the Company’s Consolidated Statement of Operations to cost of goods sold as the underlying inventory hedged by such forward exchange contracts is sold. In addition, a net loss in AOCL for interest rate swap agreements at August 2, 2020 of $8.3 million is estimated to be reclassified to interest expense within the next 12 months. Amounts recognized in AOCL for foreign currency borrowings would be recognized in earnings only upon the sale or substantially complete liquidation of the hedged net investment. The following table summarizes the effect of the Company’s undesignated contracts recognized in SG&amp;A expenses in its Consolidated Statements of Operations: (In millions) (Loss) Gain Recognized in (Expense) Income Thirteen Weeks Ended 8/2/20 8/4/19 Foreign currency forward exchange contracts $ (4.7) $ 0.8 Twenty-Six Weeks Ended 8/2/20 8/4/19 Foreign currency forward exchange contracts $ (4.1) $ 0.7 The Company had no derivative financial instruments with credit risk-related contingent features underlying the related contracts as of August 2,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t>
        </is>
      </c>
      <c r="B1" s="2" t="inlineStr">
        <is>
          <t>6 Months Ended</t>
        </is>
      </c>
    </row>
    <row r="2">
      <c r="B2" s="2" t="inlineStr">
        <is>
          <t>Aug. 02, 2020</t>
        </is>
      </c>
    </row>
    <row r="3">
      <c r="A3" s="3" t="inlineStr">
        <is>
          <t>Notes to Financial Statements [Abstract]</t>
        </is>
      </c>
    </row>
    <row r="4">
      <c r="A4" s="4" t="inlineStr">
        <is>
          <t>FAIR VALUE MEASUREMENTS</t>
        </is>
      </c>
      <c r="B4" s="4" t="inlineStr">
        <is>
          <t>12. FAIR VALUE MEASUREMENTS In accordance with accounting principles generally accepted in the United States, fair value is defined as the price that would be received to sell an asset or paid to transfer a liability in an orderly transaction between market participants at the measurement date. A three level hierarchy prioritizes the inputs used to measure fair value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the inputs that market participants would use in pricing the asset or liability based on the best information available. In accordance with the fair value hierarchy described above, the following table shows the fair value of the Company’s financial assets and liabilities that are required to be remeasured at fair value on a recurring basis: 8/2/20 2/2/20 8/4/19 (In millions) Level 1 Level 2 Level 3 Total Level 1 Level 2 Level 3 Total Level 1 Level 2 Level 3 Total Assets: Foreign currency forward exchange contracts N/A $ 5.8 N/A $ 5.8 N/A $ 23.3 N/A $ 23.3 N/A $ 40.5 N/A $ 40.5 Interest rate swap agreements N/A — N/A — N/A 0.1 N/A 0.1 N/A 0.3 N/A 0.3 Total Assets N/A $ 5.8 N/A $ 5.8 N/A $ 23.4 N/A $ 23.4 N/A $ 40.8 N/A $ 40.8 Liabilities: Foreign currency forward exchange contracts N/A $ 30.0 N/A $ 30.0 N/A $ 2.2 N/A $ 2.2 N/A $ 3.9 N/A $ 3.9 Interest rate swap agreements N/A 11.2 N/A 11.2 N/A 5.9 N/A 5.9 N/A 7.0 N/A 7.0 Total Liabilities N/A $ 41.2 N/A $ 41.2 N/A $ 8.1 N/A $ 8.1 N/A $ 10.9 N/A $ 10.9 The fair value of the foreign currency forward exchange contracts is measured as the total amount of currency to be purchased, multiplied by the difference between (i) the forward rate as of the period end and (ii) the settlement rate specified in each contract. The fair value of the interest rate swap agreements is based on observable interest rate yield curves and represents the expected discounted cash flows underlying the financial instruments. There were no transfers between any levels of the fair value hierarchy for any of the Company’s fair value measurements. The Company’s non-financial assets, which primarily consist of goodwill, other intangible assets, property, plant and equipment, and operating lease right-of-use assets, are not required to be measured at fair value on a recurring basis, and instead are reported at their carrying amount. However, on a periodic basis whenever events or changes in circumstances indicate that their carrying amount may not be fully recoverable (and at least annually for goodwill and indefinite-lived intangible assets), non-financial assets are assessed for impairment. If the fair value is determined to be lower than the carrying amount, an impairment charge is recorded to write down the asset to its fair value. As a result of the significant adverse impacts of the COVID-19 pandemic on its business, the Company determined in the first quarter of 2020 that sufficient indicators existed to trigger the performance of an interim impairment analysis for certain of the Company’s non-financial assets. In addition, the Company announced in July 2020 its plan to exit its Heritage Brands Retail business by mid-2021. The Company’s decision to exit the Heritage Brands Retail business, which consists of 162 stores in North America, triggered the performance of an interim impairment analysis in the second quarter of 2020 for the Heritage Brands Retail non-financial assets. Please see Note 16, “Exit Activity Costs,” for further discussion of the Heritage Brands Retail exit costs. The following tables show the fair values of the Company’s non-financial assets that were required to be remeasured at fair value on a non-recurring basis during the twenty-six weeks ended August 2, 2020 and August 4, 2019, and the total impairments recorded as a result of the remeasurement process: (In millions) Fair Value Measurement Using Fair Value As Of Impairment Date Total Impairments 8/2/20 Level 1 Level 2 Level 3 Property, plant and equipment, net N/A N/A $ 1.1 $ 1.1 $ 23.2 Goodwill N/A N/A 652.6 652.6 879.0 Tradenames N/A N/A 48.7 48.7 47.2 Other intangible assets, net N/A N/A — — 7.3 Investments in unconsolidated affiliates N/A N/A — — 12.3 8/4/19 Operating lease right-of-use assets N/A N/A 16.8 16.8 77.0 Property, plant and equipment, net N/A N/A — — 10.8 Property, plant and equipment with a carrying amount of $17.1 million was written down to a fair value of $1.1 million during the twenty-six weeks ended August 2, 2020, primarily as a result of the adverse impacts the COVID-19 pandemic has had, and is expected to continue to have, on the Company’s retail stores with lease terms expiring by the end of fiscal 2021 with no intention of renewal, including temporary store closures and reduced traffic and consumer spending trends. Fair value of the Company’s property, plant and equipment was determined based on the estimated discounted future cash flows associated with the assets using sales trends and market participant assumptions. Property, plant and equipment with a carrying amount of $7.2 million was written down to a fair value of zero during the twenty-six weeks ended August 2, 2020 in connection with the planned exit from the Heritage Brands Retail business by mid-2021. Fair value of the Company’s Heritage Brands Retail business property, plant and equipment was determined based on the estimated discounted future cash flows associated with the assets using sales trends and market participant assumptions. Goodwill with a carrying amount of $1,531.6 million was written down to a fair value of $652.6 million during the twenty-six weeks ended August 2, 2020. Please see Note 7, “Goodwill and Other Intangible Assets,” for further discussion. Tradenames with a carrying amount of $95.9 million were written down to a fair value of $48.7 million during the twenty-six weeks ended August 2, 2020. Please see Note 7, “Goodwill and Other Intangible Assets,” for further discussion. Other intangible assets with a carrying amount of $7.3 million were written down to a fair value of zero during the twenty-six weeks ended August 2, 2020. Please see Note 7, “Goodwill and Other Intangible Assets,” for further discussion. The Company’s equity method investment in Karl Lagerfeld with a carrying amount of $12.3 million was written down to a fair value of zero during the twenty-six weeks ended August 2, 2020. Please see Note 6, “Investments in Unconsolidated Affiliates,” for further discussion. The $969.0 million of impairment charges during the twenty-six weeks ended August 2, 2020 were recorded in the Company’s Consolidated Statements of Operations, of which $933.5 million was included in goodwill and other intangible asset impairments, $23.2 million was included in SG&amp;A expenses, and $12.3 million was included in equity in net (loss) income of unconsolidated affiliates. The $969.0 million of impairment charges were recorded to the Company’s segments as follows: $395.8 million in the Calvin Klein International segment, $293.1 million in the Calvin Klein North America segment, $249.6 million in the Heritage Brands Wholesale segment, $11.0 million in the Heritage Brands Retail segment, $4.1 million in the Tommy Hilfiger North America segment, $3.1 million in the Tommy Hilfiger International segment and $12.3 million was recorded in corporate expenses not allocated to any reportable segments. Operating lease right-of-use assets with a carrying amount of $93.8 million were written down to a fair value of $16.8 million during the twenty-six weeks ended August 4, 2019 as a result of the closure during the first quarter of 2019 of the Company’s TOMMY HILFIGER flagship and anchor stores in the United States (the “TH U.S. store closures”) and the closure during the first quarter of 2019 of the Company’s CALVIN KLEIN flagship store on Madison Avenue in New York, New York in connection with the restructuring associated with the strategic changes for the Calvin Klein business announced in January 2019 (the “Calvin Klein restructuring”). Fair value of the operating lease right-of-use assets was determined based on the discounted cash flows of estimated sublease income using market participant assumptions. Property, plant and equipment with a carrying amount of $10.8 million was written down to a fair value of zero during the twenty-six weeks ended August 4, 2019 primarily in connection with the TH U.S. store closures, the closure of the Company’s CALVIN KLEIN 205 W39 NYC brand in connection with the Calvin Klein restructuring, and the financial performance in certain of the Company’s retail stores, including certain CALVIN KLEIN stores affected by the realignment of the Calvin Klein creative direction globally. Fair value of the Company’s property, plant and equipment was determined based on the estimated discounted future cash flows associated with the assets using sales trends and market participant assumptions. The $87.8 million of impairment charges during the twenty-six weeks ended August 4, 2019 were included in SG&amp;A expenses, of which $49.6 million was recorded in the Tommy Hilfiger North America segment, $32.6 million was recorded in the Calvin Klein North America segment and $5.6 million was recorded in the Calvin Klein International segment. The carrying amounts and the fair values of the Company’s cash and cash equivalents, short-term borrowings and long-term debt were as follows: 8/2/20 2/2/20 8/4/19 (In millions) Carrying Amount Fair Carrying Amount Fair Carrying Amount Fair Cash and cash equivalents $ 1,394.3 $ 1,394.3 $ 503.4 $ 503.4 $ 433.5 $ 433.5 Short-term borrowings 70.6 70.6 49.6 49.6 183.2 183.2 Long-term debt (including portion classified as current) 3,513.1 3,552.3 2,707.7 2,869.7 2,784.2 2,949.6 The fair values of cash and cash equivalents and short-term borrowings approximate their carrying amounts due to the short-term nature of these instruments. The Company estimates the fair value of its long-term debt using quoted market prices as of the last business day of the applicable quarter. The Company classifies the measurement of its long-term debt as a Level 1 measurement. The carrying amounts of long-term debt reflect the unamortized portions of debt issuance costs and the original issue disc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Aug. 02, 2020</t>
        </is>
      </c>
    </row>
    <row r="3">
      <c r="A3" s="3" t="inlineStr">
        <is>
          <t>Share-based Payment Arrangement [Abstract]</t>
        </is>
      </c>
    </row>
    <row r="4">
      <c r="A4" s="4" t="inlineStr">
        <is>
          <t>STOCK-BASED COMPENSATION</t>
        </is>
      </c>
      <c r="B4" s="4" t="inlineStr">
        <is>
          <t xml:space="preserve">STOCK-BASED COMPENSATION The Company grants stock-based awards under its Stock Incentive Plan (the “Plan”). Shares issued as a result of stock-based compensation transactions generally have been funded with the issuance of new shares of the Company’s common stock. The Company may grant the following types of incentive awards under the Plan: (i) non-qualified stock options (“stock options”); (ii) incentive stock options; (iii) stock appreciation rights; (iv) restricted stock; (v) restricted stock units (“RSUs”); (vi) performance shares; (vii) performance share units (“PSUs”); and (viii) other stock-based awards. Each award granted under the Plan is subject to an award agreement that incorporates, as applicable, the exercise price, the term of the award, the periods of restriction, the number of shares to which the award pertains, performance periods and performance measures, and such other terms and conditions as the plan committee determines. Awards granted under the Plan are classified as equity awards, which are recorded in stockholders’ equity in the Company’s Consolidated Balance Sheets. Through August 2, 2020, the Company has granted under the Plan (i) service-based stock options, RSUs and restricted stock; and (ii) contingently issuable PSUs and RSUs. There was no restricted stock outstanding as of August 2, 2020. According to the terms of the Plan, for purposes of determining the number of shares available for grant, each share underlying a stock option award reduces the number available by one share and each share underlying an RSU or PSU award reduces the number available by two shares. Net (loss) income for the twenty-six weeks ended August 2, 2020 and August 4, 2019 included $21.8 million and $28.3 million, respectively, of pre-tax expense related to stock-based compensation, with related recognized income tax benefits of $2.7 million and $3.4 million, respectively. The Company receives a tax deduction for certain transactions associated with its stock-based awards. The actual income tax benefits realized from these transactions during the twenty-six weeks ended August 2, 2020 and August 4, 2019 were $2.1 million and $8.5 million, respectively. The tax benefits realized included discrete net excess tax (deficiencies) benefits of $(5.1) million and $1.1 million recognized in the Company’s provision for income taxes during the twenty-six weeks ended August 2, 2020 and August 4, 2019, respectively. Stock Options Stock options granted to employees are generally exercisable in four The Company estimates the fair value of stock options at the date of grant using the Black-Scholes-Merton model. The estimated fair value of the stock options granted is expensed over the stock options’ vesting periods. The following summarizes the assumptions used to estimate the fair value of stock options granted during the twenty-six weeks ended August 2, 2020 and August 4, 2019 and the resulting weighted average grant date fair value per stock option: 8/2/20 8/4/19 Weighted average risk-free interest rate 0.53 % 2.15 % Weighted average expected stock option term (in years) 6.25 6.25 Weighted average Company volatility 44.80 % 29.88 % Expected annual dividends per share $ 0.15 $ 0.15 Weighted average grant date fair value per stock option $ 20.20 $ 37.14 The risk-free interest rate is based on United States Treasury yields in effect at the date of grant for periods corresponding to the expected stock option term. The expected stock option term represents the weighted average period of time that stock options granted are expected to be outstanding, based on vesting schedules and the contractual term of the stock options. Company volatility is based on the historical volatility of the Company’s common stock over a period of time corresponding to the expected stock option term. Expected dividends are based on the Company’s anticipated common stock cash dividend rate; the dividend assumption for the stock options granted during the twenty-six weeks ended August 2, 2020 was not affected by the Company's suspension of its cash dividend beginning with the second quarter of 2020 in response to the impacts of the COVID-19 pandemic on its business and as a condition of the June 2020 Amendment, as such suspension was viewed as temporary. The Company has continued to utilize the simplified method to estimate the expected term for its “plain vanilla” stock options granted due to a lack of relevant historical data resulting, in part, from changes in the pool of employees receiving stock option grants. The Company will continue to evaluate the appropriateness of utilizing such method. Stock option activity for the twenty-six weeks ended August 2, 2020 was as follows: (In thousands, except per stock option data) Stock Options Weighted Average Exercise Price Outstanding at February 2, 2020 902 $ 109.25 Granted 167 48.07 Exercised — — Cancelled 22 74.50 Outstanding at August 2, 2020 1,047 $ 100.23 Exercisable at August 2, 2020 699 $ 108.03 RSUs RSUs granted to employees generally vest in four RSU activity for the twenty-six weeks ended August 2, 2020 was as follows: (In thousands, except per RSU data) RSUs Weighted Average Grant Date Fair Value Per RSU Non-vested at February 2, 2020 996 $ 117.28 Granted 464 47.76 Vested 328 115.35 Cancelled 68 108.19 Non-vested at August 2, 2020 1,064 $ 88.11 PSUs Contingently issuable PSUs granted to certain of the Company’s senior executives since 2015 are subject to a three The following summarizes the assumptions used to estimate the fair value of PSUs granted during the twenty-six weeks ended August 2, 2020 and August 4, 2019 and the resulting weighted average grant date fair value per PSU: 8/2/20 8/4/19 Risk-free interest rate 0.20 % 2.13 % Expected Company volatility 48.91 % 30.25 % Expected annual dividends per share $ 0.15 $ 0.15 Weighted average grant date fair value per PSU $ 58.83 $ 119.46 The risk-free interest rate is based on United States Treasury yields in effect at the date of grant for the term corresponding to the three-year performance period. Company volatility is based on the historical volatility of the Company’s common stock over a period of time corresponding to the three-year performance period. Expected dividends are based on the Company’s anticipated common stock cash dividend rate; the dividend assumption for the PSUs granted during the twenty-six weeks ended August 2, 2020 was not affected by the Company's suspension of its cash dividend beginning with the second quarter of 2020 in response to the impacts of the COVID-19 pandemic on its business and as a condition of the June 2020 Amendment, as such suspension was viewed as temporary. For certain of the awards granted, the after-tax portion of the award is subject to a holding period of one year after the vesting date. For such awards, the grant date fair value was discounted 15.05% in 2020 and 6.20% in 2019 for the restriction of liquidity, which was calculated using the Chaffe model. PSU activity for the twenty-six weeks ended August 2, 2020 was as follows: (In thousands, except per PSU data) PSUs Weighted Average Grant Date Fair Value Per PSU Non-vested at February 2, 2020 181 $ 119.63 Granted at target 75 58.83 Reduction due to market condition not satisfied 70 96.47 Vested — — Cancelled — — Non-vested at August 2, 2020 186 $ 103.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9"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Consolidated Income Statements - USD ($) $ in Millions</t>
        </is>
      </c>
      <c r="C1" s="2" t="inlineStr">
        <is>
          <t>3 Months Ended</t>
        </is>
      </c>
      <c r="F1" s="2" t="inlineStr">
        <is>
          <t>6 Months Ended</t>
        </is>
      </c>
    </row>
    <row r="2">
      <c r="C2" s="2" t="inlineStr">
        <is>
          <t>Aug. 02, 2020</t>
        </is>
      </c>
      <c r="E2" s="2" t="inlineStr">
        <is>
          <t>Aug. 04, 2019</t>
        </is>
      </c>
      <c r="F2" s="2" t="inlineStr">
        <is>
          <t>Aug. 02, 2020</t>
        </is>
      </c>
      <c r="H2" s="2" t="inlineStr">
        <is>
          <t>Aug. 04, 2019</t>
        </is>
      </c>
    </row>
    <row r="3">
      <c r="A3" s="4" t="inlineStr">
        <is>
          <t>Total revenue</t>
        </is>
      </c>
      <c r="B3" s="4" t="inlineStr">
        <is>
          <t>[1]</t>
        </is>
      </c>
      <c r="C3" s="6" t="n">
        <v>1580.7</v>
      </c>
      <c r="D3" s="4" t="inlineStr">
        <is>
          <t>[2]</t>
        </is>
      </c>
      <c r="E3" s="6" t="n">
        <v>2364.2</v>
      </c>
      <c r="F3" s="6" t="n">
        <v>2924.7</v>
      </c>
      <c r="G3" s="4" t="inlineStr">
        <is>
          <t>[2]</t>
        </is>
      </c>
      <c r="H3" s="6" t="n">
        <v>4720.5</v>
      </c>
    </row>
    <row r="4">
      <c r="A4" s="4" t="inlineStr">
        <is>
          <t>Cost of goods sold (exclusive of depreciation and amortization)</t>
        </is>
      </c>
      <c r="C4" s="7" t="n">
        <v>697.4</v>
      </c>
      <c r="E4" s="7" t="n">
        <v>1075.8</v>
      </c>
      <c r="F4" s="7" t="n">
        <v>1375.5</v>
      </c>
      <c r="H4" s="7" t="n">
        <v>2136.2</v>
      </c>
    </row>
    <row r="5">
      <c r="A5" s="4" t="inlineStr">
        <is>
          <t>Gross profit</t>
        </is>
      </c>
      <c r="C5" s="7" t="n">
        <v>883.3</v>
      </c>
      <c r="E5" s="7" t="n">
        <v>1288.4</v>
      </c>
      <c r="F5" s="7" t="n">
        <v>1549.2</v>
      </c>
      <c r="H5" s="7" t="n">
        <v>2584.3</v>
      </c>
    </row>
    <row r="6">
      <c r="A6" s="4" t="inlineStr">
        <is>
          <t>Selling, general and administrative expenses</t>
        </is>
      </c>
      <c r="C6" s="7" t="n">
        <v>882.2</v>
      </c>
      <c r="E6" s="7" t="n">
        <v>1154.5</v>
      </c>
      <c r="F6" s="7" t="n">
        <v>1822.3</v>
      </c>
      <c r="H6" s="5" t="n">
        <v>2316</v>
      </c>
    </row>
    <row r="7">
      <c r="A7" s="4" t="inlineStr">
        <is>
          <t>Goodwill and other intangible asset impairments</t>
        </is>
      </c>
      <c r="C7" s="5" t="n">
        <v>0</v>
      </c>
      <c r="E7" s="5" t="n">
        <v>0</v>
      </c>
      <c r="F7" s="7" t="n">
        <v>933.5</v>
      </c>
      <c r="H7" s="5" t="n">
        <v>0</v>
      </c>
    </row>
    <row r="8">
      <c r="A8" s="4" t="inlineStr">
        <is>
          <t>Non-service related pension and postretirement income</t>
        </is>
      </c>
      <c r="C8" s="7" t="n">
        <v>-0.7</v>
      </c>
      <c r="E8" s="7" t="n">
        <v>-1.9</v>
      </c>
      <c r="F8" s="7" t="n">
        <v>-4.3</v>
      </c>
      <c r="H8" s="7" t="n">
        <v>-4.1</v>
      </c>
    </row>
    <row r="9">
      <c r="A9" s="4" t="inlineStr">
        <is>
          <t>Debt modification and extinguishment costs</t>
        </is>
      </c>
      <c r="C9" s="5" t="n">
        <v>0</v>
      </c>
      <c r="E9" s="5" t="n">
        <v>0</v>
      </c>
      <c r="F9" s="5" t="n">
        <v>0</v>
      </c>
      <c r="H9" s="7" t="n">
        <v>5.2</v>
      </c>
    </row>
    <row r="10">
      <c r="A10" s="4" t="inlineStr">
        <is>
          <t>Other noncash (gain) loss</t>
        </is>
      </c>
      <c r="C10" s="5" t="n">
        <v>0</v>
      </c>
      <c r="E10" s="7" t="n">
        <v>-113.1</v>
      </c>
      <c r="F10" s="7" t="n">
        <v>3.1</v>
      </c>
      <c r="H10" s="7" t="n">
        <v>-113.1</v>
      </c>
    </row>
    <row r="11">
      <c r="A11" s="4" t="inlineStr">
        <is>
          <t>Equity in net (loss) income of unconsolidated affiliates</t>
        </is>
      </c>
      <c r="C11" s="7" t="n">
        <v>-3.5</v>
      </c>
      <c r="E11" s="7" t="n">
        <v>0.9</v>
      </c>
      <c r="F11" s="7" t="n">
        <v>-14.7</v>
      </c>
      <c r="H11" s="7" t="n">
        <v>4.6</v>
      </c>
    </row>
    <row r="12">
      <c r="A12" s="4" t="inlineStr">
        <is>
          <t>(Loss) income before interest and taxes</t>
        </is>
      </c>
      <c r="B12" s="4" t="inlineStr">
        <is>
          <t>[3]</t>
        </is>
      </c>
      <c r="C12" s="7" t="n">
        <v>-1.7</v>
      </c>
      <c r="D12" s="4" t="inlineStr">
        <is>
          <t>[4]</t>
        </is>
      </c>
      <c r="E12" s="7" t="n">
        <v>249.8</v>
      </c>
      <c r="F12" s="7" t="n">
        <v>-1220.1</v>
      </c>
      <c r="G12" s="4" t="inlineStr">
        <is>
          <t>[4]</t>
        </is>
      </c>
      <c r="H12" s="7" t="n">
        <v>384.9</v>
      </c>
    </row>
    <row r="13">
      <c r="A13" s="4" t="inlineStr">
        <is>
          <t>Interest expense</t>
        </is>
      </c>
      <c r="C13" s="7" t="n">
        <v>32.7</v>
      </c>
      <c r="E13" s="7" t="n">
        <v>28.3</v>
      </c>
      <c r="F13" s="7" t="n">
        <v>55.2</v>
      </c>
      <c r="H13" s="7" t="n">
        <v>59.3</v>
      </c>
    </row>
    <row r="14">
      <c r="A14" s="4" t="inlineStr">
        <is>
          <t>Interest income</t>
        </is>
      </c>
      <c r="C14" s="7" t="n">
        <v>0.6</v>
      </c>
      <c r="E14" s="7" t="n">
        <v>1.3</v>
      </c>
      <c r="F14" s="7" t="n">
        <v>1.9</v>
      </c>
      <c r="H14" s="7" t="n">
        <v>2.4</v>
      </c>
    </row>
    <row r="15">
      <c r="A15" s="4" t="inlineStr">
        <is>
          <t>(Loss) income before taxes</t>
        </is>
      </c>
      <c r="C15" s="7" t="n">
        <v>-33.8</v>
      </c>
      <c r="E15" s="7" t="n">
        <v>222.8</v>
      </c>
      <c r="F15" s="7" t="n">
        <v>-1273.4</v>
      </c>
      <c r="H15" s="5" t="n">
        <v>328</v>
      </c>
    </row>
    <row r="16">
      <c r="A16" s="4" t="inlineStr">
        <is>
          <t>Income tax expense (benefit)</t>
        </is>
      </c>
      <c r="C16" s="7" t="n">
        <v>17.9</v>
      </c>
      <c r="E16" s="7" t="n">
        <v>29.7</v>
      </c>
      <c r="F16" s="7" t="n">
        <v>-124.5</v>
      </c>
      <c r="H16" s="7" t="n">
        <v>53.3</v>
      </c>
    </row>
    <row r="17">
      <c r="A17" s="4" t="inlineStr">
        <is>
          <t>Net (loss) income</t>
        </is>
      </c>
      <c r="C17" s="7" t="n">
        <v>-51.7</v>
      </c>
      <c r="E17" s="7" t="n">
        <v>193.1</v>
      </c>
      <c r="F17" s="7" t="n">
        <v>-1148.9</v>
      </c>
      <c r="H17" s="7" t="n">
        <v>274.7</v>
      </c>
    </row>
    <row r="18">
      <c r="A18" s="4" t="inlineStr">
        <is>
          <t>Less: Net loss attributable to redeemable non-controlling interest</t>
        </is>
      </c>
      <c r="C18" s="7" t="n">
        <v>-0.3</v>
      </c>
      <c r="E18" s="7" t="n">
        <v>-0.4</v>
      </c>
      <c r="F18" s="7" t="n">
        <v>-0.7</v>
      </c>
      <c r="H18" s="7" t="n">
        <v>-0.8</v>
      </c>
    </row>
    <row r="19">
      <c r="A19" s="4" t="inlineStr">
        <is>
          <t>Net (loss) income attributable to PVH Corp.</t>
        </is>
      </c>
      <c r="C19" s="6" t="n">
        <v>-51.4</v>
      </c>
      <c r="E19" s="6" t="n">
        <v>193.5</v>
      </c>
      <c r="F19" s="6" t="n">
        <v>-1148.2</v>
      </c>
      <c r="H19" s="6" t="n">
        <v>275.5</v>
      </c>
    </row>
    <row r="20">
      <c r="A20" s="4" t="inlineStr">
        <is>
          <t>Basic net (loss) income per common share attributable to PVH Corp.</t>
        </is>
      </c>
      <c r="C20" s="8" t="n">
        <v>-0.72</v>
      </c>
      <c r="E20" s="8" t="n">
        <v>2.59</v>
      </c>
      <c r="F20" s="8" t="n">
        <v>-16.12</v>
      </c>
      <c r="H20" s="8" t="n">
        <v>3.67</v>
      </c>
    </row>
    <row r="21">
      <c r="A21" s="4" t="inlineStr">
        <is>
          <t>Diluted net (loss) income per common share attributable to PVH Corp.</t>
        </is>
      </c>
      <c r="C21" s="8" t="n">
        <v>-0.72</v>
      </c>
      <c r="E21" s="8" t="n">
        <v>2.58</v>
      </c>
      <c r="F21" s="8" t="n">
        <v>-16.12</v>
      </c>
      <c r="H21" s="8" t="n">
        <v>3.65</v>
      </c>
    </row>
    <row r="22">
      <c r="A22" s="4" t="inlineStr">
        <is>
          <t>Net sales</t>
        </is>
      </c>
    </row>
    <row r="23">
      <c r="A23" s="4" t="inlineStr">
        <is>
          <t>Total revenue</t>
        </is>
      </c>
      <c r="C23" s="6" t="n">
        <v>1531.2</v>
      </c>
      <c r="E23" s="9" t="n">
        <v>2249</v>
      </c>
      <c r="F23" s="6" t="n">
        <v>2788.4</v>
      </c>
      <c r="H23" s="6" t="n">
        <v>4486.3</v>
      </c>
    </row>
    <row r="24">
      <c r="A24" s="4" t="inlineStr">
        <is>
          <t>Royalty revenue</t>
        </is>
      </c>
    </row>
    <row r="25">
      <c r="A25" s="4" t="inlineStr">
        <is>
          <t>Total revenue</t>
        </is>
      </c>
      <c r="C25" s="5" t="n">
        <v>37</v>
      </c>
      <c r="E25" s="7" t="n">
        <v>85.8</v>
      </c>
      <c r="F25" s="5" t="n">
        <v>106</v>
      </c>
      <c r="H25" s="7" t="n">
        <v>175.2</v>
      </c>
    </row>
    <row r="26">
      <c r="A26" s="4" t="inlineStr">
        <is>
          <t>Advertising and other revenue</t>
        </is>
      </c>
    </row>
    <row r="27">
      <c r="A27" s="4" t="inlineStr">
        <is>
          <t>Total revenue</t>
        </is>
      </c>
      <c r="C27" s="6" t="n">
        <v>12.5</v>
      </c>
      <c r="E27" s="6" t="n">
        <v>29.4</v>
      </c>
      <c r="F27" s="6" t="n">
        <v>30.3</v>
      </c>
      <c r="H27" s="9" t="n">
        <v>59</v>
      </c>
    </row>
    <row r="28"/>
    <row r="29">
      <c r="A29" s="4" t="inlineStr">
        <is>
          <t>[1]</t>
        </is>
      </c>
      <c r="B29" s="4" t="inlineStr">
        <is>
          <t>Revenue was impacted by fluctuations of the United States dollar against foreign currencies in which the Company transacts significant levels of business.</t>
        </is>
      </c>
    </row>
    <row r="30">
      <c r="A30" s="4" t="inlineStr">
        <is>
          <t>[2]</t>
        </is>
      </c>
      <c r="B30" s="4" t="inlineStr">
        <is>
          <t>Revenue was significantly negatively impacted by the COVID-19 pandemic, including as a result of temporary store closures and reduced traffic and consumer spending trends. The Company’s wholesale customers and licensing partners also experienced significant business disruptions as a result of the pandemic, resulting in a decrease in the Company’s revenue from these channels</t>
        </is>
      </c>
    </row>
    <row r="31">
      <c r="A31" s="4" t="inlineStr">
        <is>
          <t>[3]</t>
        </is>
      </c>
      <c r="B31" s="4" t="inlineStr">
        <is>
          <t>(Loss) Income before interest and taxes was impacted by fluctuations of the United States dollar against foreign currencies in which the Company transacts significant levels of business.</t>
        </is>
      </c>
    </row>
    <row r="32">
      <c r="A32" s="4" t="inlineStr">
        <is>
          <t>[4]</t>
        </is>
      </c>
      <c r="B32" s="4" t="inlineStr">
        <is>
          <t>(Loss) Income before interest and taxes was significantly negatively impacted by the COVID-19 pandemic, including as a result of the unprecedented decline in revenue noted above. As well, (loss) income before interest and taxes for the twenty-six weeks ended August 2, 2020 was significantly adversely impacted by $961.8 million of noncash impairment charges related to goodwill, tradenames, other intangible assets, store assets and an equity method investment resulting from the significant adverse impacts of the COVID-19 on the Company’s business.</t>
        </is>
      </c>
    </row>
  </sheetData>
  <mergeCells count="10">
    <mergeCell ref="A1:B2"/>
    <mergeCell ref="C1:E1"/>
    <mergeCell ref="F1:H1"/>
    <mergeCell ref="C2:D2"/>
    <mergeCell ref="F2:G2"/>
    <mergeCell ref="A28:G28"/>
    <mergeCell ref="B29:G29"/>
    <mergeCell ref="B30:G30"/>
    <mergeCell ref="B31:G31"/>
    <mergeCell ref="B32:G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6 Months Ended</t>
        </is>
      </c>
    </row>
    <row r="2">
      <c r="B2" s="2" t="inlineStr">
        <is>
          <t>Aug. 02, 2020</t>
        </is>
      </c>
    </row>
    <row r="3">
      <c r="A3" s="3" t="inlineStr">
        <is>
          <t>Accumulated Other Comprehensive Income [Abstract]</t>
        </is>
      </c>
    </row>
    <row r="4">
      <c r="A4" s="4" t="inlineStr">
        <is>
          <t>Accumulated Other Comprehensive Loss</t>
        </is>
      </c>
      <c r="B4" s="4" t="inlineStr">
        <is>
          <t xml:space="preserve">ACCUMULATED OTHER COMPREHENSIVE LOSS The following tables present the changes in AOCL, net of related taxes, by component for the twenty-six weeks ended August 2, 2020 and August 4, 2019: Foreign currency translation adjustments Net unrealized and realized gain (loss) on effective cash flow hedges Total Balance, February 2, 2020 $ (665.7) $ 25.6 $ (640.1) Other comprehensive income (loss) before reclassifications 60.5 (1)(2) (43.6) 16.9 Less: Amounts reclassified from AOCL — (0.6) (0.6) Other comprehensive income (loss) 60.5 (43.0) 17.5 Balance, August 2, 2020 $ (605.2) $ (17.4) $ (622.6) Foreign currency translation adjustments Net unrealized and realized gain on effective cash flow hedges Total Balance, February 3, 2019 $ (537.6) $ 29.7 $ (507.9) Other comprehensive (loss) income before reclassifications (116.4) (1)(3) 37.3 (79.1) Less: Amounts reclassified from AOCL — 24.4 24.4 Other comprehensive (loss) income (116.4) 12.9 (103.5) Balance, August 4, 2019 $ (654.0) $ 42.6 $ (611.4) (1) Foreign currency translation adjustments included a net (loss) gain on net investment hedges of $(70.3) million and $25.9 million during the twenty-six weeks ended August 2, 2020 and August 4, 2019, respectively. (2) Favorable foreign currency translation adjustments were principally driven by a weakening of the United States dollar against the euro. (3) Unfavorable foreign currency translation adjustments were principally driven by a strengthening of the United States dollar against the euro. The following table presents reclassifications from AOCL to earnings for the thirteen and twenty-six weeks ended August 2, 2020 and August 4, 2019: Amount Reclassified from AOCL Affected Line Item in the Company’s Consolidated Statements of Operations Thirteen Weeks Ended Twenty-Six Weeks Ended (In millions) 8/2/20 8/4/19 8/2/20 8/4/19 Realized gain (loss) on effective cash flow hedges: Foreign currency forward exchange contracts (inventory purchases) $ 0.9 $ 10.7 $ 3.1 $ 25.7 Cost of goods sold Interest rate swap agreements (2.9) 0.0 (4.6) 0.2 Interest expense Less: Tax effect (0.7) 0.6 (0.9) 1.5 Income tax expense (benefit) Total, net of tax $ (1.3) $ 10.1 $ (0.6) $ 2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6 Months Ended</t>
        </is>
      </c>
    </row>
    <row r="2">
      <c r="B2" s="2" t="inlineStr">
        <is>
          <t>Aug. 02, 2020</t>
        </is>
      </c>
    </row>
    <row r="3">
      <c r="A3" s="3" t="inlineStr">
        <is>
          <t>Stockholders' Equity Attributable to Parent [Abstract]</t>
        </is>
      </c>
    </row>
    <row r="4">
      <c r="A4" s="4" t="inlineStr">
        <is>
          <t>STOCKHOLDERS' EQUITY</t>
        </is>
      </c>
      <c r="B4" s="4" t="inlineStr">
        <is>
          <t>STOCKHOLDERS’ EQUITY Acquisition of Treasury Shares The Company’s Board of Directors has authorized over time since 2015 an aggregate $2.0 billion stock repurchase program through June 3, 2023. The program may be modified by the Board of Directors, including to increase or decrease the repurchase limitation or extend, suspend, or terminate the program, at any time, without prior notice. The Company suspended share repurchases under the stock repurchase program beginning in mid-March 2020, following the purchase of 1.4 million shares in open market transactions for $110.7 million completed in the first quarter, in order to increase its cash position and preserve financial flexibility in response to the impacts of the COVID-19 pandemic on its business. In addition, under the terms of the June 2020 Amendment, share repurchases are not permitted during the relief period (as defined). Please see Note 9, “Debt,” for further discussion. The existing stock repurchase program remains authorized by the Board of Directors and the Company may resume share repurchases after the restrictions under the June 2020 Amendment lapse. As of August 2, 2020, the repurchased shares were held as treasury stock and $572.6 million of the authorization remained available for future share repurchases. Repurchases under the program, when it is being used, may be made from time to time over the period through open market purchases, accelerated share repurchase programs, privately negotiated transactions or other methods, as the Company deems appropriate. Purchases are made based on a variety of factors, such as price, corporate requirements and overall market conditions, applicable legal requirements and limitations, trading restrictions under the Company’s insider trading policy and other relevant factors. During the twenty-six weeks ended August 4, 2019, the Company purchased 1.2 million shares of its common stock under the program in open market transactions for $126.9 million. Treasury stock activity also includes shares that were withheld in conjunction with the settlement of RSUs and PSUs to satisfy tax withholding requirements. Common Stock Dividends The Company declared a $0.0375 per share dividend payable to its common stockholders of record as of March 4, 2020, in respect of which the Company made dividend payments totaling $2.7 million on March 31, 2020. Following the payment of the $0.0375 per common share dividend on March 31, 2020, the Company suspended its dividends in order to increase its cash position and preserve financial flexibility in response to the impacts of the COVID-19 pandemic on its business. In addition, under the terms of the June 2020 Amendment, dividend payments are not permitted during the relief period (as defined). Please see Note 9, “Debt,” for further discussion. The Company declared three $0.0375 per share dividends payable to its common stockholders totaling $8.5 million during the twenty-six weeks ended August 4,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IT ACTIVITY COSTS</t>
        </is>
      </c>
      <c r="B1" s="2" t="inlineStr">
        <is>
          <t>6 Months Ended</t>
        </is>
      </c>
    </row>
    <row r="2">
      <c r="B2" s="2" t="inlineStr">
        <is>
          <t>Aug. 02, 2020</t>
        </is>
      </c>
    </row>
    <row r="3">
      <c r="A3" s="3" t="inlineStr">
        <is>
          <t>EXIT ACTIVITY COSTS [Abstract]</t>
        </is>
      </c>
    </row>
    <row r="4">
      <c r="A4" s="4" t="inlineStr">
        <is>
          <t>EXIT ACTIVITY COSTS</t>
        </is>
      </c>
      <c r="B4" s="4" t="inlineStr">
        <is>
          <t xml:space="preserve">EXIT ACTIVITY COSTS Heritage Brands Retail Exit Costs The Company announced on July 14, 2020 plans to streamline its North American operations to better align its business with the evolving retail landscape, including the exit from its Heritage Brands Retail business, which consists of 162 stores in North America, by mid-2021. In connection with the planned exit from the Heritage Brands Retail business, the Company recorded pre-tax costs during the thirteen and twenty-six weeks ended August 2, 2020 and expects to incur total costs as follows: (In millions) Total Costs Expected to be Incurred Costs Incurred During the Thirteen and Twenty-Six Weeks Ended 8/2/20 Severance, termination benefits and other employee costs $ 17.0 $ 3.8 Long-lived asset impairments 7.2 7.2 Accelerated amortization of lease assets 15.8 1.3 Inventory markdowns 10.0 — Total $ 50.0 $ 12.3 The charges for severance, termination benefits and other employee costs, long-lived asset impairments and accelerated amortization of lease assets incurred during the thirteen and twenty-six weeks ended August 2, 2020 relate to SG&amp;A expenses of the Heritage Brands Retail segment. The Company expects to incur total costs of approximately $50 million through the second quarter of 2021 in connection with the planned exit from the Heritage Brands Retail business. Please see Note 19, “Segment Data,” for further discussion of the Company’s reportable segments. Please see Note 12, “Fair Value Measurements,” for further discussion of the long-lived asset impairments recorded during the thirteen and twenty-six weeks ended August 2, 2020. The liabilities at August 2, 2020 related to these costs were principally recorded in accrued expenses in the Company’s Consolidated Balance Sheet and were as follows: (In millions) Liability at 2/2/20 Costs Incurred During the Twenty-Six Weeks Ended 8/2/20 Costs Paid During the Twenty-Six Weeks Ended 8/2/20 Liability at 8/2/20 Severance, termination benefits and other employee costs $ — $ 3.8 $ — $ 3.8 North America Office Workforce Reduction In connection with the Company’s plans to streamline its North American operations, the Company also announced on July 14, 2020 a reduction in its office workforce by approximately 450 positions, or 12%, across all three brand businesses and corporate functions (the “North America workforce reduction”). In connection with the North America workforce reduction, the Company recorded pre-tax costs during the thirteen and twenty-six weeks ended August 2, 2020 and expects to incur total costs as follows: (In millions) Total Costs Expected to be Incurred Costs Incurred During the Thirteen and Twenty-Six Weeks Ended 8/2/20 Severance, termination benefits and other employee costs $ 40.0 $ 38.4 Of the costs incurred during the thirteen and twenty-six weeks ended August 2, 2020, $3.0 million relates to special termination benefits included in non-service related pension and postretirement income and $35.4 million relates to SG&amp;A expenses. Please see Note 8, “Retirement and Benefit Plans,” for further discussion of the special termination benefits. Of the above charges incurred during the thirteen and twenty-six weeks ended August 2, 2020, $11.2 million relate to the Heritage Brands Wholesale segment, $10.9 million relate to the Tommy Hilfiger North America segment, $10.5 million relate to the Calvin Klein North America segment and $5.8 million relate to corporate expenses not allocated to any reportable segment. The Company expects to incur total costs of approximately $40 million during 2020 in connection with the North America workforce reduction. Please see Note 19, “Segment Data,” for further discussion of the Company’s reportable segments. The liabilities at August 2, 2020 related to these costs were principally recorded in accrued expenses in the Company’s Consolidated Balance Sheet and were as follows: (In millions) Liability at 2/2/20 Costs Incurred During the Twenty-Six Weeks Ended 8/2/20 Costs Paid During the Twenty-Six Weeks Ended 8/2/20 Liability at 8/2/20 Severance, termination benefits and other employee costs (1) $ — $ 35.4 $ — $ 3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6 Months Ended</t>
        </is>
      </c>
    </row>
    <row r="2">
      <c r="B2" s="2" t="inlineStr">
        <is>
          <t>Aug. 02, 2020</t>
        </is>
      </c>
    </row>
    <row r="3">
      <c r="A3" s="3" t="inlineStr">
        <is>
          <t>Earnings Per Share [Abstract]</t>
        </is>
      </c>
    </row>
    <row r="4">
      <c r="A4" s="4" t="inlineStr">
        <is>
          <t>NET (LOSS) INCOME PER COMMON SHARE</t>
        </is>
      </c>
      <c r="B4" s="4" t="inlineStr">
        <is>
          <t>NET (LOSS) INCOME PER COMMON SHARE The Company computed its basic and diluted net (loss) income per common share as follows: Thirteen Weeks Ended Twenty-Six Weeks Ended (In millions, except per share data) 8/2/20 8/4/19 8/2/20 8/4/19 Net (loss) income attributable to PVH Corp. $ (51.4) $ 193.5 $ (1,148.2) $ 275.5 Weighted average common shares outstanding for basic net (loss) income per common share 71.1 74.8 71.2 75.0 Weighted average impact of dilutive securities — 0.3 — 0.5 Total shares for diluted net (loss) income per common share 71.1 75.1 71.2 75.5 Basic net (loss) income per common share attributable to PVH Corp. $ (0.72) $ 2.59 $ (16.12) $ 3.67 Diluted net (loss) income per common share attributable to PVH Corp. $ (0.72) $ 2.58 $ (16.12) $ 3.65 Potentially dilutive securities excluded from the calculation of diluted net (loss) income per common share as the effect would be anti-dilutive were as follows: Thirteen Weeks Ended Twenty-Six Weeks Ended (In millions) 8/2/20 8/4/19 8/2/20 8/4/19 Weighted average potentially dilutive securities 2.2 1.3 2.1 0.9 Diluted net loss per common share attributable to PVH Corp. for the thirteen and twenty-six weeks ended August 2, 2020 excluded all potentially dilutive securities because there was a net loss attributable to PVH Corp. for the periods and, as such, the inclusion of these securities would have been anti-dilutive. Shares underlying contingently issuable awards that have not met the necessary conditions as of the end of a reporting period are not included in the calculation of diluted net (loss) income per common share for that period. The Company had contingently issuable PSU awards outstanding that did not meet the performance conditions as of August 4, 2019 and, therefore, were excluded from the calculation of diluted net (loss) income per common share for the thirteen and twenty-six weeks ended August 4, 2019. The maximum number of potentially dilutive shares that could be issued upon vesting for these PSU awards was 0.4 million as of both August 2, 2020 and August 4, 2019. These amounts were also excluded from the computation of weighted average potentially dilutive securities in the tabl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PPLEMENTAL CASH FLOW INFORMATION</t>
        </is>
      </c>
      <c r="B1" s="2" t="inlineStr">
        <is>
          <t>6 Months Ended</t>
        </is>
      </c>
    </row>
    <row r="2">
      <c r="B2" s="2" t="inlineStr">
        <is>
          <t>Aug. 02, 2020</t>
        </is>
      </c>
    </row>
    <row r="3">
      <c r="A3" s="3" t="inlineStr">
        <is>
          <t>Notes to Financial Statements [Abstract]</t>
        </is>
      </c>
    </row>
    <row r="4">
      <c r="A4" s="4" t="inlineStr">
        <is>
          <t>Cash Flow, Supplemental Disclosures</t>
        </is>
      </c>
      <c r="B4" s="4" t="inlineStr">
        <is>
          <t xml:space="preserve">SUPPLEMENTAL CASH FLOW INFORMATION Noncash Investing and Financing Transactions The Company completed the Australia acquisition in the second quarter of 2019. Omitted from the Company’s Consolidated Statement of Cash Flows for the twenty-six weeks ended August 4, 2019 was the following noncash acquisition consideration: (i) the issuance to key executives of Gazal and PVH Australia of approximately 6% of the outstanding shares in the subsidiary of the Company that acquired 100% of the ownership interests in the Australia business, for which the Company recognized a $26.2 million liability on the date of the acquisition and (ii) the elimination of a $2.2 million pre-acquisition receivable owed to the Company by PVH Australia. In connection with the acquisition, the Company also remeasured its previously held equity investments in Gazal and PVH Australia to fair value, resulting in noncash increases of $23.6 million and $89.5 million, respectively, to these equity investment balances. The Company settled in June 2020 a portion of the liability for the 6% interest issued to key executives of Gazal and PVH Australia under the conditions specified in the terms of the acquisition agreement. Please see Note 4, “Acquisitions and Divestitures,” for further discussion of the payment. The Company recorded an expense of $0.9 million during the twenty-six weeks ended August 2, 2020 resulting from the remeasurement of the remaining liability to its redemption value as of August 2, 2020. The liability was $18.8 million as of August 2, 2020 based on exchange rates in effect on that date. Omitted from proceeds from 4 5/8% senior notes, net of related fees in the Company’s Consolidated Statement of Cash Flows for the twenty-six weeks ended August 2, 2020 were $1.0 million of debt issuance costs incurred in connection with the issuance of $500.0 million principal amount of 4 5/8% senior notes due 2025 that were accrued as of August 2, 2020. The Company recorded a loss of $1.7 million during the twenty-six weeks ended August 4, 2019 to write-off previously capitalized debt issuance costs in connection with the refinancing of its senior credit facilities. Omitted from acquisition of treasury shares in the Company’s Consolidated Statement of Cash Flows for the twenty-six weeks ended August 4, 2019 was $2.0 million of shares repurchased under the stock repurchase program for which the trades occurred but remained unsettled as of the end of the respective period. Lease Transactions Supplemental cash flow information related to leases was as follows: Twenty-Six Weeks Ended (In millions) 8/2/20 8/4/19 Cash paid for amounts included in the measurement of lease liabilities: Operating cash flows from operating leases $ 180.8 $ 234.5 Operating cash flows from finance leases 0.2 0.3 Financing cash flows from finance leases 2.7 2.9 Non-cash transactions: Right-of-use assets obtained in exchange for new operating lease liabilities 168.9 244.1 Right-of-use assets obtained in exchange for new finance lease liabilities 1.7 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DATA</t>
        </is>
      </c>
      <c r="B1" s="2" t="inlineStr">
        <is>
          <t>6 Months Ended</t>
        </is>
      </c>
    </row>
    <row r="2">
      <c r="B2" s="2" t="inlineStr">
        <is>
          <t>Aug. 02, 2020</t>
        </is>
      </c>
    </row>
    <row r="3">
      <c r="A3" s="3" t="inlineStr">
        <is>
          <t>Notes to Financial Statements [Abstract]</t>
        </is>
      </c>
    </row>
    <row r="4">
      <c r="A4" s="4" t="inlineStr">
        <is>
          <t>SEGMENT DATA</t>
        </is>
      </c>
      <c r="B4" s="4" t="inlineStr">
        <is>
          <t>SEGMENT DATA The Company manages its operations through its operating divisions, which are presented as six reportable segments: (i) Tommy Hilfiger North America; (ii) Tommy Hilfiger International; (iii) Calvin Klein North America; (iv) Calvin Klein International; (v) Heritage Brands Wholesale; and (vi) Heritage Brands Retail. Tommy Hilfiger North America Segment - This segment consists of the Company’s Tommy Hilfiger North America division. This segment derives revenue principally from (i) marketing TOMMY HILFIGER branded apparel and related products at wholesale in the United States and Canada, primarily to department stores, warehouse clubs, and off-price and independent retailers, as well as digital commerce sites operated by department store customers and pure play digital commerce retailers; (ii) operating retail stores, which are primarily located in premium outlet centers in the United States and Canada, and a digital commerce site in the United States, which sell TOMMY HILFIGER branded apparel, accessories and related products; and (iii) licensing and similar arrangements relating to the use by third parties of the TOMMY HILFIGER brand names for a broad array of product categories in North America. This segment also includes the Company’s proportionate share of the net income or loss of its investment in its unconsolidated foreign affiliate in Mexico relating to the affiliate’s Tommy Hilfiger business and, since December 2019, the Company’s proportionate share of the net income or loss of its investment in its unconsolidated PVH Legwear LLC (“PVH Legwear”) affiliate relating to the affiliate’s Tommy Hilfiger business. Tommy Hilfiger International Segment - This segment consists of the Company’s Tommy Hilfiger International division. This segment derives revenue principally from (i) marketing TOMMY HILFIGER branded apparel and related products at wholesale principally in Europe, Asia and, since May 31, 2019, Australia, primarily to department and specialty stores, and digital commerce sites operated by department store customers and pure play digital commerce retailers, as well as through distributors and franchisees; (ii) operating retail stores, concession locations and digital commerce sites in Europe, Asia (including the TH CSAP acquisition) and, since May 31, 2019, Australia, which sell TOMMY HILFIGER branded apparel, accessories and related products; and (iii) licensing and similar arrangements relating to the use by third parties of the TOMMY HILFIGER brand names for a broad array of product categories outside of North America. This segment also includes the Company’s proportionate share of the net income or loss of its investments in its unconsolidated Tommy Hilfiger foreign affiliates in Brazil and India. This segment included the Company’s proportionate share of the net income or loss of its investment in PVH Australia relating to its Tommy Hilfiger business until May 31, 2019, on which date the Company completed the Australia acquisition and began to consolidate the operations of PVH Australia into its financial statements. Please see Note 4, “Acquisitions and Divestitures,” for further discussion. Calvin Klein North America Segment - This segment consists of the Company’s Calvin Klein North America division. This segment derives revenue principally from (i) marketing CALVIN KLEIN branded apparel and related products at wholesale in the United States and Canada, primarily to warehouse clubs, department and specialty stores, and off-price and independent retailers, as well as digital commerce sites operated by department store customers and pure play digital commerce retailers; (ii) operating retail stores, which are primarily located in premium outlet centers, and digital commerce sites in the United States and Canada, which sell CALVIN KLEIN branded apparel, accessories and related products; and (iii) licensing and similar arrangements relating to the use by third parties of the CALVIN KLEIN brand names for a broad array of product categories in North America. This segment also includes the Company’s proportionate share of the net income or loss of its investment in its unconsolidated foreign affiliate in Mexico relating to the affiliate’s Calvin Klein business and, since December 2019, the Company’s proportionate share of the net income or loss of its investment in its unconsolidated PVH Legwear affiliate relating to the affiliate’s Calvin Klein business. Calvin Klein International Segment - This segment consists of the Company’s Calvin Klein International division. This segment derives revenue principally from (i) marketing CALVIN KLEIN branded apparel and related products at wholesale principally in Europe, Asia, Brazil and, since May 31, 2019, Australia, primarily to department and specialty stores, and digital commerce sites operated by department store customers and pure play digital commerce retailers , as well as through distributors and franchisees; (ii) operating retail stores, concession locations and digital commerce sites in Europe, Asia, Brazil and since May 31, 2019, Australia, which sell CALVIN KLEIN branded apparel, accessories and related products; and (iii) licensing and similar arrangements relating to the use by third parties of the CALVIN KLEIN brand names for a broad array of product categories outside of North America. This segment also includes the Company’s proportionate share of the net income or loss of its unconsolidated Calvin Klein foreign affiliate in India. This segment included the Company’s proportionate share of the net income or loss of its investment in PVH Australia relating to its Calvin Klein business until May 31, 2019, on which date the Company completed the Australia acquisition and began to consolidate the operations of PVH Australia into its financial statements. Please see Note 4, “Acquisitions and Divestitures,” for further discussion. Heritage Brands Wholesale Segment - This segment consists of the Company’s Heritage Brands Wholesale division. This segment derives revenue primarily from the marketing to department, chain and specialty stores, warehouse clubs, and mass market, off-price and independent retailers (in stores and online), as well as pure play digital commerce retailers in North America of (i) men’s dress shirts and neckwear under various owned and licensed brand names, including several private label brands; (ii) men’s sportswear principally under the brand names Van Heusen , IZOD, and ARROW ; (iii) women’s intimate apparel under the Warner’s , Olga and True&amp;Co. brands; and (iv) men’s, women’s and children’s swimwear, pool and deck footwear, and swim-related products and accessories under the Speedo trademark until April 6, 2020 when the Company completed the sale of its Speedo North America business to Pentland. Please see Note 4, “Acquisitions and Divestitures,” for further discussion. This segment also derives revenue from Company operated digital commerce sites in the United States for True&amp;Co. , Van Heusen , IZOD and until April 6, 2020, Speedo . In addition, since May 31, 2019, this segment derives revenue from the Heritage Brands business in Australia. As well, this segment includes the Company’s proportionate share of the net income or loss of its investment in its unconsolidated foreign affiliate in Mexico relating to the affiliate’s Heritage Brands business and, since December 2019, the Company’s proportionate share of the net income or loss of its investment in its unconsolidated PVH Legwear affiliate relating to the affiliate’s Heritage Brands business. This segment included the Company’s proportionate share of the net income or loss of its investment in PVH Australia relating to its Heritage Brands business until May 31, 2019, on which date the Company completed the Australia acquisition and began to consolidate the operations of PVH Australia into its financial statements. Please see Note 4, “Acquisitions and Divestitures,” for further discussion. Heritage Brands Retail Segment - This segment consists of the Company’s Heritage Brands Retail division. This segment derives revenue principally from operating retail stores, primarily located in outlet centers throughout the United States and Canada, which primarily sell apparel, accessories and related products . All of the Company’s Heritage Brands stores offer a broad selection of Van Heusen men’s and women’s apparel, along with various of the Company’s dress shirt and neckwear offerings, and IZOD and Warner’s products . The majority of these stores feature multiple brand names on the store signage, with the remaining stores operating under the Van Heusen name. The Company announced in July 2020 its plan to exit its Heritage Brands Retail business by mid-2021. Please see Note 16, “Exit Activity Costs,” for further discussion. The Company’s revenue by segment was as follows: Thirteen Weeks Ended Twenty-Six Weeks Ended (In millions) 8/2/20 (1)(2) 8/4/19 (1) 8/2/20 (1)(2) 8/4/19 (1) Revenue – Tommy Hilfiger North America Net sales $ 194.1 $ 390.1 $ 355.2 $ 737.9 Royalty revenue 7.1 18.1 23.9 36.8 Advertising and other revenue 0.8 4.8 4.2 10.1 Total 202.0 413.0 383.3 784.8 Revenue – Tommy Hilfiger International Net sales 590.2 679.0 1,044.1 1,341.7 Royalty revenue 8.2 12.4 17.0 25.6 Advertising and other revenue 3.3 5.8 5.8 10.2 Total 601.7 697.2 1,066.9 1,377.5 Revenue – Calvin Klein North America Net sales 180.7 366.1 344.6 744.5 Royalty revenue 13.7 31.5 38.8 64.9 Advertising and other revenue 5.3 11.2 12.4 23.4 Total 199.7 408.8 395.8 832.8 Revenue – Calvin Klein International Net sales 381.6 440.4 643.9 881.5 Royalty revenue 6.4 17.9 20.6 35.8 Advertising and other revenue 2.8 6.2 6.8 12.8 Total 390.8 464.5 671.3 930.1 Revenue – Heritage Brands Wholesale Net sales 150.5 304.4 345.8 654.7 Royalty revenue 1.4 5.0 4.8 10.1 Advertising and other revenue 0.2 1.2 1.0 2.2 Total 152.1 310.6 351.6 667.0 Revenue – Heritage Brands Retail Net sales 34.1 69.0 54.8 126.0 Royalty revenue 0.2 0.9 0.9 2.0 Advertising and other revenue 0.1 0.2 0.1 0.3 Total 34.4 70.1 55.8 128.3 Total Revenue Net sales 1,531.2 2,249.0 2,788.4 4,486.3 Royalty revenue 37.0 85.8 106.0 175.2 Advertising and other revenue 12.5 29.4 30.3 59.0 Total $ 1,580.7 $ 2,364.2 $ 2,924.7 $ 4,720.5 (1) Revenue was impacted by fluctuations of the United States dollar against foreign currencies in which the Company transacts significant levels of business. (2) Revenue was significantly negatively impacted by the COVID-19 pandemic, including as a result of temporary store closures and reduced traffic and consumer spending trends. The Company’s wholesale customers and licensing partners also experienced significant business disruptions as a result of the pandemic, resulting in a decrease in the Company’s revenue from these channels. The Company’s revenue by distribution channel was as follows: Thirteen Weeks Ended Twenty-Six Weeks Ended (In millions) 8/2/20 8/4/19 8/2/20 8/4/19 Wholesale net sales $ 685.6 $ 1,137.8 $ 1,493.8 $ 2,498.5 Retail net sales 845.6 1,111.2 1,294.6 1,987.8 Net sales 1,531.2 2,249.0 2,788.4 4,486.3 Royalty revenue 37.0 85.8 106.0 175.2 Advertising and other revenue 12.5 29.4 30.3 59.0 Total $ 1,580.7 $ 2,364.2 $ 2,924.7 $ 4,720.5 The Company’s (loss) income before interest and taxes by segment was as follows: Thirteen Weeks Ended Twenty-Six Weeks Ended (In millions) 8/2/20 (1)(2) 8/4/19 (1) 8/2/20 (1)(2) 8/4/19 (1) (Loss) Income before interest and taxes – Tommy Hilfiger North America $ (32.2) (4) $ 48.3 (10) $ (82.2) (4)(6) $ 33.6 (10)(15) Income before interest and taxes – Tommy Hilfiger International 83.0 99.8 (11) 44.2 (6) 206.6 (11) (Loss) Income before interest and taxes – Calvin Klein North America (21.6) (4) 11.3 (10)(13) (349.4) (4)(6)(7) 12.7 (10)(14) Income (Loss) before interest and taxes – Calvin Klein International 45.0 6.6 (10)(11)(13) (388.8) (6)(7) 53.5 (10)(11)(14) (Loss) Income before interest and taxes – Heritage Brands Wholesale (6.7) (4) 14.0 (11) (294.6) (4)(7)(8) 53.0 (11) (Loss) Income before interest and taxes – Heritage Brands Retail (25.4) (5) 3.1 (48.4) (5)(6) 4.1 (Loss) Income before interest and taxes – Corporate (3) (43.8) (4) 66.7 (11)(12) (100.9) (4)(9) 21.4 (11)(12) (Loss) Income before interest and taxes $ (1.7) $ 249.8 $ (1,220.1) $ 384.9 (1) (Loss) Income before interest and taxes was impacted by fluctuations of the United States dollar against foreign currencies in which the Company transacts significant levels of business. (2) (Loss) Income before interest and taxes was significantly negatively impacted by the COVID-19 pandemic, including as a result of the unprecedented decline in revenue noted above. As well, (loss) income before interest and taxes for the twenty-six weeks ended August 2, 2020 was significantly adversely impacted by $961.8 million of noncash impairment charges related to goodwill, tradenames, other intangible assets, store assets and an equity method investment resulting from the significant adverse impacts of the COVID-19 on the Company’s business. (3) Includes corporate expenses not allocated to any reportable segments and the Company’s proportionate share of the net income or loss of its investments in Gazal (prior to the Australia acquisition closing) and Karl Lagerfeld (prior to its impairment in the first quarter of 2020) and the results of PVH Ethiopia. Please see Note 6, “Investments in Unconsolidated Affiliates,” for further discussion of the Company’s investment in Karl Lagerfeld. Corporate expenses represent overhead operating expenses and include expenses for senior corporate management, corporate finance, information technology related to corporate infrastructure, certain digital investments, certain corporate responsibility initiatives, and actuarial gains and losses on the Company’s Pension Plans, SERP Plans and Postretirement Plans (which are generally recorded in the fourth quarter). (4) Loss before interest and taxes for the thirteen and twenty-six weeks ended August 2, 2020 included costs of $38.4 million incurred in connection with the North America workforce reduction, consisting of severance and special termination benefits. Such costs were included in the Company’s segments as follows: $11.2 million in Heritage Brands Wholesale, $10.9 million in Tommy Hilfiger North America, $10.5 million in Calvin Klein North America, and $5.8 million in corporate expenses not allocated to any reportable segments. Please see Note 16, “Exit Activity Costs,” for further discussion. (5) Loss before interest and taxes for the thirteen and twenty-six weeks ended August 2, 2020 included costs of $12.3 million in connection with the planned exit of the Heritage Brands Retail business, consisting of noncash asset impairments, severance and other costs. Please see Note 16, “Exit Activity Costs,” for further discussion. (6) (Loss) Income before interest and taxes for the twenty-six weeks ended August 2, 2020 included noncash impairment charges of $16.0 million related to the Company’s store assets. The $16.0 million of impairment charges were included in the Company’s segments as follows: $4.1 million in Tommy Hilfiger North America, $3.1 million in Tommy Hilfiger International, $3.2 million in Calvin Klein North America, $1.8 million in Calvin Klein International and $3.8 million in Heritage Brands Retail. Please see Note 12, “Fair Value Measurements,” for further discussion. (7) Loss before interest and taxes for the twenty-six weeks ended August 2, 2020 included noncash impairment charges of $933.5 million, primarily related to goodwill, tradenames and other intangible assets. The $933.5 million of impairment charges were included in the Company’s segments as follows: $289.9 million in Calvin Klein North America, $394.0 million in Calvin Klein International and $249.6 million in Heritage Brands Wholesale. Please see Note 7, “Goodwill and Other Intangible Assets,” for further discussion. (8) Loss before interest and taxes for the twenty-six weeks ended August 2, 2020 included a net noncash loss of $3.1 million in connection with the sale of the Speedo North America business in April 2020. Please see Note 4, “Acquisitions and Divestitures,” for further discussion. (9) Loss before interest and taxes for the twenty-six weeks ended August 2, 2020 included a noncash impairment charge of $12.3 million related to the Company’s equity method investment in Karl Lagerfeld. Please see Note 6, “Investments in Unconsolidated Affiliates,” for further discussion. (10) Income before interest and taxes for the thirteen and twenty-six weeks ended August 4, 2019 included costs of $59.8 million in connection with agreements the Company entered into in the second quarter of 2019 to terminate early the licenses for the global Calvin Klein and Tommy Hilfiger North America socks and hosiery businesses in order to consolidate the socks and hosiery business for all Company brands in North America in a newly formed joint venture and to bring in-house the international Calvin Klein socks and hosiery businesses. Such costs were included in the Company’s segments as follows: $7.5 million in Tommy Hilfiger North America, $25.5 million in Calvin Klein North America and $26.8 million in Calvin Klein International. (11) Income before interest and taxes for the thirteen and twenty-six weeks ended August 4, 2019 included costs of $4.8 million in connection with the Australia and TH CSAP acquisitions, primarily consisting of noncash valuation adjustments, and one-time costs of $2.1 million recorded on the Company’s equity investments in Gazal and PVH Australia prior to the Australia acquisition closing. Such costs were included in the Company’s segments as follows: $2.5 million in Tommy Hilfiger International, $1.5 million in Calvin Klein International, $0.4 million in Heritage Brands Wholesale and $2.5 million in corporate expenses not allocated to any reportable segments. Please see Note 4, “Acquisitions and Divestitures,” for further discussion. (12) Income before interest and taxes for the thirteen and twenty-six weeks ended August 4, 2019 included a noncash gain of $113.1 million to write up the Company’s equity investments in Gazal and PVH Australia to fair value in connection with the Australia acquisition. Please see Note 4, “Acquisitions and Divestitures,” for further discussion. (13) Income before interest and taxes for the thirteen weeks ended August 4, 2019 included costs of $29.1 million incurred in connection with the Calvin Klein restructuring, primarily consisting of inventory markdowns and contract termination and other costs. Such costs were included in the Company’s segments as follows: $14.2 million in Calvin Klein North America and $14.9 million in Calvin Klein International. (14) Income before interest and taxes for the twenty-six weeks ended August 4, 2019 included costs of $99.4 million incurred in connection with the Calvin Klein restructuring, primarily consisting of lease asset impairments and severance. Such costs were included in the Company’s segments as follows: $65.1 million in Calvin Klein North America and $34.3 million in Calvin Klein International. Please see Note 12, “Fair Value Measurements,” for further discussion of the lease asset impairments. (15) Income before interest and taxes for the twenty-six weeks ended August 4, 2019 included costs of $54.9 million incurred in connection with the TH U.S. store closures, primarily consisting of noncash lease asset impairments. Please see Note 12, “Fair Value Measurements,” for further discussion. Intersegment transactions primarily consist of transfers of inventory principally from the Heritage Brands Wholesale segment to the Heritage Brands Retail segment, the Tommy Hilfiger North America segment and the Calvin Klein North America segment. These transfers are recorded at cost plus a standard markup percentage. Such markup percentage on ending inventory is eliminated principally in the Heritage Brands Retail segment, the Tommy Hilfiger North America segment and the Calvin Klein North America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Aug. 02, 2020</t>
        </is>
      </c>
    </row>
    <row r="3">
      <c r="A3" s="3" t="inlineStr">
        <is>
          <t>Guarantees [Abstract]</t>
        </is>
      </c>
    </row>
    <row r="4">
      <c r="A4" s="4" t="inlineStr">
        <is>
          <t>GUARANTEES</t>
        </is>
      </c>
      <c r="B4" s="4" t="inlineStr">
        <is>
          <t>GUARANTEES The Company has guaranteed a portion of the debt of its joint ventures in India. The maximum amount guaranteed as of August 2, 2020 was approximately $18.6 million based on exchange rates in effect on that date. The guarantees are in effect for the entire terms of the respective debt. The liability for these guarantee obligations was immaterial as of August 2, 2020, February 2, 2020 and August 4, 2019 . The Company has guaranteed to a financial institution the repayment of store security deposits in Japan paid to landlords on behalf of the Company. The amount guaranteed as of August 2, 2020 was approximately $5.5 million based on exchange rates in effect on that date. The Company has the right to seek recourse from the landlords for the full amount. The guarantees expire between 2022 and 2025. The liability for these guarantee obligations was immaterial as of August 2, 2020, February 2, 2020 and August 4, 2019 . The Company has guaranteed the payment of amounts on behalf of certain other parties, none of which are material individually or in the aggreg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CCOUNTING GUIDANCE</t>
        </is>
      </c>
      <c r="B1" s="2" t="inlineStr">
        <is>
          <t>6 Months Ended</t>
        </is>
      </c>
    </row>
    <row r="2">
      <c r="B2" s="2" t="inlineStr">
        <is>
          <t>Aug. 02, 2020</t>
        </is>
      </c>
    </row>
    <row r="3">
      <c r="A3" s="3" t="inlineStr">
        <is>
          <t>Notes to Financial Statements [Abstract]</t>
        </is>
      </c>
    </row>
    <row r="4">
      <c r="A4" s="4" t="inlineStr">
        <is>
          <t>RECENT ACCOUNTING GUIDANCE</t>
        </is>
      </c>
      <c r="B4" s="4" t="inlineStr">
        <is>
          <t>RECENT ACCOUNTING GUIDANCE Recently Adopted Accounting Guidance The FASB issued in June 2016 an update to accounting guidance that introduces a new impairment model used to measure credit losses for certain financial assets measured at amortized cost, including trade and other receivables. This update requires entities to record an allowance for credit losses using a forward-looking expected loss impairment model that considers historical experience, current conditions, and reasonable and supportable forecasts that affect collectibility, rather than the incurred loss model required under existing guidance. The Company adopted the update in the first quarter of 2020 using a modified retrospective approach, resulting in a cumulative-effect adjustment to decrease opening retained earnings by $1.0 million with an offsetting decrease to other assets. Otherwise, the adoption of the standard did not have a material impact on the Company’s consolidated financial statements. The FASB issued in January 2017 an update to accounting guidance to simplify the test for goodwill impairment. The update eliminates the requirement to calculate the implied fair value of goodwill to measure the amount of the goodwill impairment charge, if any, under the second step of the goodwill impairment test. Under the update, the goodwill impairment charge would be measured as the amount by which a reporting unit’s carrying amount exceeds its fair value. The impairment charge recognized, if any, should not exceed the total amount of goodwill allocated to that reporting unit. The Company adopted the update in the first quarter of 2020 using a prospective approach and performed its interim goodwill impairment assessment in the first quarter of 2020 in accordance with the updated guidance. Please see Note 7, “Goodwill and Other Intangible Assets,” for further discussion. Accounting Guidance Issued But Not Adopted as of August 2, 2020 The FASB issued in December 2019 an update to accounting guidance to simplify the accounting for income taxes by eliminating certain exceptions to the existing guidance and clarifying and amending certain guidance to reduce diversity in practice. The update eliminates certain exceptions to the guidance related to the approach for intra-period tax allocation, the methodology for calculating income taxes in an interim period and the recognition of deferred tax liabilities for outside basis differences. The update also simplifies aspects of the accounting for franchise taxes and enacted changes in tax laws or rates and clarifies the accounting for transactions that result in a step-up in the tax basis of goodwill. The update will be effective for the Company in the first quarter of 2021, with early adoption permitted. Most amendments in the update are required to be adopted using a prospective approach, while other amendments must be adopted using a modified retrospective approach or retrospective approach. The Company is currently evaluating the update to determine the impact of the adoption on the Company’s consolidated financial statements. The FASB issued in March 2020 an update to provide temporary optional guidance intended to ease the potential burden of accounting for reference rate reform. The amendments in the update provide optional expedients and exceptions for applying accounting principles generally accepted in the United States to contract modifications, hedging relationships and other transactions affected by the expected market transition from LIBOR and other interbank offered rates to alternative reference rates if certain criteria are met. The amendments were effective upon issuance and can be applied on a prospective basis through December 31, 2022. The Company is currently evaluating the update to determine the impact of the adoption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OMMENTS</t>
        </is>
      </c>
      <c r="B1" s="2" t="inlineStr">
        <is>
          <t>6 Months Ended</t>
        </is>
      </c>
    </row>
    <row r="2">
      <c r="B2" s="2" t="inlineStr">
        <is>
          <t>Aug. 02, 2020</t>
        </is>
      </c>
    </row>
    <row r="3">
      <c r="A3" s="3" t="inlineStr">
        <is>
          <t>Other Comments [Abstract]</t>
        </is>
      </c>
    </row>
    <row r="4">
      <c r="A4" s="4" t="inlineStr">
        <is>
          <t>OTHER COMMENTS</t>
        </is>
      </c>
      <c r="B4" s="4" t="inlineStr">
        <is>
          <t>OTHER COMMENTS Wuxi Jinmao Foreign Trade Co., Ltd. (“Wuxi”), one of the Company’s finished goods inventory suppliers, has a wholly owned subsidiary with which the Company entered into a loan agreement in 2016. Under the agreement, Wuxi’s subsidiary borrowed a principal amount of $13.8 million for the development and operation of a fabric mill. Principal payments are due in semi-annual installments beginning March 31, 2018 through September 30, 2026. The outstanding principal balance of the loan bears interest at a rate of (i) 4.50% per annum until the sixth anniversary of the closing date of the loan and (ii) LIBOR plus 4.00% thereafter. The Company received principal payments of $0.4 million and $0.2 million during the twenty-six weeks ended August 2, 2020 and August 4, 2019, respectively. The outstanding balance, including accrued interest, was $13.0 million, $13.4 million and $13.6 million as of August 2, 2020, February 2, 2020 and August 4, 2019, respectively, and was included in other assets (current and non-current) in the Company’s Consolidated Balance Sheets. The Company records warehousing and distribution expenses, which are subject to exchange rate fluctuations, as a component of SG&amp;A expenses in its Consolidated Statements of Operations. Warehousing and distribution expenses incurred in the thirteen and twenty-six weeks ended August 2, 2020 totaled $78.5 million and $158.1 million, respectively, and included costs of $6.8 million in the twenty-six weeks ended August 2, 2020 related to the consolidation within the Company’s warehouse and distribution network in North America. Warehousing and distribution expenses incurred in the thirteen and twenty-six weeks ended August 4, 2019 totaled $82.2 million and $159.3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GENERAL (Policies)</t>
        </is>
      </c>
      <c r="B1" s="2" t="inlineStr">
        <is>
          <t>6 Months Ended</t>
        </is>
      </c>
    </row>
    <row r="2">
      <c r="B2" s="2" t="inlineStr">
        <is>
          <t>Aug. 02, 2020</t>
        </is>
      </c>
    </row>
    <row r="3">
      <c r="A3" s="3" t="inlineStr">
        <is>
          <t>General [Abstract]</t>
        </is>
      </c>
    </row>
    <row r="4">
      <c r="A4" s="4" t="inlineStr">
        <is>
          <t>Consolidation, Policy</t>
        </is>
      </c>
      <c r="B4" s="4" t="inlineStr">
        <is>
          <t>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Statements of Operations include its proportionate share of the net income or loss of these entities. Please see Note 6, “Investments in Unconsolidated Affiliates,” for further discussion. The Company and Arvind Limited (“Arvind”) have a joint venture in Ethiopia, PVH Arvind Manufacturing Private Limited Company (“PVH Ethiopia”), in which the Company owns a 75% interest. PVH Ethiopia is consolidated and the minority shareholder’s proportionate share (25%) of the equity in this joint venture is accounted for as a redeemable non-controlling interest. Please see Note 5, “Redeemable Non-Controlling Interest,” for further discussion.</t>
        </is>
      </c>
    </row>
    <row r="5">
      <c r="A5" s="4" t="inlineStr">
        <is>
          <t>Fiscal Period</t>
        </is>
      </c>
      <c r="B5" s="4" t="inlineStr">
        <is>
          <t>The Company’s fiscal years are based on the 52-53 week periods ending on the Sunday closest to February 1 and are designated by the calendar year in which the fiscal year comme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Aug. 02, 2020</t>
        </is>
      </c>
      <c r="C2" s="2" t="inlineStr">
        <is>
          <t>Aug. 04, 2019</t>
        </is>
      </c>
      <c r="D2" s="2" t="inlineStr">
        <is>
          <t>Aug. 02, 2020</t>
        </is>
      </c>
      <c r="E2" s="2" t="inlineStr">
        <is>
          <t>Aug. 04, 2019</t>
        </is>
      </c>
    </row>
    <row r="3">
      <c r="A3" s="4" t="inlineStr">
        <is>
          <t>Net (loss) income</t>
        </is>
      </c>
      <c r="B3" s="6" t="n">
        <v>-51.7</v>
      </c>
      <c r="C3" s="6" t="n">
        <v>193.1</v>
      </c>
      <c r="D3" s="6" t="n">
        <v>-1148.9</v>
      </c>
      <c r="E3" s="6" t="n">
        <v>274.7</v>
      </c>
    </row>
    <row r="4">
      <c r="A4" s="4" t="inlineStr">
        <is>
          <t>Foreign currency translation adjustments</t>
        </is>
      </c>
      <c r="B4" s="7" t="n">
        <v>243.4</v>
      </c>
      <c r="C4" s="7" t="n">
        <v>-30.7</v>
      </c>
      <c r="D4" s="7" t="n">
        <v>130.8</v>
      </c>
      <c r="E4" s="7" t="n">
        <v>-142.3</v>
      </c>
    </row>
    <row r="5">
      <c r="A5" s="4" t="inlineStr">
        <is>
          <t>Net unrealized and realized (loss) gain related to effective cash flow hedges, net of tax</t>
        </is>
      </c>
      <c r="B5" s="7" t="n">
        <v>-50.8</v>
      </c>
      <c r="C5" s="7" t="n">
        <v>-0.5</v>
      </c>
      <c r="D5" s="5" t="n">
        <v>-43</v>
      </c>
      <c r="E5" s="7" t="n">
        <v>12.9</v>
      </c>
    </row>
    <row r="6">
      <c r="A6" s="4" t="inlineStr">
        <is>
          <t>Net (loss) gain on net investment hedges, net of tax</t>
        </is>
      </c>
      <c r="B6" s="7" t="n">
        <v>-81.8</v>
      </c>
      <c r="C6" s="7" t="n">
        <v>3.5</v>
      </c>
      <c r="D6" s="7" t="n">
        <v>-70.3</v>
      </c>
      <c r="E6" s="7" t="n">
        <v>25.9</v>
      </c>
    </row>
    <row r="7">
      <c r="A7" s="4" t="inlineStr">
        <is>
          <t>Total other comprehensive income (loss)</t>
        </is>
      </c>
      <c r="B7" s="7" t="n">
        <v>110.8</v>
      </c>
      <c r="C7" s="7" t="n">
        <v>-27.7</v>
      </c>
      <c r="D7" s="7" t="n">
        <v>17.5</v>
      </c>
      <c r="E7" s="7" t="n">
        <v>-103.5</v>
      </c>
    </row>
    <row r="8">
      <c r="A8" s="4" t="inlineStr">
        <is>
          <t>Comprehensive income (loss)</t>
        </is>
      </c>
      <c r="B8" s="7" t="n">
        <v>59.1</v>
      </c>
      <c r="C8" s="7" t="n">
        <v>165.4</v>
      </c>
      <c r="D8" s="7" t="n">
        <v>-1131.4</v>
      </c>
      <c r="E8" s="7" t="n">
        <v>171.2</v>
      </c>
    </row>
    <row r="9">
      <c r="A9" s="4" t="inlineStr">
        <is>
          <t>Less: Comprehensive loss attributable to redeemable non-controlling interest</t>
        </is>
      </c>
      <c r="B9" s="7" t="n">
        <v>-0.3</v>
      </c>
      <c r="C9" s="7" t="n">
        <v>-0.4</v>
      </c>
      <c r="D9" s="7" t="n">
        <v>-0.7</v>
      </c>
      <c r="E9" s="7" t="n">
        <v>-0.8</v>
      </c>
    </row>
    <row r="10">
      <c r="A10" s="4" t="inlineStr">
        <is>
          <t>Comprehensive income (loss) attributable to PVH Corp.</t>
        </is>
      </c>
      <c r="B10" s="7" t="n">
        <v>59.4</v>
      </c>
      <c r="C10" s="7" t="n">
        <v>165.8</v>
      </c>
      <c r="D10" s="7" t="n">
        <v>-1130.7</v>
      </c>
      <c r="E10" s="5" t="n">
        <v>172</v>
      </c>
    </row>
    <row r="11">
      <c r="A11" s="4" t="inlineStr">
        <is>
          <t>Net unrealized and realized (loss) gain related to effective cash flow hedges, tax benefit</t>
        </is>
      </c>
      <c r="B11" s="7" t="n">
        <v>5.7</v>
      </c>
      <c r="C11" s="7" t="n">
        <v>1.8</v>
      </c>
      <c r="D11" s="7" t="n">
        <v>1.6</v>
      </c>
      <c r="E11" s="7" t="n">
        <v>1.4</v>
      </c>
    </row>
    <row r="12">
      <c r="A12" s="4" t="inlineStr">
        <is>
          <t>Net (loss) gain on net investment hedges, tax (benefit) expense</t>
        </is>
      </c>
      <c r="B12" s="6" t="n">
        <v>-26.3</v>
      </c>
      <c r="C12" s="6" t="n">
        <v>1.1</v>
      </c>
      <c r="D12" s="6" t="n">
        <v>-22.6</v>
      </c>
      <c r="E12" s="6" t="n">
        <v>8.3000000000000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Deferred Revenue (Tables)</t>
        </is>
      </c>
      <c r="B1" s="2" t="inlineStr">
        <is>
          <t>6 Months Ended</t>
        </is>
      </c>
    </row>
    <row r="2">
      <c r="B2" s="2" t="inlineStr">
        <is>
          <t>Aug. 02, 2020</t>
        </is>
      </c>
    </row>
    <row r="3">
      <c r="A3" s="3" t="inlineStr">
        <is>
          <t>Deferred Revenue [Abstract]</t>
        </is>
      </c>
    </row>
    <row r="4">
      <c r="A4" s="4" t="inlineStr">
        <is>
          <t>Deferred Revenue Disclosure [Text Block]</t>
        </is>
      </c>
      <c r="B4" s="4" t="inlineStr">
        <is>
          <t>Changes in deferred revenue, which primarily relate to customer loyalty programs, gift cards and license agreements for the twenty-six weeks ended August 2, 2020 and August 4, 2019 were as follows: (In millions) Twenty-Six Weeks Ended 8/2/20 8/4/19 Deferred revenue balance at beginning of period $ 64.7 $ 65.3 Net additions to deferred revenue during the period 35.3 63.4 Reductions in deferred revenue for revenue recognized during the period (1) (50.4) (59.8) Deferred revenue balance at end of period $ 49.6 $ 68.9 (1) Represents the amount of revenue recognized during the period that was included in the deferred revenue balance at the beginning of the period and does not contemplate revenue recognized from amounts deferred during the period. These amounts include $7.8 million and $8.4 million of revenue recognized during the thirteen weeks ended August 2, 2020 and August 4, 2019, respectively. The Company also had long-term deferred revenue liabilities included in other liabilities in its Consolidated Balance Sheets of $9.0 million, $10.3 million and $1.9 million as of August 2, 2020, February 2, 2020 and August 4,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and DIVESTITURES (Tables)</t>
        </is>
      </c>
      <c r="B1" s="2" t="inlineStr">
        <is>
          <t>6 Months Ended</t>
        </is>
      </c>
      <c r="C1" s="2" t="inlineStr">
        <is>
          <t>12 Months Ended</t>
        </is>
      </c>
    </row>
    <row r="2">
      <c r="B2" s="2" t="inlineStr">
        <is>
          <t>Aug. 02, 2020</t>
        </is>
      </c>
      <c r="C2" s="2" t="inlineStr">
        <is>
          <t>Feb. 02, 2020</t>
        </is>
      </c>
    </row>
    <row r="3">
      <c r="A3" s="3" t="inlineStr">
        <is>
          <t>Business Combinations [Abstract]</t>
        </is>
      </c>
    </row>
    <row r="4">
      <c r="A4" s="4" t="inlineStr">
        <is>
          <t>Acquisition Consideration [Table Text Block]</t>
        </is>
      </c>
      <c r="B4" s="4" t="inlineStr">
        <is>
          <t xml:space="preserve">The acquisition date fair value of the business acquired was $324.6 million, consisting of: (In millions) Cash consideration $ 124.7 Fair value of the Company’s investment in PVH Australia 131.4 Fair value of the Company’s investment in Gazal 40.1 Fair value of mandatorily redeemable non-controlling interest 26.2 Elimination of pre-acquisition receivable owed to the Company 2.2 Total acquisition date fair value of the business acquired $ 324.6 </t>
        </is>
      </c>
    </row>
    <row r="5">
      <c r="A5" s="4" t="inlineStr">
        <is>
          <t>Schedule of Recognized Identified Assets Acquired and Liabilities Assumed [Table Text Block]</t>
        </is>
      </c>
      <c r="B5" s="4" t="inlineStr">
        <is>
          <t xml:space="preserve">The following table summarizes the fair values of the assets acquired and liabilities assumed at the date of acquisition: (In millions) Cash and cash equivalents $ 6.6 Trade receivables 15.1 Inventories 89.9 Prepaid expenses 1.3 Other current assets 3.5 Assets held for sale 58.8 Property, plant and equipment 18.4 Goodwill 65.9 Intangible assets 222.2 Operating lease right-of-use assets 56.4 Total assets acquired 538.1 Accounts payable 14.4 Accrued expenses 22.5 Short-term borrowings 50.5 Current portion of operating lease liabilities 10.9 Long-term portion of operating lease liabilities 43.9 Deferred tax liability 69.6 Other liabilities 1.7 Total liabilities assumed 213.5 Total acquisition date fair value of the business acquired $ 324.6 </t>
        </is>
      </c>
    </row>
    <row r="6">
      <c r="A6" s="4" t="inlineStr">
        <is>
          <t>Schedule of Assets Held for Sale [Table Text Block]</t>
        </is>
      </c>
      <c r="C6" s="4" t="inlineStr">
        <is>
          <t>The assets and liabilities of the Speedo North America business classified as held for sale in the Company’s Consolidated Balance Sheet as of February 2, 2020 were included in the Heritage Brands Wholesale segment and consisted of the following: (In millions) Assets held for sale: Trade receivables $ 48.8 Inventories, net 54.3 Prepaid expenses 0.6 Other current assets 0.6 Property, plant and equipment, net 6.1 Operating lease right-of-use assets 9.0 Goodwill 48.1 Other intangibles, net (1) 95.3 Allowance for reduction of assets held for sale (25.6) Total assets held for sale $ 237.2 Liabilities related to assets held for sale: Accounts payable $ 38.7 Accrued expenses 5.4 Current portion of operating lease liabilities 0.6 Long-term portion of operating lease liabilities 10.6 Other liabilities 1.8 Total liabilities related to assets held for sale $ 57.1 (1) Other intangibles, net includes a perpetual license right of $87.4 million and customer relationships of $7.9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GOODWILL (Tables)</t>
        </is>
      </c>
      <c r="B1" s="2" t="inlineStr">
        <is>
          <t>6 Months Ended</t>
        </is>
      </c>
    </row>
    <row r="2">
      <c r="B2" s="2" t="inlineStr">
        <is>
          <t>Aug. 02, 2020</t>
        </is>
      </c>
    </row>
    <row r="3">
      <c r="A3" s="3" t="inlineStr">
        <is>
          <t>Goodwill [Abstract]</t>
        </is>
      </c>
    </row>
    <row r="4">
      <c r="A4" s="4" t="inlineStr">
        <is>
          <t>Schedule of Goodwill [Table Text Block]</t>
        </is>
      </c>
      <c r="B4" s="4" t="inlineStr">
        <is>
          <t xml:space="preserve">The changes in the carrying amount of goodwill for the twenty-six weeks ended August 2, 2020, by segment (please see Note 19, “Segment Data,” for further discussion of the Company’s reportable segments), were as follows: (In millions) Calvin Klein North America Calvin Klein International Tommy Hilfiger North America Tommy Hilfiger International Heritage Brands Wholesale Heritage Brands Retail Total Balance as of February 2, 2020 Goodwill, gross $ 780.4 $ 896.1 $ 204.4 $ 1,598.3 $ 198.4 $ 11.9 $ 3,689.5 Accumulated impairment losses — — — — — (11.9) (11.9) Goodwill, net 780.4 896.1 204.4 1,598.3 198.4 — 3,677.6 Impairment (287.3) (394.0) — — (197.7) — (879.0) Currency translation and other 1.3 (3.7) (1.4) 91.3 (0.7) 86.8 Balance as of August 2, 2020 Goodwill, gross 781.7 892.4 203.0 1,689.6 197.7 11.9 3,776.3 Accumulated impairment losses (287.3) (394.0) — — (197.7) (11.9) (890.9) Goodwill, net $ 494.4 $ 498.4 $ 203.0 $ 1,689.6 $ — $ — $ 2,88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BENEFIT PLANS (Tables)</t>
        </is>
      </c>
      <c r="B1" s="2" t="inlineStr">
        <is>
          <t>6 Months Ended</t>
        </is>
      </c>
    </row>
    <row r="2">
      <c r="B2" s="2" t="inlineStr">
        <is>
          <t>Aug. 02, 2020</t>
        </is>
      </c>
    </row>
    <row r="3">
      <c r="A3" s="3" t="inlineStr">
        <is>
          <t>Defined Benefit Plans and Other Postretirement Benefit Plans Table Text Block [Line Items]</t>
        </is>
      </c>
    </row>
    <row r="4">
      <c r="A4" s="4" t="inlineStr">
        <is>
          <t>Schedule of Net Benefit Costs [Table Text Block]</t>
        </is>
      </c>
      <c r="B4" s="4" t="inlineStr">
        <is>
          <t>The components of net benefit cost recognized were as follows: Pension Plans Pension Plans Thirteen Weeks Ended Twenty-Six Weeks Ended (In millions) 8/2/20 8/4/19 8/2/20 8/4/19 Service cost $ 11.3 $ 8.5 $ 22.4 $ 16.7 Interest cost 6.4 7.1 12.8 14.0 Expected return on plan assets (10.9) (10.1) (21.8) (20.2) Special termination benefits 1.1 — 1.1 — Speedo deconsolidation gain — — (2.2) — Total $ 7.9 $ 5.5 $ 12.3 $ 10.5 SERP Plans SERP Plans Thirteen Weeks Ended Twenty-Six Weeks Ended (In millions) 8/2/20 8/4/19 8/2/20 8/4/19 Service cost $ 1.1 $ 1.4 $ 3.0 $ 2.9 Interest cost 0.8 1.1 1.7 2.1 Special termination benefits 1.9 — 1.9 — Speedo deconsolidation gain — — (0.6) — Total $ 3.8 $ 2.5 $ 6.0 $ 5.0 The Company announced on July 14, 2020 plans to streamline its North American operations to better align its business with the evolving retail landscape. The Company’s actions included a reduction in its North America office workforce by approximately 450 positions, or 12%, across all three brand businesses and corporate functions. For certain eligible employees affected by the workforce reduction, the Company provided an enhanced retirement benefit and as a result recognized $3.0 million of special termination benefit costs during the second quarter of 2020, with a corresponding increase to its pension benefit obligation. Please see Note 16, “Exit Activity Costs,” for further discussion of these actions. The Company completed the sale of its Speedo North America business to Pentland on April 6, 2020. Upon the closing of the transaction, U.S.-based employees who were engaged primarily in the Speedo North America business terminated their employment with the Company. However, the Company retained the liability for any deferred vested benefits earned under its retirement plans. No further benefits will be accrued under the plans and as a result, the Company recognized a gain of $2.8 million during the twenty-six weeks ended August 2, 2020 with a corresponding decrease to its pension benefit obligation. The gain was included in other noncash gain (loss) in the Company’s Consolidated Statement of Operations. Please see Note 4, “Acquisitions and Divestitures,” for further discussion of the sale of the Speedo North America business. The Company also provides certain postretirement health care and life insurance benefits to certain retirees resident in the United States. As a result of the Company’s acquisition of The Warnaco Group, Inc. (“Warnaco”), the Company also provides certain postretirement health care and life insurance benefits to certain Warnaco retirees resident in the United States. Retirees contribute to the cost of the applicable plan, both of which are unfunded and frozen. The Company refers to these two plans as its “Postretirement Plans.” Net benefit cost related to the Postretirement Plans was immaterial for the thirteen and twenty-six weeks ended August 2, 2020 and August 4,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6 Months Ended</t>
        </is>
      </c>
    </row>
    <row r="2">
      <c r="B2" s="2" t="inlineStr">
        <is>
          <t>Aug. 02, 2020</t>
        </is>
      </c>
    </row>
    <row r="3">
      <c r="A3" s="3" t="inlineStr">
        <is>
          <t>Schedule of Interest Rate Swap Agreements [Line Items]</t>
        </is>
      </c>
    </row>
    <row r="4">
      <c r="A4" s="4" t="inlineStr">
        <is>
          <t>Schedule of Interest Rate Swap Agreements [Table Text Block]</t>
        </is>
      </c>
      <c r="B4" s="4" t="inlineStr">
        <is>
          <t>The Company entered into interest rate swap agreements designed with the intended effect of converting notional amounts of its variable rate debt obligation to fixed rate debt. Under the terms of the agreements, for the outstanding notional amount, the Company’s exposure to fluctuations in the one-month London interbank offered rate (“LIBOR”) is eliminated and the Company pays a fixed rate plus the current applicable margin. The following interest rate swap agreements were entered into or in effect during the twenty-six weeks ended August 2, 2020 and/or August 4, 2019: (In millions) Designation Date Commencement Date Initial Notional Amount Notional Amount Outstanding as of August 2, 2020 Fixed Rate Expiration Date March 2020 February 2021 $ 50.0 $ — 0.562% February 2023 February 2020 February 2021 50.0 — 1.1625% February 2023 February 2020 February 2020 50.0 50.0 1.2575% February 2023 August 2019 February 2020 50.0 50.0 1.1975% February 2022 June 2019 February 2020 50.0 50.0 1.409% February 2022 June 2019 June 2019 50.0 50.0 1.719% July 2021 January 2019 February 2020 50.0 50.0 2.4187% February 2021 November 2018 February 2019 139.2 126.6 2.8645% February 2021 October 2018 February 2019 115.7 159.8 2.9975% February 2021 June 2018 August 2018 50.0 50.0 2.6825% February 2021 June 2017 February 2018 306.5 — 1.566% February 2020</t>
        </is>
      </c>
    </row>
    <row r="5">
      <c r="A5" s="4" t="inlineStr">
        <is>
          <t>Schedule of Long-term Debt Instruments [Table Text Block]</t>
        </is>
      </c>
      <c r="B5" s="4" t="inlineStr">
        <is>
          <t>Long-Term Debt The carrying amounts of the Company’s long-term debt were as follows: (In millions) 8/2/20 2/2/20 8/4/19 Senior unsecured Term Loan A facilities due 2024 (1)(2) $ 1,601.0 $ 1,569.5 $ 1,642.0 7 3/4% debentures due 2023 99.7 99.7 99.6 3 5/8% senior unsecured euro notes due 2024 (2) 615.2 (3)(4) 382.9 (3) 384.3 (3) 4 5/8% senior unsecured notes due 2025 493.9 — — 3 1/8% senior unsecured euro notes due 2027 (2) 703.3 655.6 658.3 Total 3,513.1 2,707.7 2,784.2 Less: Current portion of long-term debt 14.8 13.8 41.2 Long-term debt $ 3,498.3 $ 2,693.9 $ 2,743.0 (1) The outstanding principal balance for the United States dollar-denominated Term Loan A facility and the euro-denominated Term Loan A facility was $1,029.6 million and €487.5 million, respectively, as of August 2, 2020. (2) The carrying amount of the euro-denominated Term Loan A facility and the senior unsecured euro notes includes the impact of changes in the exchange rate of the United States dollar against the euro. (3) Includes €350.0 million principal amount of 3 5/8% senior unsecured euro notes due 2024 that were issued on June 20, 2016. (4) Includes an additional €175.0 million principal amount of 3 5/8% senior unsecured euro notes due 2024 that were issued on April 24, 2020.</t>
        </is>
      </c>
    </row>
    <row r="6">
      <c r="A6" s="4" t="inlineStr">
        <is>
          <t>Schedule of Mandatory Long-Term Debt Repayments [Table]</t>
        </is>
      </c>
      <c r="B6" s="4" t="inlineStr">
        <is>
          <t xml:space="preserve">As of August 2, 2020, the Company’s mandatory long-term debt repayments for the remainder of 2020 through 2025 were as follows: (In millions) Fiscal Year Amount (1) Remainder of 2020 $ 7.4 2021 40.5 2022 105.4 2023 226.4 2024 1,949.5 2025 500.0 (1) A portion of the Company’s mandatory long-term debt repayments are denominated in euros and subject to changes in the exchange rate of the United States dollar against the euro.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Aug. 02, 2020</t>
        </is>
      </c>
    </row>
    <row r="3">
      <c r="A3" s="3" t="inlineStr">
        <is>
          <t>Derivative Financial Instruments [Abstract]</t>
        </is>
      </c>
    </row>
    <row r="4">
      <c r="A4" s="4" t="inlineStr">
        <is>
          <t>Schedule of Derivative Instruments in Statement of Financial Position, Fair Value [Table Text Block]</t>
        </is>
      </c>
      <c r="B4" s="4" t="inlineStr">
        <is>
          <t xml:space="preserve">The following table summarizes the fair value and presentation of the Company’s derivative financial instruments in its Consolidated Balance Sheets: (In millions) Assets Liabilities 8/2/20 2/2/20 8/4/19 8/2/20 2/2/20 8/4/19 Other Current Assets Other Assets Other Current Assets Other Assets Other Current Assets Other Assets Accrued Expenses Other Liabilities Accrued Expenses Other Liabilities Accrued Expenses Other Liabilities Contracts designated as cash flow hedges: Foreign currency forward exchange contracts (inventory purchases) $ 3.0 $ — $ 21.4 $ 0.4 $ 36.0 $ 0.7 $ 23.4 $ 0.2 $ 1.2 $ 0.1 $ 1.6 $ 0.1 Interest rate swap agreements — — 0.1 — 0.3 — 8.3 2.9 5.5 0.4 4.1 2.9 Total contracts designated as cash flow hedges 3.0 — 21.5 0.4 36.3 0.7 31.7 3.1 6.7 0.5 5.7 3.0 Undesignated contracts: Foreign currency forward exchange contracts 2.8 — 1.5 — 3.8 — 6.4 — 0.9 — 2.2 — Total $ 5.8 $ — $ 23.0 $ 0.4 $ 40.1 $ 0.7 $ 38.1 $ 3.1 $ 7.6 $ 0.5 $ 7.9 $ 3.0 </t>
        </is>
      </c>
    </row>
    <row r="5">
      <c r="A5" s="4" t="inlineStr">
        <is>
          <t>Schedule of Derivative Instruments, Gain (Loss) in Statement of Financial Performance [Table Text Block]</t>
        </is>
      </c>
      <c r="B5" s="4" t="inlineStr">
        <is>
          <t xml:space="preserve">The following tables summarize the effect of the Company’s hedges designated as cash flow and net investment hedging instruments: (Loss) Gain Recognized in Other Comprehensive Income (Loss) (In millions) Thirteen Weeks Ended 8/2/20 8/4/19 Foreign currency forward exchange contracts (inventory purchases) $ (57.9) $ 12.4 Interest rate swap agreements (0.6) (4.0) Foreign currency borrowings (net investment hedges) (108.1) 4.6 Total $ (166.6) $ 13.0 Twenty-Six Weeks Ended 8/2/20 8/4/19 Foreign currency forward exchange contracts (inventory purchases) $ (36.1) $ 42.5 Interest rate swap agreements (10.0) (5.1) Foreign currency borrowings (net investment hedges) (92.9) 34.2 Total $ (139.0) $ 71.6 Amount of Gain (Loss) Reclassified from AOCL into Income (Expense), Consolidated Statements of Operations Location, and Total Amount of Consolidated Statements of Operations Line Item (In millions) Amount Reclassified Location Total Statements of Operations Amount Thirteen Weeks Ended 8/2/20 8/4/19 8/2/20 8/4/19 Foreign currency forward exchange contracts (inventory purchases) $ 0.9 $ 10.7 Cost of goods sold $ 697.4 $ 1,075.8 Interest rate swap agreements (2.9) 0.0 Interest expense 32.7 28.3 Total $ (2.0) $ 10.7 Twenty-Six Weeks Ended 8/2/20 8/4/19 8/2/20 8/4/19 Foreign currency forward exchange contracts (inventory purchases) $ 3.1 $ 25.7 Cost of goods sold $ 1,375.5 $ 2,136.2 Interest rate swap agreements (4.6) 0.2 Interest expense 55.2 59.3 Total $ (1.5) $ 25.9 </t>
        </is>
      </c>
    </row>
    <row r="6">
      <c r="A6" s="4" t="inlineStr">
        <is>
          <t>Derivatives Not Designated as Hedging Instruments [Table Text Block]</t>
        </is>
      </c>
      <c r="B6" s="4" t="inlineStr">
        <is>
          <t xml:space="preserve">The following table summarizes the effect of the Company’s undesignated contracts recognized in SG&amp;A expenses in its Consolidated Statements of Operations: (In millions) (Loss) Gain Recognized in (Expense) Income Thirteen Weeks Ended 8/2/20 8/4/19 Foreign currency forward exchange contracts $ (4.7) $ 0.8 Twenty-Six Weeks Ended 8/2/20 8/4/19 Foreign currency forward exchange contracts $ (4.1) $ 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ug. 02, 2020</t>
        </is>
      </c>
    </row>
    <row r="3">
      <c r="A3" s="3" t="inlineStr">
        <is>
          <t>Fair Value Measurements [Abstract]</t>
        </is>
      </c>
    </row>
    <row r="4">
      <c r="A4" s="4" t="inlineStr">
        <is>
          <t>Schedule of Fair Value, Assets and Liabilities Measured on Recurring Basis [Table Text Block]</t>
        </is>
      </c>
      <c r="B4" s="4" t="inlineStr">
        <is>
          <t xml:space="preserve">In accordance with the fair value hierarchy described above, the following table shows the fair value of the Company’s financial assets and liabilities that are required to be remeasured at fair value on a recurring basis: 8/2/20 2/2/20 8/4/19 (In millions) Level 1 Level 2 Level 3 Total Level 1 Level 2 Level 3 Total Level 1 Level 2 Level 3 Total Assets: Foreign currency forward exchange contracts N/A $ 5.8 N/A $ 5.8 N/A $ 23.3 N/A $ 23.3 N/A $ 40.5 N/A $ 40.5 Interest rate swap agreements N/A — N/A — N/A 0.1 N/A 0.1 N/A 0.3 N/A 0.3 Total Assets N/A $ 5.8 N/A $ 5.8 N/A $ 23.4 N/A $ 23.4 N/A $ 40.8 N/A $ 40.8 Liabilities: Foreign currency forward exchange contracts N/A $ 30.0 N/A $ 30.0 N/A $ 2.2 N/A $ 2.2 N/A $ 3.9 N/A $ 3.9 Interest rate swap agreements N/A 11.2 N/A 11.2 N/A 5.9 N/A 5.9 N/A 7.0 N/A 7.0 Total Liabilities N/A $ 41.2 N/A $ 41.2 N/A $ 8.1 N/A $ 8.1 N/A $ 10.9 N/A $ 10.9 </t>
        </is>
      </c>
    </row>
    <row r="5">
      <c r="A5" s="4" t="inlineStr">
        <is>
          <t>Fair Value Measurements, Nonrecurring [Table Text Block]</t>
        </is>
      </c>
      <c r="B5" s="4" t="inlineStr">
        <is>
          <t>The following tables show the fair values of the Company’s non-financial assets that were required to be remeasured at fair value on a non-recurring basis during the twenty-six weeks ended August 2, 2020 and August 4, 2019, and the total impairments recorded as a result of the remeasurement process: (In millions) Fair Value Measurement Using Fair Value As Of Impairment Date Total Impairments 8/2/20 Level 1 Level 2 Level 3 Property, plant and equipment, net N/A N/A $ 1.1 $ 1.1 $ 23.2 Goodwill N/A N/A 652.6 652.6 879.0 Tradenames N/A N/A 48.7 48.7 47.2 Other intangible assets, net N/A N/A — — 7.3 Investments in unconsolidated affiliates N/A N/A — — 12.3 8/4/19 Operating lease right-of-use assets N/A N/A 16.8 16.8 77.0 Property, plant and equipment, net N/A N/A — — 10.8 Property, plant and equipment with a carrying amount of $17.1 million was written down to a fair value of $1.1 million during the twenty-six weeks ended August 2, 2020, primarily as a result of the adverse impacts the COVID-19 pandemic has had, and is expected to continue to have, on the Company’s retail stores with lease terms expiring by the end of fiscal 2021 with no intention of renewal, including temporary store closures and reduced traffic and consumer spending trends. Fair value of the Company’s property, plant and equipment was determined based on the estimated discounted future cash flows associated with the assets using sales trends and market participant assumptions. Property, plant and equipment with a carrying amount of $7.2 million was written down to a fair value of zero during the twenty-six weeks ended August 2, 2020 in connection with the planned exit from the Heritage Brands Retail business by mid-2021. Fair value of the Company’s Heritage Brands Retail business property, plant and equipment was determined based on the estimated discounted future cash flows associated with the assets using sales trends and market participant assumptions. Goodwill with a carrying amount of $1,531.6 million was written down to a fair value of $652.6 million during the twenty-six weeks ended August 2, 2020. Please see Note 7, “Goodwill and Other Intangible Assets,” for further discussion. Tradenames with a carrying amount of $95.9 million were written down to a fair value of $48.7 million during the twenty-six weeks ended August 2, 2020. Please see Note 7, “Goodwill and Other Intangible Assets,” for further discussion. Other intangible assets with a carrying amount of $7.3 million were written down to a fair value of zero during the twenty-six weeks ended August 2, 2020. Please see Note 7, “Goodwill and Other Intangible Assets,” for further discussion. The Company’s equity method investment in Karl Lagerfeld with a carrying amount of $12.3 million was written down to a fair value of zero during the twenty-six weeks ended August 2, 2020. Please see Note 6, “Investments in Unconsolidated Affiliates,” for further discussion. The $969.0 million of impairment charges during the twenty-six weeks ended August 2, 2020 were recorded in the Company’s Consolidated Statements of Operations, of which $933.5 million was included in goodwill and other intangible asset impairments, $23.2 million was included in SG&amp;A expenses, and $12.3 million was included in equity in net (loss) income of unconsolidated affiliates. The $969.0 million of impairment charges were recorded to the Company’s segments as follows: $395.8 million in the Calvin Klein International segment, $293.1 million in the Calvin Klein North America segment, $249.6 million in the Heritage Brands Wholesale segment, $11.0 million in the Heritage Brands Retail segment, $4.1 million in the Tommy Hilfiger North America segment, $3.1 million in the Tommy Hilfiger International segment and $12.3 million was recorded in corporate expenses not allocated to any reportable segments. Operating lease right-of-use assets with a carrying amount of $93.8 million were written down to a fair value of $16.8 million during the twenty-six weeks ended August 4, 2019 as a result of the closure during the first quarter of 2019 of the Company’s TOMMY HILFIGER flagship and anchor stores in the United States (the “TH U.S. store closures”) and the closure during the first quarter of 2019 of the Company’s CALVIN KLEIN flagship store on Madison Avenue in New York, New York in connection with the restructuring associated with the strategic changes for the Calvin Klein business announced in January 2019 (the “Calvin Klein restructuring”). Fair value of the operating lease right-of-use assets was determined based on the discounted cash flows of estimated sublease income using market participant assumptions. Property, plant and equipment with a carrying amount of $10.8 million was written down to a fair value of zero during the twenty-six weeks ended August 4, 2019 primarily in connection with the TH U.S. store closures, the closure of the Company’s CALVIN KLEIN 205 W39 NYC brand in connection with the Calvin Klein restructuring, and the financial performance in certain of the Company’s retail stores, including certain CALVIN KLEIN stores affected by the realignment of the Calvin Klein creative direction globally. Fair value of the Company’s property, plant and equipment was determined based on the estimated discounted future cash flows associated with the assets using sales trends and market participant assumptions. The $87.8 million of impairment charges during the twenty-six weeks ended August 4, 2019 were included in SG&amp;A expenses, of which $49.6 million was recorded in the Tommy Hilfiger North America segment, $32.6 million was recorded in the Calvin Klein North America segment and $5.6 million was recorded in the Calvin Klein International segment.</t>
        </is>
      </c>
    </row>
    <row r="6">
      <c r="A6" s="4" t="inlineStr">
        <is>
          <t>Fair Value, by Balance Sheet Grouping [Table Text Block]</t>
        </is>
      </c>
      <c r="B6" s="4" t="inlineStr">
        <is>
          <t>The carrying amounts and the fair values of the Company’s cash and cash equivalents, short-term borrowings and long-term debt were as follows: 8/2/20 2/2/20 8/4/19 (In millions) Carrying Amount Fair Carrying Amount Fair Carrying Amount Fair Cash and cash equivalents $ 1,394.3 $ 1,394.3 $ 503.4 $ 503.4 $ 433.5 $ 433.5 Short-term borrowings 70.6 70.6 49.6 49.6 183.2 183.2 Long-term debt (including portion classified as current) 3,513.1 3,552.3 2,707.7 2,869.7 2,784.2 2,949.6 The fair values of cash and cash equivalents and short-term borrowings approximate their carrying amounts due to the short-term nature of these instruments. The Company estimates the fair value of its long-term debt using quoted market prices as of the last business day of the applicable quarter. The Company classifies the measurement of its long-term debt as a Level 1 measurement. The carrying amounts of long-term debt reflect the unamortized portions of debt issuance costs and the original issue discou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Aug. 02, 2020</t>
        </is>
      </c>
    </row>
    <row r="3">
      <c r="A3" s="3" t="inlineStr">
        <is>
          <t>Share-based Payment Arrangement [Abstract]</t>
        </is>
      </c>
    </row>
    <row r="4">
      <c r="A4" s="4" t="inlineStr">
        <is>
          <t>Table Of Weighted Average Black Scholes Fair Value Assumptions [Table Text Block]</t>
        </is>
      </c>
      <c r="B4" s="4" t="inlineStr">
        <is>
          <t>The following summarizes the assumptions used to estimate the fair value of stock options granted during the twenty-six weeks ended August 2, 2020 and August 4, 2019 and the resulting weighted average grant date fair value per stock option: 8/2/20 8/4/19 Weighted average risk-free interest rate 0.53 % 2.15 % Weighted average expected stock option term (in years) 6.25 6.25 Weighted average Company volatility 44.80 % 29.88 % Expected annual dividends per share $ 0.15 $ 0.15 Weighted average grant date fair value per stock option $ 20.20 $ 37.14 The risk-free interest rate is based on United States Treasury yields in effect at the date of grant for periods corresponding to the expected stock option term. The expected stock option term represents the weighted average period of time that stock options granted are expected to be outstanding, based on vesting schedules and the contractual term of the stock options. Company volatility is based on the historical volatility of the Company’s common stock over a period of time corresponding to the expected stock option term. Expected dividends are based on the Company’s anticipated common stock cash dividend rate; the dividend assumption for the stock options granted during the twenty-six weeks ended August 2, 2020 was not affected by the Company's suspension of its cash dividend beginning with the second quarter of 2020 in response to the impacts of the COVID-19 pandemic on its business and as a condition of the June 2020 Amendment, as such suspension was viewed as temporary. The Company has continued to utilize the simplified method to estimate the expected term for its “plain vanilla” stock options granted due to a lack of relevant historical data resulting, in part, from changes in the pool of employees receiving stock option grants. The Company will continue to evaluate the appropriateness of utilizing such method.</t>
        </is>
      </c>
    </row>
    <row r="5">
      <c r="A5" s="4" t="inlineStr">
        <is>
          <t>Share-based Payment Arrangement, Option, Activity [Table Text Block]</t>
        </is>
      </c>
      <c r="B5" s="4" t="inlineStr">
        <is>
          <t xml:space="preserve">Stock option activity for the twenty-six weeks ended August 2, 2020 was as follows: (In thousands, except per stock option data) Stock Options Weighted Average Exercise Price Outstanding at February 2, 2020 902 $ 109.25 Granted 167 48.07 Exercised — — Cancelled 22 74.50 Outstanding at August 2, 2020 1,047 $ 100.23 Exercisable at August 2, 2020 699 $ 108.03 </t>
        </is>
      </c>
    </row>
    <row r="6">
      <c r="A6" s="4" t="inlineStr">
        <is>
          <t>Share-based Payment Arrangement, Restricted Stock Unit, Activity [Table Text Block]</t>
        </is>
      </c>
      <c r="B6" s="4" t="inlineStr">
        <is>
          <t xml:space="preserve">RSU activity for the twenty-six weeks ended August 2, 2020 was as follows: (In thousands, except per RSU data) RSUs Weighted Average Grant Date Fair Value Per RSU Non-vested at February 2, 2020 996 $ 117.28 Granted 464 47.76 Vested 328 115.35 Cancelled 68 108.19 Non-vested at August 2, 2020 1,064 $ 88.11 </t>
        </is>
      </c>
    </row>
    <row r="7">
      <c r="A7" s="4" t="inlineStr">
        <is>
          <t>Table of Weighted Average Monte Carlo Fair Value Assumptions Performance Awards [Table Text Block]</t>
        </is>
      </c>
      <c r="B7" s="4" t="inlineStr">
        <is>
          <t xml:space="preserve">The fair value of the awards granted was established for each grant on the grant date using the Monte Carlo simulation model. The following summarizes the assumptions used to estimate the fair value of PSUs granted during the twenty-six weeks ended August 2, 2020 and August 4, 2019 and the resulting weighted average grant date fair value per PSU: 8/2/20 8/4/19 Risk-free interest rate 0.20 % 2.13 % Expected Company volatility 48.91 % 30.25 % Expected annual dividends per share $ 0.15 $ 0.15 Weighted average grant date fair value per PSU $ 58.83 $ 119.46 </t>
        </is>
      </c>
    </row>
    <row r="8">
      <c r="A8" s="4" t="inlineStr">
        <is>
          <t>Schedule of Nonvested Performance-based Units Activity [Table Text Block]</t>
        </is>
      </c>
      <c r="B8" s="4" t="inlineStr">
        <is>
          <t xml:space="preserve">PSU activity for the twenty-six weeks ended August 2, 2020 was as follows: (In thousands, except per PSU data) PSUs Weighted Average Grant Date Fair Value Per PSU Non-vested at February 2, 2020 181 $ 119.63 Granted at target 75 58.83 Reduction due to market condition not satisfied 70 96.47 Vested — — Cancelled — — Non-vested at August 2, 2020 186 $ 103.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Aug. 02, 2020</t>
        </is>
      </c>
    </row>
    <row r="3">
      <c r="A3" s="3" t="inlineStr">
        <is>
          <t>Accumulated Other Comprehensive Income (Loss), Net of Tax [Abstract]</t>
        </is>
      </c>
    </row>
    <row r="4">
      <c r="A4" s="4" t="inlineStr">
        <is>
          <t>Schedule of Accumulated Other Comprehensive Loss [Table Text Block]</t>
        </is>
      </c>
      <c r="B4" s="4" t="inlineStr">
        <is>
          <t>The following tables present the changes in AOCL, net of related taxes, by component for the twenty-six weeks ended August 2, 2020 and August 4, 2019: Foreign currency translation adjustments Net unrealized and realized gain (loss) on effective cash flow hedges Total Balance, February 2, 2020 $ (665.7) $ 25.6 $ (640.1) Other comprehensive income (loss) before reclassifications 60.5 (1)(2) (43.6) 16.9 Less: Amounts reclassified from AOCL — (0.6) (0.6) Other comprehensive income (loss) 60.5 (43.0) 17.5 Balance, August 2, 2020 $ (605.2) $ (17.4) $ (622.6) Foreign currency translation adjustments Net unrealized and realized gain on effective cash flow hedges Total Balance, February 3, 2019 $ (537.6) $ 29.7 $ (507.9) Other comprehensive (loss) income before reclassifications (116.4) (1)(3) 37.3 (79.1) Less: Amounts reclassified from AOCL — 24.4 24.4 Other comprehensive (loss) income (116.4) 12.9 (103.5) Balance, August 4, 2019 $ (654.0) $ 42.6 $ (611.4) (1) Foreign currency translation adjustments included a net (loss) gain on net investment hedges of $(70.3) million and $25.9 million during the twenty-six weeks ended August 2, 2020 and August 4, 2019, respectively. (2) Favorable foreign currency translation adjustments were principally driven by a weakening of the United States dollar against the euro.</t>
        </is>
      </c>
    </row>
    <row r="5">
      <c r="A5" s="4" t="inlineStr">
        <is>
          <t>Schedule of Amounts Reclassified Out of Accumulated Other Comprehensive Loss [Table Text Block]</t>
        </is>
      </c>
      <c r="B5" s="4" t="inlineStr">
        <is>
          <t xml:space="preserve">The following table presents reclassifications from AOCL to earnings for the thirteen and twenty-six weeks ended August 2, 2020 and August 4, 2019: Amount Reclassified from AOCL Affected Line Item in the Company’s Consolidated Statements of Operations Thirteen Weeks Ended Twenty-Six Weeks Ended (In millions) 8/2/20 8/4/19 8/2/20 8/4/19 Realized gain (loss) on effective cash flow hedges: Foreign currency forward exchange contracts (inventory purchases) $ 0.9 $ 10.7 $ 3.1 $ 25.7 Cost of goods sold Interest rate swap agreements (2.9) 0.0 (4.6) 0.2 Interest expense Less: Tax effect (0.7) 0.6 (0.9) 1.5 Income tax expense (benefit) Total, net of tax $ (1.3) $ 10.1 $ (0.6) $ 2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EXIT ACTIVITY COSTS (Tables)</t>
        </is>
      </c>
      <c r="B1" s="2" t="inlineStr">
        <is>
          <t>6 Months Ended</t>
        </is>
      </c>
    </row>
    <row r="2">
      <c r="B2" s="2" t="inlineStr">
        <is>
          <t>Aug. 02, 2020</t>
        </is>
      </c>
    </row>
    <row r="3">
      <c r="A3" s="4" t="inlineStr">
        <is>
          <t>Heritage Retail Exit [Member]</t>
        </is>
      </c>
    </row>
    <row r="4">
      <c r="A4" s="3" t="inlineStr">
        <is>
          <t>Restructuring Cost and Reserve [Line Items]</t>
        </is>
      </c>
    </row>
    <row r="5">
      <c r="A5" s="4" t="inlineStr">
        <is>
          <t>Restructuring and Related Costs</t>
        </is>
      </c>
      <c r="B5" s="4" t="inlineStr">
        <is>
          <t>The Company announced on July 14, 2020 plans to streamline its North American operations to better align its business with the evolving retail landscape, including the exit from its Heritage Brands Retail business, which consists of 162 stores in North America, by mid-2021. In connection with the planned exit from the Heritage Brands Retail business, the Company recorded pre-tax costs during the thirteen and twenty-six weeks ended August 2, 2020 and expects to incur total costs as follows: (In millions) Total Costs Expected to be Incurred Costs Incurred During the Thirteen and Twenty-Six Weeks Ended 8/2/20 Severance, termination benefits and other employee costs $ 17.0 $ 3.8 Long-lived asset impairments 7.2 7.2 Accelerated amortization of lease assets 15.8 1.3 Inventory markdowns 10.0 — Total $ 50.0 $ 12.3 The charges for severance, termination benefits and other employee costs, long-lived asset impairments and accelerated amortization of lease assets incurred during the thirteen and twenty-six weeks ended August 2, 2020 relate to SG&amp;A expenses of the Heritage Brands Retail segment. The Company expects to incur total costs of approximately $50 million through the second quarter of 2021 in connection with the planned exit from the Heritage Brands Retail business. Please see Note 19, “Segment Data,” for further discussion of the Company’s reportable segments.</t>
        </is>
      </c>
    </row>
    <row r="6">
      <c r="A6" s="4" t="inlineStr">
        <is>
          <t>Schedule of Restructuring Reserve by Type of Cost</t>
        </is>
      </c>
      <c r="B6" s="4" t="inlineStr">
        <is>
          <t xml:space="preserve">The liabilities at August 2, 2020 related to these costs were principally recorded in accrued expenses in the Company’s Consolidated Balance Sheet and were as follows: (In millions) Liability at 2/2/20 Costs Incurred During the Twenty-Six Weeks Ended 8/2/20 Costs Paid During the Twenty-Six Weeks Ended 8/2/20 Liability at 8/2/20 Severance, termination benefits and other employee costs $ — $ 3.8 $ — $ 3.8 </t>
        </is>
      </c>
    </row>
    <row r="7">
      <c r="A7" s="4" t="inlineStr">
        <is>
          <t>North America workforce reduction [Member]</t>
        </is>
      </c>
    </row>
    <row r="8">
      <c r="A8" s="3" t="inlineStr">
        <is>
          <t>Restructuring Cost and Reserve [Line Items]</t>
        </is>
      </c>
    </row>
    <row r="9">
      <c r="A9" s="4" t="inlineStr">
        <is>
          <t>Restructuring and Related Costs</t>
        </is>
      </c>
      <c r="B9" s="4" t="inlineStr">
        <is>
          <t>In connection with the Company’s plans to streamline its North American operations, the Company also announced on July 14, 2020 a reduction in its office workforce by approximately 450 positions, or 12%, across all three brand businesses and corporate functions (the “North America workforce reduction”). In connection with the North America workforce reduction, the Company recorded pre-tax costs during the thirteen and twenty-six weeks ended August 2, 2020 and expects to incur total costs as follows: (In millions) Total Costs Expected to be Incurred Costs Incurred During the Thirteen and Twenty-Six Weeks Ended 8/2/20 Severance, termination benefits and other employee costs $ 40.0 $ 38.4 Of the costs incurred during the thirteen and twenty-six weeks ended August 2, 2020, $3.0 million relates to special termination benefits included in non-service related pension and postretirement income and $35.4 million relates to SG&amp;A expenses. Please see Note 8, “Retirement and Benefit Plans,” for further discussion of the special termination benefits. Of the above charges incurred during the thirteen and twenty-six weeks ended August 2, 2020, $11.2 million relate to the Heritage Brands Wholesale segment, $10.9 million relate to the Tommy Hilfiger North America segment, $10.5 million relate to the Calvin Klein North America segment and $5.8 million relate to corporate expenses not allocated to any reportable segment. The Company expects to incur total costs of approximately $40 million during 2020 in connection with the North America workforce reduction. Please see Note 19, “Segment Data,” for further discussion of the Company’s reportable segments.</t>
        </is>
      </c>
    </row>
    <row r="10">
      <c r="A10" s="4" t="inlineStr">
        <is>
          <t>Schedule of Restructuring Reserve by Type of Cost</t>
        </is>
      </c>
      <c r="B10" s="4" t="inlineStr">
        <is>
          <t xml:space="preserve">The liabilities at August 2, 2020 related to these costs were principally recorded in accrued expenses in the Company’s Consolidated Balance Sheet and were as follows: (In millions) Liability at 2/2/20 Costs Incurred During the Twenty-Six Weeks Ended 8/2/20 Costs Paid During the Twenty-Six Weeks Ended 8/2/20 Liability at 8/2/20 Severance, termination benefits and other employee costs (1) $ — $ 35.4 $ — $ 3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Balance Sheets - USD ($) $ in Millions</t>
        </is>
      </c>
      <c r="B1" s="2" t="inlineStr">
        <is>
          <t>3 Months Ended</t>
        </is>
      </c>
      <c r="D1" s="2" t="inlineStr">
        <is>
          <t>6 Months Ended</t>
        </is>
      </c>
    </row>
    <row r="2">
      <c r="B2" s="2" t="inlineStr">
        <is>
          <t>Aug. 02, 2020</t>
        </is>
      </c>
      <c r="C2" s="2" t="inlineStr">
        <is>
          <t>Aug. 04, 2019</t>
        </is>
      </c>
      <c r="D2" s="2" t="inlineStr">
        <is>
          <t>Aug. 02, 2020</t>
        </is>
      </c>
      <c r="E2" s="2" t="inlineStr">
        <is>
          <t>Aug. 04, 2019</t>
        </is>
      </c>
      <c r="F2" s="2" t="inlineStr">
        <is>
          <t>Feb. 02, 2020</t>
        </is>
      </c>
    </row>
    <row r="3">
      <c r="A3" s="3" t="inlineStr">
        <is>
          <t>Current Assets:</t>
        </is>
      </c>
    </row>
    <row r="4">
      <c r="A4" s="4" t="inlineStr">
        <is>
          <t>Cash and cash equivalents</t>
        </is>
      </c>
      <c r="B4" s="6" t="n">
        <v>1394.3</v>
      </c>
      <c r="C4" s="6" t="n">
        <v>433.5</v>
      </c>
      <c r="D4" s="6" t="n">
        <v>1394.3</v>
      </c>
      <c r="E4" s="6" t="n">
        <v>433.5</v>
      </c>
      <c r="F4" s="6" t="n">
        <v>503.4</v>
      </c>
    </row>
    <row r="5">
      <c r="A5" s="4" t="inlineStr">
        <is>
          <t>Trade receivables, net of allowances for credit losses of $76.9, $21.1 and $22.2</t>
        </is>
      </c>
      <c r="B5" s="7" t="n">
        <v>568.8</v>
      </c>
      <c r="C5" s="5" t="n">
        <v>781</v>
      </c>
      <c r="D5" s="7" t="n">
        <v>568.8</v>
      </c>
      <c r="E5" s="5" t="n">
        <v>781</v>
      </c>
      <c r="F5" s="7" t="n">
        <v>741.4</v>
      </c>
    </row>
    <row r="6">
      <c r="A6" s="4" t="inlineStr">
        <is>
          <t>Other receivables</t>
        </is>
      </c>
      <c r="B6" s="7" t="n">
        <v>27.4</v>
      </c>
      <c r="C6" s="7" t="n">
        <v>27.9</v>
      </c>
      <c r="D6" s="7" t="n">
        <v>27.4</v>
      </c>
      <c r="E6" s="7" t="n">
        <v>27.9</v>
      </c>
      <c r="F6" s="7" t="n">
        <v>23.7</v>
      </c>
    </row>
    <row r="7">
      <c r="A7" s="4" t="inlineStr">
        <is>
          <t>Inventories, net</t>
        </is>
      </c>
      <c r="B7" s="7" t="n">
        <v>1642.2</v>
      </c>
      <c r="C7" s="7" t="n">
        <v>1862.1</v>
      </c>
      <c r="D7" s="7" t="n">
        <v>1642.2</v>
      </c>
      <c r="E7" s="7" t="n">
        <v>1862.1</v>
      </c>
      <c r="F7" s="7" t="n">
        <v>1615.7</v>
      </c>
    </row>
    <row r="8">
      <c r="A8" s="4" t="inlineStr">
        <is>
          <t>Prepaid expenses</t>
        </is>
      </c>
      <c r="B8" s="7" t="n">
        <v>158.6</v>
      </c>
      <c r="C8" s="7" t="n">
        <v>183.3</v>
      </c>
      <c r="D8" s="7" t="n">
        <v>158.6</v>
      </c>
      <c r="E8" s="7" t="n">
        <v>183.3</v>
      </c>
      <c r="F8" s="7" t="n">
        <v>159.9</v>
      </c>
    </row>
    <row r="9">
      <c r="A9" s="4" t="inlineStr">
        <is>
          <t>Other</t>
        </is>
      </c>
      <c r="B9" s="7" t="n">
        <v>55.5</v>
      </c>
      <c r="C9" s="7" t="n">
        <v>110.8</v>
      </c>
      <c r="D9" s="7" t="n">
        <v>55.5</v>
      </c>
      <c r="E9" s="7" t="n">
        <v>110.8</v>
      </c>
      <c r="F9" s="7" t="n">
        <v>112.9</v>
      </c>
    </row>
    <row r="10">
      <c r="A10" s="4" t="inlineStr">
        <is>
          <t>Assets held for sale</t>
        </is>
      </c>
      <c r="B10" s="5" t="n">
        <v>0</v>
      </c>
      <c r="C10" s="5" t="n">
        <v>0</v>
      </c>
      <c r="D10" s="5" t="n">
        <v>0</v>
      </c>
      <c r="E10" s="5" t="n">
        <v>0</v>
      </c>
      <c r="F10" s="7" t="n">
        <v>237.2</v>
      </c>
    </row>
    <row r="11">
      <c r="A11" s="4" t="inlineStr">
        <is>
          <t>Total Current Assets</t>
        </is>
      </c>
      <c r="B11" s="7" t="n">
        <v>3846.8</v>
      </c>
      <c r="C11" s="7" t="n">
        <v>3398.6</v>
      </c>
      <c r="D11" s="7" t="n">
        <v>3846.8</v>
      </c>
      <c r="E11" s="7" t="n">
        <v>3398.6</v>
      </c>
      <c r="F11" s="7" t="n">
        <v>3394.2</v>
      </c>
    </row>
    <row r="12">
      <c r="A12" s="4" t="inlineStr">
        <is>
          <t>Property, Plant and Equipment, net</t>
        </is>
      </c>
      <c r="B12" s="7" t="n">
        <v>979.1</v>
      </c>
      <c r="C12" s="7" t="n">
        <v>973.4</v>
      </c>
      <c r="D12" s="7" t="n">
        <v>979.1</v>
      </c>
      <c r="E12" s="7" t="n">
        <v>973.4</v>
      </c>
      <c r="F12" s="7" t="n">
        <v>1026.8</v>
      </c>
    </row>
    <row r="13">
      <c r="A13" s="4" t="inlineStr">
        <is>
          <t>Operating Lease Right-of-Use Assets</t>
        </is>
      </c>
      <c r="B13" s="7" t="n">
        <v>1692.5</v>
      </c>
      <c r="C13" s="7" t="n">
        <v>1660.7</v>
      </c>
      <c r="D13" s="7" t="n">
        <v>1692.5</v>
      </c>
      <c r="E13" s="7" t="n">
        <v>1660.7</v>
      </c>
      <c r="F13" s="7" t="n">
        <v>1675.8</v>
      </c>
    </row>
    <row r="14">
      <c r="A14" s="4" t="inlineStr">
        <is>
          <t>Goodwill</t>
        </is>
      </c>
      <c r="B14" s="7" t="n">
        <v>2885.4</v>
      </c>
      <c r="C14" s="7" t="n">
        <v>3736.9</v>
      </c>
      <c r="D14" s="7" t="n">
        <v>2885.4</v>
      </c>
      <c r="E14" s="7" t="n">
        <v>3736.9</v>
      </c>
      <c r="F14" s="7" t="n">
        <v>3677.6</v>
      </c>
    </row>
    <row r="15">
      <c r="A15" s="4" t="inlineStr">
        <is>
          <t>Tradenames</t>
        </is>
      </c>
      <c r="B15" s="7" t="n">
        <v>2846.6</v>
      </c>
      <c r="C15" s="7" t="n">
        <v>2834.5</v>
      </c>
      <c r="D15" s="7" t="n">
        <v>2846.6</v>
      </c>
      <c r="E15" s="7" t="n">
        <v>2834.5</v>
      </c>
      <c r="F15" s="7" t="n">
        <v>2830.2</v>
      </c>
    </row>
    <row r="16">
      <c r="A16" s="4" t="inlineStr">
        <is>
          <t>Other Intangibles, net</t>
        </is>
      </c>
      <c r="B16" s="7" t="n">
        <v>637.2</v>
      </c>
      <c r="C16" s="7" t="n">
        <v>889.7</v>
      </c>
      <c r="D16" s="7" t="n">
        <v>637.2</v>
      </c>
      <c r="E16" s="7" t="n">
        <v>889.7</v>
      </c>
      <c r="F16" s="7" t="n">
        <v>650.5</v>
      </c>
    </row>
    <row r="17">
      <c r="A17" s="4" t="inlineStr">
        <is>
          <t>Other Assets, including deferred taxes of $61.6, $40.3 and $27.8</t>
        </is>
      </c>
      <c r="B17" s="7" t="n">
        <v>364.9</v>
      </c>
      <c r="C17" s="7" t="n">
        <v>327.1</v>
      </c>
      <c r="D17" s="7" t="n">
        <v>364.9</v>
      </c>
      <c r="E17" s="7" t="n">
        <v>327.1</v>
      </c>
      <c r="F17" s="7" t="n">
        <v>375.9</v>
      </c>
    </row>
    <row r="18">
      <c r="A18" s="4" t="inlineStr">
        <is>
          <t>Total Assets</t>
        </is>
      </c>
      <c r="B18" s="7" t="n">
        <v>13252.5</v>
      </c>
      <c r="C18" s="7" t="n">
        <v>13820.9</v>
      </c>
      <c r="D18" s="7" t="n">
        <v>13252.5</v>
      </c>
      <c r="E18" s="7" t="n">
        <v>13820.9</v>
      </c>
      <c r="F18" s="5" t="n">
        <v>13631</v>
      </c>
    </row>
    <row r="19">
      <c r="A19" s="3" t="inlineStr">
        <is>
          <t>Current Liabilities:</t>
        </is>
      </c>
    </row>
    <row r="20">
      <c r="A20" s="4" t="inlineStr">
        <is>
          <t>Accounts payable</t>
        </is>
      </c>
      <c r="B20" s="7" t="n">
        <v>1048.2</v>
      </c>
      <c r="C20" s="7" t="n">
        <v>930.2</v>
      </c>
      <c r="D20" s="7" t="n">
        <v>1048.2</v>
      </c>
      <c r="E20" s="7" t="n">
        <v>930.2</v>
      </c>
      <c r="F20" s="7" t="n">
        <v>882.8</v>
      </c>
    </row>
    <row r="21">
      <c r="A21" s="4" t="inlineStr">
        <is>
          <t>Accrued expenses</t>
        </is>
      </c>
      <c r="B21" s="7" t="n">
        <v>917.2</v>
      </c>
      <c r="C21" s="5" t="n">
        <v>859</v>
      </c>
      <c r="D21" s="7" t="n">
        <v>917.2</v>
      </c>
      <c r="E21" s="5" t="n">
        <v>859</v>
      </c>
      <c r="F21" s="7" t="n">
        <v>929.6</v>
      </c>
    </row>
    <row r="22">
      <c r="A22" s="4" t="inlineStr">
        <is>
          <t>Deferred revenue</t>
        </is>
      </c>
      <c r="B22" s="7" t="n">
        <v>49.6</v>
      </c>
      <c r="C22" s="7" t="n">
        <v>68.90000000000001</v>
      </c>
      <c r="D22" s="7" t="n">
        <v>49.6</v>
      </c>
      <c r="E22" s="7" t="n">
        <v>68.90000000000001</v>
      </c>
      <c r="F22" s="7" t="n">
        <v>64.7</v>
      </c>
    </row>
    <row r="23">
      <c r="A23" s="4" t="inlineStr">
        <is>
          <t>Current portion of operating lease liabilities</t>
        </is>
      </c>
      <c r="B23" s="7" t="n">
        <v>425.7</v>
      </c>
      <c r="C23" s="7" t="n">
        <v>345.2</v>
      </c>
      <c r="D23" s="7" t="n">
        <v>425.7</v>
      </c>
      <c r="E23" s="7" t="n">
        <v>345.2</v>
      </c>
      <c r="F23" s="7" t="n">
        <v>363.5</v>
      </c>
    </row>
    <row r="24">
      <c r="A24" s="4" t="inlineStr">
        <is>
          <t>Short-term borrowings</t>
        </is>
      </c>
      <c r="B24" s="7" t="n">
        <v>70.59999999999999</v>
      </c>
      <c r="C24" s="7" t="n">
        <v>183.2</v>
      </c>
      <c r="D24" s="7" t="n">
        <v>70.59999999999999</v>
      </c>
      <c r="E24" s="7" t="n">
        <v>183.2</v>
      </c>
      <c r="F24" s="7" t="n">
        <v>49.6</v>
      </c>
    </row>
    <row r="25">
      <c r="A25" s="4" t="inlineStr">
        <is>
          <t>Current portion of long-term debt</t>
        </is>
      </c>
      <c r="B25" s="7" t="n">
        <v>14.8</v>
      </c>
      <c r="C25" s="7" t="n">
        <v>41.2</v>
      </c>
      <c r="D25" s="7" t="n">
        <v>14.8</v>
      </c>
      <c r="E25" s="7" t="n">
        <v>41.2</v>
      </c>
      <c r="F25" s="7" t="n">
        <v>13.8</v>
      </c>
    </row>
    <row r="26">
      <c r="A26" s="4" t="inlineStr">
        <is>
          <t>Liabilities related to assets held for sale</t>
        </is>
      </c>
      <c r="B26" s="5" t="n">
        <v>0</v>
      </c>
      <c r="C26" s="5" t="n">
        <v>0</v>
      </c>
      <c r="D26" s="5" t="n">
        <v>0</v>
      </c>
      <c r="E26" s="5" t="n">
        <v>0</v>
      </c>
      <c r="F26" s="7" t="n">
        <v>57.1</v>
      </c>
    </row>
    <row r="27">
      <c r="A27" s="4" t="inlineStr">
        <is>
          <t>Total Current Liabilities</t>
        </is>
      </c>
      <c r="B27" s="7" t="n">
        <v>2526.1</v>
      </c>
      <c r="C27" s="7" t="n">
        <v>2427.7</v>
      </c>
      <c r="D27" s="7" t="n">
        <v>2526.1</v>
      </c>
      <c r="E27" s="7" t="n">
        <v>2427.7</v>
      </c>
      <c r="F27" s="7" t="n">
        <v>2361.1</v>
      </c>
    </row>
    <row r="28">
      <c r="A28" s="4" t="inlineStr">
        <is>
          <t>Long-Term Portion of Operating Lease Liabilities</t>
        </is>
      </c>
      <c r="B28" s="7" t="n">
        <v>1532.1</v>
      </c>
      <c r="C28" s="7" t="n">
        <v>1535.5</v>
      </c>
      <c r="D28" s="7" t="n">
        <v>1532.1</v>
      </c>
      <c r="E28" s="7" t="n">
        <v>1535.5</v>
      </c>
      <c r="F28" s="5" t="n">
        <v>1532</v>
      </c>
    </row>
    <row r="29">
      <c r="A29" s="4" t="inlineStr">
        <is>
          <t>Long-Term Debt</t>
        </is>
      </c>
      <c r="B29" s="7" t="n">
        <v>3498.3</v>
      </c>
      <c r="C29" s="5" t="n">
        <v>2743</v>
      </c>
      <c r="D29" s="7" t="n">
        <v>3498.3</v>
      </c>
      <c r="E29" s="5" t="n">
        <v>2743</v>
      </c>
      <c r="F29" s="7" t="n">
        <v>2693.9</v>
      </c>
    </row>
    <row r="30">
      <c r="A30" s="4" t="inlineStr">
        <is>
          <t>Deferred Tax Liabilities, Tax Deferred Income</t>
        </is>
      </c>
      <c r="B30" s="7" t="n">
        <v>418.3</v>
      </c>
      <c r="C30" s="7" t="n">
        <v>599.1</v>
      </c>
      <c r="D30" s="7" t="n">
        <v>418.3</v>
      </c>
      <c r="E30" s="7" t="n">
        <v>599.1</v>
      </c>
      <c r="F30" s="7" t="n">
        <v>558.1</v>
      </c>
    </row>
    <row r="31">
      <c r="A31" s="4" t="inlineStr">
        <is>
          <t>Other Liabilities, including deferred taxes of $418.3, $558.1 and $599.1</t>
        </is>
      </c>
      <c r="B31" s="7" t="n">
        <v>1115.2</v>
      </c>
      <c r="C31" s="7" t="n">
        <v>1243.6</v>
      </c>
      <c r="D31" s="7" t="n">
        <v>1115.2</v>
      </c>
      <c r="E31" s="7" t="n">
        <v>1243.6</v>
      </c>
      <c r="F31" s="7" t="n">
        <v>1234.5</v>
      </c>
    </row>
    <row r="32">
      <c r="A32" s="4" t="inlineStr">
        <is>
          <t>Redeemable Non-Controlling Interest</t>
        </is>
      </c>
      <c r="B32" s="7" t="n">
        <v>-2.7</v>
      </c>
      <c r="C32" s="7" t="n">
        <v>-0.6</v>
      </c>
      <c r="D32" s="7" t="n">
        <v>-2.7</v>
      </c>
      <c r="E32" s="7" t="n">
        <v>-0.6</v>
      </c>
      <c r="F32" s="5" t="n">
        <v>-2</v>
      </c>
    </row>
    <row r="33">
      <c r="A33" s="3" t="inlineStr">
        <is>
          <t>Stockholders' Equity:</t>
        </is>
      </c>
    </row>
    <row r="34">
      <c r="A34" s="4" t="inlineStr">
        <is>
          <t>Preferred stock, par value $100 per share; 150,000 total shares authorized</t>
        </is>
      </c>
      <c r="B34" s="5" t="n">
        <v>0</v>
      </c>
      <c r="C34" s="5" t="n">
        <v>0</v>
      </c>
      <c r="D34" s="5" t="n">
        <v>0</v>
      </c>
      <c r="E34" s="5" t="n">
        <v>0</v>
      </c>
      <c r="F34" s="5" t="n">
        <v>0</v>
      </c>
    </row>
    <row r="35">
      <c r="A35" s="4" t="inlineStr">
        <is>
          <t>Common stock, par value $1 per share; 240,000,000 shares authorized; 86,207,159; 85,890,276 and 85,865,984 shares issued</t>
        </is>
      </c>
      <c r="B35" s="7" t="n">
        <v>86.2</v>
      </c>
      <c r="C35" s="7" t="n">
        <v>85.90000000000001</v>
      </c>
      <c r="D35" s="7" t="n">
        <v>86.2</v>
      </c>
      <c r="E35" s="7" t="n">
        <v>85.90000000000001</v>
      </c>
      <c r="F35" s="7" t="n">
        <v>85.90000000000001</v>
      </c>
    </row>
    <row r="36">
      <c r="A36" s="4" t="inlineStr">
        <is>
          <t>Additional paid in capital - common stock</t>
        </is>
      </c>
      <c r="B36" s="7" t="n">
        <v>3096.9</v>
      </c>
      <c r="C36" s="5" t="n">
        <v>3047</v>
      </c>
      <c r="D36" s="7" t="n">
        <v>3096.9</v>
      </c>
      <c r="E36" s="5" t="n">
        <v>3047</v>
      </c>
      <c r="F36" s="7" t="n">
        <v>3075.4</v>
      </c>
    </row>
    <row r="37">
      <c r="A37" s="4" t="inlineStr">
        <is>
          <t>Retained earnings</t>
        </is>
      </c>
      <c r="B37" s="7" t="n">
        <v>3601.1</v>
      </c>
      <c r="C37" s="5" t="n">
        <v>4614</v>
      </c>
      <c r="D37" s="7" t="n">
        <v>3601.1</v>
      </c>
      <c r="E37" s="5" t="n">
        <v>4614</v>
      </c>
      <c r="F37" s="5" t="n">
        <v>4753</v>
      </c>
    </row>
    <row r="38">
      <c r="A38" s="4" t="inlineStr">
        <is>
          <t>Accumulated other comprehensive loss</t>
        </is>
      </c>
      <c r="B38" s="7" t="n">
        <v>-622.6</v>
      </c>
      <c r="C38" s="7" t="n">
        <v>-611.4</v>
      </c>
      <c r="D38" s="7" t="n">
        <v>-622.6</v>
      </c>
      <c r="E38" s="7" t="n">
        <v>-611.4</v>
      </c>
      <c r="F38" s="7" t="n">
        <v>-640.1</v>
      </c>
    </row>
    <row r="39">
      <c r="A39" s="4" t="inlineStr">
        <is>
          <t>Less: 15,117,098; 13,597,113 and 11,414,035 shares of common stock held in treasury, at cost</t>
        </is>
      </c>
      <c r="B39" s="7" t="n">
        <v>-1578.1</v>
      </c>
      <c r="C39" s="7" t="n">
        <v>-1263.8</v>
      </c>
      <c r="D39" s="7" t="n">
        <v>-1578.1</v>
      </c>
      <c r="E39" s="7" t="n">
        <v>-1263.8</v>
      </c>
      <c r="F39" s="7" t="n">
        <v>-1462.7</v>
      </c>
    </row>
    <row r="40">
      <c r="A40" s="4" t="inlineStr">
        <is>
          <t>Total Stockholders' Equity</t>
        </is>
      </c>
      <c r="B40" s="7" t="n">
        <v>4583.5</v>
      </c>
      <c r="C40" s="7" t="n">
        <v>5871.7</v>
      </c>
      <c r="D40" s="7" t="n">
        <v>4583.5</v>
      </c>
      <c r="E40" s="7" t="n">
        <v>5871.7</v>
      </c>
      <c r="F40" s="7" t="n">
        <v>5811.5</v>
      </c>
    </row>
    <row r="41">
      <c r="A41" s="4" t="inlineStr">
        <is>
          <t>Total Liabilities, Redeemable Non-Controlling Interest and Stockholders' Equity</t>
        </is>
      </c>
      <c r="B41" s="7" t="n">
        <v>13252.5</v>
      </c>
      <c r="C41" s="7" t="n">
        <v>13820.9</v>
      </c>
      <c r="D41" s="7" t="n">
        <v>13252.5</v>
      </c>
      <c r="E41" s="7" t="n">
        <v>13820.9</v>
      </c>
      <c r="F41" s="5" t="n">
        <v>13631</v>
      </c>
    </row>
    <row r="42">
      <c r="A42" s="4" t="inlineStr">
        <is>
          <t>Allowance for credit losses</t>
        </is>
      </c>
      <c r="B42" s="6" t="n">
        <v>76.90000000000001</v>
      </c>
      <c r="C42" s="7" t="n">
        <v>22.2</v>
      </c>
      <c r="D42" s="6" t="n">
        <v>76.90000000000001</v>
      </c>
      <c r="E42" s="7" t="n">
        <v>22.2</v>
      </c>
      <c r="F42" s="7" t="n">
        <v>21.1</v>
      </c>
    </row>
    <row r="43">
      <c r="A43" s="4" t="inlineStr">
        <is>
          <t>Preferred stock, par value (in dollars per share)</t>
        </is>
      </c>
      <c r="B43" s="9" t="n">
        <v>100</v>
      </c>
      <c r="D43" s="9" t="n">
        <v>100</v>
      </c>
    </row>
    <row r="44">
      <c r="A44" s="4" t="inlineStr">
        <is>
          <t>Preferred stock, shares authorized (in shares)</t>
        </is>
      </c>
      <c r="B44" s="5" t="n">
        <v>150000</v>
      </c>
      <c r="D44" s="5" t="n">
        <v>150000</v>
      </c>
    </row>
    <row r="45">
      <c r="A45" s="4" t="inlineStr">
        <is>
          <t>Other Assets, including deferred taxes of $61.6, $40.3 and $27.8</t>
        </is>
      </c>
      <c r="B45" s="6" t="n">
        <v>61.6</v>
      </c>
      <c r="C45" s="7" t="n">
        <v>27.8</v>
      </c>
      <c r="D45" s="6" t="n">
        <v>61.6</v>
      </c>
      <c r="E45" s="7" t="n">
        <v>27.8</v>
      </c>
      <c r="F45" s="6" t="n">
        <v>40.3</v>
      </c>
    </row>
    <row r="46">
      <c r="A46" s="4" t="inlineStr">
        <is>
          <t>Less: Net loss attributable to redeemable non-controlling interest</t>
        </is>
      </c>
      <c r="B46" s="6" t="n">
        <v>-0.3</v>
      </c>
      <c r="C46" s="6" t="n">
        <v>-0.4</v>
      </c>
      <c r="D46" s="6" t="n">
        <v>-0.7</v>
      </c>
      <c r="E46" s="6" t="n">
        <v>-0.8</v>
      </c>
    </row>
    <row r="47">
      <c r="A47" s="4" t="inlineStr">
        <is>
          <t>Common stock, par value (in dollars per share)</t>
        </is>
      </c>
      <c r="B47" s="9" t="n">
        <v>1</v>
      </c>
      <c r="D47" s="9" t="n">
        <v>1</v>
      </c>
    </row>
    <row r="48">
      <c r="A48" s="4" t="inlineStr">
        <is>
          <t>Common stock, shares authorized (in shares)</t>
        </is>
      </c>
      <c r="B48" s="5" t="n">
        <v>240000000</v>
      </c>
      <c r="D48" s="5" t="n">
        <v>240000000</v>
      </c>
    </row>
    <row r="49">
      <c r="A49" s="4" t="inlineStr">
        <is>
          <t>Common stock, shares issued (in shares)</t>
        </is>
      </c>
      <c r="B49" s="5" t="n">
        <v>86207159</v>
      </c>
      <c r="C49" s="5" t="n">
        <v>85865984</v>
      </c>
      <c r="D49" s="5" t="n">
        <v>86207159</v>
      </c>
      <c r="E49" s="5" t="n">
        <v>85865984</v>
      </c>
      <c r="F49" s="5" t="n">
        <v>85890276</v>
      </c>
    </row>
    <row r="50">
      <c r="A50" s="4" t="inlineStr">
        <is>
          <t>Shares of common stock held in treasury, at cost (in shares)</t>
        </is>
      </c>
      <c r="B50" s="5" t="n">
        <v>15117098</v>
      </c>
      <c r="C50" s="5" t="n">
        <v>11414035</v>
      </c>
      <c r="D50" s="5" t="n">
        <v>15117098</v>
      </c>
      <c r="E50" s="5" t="n">
        <v>11414035</v>
      </c>
      <c r="F50" s="5" t="n">
        <v>135971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6 Months Ended</t>
        </is>
      </c>
    </row>
    <row r="2">
      <c r="B2" s="2" t="inlineStr">
        <is>
          <t>Aug. 02, 2020</t>
        </is>
      </c>
    </row>
    <row r="3">
      <c r="A3" s="3" t="inlineStr">
        <is>
          <t>Earnings Per Share [Abstract]</t>
        </is>
      </c>
    </row>
    <row r="4">
      <c r="A4" s="4" t="inlineStr">
        <is>
          <t>Schedule of Earnings Per Share, Basic and Diluted [Table Text Block]</t>
        </is>
      </c>
      <c r="B4" s="4" t="inlineStr">
        <is>
          <t xml:space="preserve">The Company computed its basic and diluted net (loss) income per common share as follows: Thirteen Weeks Ended Twenty-Six Weeks Ended (In millions, except per share data) 8/2/20 8/4/19 8/2/20 8/4/19 Net (loss) income attributable to PVH Corp. $ (51.4) $ 193.5 $ (1,148.2) $ 275.5 Weighted average common shares outstanding for basic net (loss) income per common share 71.1 74.8 71.2 75.0 Weighted average impact of dilutive securities — 0.3 — 0.5 Total shares for diluted net (loss) income per common share 71.1 75.1 71.2 75.5 Basic net (loss) income per common share attributable to PVH Corp. $ (0.72) $ 2.59 $ (16.12) $ 3.67 Diluted net (loss) income per common share attributable to PVH Corp. $ (0.72) $ 2.58 $ (16.12) $ 3.65 </t>
        </is>
      </c>
    </row>
    <row r="5">
      <c r="A5" s="4" t="inlineStr">
        <is>
          <t>Schedule of Antidilutive Securities Excluded from Computation of Earnings Per Share [Table Text Block]</t>
        </is>
      </c>
      <c r="B5" s="4" t="inlineStr">
        <is>
          <t xml:space="preserve">Potentially dilutive securities excluded from the calculation of diluted net (loss) income per common share as the effect would be anti-dilutive were as follows: Thirteen Weeks Ended Twenty-Six Weeks Ended (In millions) 8/2/20 8/4/19 8/2/20 8/4/19 Weighted average potentially dilutive securities 2.2 1.3 2.1 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monetary Transactions (Tables)</t>
        </is>
      </c>
      <c r="B1" s="2" t="inlineStr">
        <is>
          <t>6 Months Ended</t>
        </is>
      </c>
    </row>
    <row r="2">
      <c r="B2" s="2" t="inlineStr">
        <is>
          <t>Aug. 02, 2020</t>
        </is>
      </c>
    </row>
    <row r="3">
      <c r="A3" s="3" t="inlineStr">
        <is>
          <t>Nonmonetary Transactions [Abstract]</t>
        </is>
      </c>
    </row>
    <row r="4">
      <c r="A4" s="4" t="inlineStr">
        <is>
          <t>Schedule of Supplemental Cash Flow Information Related to Leases [Table Text Block]</t>
        </is>
      </c>
      <c r="B4" s="4" t="inlineStr">
        <is>
          <t xml:space="preserve">Lease Transactions Supplemental cash flow information related to leases was as follows: Twenty-Six Weeks Ended (In millions) 8/2/20 8/4/19 Cash paid for amounts included in the measurement of lease liabilities: Operating cash flows from operating leases $ 180.8 $ 234.5 Operating cash flows from finance leases 0.2 0.3 Financing cash flows from finance leases 2.7 2.9 Non-cash transactions: Right-of-use assets obtained in exchange for new operating lease liabilities 168.9 244.1 Right-of-use assets obtained in exchange for new finance lease liabilities 1.7 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DATA (Tables)</t>
        </is>
      </c>
      <c r="B1" s="2" t="inlineStr">
        <is>
          <t>6 Months Ended</t>
        </is>
      </c>
    </row>
    <row r="2">
      <c r="B2" s="2" t="inlineStr">
        <is>
          <t>Aug. 02, 2020</t>
        </is>
      </c>
    </row>
    <row r="3">
      <c r="A3" s="3" t="inlineStr">
        <is>
          <t>Segment Reporting Information [Line Items]</t>
        </is>
      </c>
    </row>
    <row r="4">
      <c r="A4" s="4" t="inlineStr">
        <is>
          <t>Schedule of Segment Reporting Information, by Segment [Table Text Block]</t>
        </is>
      </c>
      <c r="B4" s="4" t="inlineStr">
        <is>
          <t>The Company’s revenue by segment was as follows: Thirteen Weeks Ended Twenty-Six Weeks Ended (In millions) 8/2/20 (1)(2) 8/4/19 (1) 8/2/20 (1)(2) 8/4/19 (1) Revenue – Tommy Hilfiger North America Net sales $ 194.1 $ 390.1 $ 355.2 $ 737.9 Royalty revenue 7.1 18.1 23.9 36.8 Advertising and other revenue 0.8 4.8 4.2 10.1 Total 202.0 413.0 383.3 784.8 Revenue – Tommy Hilfiger International Net sales 590.2 679.0 1,044.1 1,341.7 Royalty revenue 8.2 12.4 17.0 25.6 Advertising and other revenue 3.3 5.8 5.8 10.2 Total 601.7 697.2 1,066.9 1,377.5 Revenue – Calvin Klein North America Net sales 180.7 366.1 344.6 744.5 Royalty revenue 13.7 31.5 38.8 64.9 Advertising and other revenue 5.3 11.2 12.4 23.4 Total 199.7 408.8 395.8 832.8 Revenue – Calvin Klein International Net sales 381.6 440.4 643.9 881.5 Royalty revenue 6.4 17.9 20.6 35.8 Advertising and other revenue 2.8 6.2 6.8 12.8 Total 390.8 464.5 671.3 930.1 Revenue – Heritage Brands Wholesale Net sales 150.5 304.4 345.8 654.7 Royalty revenue 1.4 5.0 4.8 10.1 Advertising and other revenue 0.2 1.2 1.0 2.2 Total 152.1 310.6 351.6 667.0 Revenue – Heritage Brands Retail Net sales 34.1 69.0 54.8 126.0 Royalty revenue 0.2 0.9 0.9 2.0 Advertising and other revenue 0.1 0.2 0.1 0.3 Total 34.4 70.1 55.8 128.3 Total Revenue Net sales 1,531.2 2,249.0 2,788.4 4,486.3 Royalty revenue 37.0 85.8 106.0 175.2 Advertising and other revenue 12.5 29.4 30.3 59.0 Total $ 1,580.7 $ 2,364.2 $ 2,924.7 $ 4,720.5 (1) Revenue was impacted by fluctuations of the United States dollar against foreign currencies in which the Company transacts significant levels of business. (2) Revenue was significantly negatively impacted by the COVID-19 pandemic, including as a result of temporary store closures and reduced traffic and consumer spending trends. The Company’s wholesale customers and licensing partners also experienced significant business disruptions as a result of the pandemic, resulting in a decrease in the Company’s revenue from these channels. The Company’s revenue by distribution channel was as follows: Thirteen Weeks Ended Twenty-Six Weeks Ended (In millions) 8/2/20 8/4/19 8/2/20 8/4/19 Wholesale net sales $ 685.6 $ 1,137.8 $ 1,493.8 $ 2,498.5 Retail net sales 845.6 1,111.2 1,294.6 1,987.8 Net sales 1,531.2 2,249.0 2,788.4 4,486.3 Royalty revenue 37.0 85.8 106.0 175.2 Advertising and other revenue 12.5 29.4 30.3 59.0 Total $ 1,580.7 $ 2,364.2 $ 2,924.7 $ 4,720.5 The Company’s (loss) income before interest and taxes by segment was as follows: Thirteen Weeks Ended Twenty-Six Weeks Ended (In millions) 8/2/20 (1)(2) 8/4/19 (1) 8/2/20 (1)(2) 8/4/19 (1) (Loss) Income before interest and taxes – Tommy Hilfiger North America $ (32.2) (4) $ 48.3 (10) $ (82.2) (4)(6) $ 33.6 (10)(15) Income before interest and taxes – Tommy Hilfiger International 83.0 99.8 (11) 44.2 (6) 206.6 (11) (Loss) Income before interest and taxes – Calvin Klein North America (21.6) (4) 11.3 (10)(13) (349.4) (4)(6)(7) 12.7 (10)(14) Income (Loss) before interest and taxes – Calvin Klein International 45.0 6.6 (10)(11)(13) (388.8) (6)(7) 53.5 (10)(11)(14) (Loss) Income before interest and taxes – Heritage Brands Wholesale (6.7) (4) 14.0 (11) (294.6) (4)(7)(8) 53.0 (11) (Loss) Income before interest and taxes – Heritage Brands Retail (25.4) (5) 3.1 (48.4) (5)(6) 4.1 (Loss) Income before interest and taxes – Corporate (3) (43.8) (4) 66.7 (11)(12) (100.9) (4)(9) 21.4 (11)(12) (Loss) Income before interest and taxes $ (1.7) $ 249.8 $ (1,220.1) $ 384.9 (1) (Loss) Income before interest and taxes was impacted by fluctuations of the United States dollar against foreign currencies in which the Company transacts significant levels of business. (2) (Loss) Income before interest and taxes was significantly negatively impacted by the COVID-19 pandemic, including as a result of the unprecedented decline in revenue noted above. As well, (loss) income before interest and taxes for the twenty-six weeks ended August 2, 2020 was significantly adversely impacted by $961.8 million of noncash impairment charges related to goodwill, tradenames, other intangible assets, store assets and an equity method investment resulting from the significant adverse impacts of the COVID-19 on the Company’s business. (3) Includes corporate expenses not allocated to any reportable segments and the Company’s proportionate share of the net income or loss of its investments in Gazal (prior to the Australia acquisition closing) and Karl Lagerfeld (prior to its impairment in the first quarter of 2020) and the results of PVH Ethiopia. Please see Note 6, “Investments in Unconsolidated Affiliates,” for further discussion of the Company’s investment in Karl Lagerfeld. Corporate expenses represent overhead operating expenses and include expenses for senior corporate management, corporate finance, information technology related to corporate infrastructure, certain digital investments, certain corporate responsibility initiatives, and actuarial gains and losses on the Company’s Pension Plans, SERP Plans and Postretirement Plans (which are generally recorded in the fourth quarter). (4) Loss before interest and taxes for the thirteen and twenty-six weeks ended August 2, 2020 included costs of $38.4 million incurred in connection with the North America workforce reduction, consisting of severance and special termination benefits. Such costs were included in the Company’s segments as follows: $11.2 million in Heritage Brands Wholesale, $10.9 million in Tommy Hilfiger North America, $10.5 million in Calvin Klein North America, and $5.8 million in corporate expenses not allocated to any reportable segments. Please see Note 16, “Exit Activity Costs,” for further discussion. (5) Loss before interest and taxes for the thirteen and twenty-six weeks ended August 2, 2020 included costs of $12.3 million in connection with the planned exit of the Heritage Brands Retail business, consisting of noncash asset impairments, severance and other costs. Please see Note 16, “Exit Activity Costs,” for further discussion. (6) (Loss) Income before interest and taxes for the twenty-six weeks ended August 2, 2020 included noncash impairment charges of $16.0 million related to the Company’s store assets. The $16.0 million of impairment charges were included in the Company’s segments as follows: $4.1 million in Tommy Hilfiger North America, $3.1 million in Tommy Hilfiger International, $3.2 million in Calvin Klein North America, $1.8 million in Calvin Klein International and $3.8 million in Heritage Brands Retail. Please see Note 12, “Fair Value Measurements,” for further discussion. (7) Loss before interest and taxes for the twenty-six weeks ended August 2, 2020 included noncash impairment charges of $933.5 million, primarily related to goodwill, tradenames and other intangible assets. The $933.5 million of impairment charges were included in the Company’s segments as follows: $289.9 million in Calvin Klein North America, $394.0 million in Calvin Klein International and $249.6 million in Heritage Brands Wholesale. Please see Note 7, “Goodwill and Other Intangible Assets,” for further discussion. (8) Loss before interest and taxes for the twenty-six weeks ended August 2, 2020 included a net noncash loss of $3.1 million in connection with the sale of the Speedo North America business in April 2020. Please see Note 4, “Acquisitions and Divestitures,” for further discussion. (9) Loss before interest and taxes for the twenty-six weeks ended August 2, 2020 included a noncash impairment charge of $12.3 million related to the Company’s equity method investment in Karl Lagerfeld. Please see Note 6, “Investments in Unconsolidated Affiliates,” for further discussion. (10) Income before interest and taxes for the thirteen and twenty-six weeks ended August 4, 2019 included costs of $59.8 million in connection with agreements the Company entered into in the second quarter of 2019 to terminate early the licenses for the global Calvin Klein and Tommy Hilfiger North America socks and hosiery businesses in order to consolidate the socks and hosiery business for all Company brands in North America in a newly formed joint venture and to bring in-house the international Calvin Klein socks and hosiery businesses. Such costs were included in the Company’s segments as follows: $7.5 million in Tommy Hilfiger North America, $25.5 million in Calvin Klein North America and $26.8 million in Calvin Klein International. (11) Income before interest and taxes for the thirteen and twenty-six weeks ended August 4, 2019 included costs of $4.8 million in connection with the Australia and TH CSAP acquisitions, primarily consisting of noncash valuation adjustments, and one-time costs of $2.1 million recorded on the Company’s equity investments in Gazal and PVH Australia prior to the Australia acquisition closing. Such costs were included in the Company’s segments as follows: $2.5 million in Tommy Hilfiger International, $1.5 million in Calvin Klein International, $0.4 million in Heritage Brands Wholesale and $2.5 million in corporate expenses not allocated to any reportable segments. Please see Note 4, “Acquisitions and Divestitures,” for further discussion. (12) Income before interest and taxes for the thirteen and twenty-six weeks ended August 4, 2019 included a noncash gain of $113.1 million to write up the Company’s equity investments in Gazal and PVH Australia to fair value in connection with the Australia acquisition. Please see Note 4, “Acquisitions and Divestitures,” for further discussion. (13) Income before interest and taxes for the thirteen weeks ended August 4, 2019 included costs of $29.1 million incurred in connection with the Calvin Klein restructuring, primarily consisting of inventory markdowns and contract termination and other costs. Such costs were included in the Company’s segments as follows: $14.2 million in Calvin Klein North America and $14.9 million in Calvin Klein International. (14) Income before interest and taxes for the twenty-six weeks ended August 4, 2019 included costs of $99.4 million incurred in connection with the Calvin Klein restructuring, primarily consisting of lease asset impairments and severance. Such costs were included in the Company’s segments as follows: $65.1 million in Calvin Klein North America and $34.3 million in Calvin Klein International. Please see Note 12, “Fair Value Measurements,” for further discussion of the lease asset impairments. (15) Income before interest and taxes for the twenty-six weeks ended August 4, 2019 included costs of $54.9 million incurred in connection with the TH U.S. store closures, primarily consisting of noncash lease asset impairments. Please see Note 12, “Fair Value Measurements,” for further discuss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80" customWidth="1" min="2" max="2"/>
    <col width="20" customWidth="1" min="3" max="3"/>
    <col width="38"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GENERAL (Details) € in Millions, $ in Millions</t>
        </is>
      </c>
      <c r="C1" s="2" t="inlineStr">
        <is>
          <t>3 Months Ended</t>
        </is>
      </c>
      <c r="D1" s="2" t="inlineStr">
        <is>
          <t>6 Months Ended</t>
        </is>
      </c>
    </row>
    <row r="2">
      <c r="C2" s="2" t="inlineStr">
        <is>
          <t>May 03, 2020USD ($)</t>
        </is>
      </c>
      <c r="D2" s="2" t="inlineStr">
        <is>
          <t>Aug. 02, 2020USD ($)numberOfPositions</t>
        </is>
      </c>
      <c r="E2" s="2" t="inlineStr">
        <is>
          <t>Aug. 04, 2019USD ($)</t>
        </is>
      </c>
      <c r="F2" s="2" t="inlineStr">
        <is>
          <t>Aug. 02, 2020EUR (€)</t>
        </is>
      </c>
      <c r="G2" s="2" t="inlineStr">
        <is>
          <t>Jul. 10, 2020USD ($)</t>
        </is>
      </c>
      <c r="H2" s="2" t="inlineStr">
        <is>
          <t>Apr. 24, 2020EUR (€)</t>
        </is>
      </c>
      <c r="I2" s="2" t="inlineStr">
        <is>
          <t>Apr. 08, 2020USD ($)</t>
        </is>
      </c>
      <c r="J2" s="2" t="inlineStr">
        <is>
          <t>Jun. 20, 2016EUR (€)</t>
        </is>
      </c>
    </row>
    <row r="3">
      <c r="A3" s="3" t="inlineStr">
        <is>
          <t>General Footnote Disclosures [Line Items]</t>
        </is>
      </c>
    </row>
    <row r="4">
      <c r="A4" s="4" t="inlineStr">
        <is>
          <t>Fiscal Year Minimum Week Period</t>
        </is>
      </c>
      <c r="D4" s="4" t="inlineStr">
        <is>
          <t>1 year</t>
        </is>
      </c>
    </row>
    <row r="5">
      <c r="A5" s="4" t="inlineStr">
        <is>
          <t>Fiscal Year Maximum Weeks Period</t>
        </is>
      </c>
      <c r="D5" s="4" t="inlineStr">
        <is>
          <t>1 year 7 days</t>
        </is>
      </c>
    </row>
    <row r="6">
      <c r="A6" s="4" t="inlineStr">
        <is>
          <t>Impairment of Intangible Assets (Excluding Goodwill)</t>
        </is>
      </c>
      <c r="D6" s="6" t="n">
        <v>54.5</v>
      </c>
    </row>
    <row r="7">
      <c r="A7" s="4" t="inlineStr">
        <is>
          <t>Noncash impairment charges</t>
        </is>
      </c>
      <c r="B7" s="4" t="inlineStr">
        <is>
          <t>[1]</t>
        </is>
      </c>
      <c r="D7" s="7" t="n">
        <v>961.8</v>
      </c>
    </row>
    <row r="8">
      <c r="A8" s="4" t="inlineStr">
        <is>
          <t>Goodwill, Impairment Loss</t>
        </is>
      </c>
      <c r="D8" s="5" t="n">
        <v>879</v>
      </c>
    </row>
    <row r="9">
      <c r="A9" s="4" t="inlineStr">
        <is>
          <t>Inventory Valuation Reserves</t>
        </is>
      </c>
      <c r="D9" s="7" t="n">
        <v>60.7</v>
      </c>
    </row>
    <row r="10">
      <c r="A10" s="4" t="inlineStr">
        <is>
          <t>Impairment of Long-Lived Assets Held-for-use</t>
        </is>
      </c>
      <c r="D10" s="7" t="n">
        <v>23.2</v>
      </c>
      <c r="E10" s="6" t="n">
        <v>87.8</v>
      </c>
    </row>
    <row r="11">
      <c r="A11" s="4" t="inlineStr">
        <is>
          <t>Accounts Receivable, Allowance for Credit Loss, Period Increase (Decrease)</t>
        </is>
      </c>
      <c r="D11" s="6" t="n">
        <v>55.8</v>
      </c>
    </row>
    <row r="12">
      <c r="A12" s="4" t="inlineStr">
        <is>
          <t>Restructuring and Related Cost, Number of Positions Eliminated, Period Percent</t>
        </is>
      </c>
      <c r="D12" s="4" t="inlineStr">
        <is>
          <t>12.00%</t>
        </is>
      </c>
    </row>
    <row r="13">
      <c r="A13" s="4" t="inlineStr">
        <is>
          <t>Restructuring and Related Cost, Number of Positions Eliminated | numberOfPositions</t>
        </is>
      </c>
      <c r="D13" s="5" t="n">
        <v>450</v>
      </c>
    </row>
    <row r="14">
      <c r="A14" s="4" t="inlineStr">
        <is>
          <t>Ethiopia Joint Venture [Member] | 75% [Member]</t>
        </is>
      </c>
    </row>
    <row r="15">
      <c r="A15" s="3" t="inlineStr">
        <is>
          <t>General Footnote Disclosures [Line Items]</t>
        </is>
      </c>
    </row>
    <row r="16">
      <c r="A16" s="4" t="inlineStr">
        <is>
          <t>Non-controlling Interest, Ownership Percentage by Parent</t>
        </is>
      </c>
      <c r="D16" s="4" t="inlineStr">
        <is>
          <t>75.00%</t>
        </is>
      </c>
      <c r="F16" s="4" t="inlineStr">
        <is>
          <t>75.00%</t>
        </is>
      </c>
    </row>
    <row r="17">
      <c r="A17" s="4" t="inlineStr">
        <is>
          <t>Ethiopia Joint Venture [Member] | 25% [Member]</t>
        </is>
      </c>
    </row>
    <row r="18">
      <c r="A18" s="3" t="inlineStr">
        <is>
          <t>General Footnote Disclosures [Line Items]</t>
        </is>
      </c>
    </row>
    <row r="19">
      <c r="A19" s="4" t="inlineStr">
        <is>
          <t>Noncontrolling Interest, Ownership Percentage by Noncontrolling Owners</t>
        </is>
      </c>
      <c r="D19" s="4" t="inlineStr">
        <is>
          <t>25.00%</t>
        </is>
      </c>
      <c r="F19" s="4" t="inlineStr">
        <is>
          <t>25.00%</t>
        </is>
      </c>
    </row>
    <row r="20">
      <c r="A20" s="4" t="inlineStr">
        <is>
          <t>Karl Lagerfeld [Member]</t>
        </is>
      </c>
    </row>
    <row r="21">
      <c r="A21" s="3" t="inlineStr">
        <is>
          <t>General Footnote Disclosures [Line Items]</t>
        </is>
      </c>
    </row>
    <row r="22">
      <c r="A22" s="4" t="inlineStr">
        <is>
          <t>Equity Method Investment, Other than Temporary Impairment</t>
        </is>
      </c>
      <c r="D22" s="6" t="n">
        <v>12.3</v>
      </c>
    </row>
    <row r="23">
      <c r="A23" s="4" t="inlineStr">
        <is>
          <t>Senior notes due 2024 [Member]</t>
        </is>
      </c>
    </row>
    <row r="24">
      <c r="A24" s="3" t="inlineStr">
        <is>
          <t>General Footnote Disclosures [Line Items]</t>
        </is>
      </c>
    </row>
    <row r="25">
      <c r="A25" s="4" t="inlineStr">
        <is>
          <t>Debt instrument, face amount</t>
        </is>
      </c>
      <c r="D25" s="9" t="n">
        <v>525</v>
      </c>
      <c r="F25" s="12" t="n">
        <v>525</v>
      </c>
      <c r="H25" s="12" t="n">
        <v>175</v>
      </c>
      <c r="J25" s="12" t="n">
        <v>350</v>
      </c>
    </row>
    <row r="26">
      <c r="A26" s="4" t="inlineStr">
        <is>
          <t>Debt Instrument, Interest Rate, Stated Percentage</t>
        </is>
      </c>
      <c r="D26" s="4" t="inlineStr">
        <is>
          <t>3.625%</t>
        </is>
      </c>
      <c r="F26" s="4" t="inlineStr">
        <is>
          <t>3.625%</t>
        </is>
      </c>
    </row>
    <row r="27">
      <c r="A27" s="4" t="inlineStr">
        <is>
          <t>Senior Notes Due 2025</t>
        </is>
      </c>
    </row>
    <row r="28">
      <c r="A28" s="3" t="inlineStr">
        <is>
          <t>General Footnote Disclosures [Line Items]</t>
        </is>
      </c>
    </row>
    <row r="29">
      <c r="A29" s="4" t="inlineStr">
        <is>
          <t>Debt instrument, face amount</t>
        </is>
      </c>
      <c r="G29" s="9" t="n">
        <v>500</v>
      </c>
    </row>
    <row r="30">
      <c r="A30" s="4" t="inlineStr">
        <is>
          <t>Debt Instrument, Interest Rate, Stated Percentage</t>
        </is>
      </c>
      <c r="D30" s="4" t="inlineStr">
        <is>
          <t>4.625%</t>
        </is>
      </c>
      <c r="F30" s="4" t="inlineStr">
        <is>
          <t>4.625%</t>
        </is>
      </c>
    </row>
    <row r="31">
      <c r="A31" s="4" t="inlineStr">
        <is>
          <t>Property, Plant and Equipment [Member]</t>
        </is>
      </c>
    </row>
    <row r="32">
      <c r="A32" s="3" t="inlineStr">
        <is>
          <t>General Footnote Disclosures [Line Items]</t>
        </is>
      </c>
    </row>
    <row r="33">
      <c r="A33" s="4" t="inlineStr">
        <is>
          <t>Impairment of Long-Lived Assets Held-for-use</t>
        </is>
      </c>
      <c r="D33" s="9" t="n">
        <v>16</v>
      </c>
    </row>
    <row r="34">
      <c r="A34" s="4" t="inlineStr">
        <is>
          <t>Property, Plant and Equipment [Member] | Fair Value, Nonrecurring [Member]</t>
        </is>
      </c>
    </row>
    <row r="35">
      <c r="A35" s="3" t="inlineStr">
        <is>
          <t>General Footnote Disclosures [Line Items]</t>
        </is>
      </c>
    </row>
    <row r="36">
      <c r="A36" s="4" t="inlineStr">
        <is>
          <t>Noncash impairment charges</t>
        </is>
      </c>
      <c r="E36" s="7" t="n">
        <v>10.8</v>
      </c>
    </row>
    <row r="37">
      <c r="A37" s="4" t="inlineStr">
        <is>
          <t>Impairment of Long-Lived Assets Held-for-use</t>
        </is>
      </c>
      <c r="D37" s="7" t="n">
        <v>23.2</v>
      </c>
    </row>
    <row r="38">
      <c r="A38" s="4" t="inlineStr">
        <is>
          <t>Long-lived Assets, Other [Member] | Fair Value, Nonrecurring [Member]</t>
        </is>
      </c>
    </row>
    <row r="39">
      <c r="A39" s="3" t="inlineStr">
        <is>
          <t>General Footnote Disclosures [Line Items]</t>
        </is>
      </c>
    </row>
    <row r="40">
      <c r="A40" s="4" t="inlineStr">
        <is>
          <t>Noncash impairment charges</t>
        </is>
      </c>
      <c r="D40" s="5" t="n">
        <v>969</v>
      </c>
      <c r="E40" s="6" t="n">
        <v>87.8</v>
      </c>
    </row>
    <row r="41">
      <c r="A41" s="4" t="inlineStr">
        <is>
          <t>Goodwill [Member] | Fair Value, Nonrecurring [Member]</t>
        </is>
      </c>
    </row>
    <row r="42">
      <c r="A42" s="3" t="inlineStr">
        <is>
          <t>General Footnote Disclosures [Line Items]</t>
        </is>
      </c>
    </row>
    <row r="43">
      <c r="A43" s="4" t="inlineStr">
        <is>
          <t>Goodwill, Impairment Loss</t>
        </is>
      </c>
      <c r="C43" s="9" t="n">
        <v>879</v>
      </c>
    </row>
    <row r="44">
      <c r="A44" s="4" t="inlineStr">
        <is>
          <t>2020 Facility [Member] | United States of America, Dollars</t>
        </is>
      </c>
    </row>
    <row r="45">
      <c r="A45" s="3" t="inlineStr">
        <is>
          <t>General Footnote Disclosures [Line Items]</t>
        </is>
      </c>
    </row>
    <row r="46">
      <c r="A46" s="4" t="inlineStr">
        <is>
          <t>Line of credit facility, maximum borrowing capacity</t>
        </is>
      </c>
      <c r="I46" s="9" t="n">
        <v>275</v>
      </c>
    </row>
    <row r="47">
      <c r="A47" s="4" t="inlineStr">
        <is>
          <t>North America workforce reduction [Member]</t>
        </is>
      </c>
    </row>
    <row r="48">
      <c r="A48" s="3" t="inlineStr">
        <is>
          <t>General Footnote Disclosures [Line Items]</t>
        </is>
      </c>
    </row>
    <row r="49">
      <c r="A49" s="4" t="inlineStr">
        <is>
          <t>Anticipated cost savings from restructuring activity</t>
        </is>
      </c>
      <c r="D49" s="9" t="n">
        <v>80</v>
      </c>
    </row>
    <row r="50"/>
    <row r="51">
      <c r="A51" s="4" t="inlineStr">
        <is>
          <t>[1]</t>
        </is>
      </c>
      <c r="B51" s="4" t="inlineStr">
        <is>
          <t>(Loss) Income before interest and taxes was significantly negatively impacted by the COVID-19 pandemic, including as a result of the unprecedented decline in revenue noted above. As well, (loss) income before interest and taxes for the twenty-six weeks ended August 2, 2020 was significantly adversely impacted by $961.8 million of noncash impairment charges related to goodwill, tradenames, other intangible assets, store assets and an equity method investment resulting from the significant adverse impacts of the COVID-19 on the Company’s business.</t>
        </is>
      </c>
    </row>
  </sheetData>
  <mergeCells count="4">
    <mergeCell ref="A1:B2"/>
    <mergeCell ref="D1:E1"/>
    <mergeCell ref="A50:I50"/>
    <mergeCell ref="B51:I5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2" customWidth="1" min="1" max="1"/>
    <col width="80" customWidth="1" min="2" max="2"/>
    <col width="14" customWidth="1" min="3" max="3"/>
    <col width="47" customWidth="1" min="4" max="4"/>
    <col width="13" customWidth="1" min="5" max="5"/>
    <col width="14" customWidth="1" min="6" max="6"/>
    <col width="13" customWidth="1" min="7" max="7"/>
    <col width="14" customWidth="1" min="8" max="8"/>
  </cols>
  <sheetData>
    <row r="1">
      <c r="A1" s="1" t="inlineStr">
        <is>
          <t>REVENUE Deferred Revenue (Details) - USD ($) $ in Millions</t>
        </is>
      </c>
      <c r="B1" s="2" t="inlineStr">
        <is>
          <t>3 Months Ended</t>
        </is>
      </c>
      <c r="D1" s="2" t="inlineStr">
        <is>
          <t>6 Months Ended</t>
        </is>
      </c>
    </row>
    <row r="2">
      <c r="B2" s="2" t="inlineStr">
        <is>
          <t>Aug. 02, 2020</t>
        </is>
      </c>
      <c r="C2" s="2" t="inlineStr">
        <is>
          <t>Aug. 04, 2019</t>
        </is>
      </c>
      <c r="D2" s="2" t="inlineStr">
        <is>
          <t>Aug. 02, 2020</t>
        </is>
      </c>
      <c r="F2" s="2" t="inlineStr">
        <is>
          <t>Aug. 04, 2019</t>
        </is>
      </c>
      <c r="H2" s="2" t="inlineStr">
        <is>
          <t>Feb. 02, 2020</t>
        </is>
      </c>
    </row>
    <row r="3">
      <c r="A3" s="3" t="inlineStr">
        <is>
          <t>Deferred Revenue [Line Items]</t>
        </is>
      </c>
    </row>
    <row r="4">
      <c r="A4" s="4" t="inlineStr">
        <is>
          <t>Payment terms, due from customer</t>
        </is>
      </c>
      <c r="D4" s="4" t="inlineStr">
        <is>
          <t>Payment is typically due within 30 to 90 days.</t>
        </is>
      </c>
    </row>
    <row r="5">
      <c r="A5" s="4" t="inlineStr">
        <is>
          <t>Long-term deferred revenue liabilities (included in Other Liabilities)</t>
        </is>
      </c>
      <c r="B5" s="9" t="n">
        <v>9</v>
      </c>
      <c r="C5" s="6" t="n">
        <v>1.9</v>
      </c>
      <c r="D5" s="9" t="n">
        <v>9</v>
      </c>
      <c r="F5" s="6" t="n">
        <v>1.9</v>
      </c>
      <c r="H5" s="6" t="n">
        <v>10.3</v>
      </c>
    </row>
    <row r="6">
      <c r="A6" s="3" t="inlineStr">
        <is>
          <t>Movement in Deferred Revenue [Roll Forward]</t>
        </is>
      </c>
    </row>
    <row r="7">
      <c r="A7" s="4" t="inlineStr">
        <is>
          <t>Deferred revenue, beginning balance</t>
        </is>
      </c>
      <c r="D7" s="7" t="n">
        <v>64.7</v>
      </c>
      <c r="F7" s="7" t="n">
        <v>65.3</v>
      </c>
    </row>
    <row r="8">
      <c r="A8" s="4" t="inlineStr">
        <is>
          <t>Net additions to deferred revenue during the period</t>
        </is>
      </c>
      <c r="D8" s="7" t="n">
        <v>35.3</v>
      </c>
      <c r="F8" s="7" t="n">
        <v>63.4</v>
      </c>
    </row>
    <row r="9">
      <c r="A9" s="4" t="inlineStr">
        <is>
          <t>Reductions in deferred revenue for revenue recognized during the period</t>
        </is>
      </c>
      <c r="B9" s="7" t="n">
        <v>-7.8</v>
      </c>
      <c r="C9" s="7" t="n">
        <v>-8.4</v>
      </c>
      <c r="D9" s="7" t="n">
        <v>-50.4</v>
      </c>
      <c r="E9" s="4" t="inlineStr">
        <is>
          <t>[1]</t>
        </is>
      </c>
      <c r="F9" s="7" t="n">
        <v>-59.8</v>
      </c>
      <c r="G9" s="4" t="inlineStr">
        <is>
          <t>[1]</t>
        </is>
      </c>
    </row>
    <row r="10">
      <c r="A10" s="4" t="inlineStr">
        <is>
          <t>Deferred revenue, ending balance</t>
        </is>
      </c>
      <c r="B10" s="6" t="n">
        <v>49.6</v>
      </c>
      <c r="C10" s="6" t="n">
        <v>68.90000000000001</v>
      </c>
      <c r="D10" s="6" t="n">
        <v>49.6</v>
      </c>
      <c r="F10" s="6" t="n">
        <v>68.90000000000001</v>
      </c>
    </row>
    <row r="11"/>
    <row r="12">
      <c r="A12" s="4" t="inlineStr">
        <is>
          <t>[1]</t>
        </is>
      </c>
      <c r="B12" s="4" t="inlineStr">
        <is>
          <t>Represents the amount of revenue recognized during the period that was included in the deferred revenue balance at the beginning of the period and does not contemplate revenue recognized from amounts deferred during the period. These amounts include $7.8 million and $8.4 million of revenue recognized during the thirteen weeks ended August 2, 2020 and August 4, 2019, respectively.</t>
        </is>
      </c>
    </row>
  </sheetData>
  <mergeCells count="7">
    <mergeCell ref="A1:A2"/>
    <mergeCell ref="B1:C1"/>
    <mergeCell ref="D1:G1"/>
    <mergeCell ref="D2:E2"/>
    <mergeCell ref="F2:G2"/>
    <mergeCell ref="A11:H11"/>
    <mergeCell ref="B12:H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Revenue, Remaining Performance Obligation, Expected Timing of Satisfaction (Details) $ in Millions</t>
        </is>
      </c>
      <c r="B1" s="2" t="inlineStr">
        <is>
          <t>Aug. 02, 2020USD ($)</t>
        </is>
      </c>
    </row>
    <row r="2">
      <c r="A2" s="4" t="inlineStr">
        <is>
          <t>Revenue, Remaining Performance Obligation, Expected Timing of Satisfaction, Start Date [Axis]: 2020-08-02</t>
        </is>
      </c>
    </row>
    <row r="3">
      <c r="A3" s="3" t="inlineStr">
        <is>
          <t>Revenue, Remaining Performance Obligation, Expected Timing of Satisfaction [Line Items]</t>
        </is>
      </c>
    </row>
    <row r="4">
      <c r="A4" s="4" t="inlineStr">
        <is>
          <t>Revenue, Remaining Performance Obligation, Amount</t>
        </is>
      </c>
      <c r="B4" s="9" t="n">
        <v>1100</v>
      </c>
    </row>
    <row r="5">
      <c r="A5" s="4" t="inlineStr">
        <is>
          <t>Revenue, Remaining Performance Obligation, Expected Timing of Satisfaction, Start Date [Axis]: 2020-08-03</t>
        </is>
      </c>
    </row>
    <row r="6">
      <c r="A6" s="3" t="inlineStr">
        <is>
          <t>Revenue, Remaining Performance Obligation, Expected Timing of Satisfaction [Line Items]</t>
        </is>
      </c>
    </row>
    <row r="7">
      <c r="A7" s="4" t="inlineStr">
        <is>
          <t>Revenue, Remaining Performance Obligation, Amount</t>
        </is>
      </c>
      <c r="B7" s="6" t="n">
        <v>72.09999999999999</v>
      </c>
    </row>
    <row r="8">
      <c r="A8" s="4" t="inlineStr">
        <is>
          <t>Revenue, Remaining Performance Obligation, Expected Timing of Satisfaction, Period</t>
        </is>
      </c>
      <c r="B8" s="4" t="inlineStr">
        <is>
          <t>6 months</t>
        </is>
      </c>
    </row>
    <row r="9">
      <c r="A9" s="4" t="inlineStr">
        <is>
          <t>Revenue, Remaining Performance Obligation, Expected Timing of Satisfaction, Start Date [Axis]: 2021-02-02</t>
        </is>
      </c>
    </row>
    <row r="10">
      <c r="A10" s="3" t="inlineStr">
        <is>
          <t>Revenue, Remaining Performance Obligation, Expected Timing of Satisfaction [Line Items]</t>
        </is>
      </c>
    </row>
    <row r="11">
      <c r="A11" s="4" t="inlineStr">
        <is>
          <t>Revenue, Remaining Performance Obligation, Amount</t>
        </is>
      </c>
      <c r="B11" s="6" t="n">
        <v>741.6</v>
      </c>
    </row>
    <row r="12">
      <c r="A12" s="4" t="inlineStr">
        <is>
          <t>Revenue, Remaining Performance Obligation, Expected Timing of Satisfaction, Period</t>
        </is>
      </c>
      <c r="B12"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ACQUISITIONS (Details) - USD ($) $ in Millions</t>
        </is>
      </c>
      <c r="B1" s="2" t="inlineStr">
        <is>
          <t>Jul. 01, 2019</t>
        </is>
      </c>
      <c r="C1" s="2" t="inlineStr">
        <is>
          <t>May 31, 2019</t>
        </is>
      </c>
      <c r="D1" s="2" t="inlineStr">
        <is>
          <t>Aug. 02, 2020</t>
        </is>
      </c>
      <c r="E1" s="2" t="inlineStr">
        <is>
          <t>May 03, 2020</t>
        </is>
      </c>
      <c r="F1" s="2" t="inlineStr">
        <is>
          <t>Aug. 04, 2019</t>
        </is>
      </c>
      <c r="G1" s="2" t="inlineStr">
        <is>
          <t>May 05, 2019</t>
        </is>
      </c>
      <c r="H1" s="2" t="inlineStr">
        <is>
          <t>Aug. 02, 2020</t>
        </is>
      </c>
      <c r="I1" s="2" t="inlineStr">
        <is>
          <t>Aug. 04, 2019</t>
        </is>
      </c>
      <c r="J1" s="2" t="inlineStr">
        <is>
          <t>Feb. 02, 2020</t>
        </is>
      </c>
    </row>
    <row r="2">
      <c r="A2" s="3" t="inlineStr">
        <is>
          <t>Business Acquisition [Line Items]</t>
        </is>
      </c>
    </row>
    <row r="3">
      <c r="A3" s="4" t="inlineStr">
        <is>
          <t>Payments for Repurchase of Redeemable Noncontrolling Interest</t>
        </is>
      </c>
      <c r="H3" s="6" t="n">
        <v>12.7</v>
      </c>
      <c r="I3" s="9" t="n">
        <v>0</v>
      </c>
    </row>
    <row r="4">
      <c r="A4" s="4" t="inlineStr">
        <is>
          <t>Goodwill</t>
        </is>
      </c>
      <c r="D4" s="6" t="n">
        <v>2885.4</v>
      </c>
      <c r="F4" s="6" t="n">
        <v>3736.9</v>
      </c>
      <c r="H4" s="7" t="n">
        <v>2885.4</v>
      </c>
      <c r="I4" s="7" t="n">
        <v>3736.9</v>
      </c>
      <c r="J4" s="6" t="n">
        <v>3677.6</v>
      </c>
    </row>
    <row r="5">
      <c r="A5" s="4" t="inlineStr">
        <is>
          <t>Net unrealized and realized (loss) gain related to effective cash flow hedges, tax benefit</t>
        </is>
      </c>
      <c r="D5" s="7" t="n">
        <v>5.7</v>
      </c>
      <c r="E5" s="6" t="n">
        <v>-4.1</v>
      </c>
      <c r="F5" s="7" t="n">
        <v>1.8</v>
      </c>
      <c r="G5" s="6" t="n">
        <v>-0.4</v>
      </c>
      <c r="H5" s="7" t="n">
        <v>1.6</v>
      </c>
      <c r="I5" s="7" t="n">
        <v>1.4</v>
      </c>
    </row>
    <row r="6">
      <c r="A6" s="4" t="inlineStr">
        <is>
          <t>Tommy Hilfiger International [Member]</t>
        </is>
      </c>
    </row>
    <row r="7">
      <c r="A7" s="3" t="inlineStr">
        <is>
          <t>Business Acquisition [Line Items]</t>
        </is>
      </c>
    </row>
    <row r="8">
      <c r="A8" s="4" t="inlineStr">
        <is>
          <t>Goodwill</t>
        </is>
      </c>
      <c r="D8" s="7" t="n">
        <v>1689.6</v>
      </c>
      <c r="H8" s="7" t="n">
        <v>1689.6</v>
      </c>
      <c r="J8" s="7" t="n">
        <v>1598.3</v>
      </c>
    </row>
    <row r="9">
      <c r="A9" s="4" t="inlineStr">
        <is>
          <t>Calvin Klein North America [Member]</t>
        </is>
      </c>
    </row>
    <row r="10">
      <c r="A10" s="3" t="inlineStr">
        <is>
          <t>Business Acquisition [Line Items]</t>
        </is>
      </c>
    </row>
    <row r="11">
      <c r="A11" s="4" t="inlineStr">
        <is>
          <t>Goodwill</t>
        </is>
      </c>
      <c r="D11" s="7" t="n">
        <v>494.4</v>
      </c>
      <c r="H11" s="7" t="n">
        <v>494.4</v>
      </c>
      <c r="J11" s="7" t="n">
        <v>780.4</v>
      </c>
    </row>
    <row r="12">
      <c r="A12" s="4" t="inlineStr">
        <is>
          <t>Calvin Klein International [Member]</t>
        </is>
      </c>
    </row>
    <row r="13">
      <c r="A13" s="3" t="inlineStr">
        <is>
          <t>Business Acquisition [Line Items]</t>
        </is>
      </c>
    </row>
    <row r="14">
      <c r="A14" s="4" t="inlineStr">
        <is>
          <t>Goodwill</t>
        </is>
      </c>
      <c r="D14" s="7" t="n">
        <v>498.4</v>
      </c>
      <c r="H14" s="7" t="n">
        <v>498.4</v>
      </c>
      <c r="J14" s="7" t="n">
        <v>896.1</v>
      </c>
    </row>
    <row r="15">
      <c r="A15" s="4" t="inlineStr">
        <is>
          <t>Heritage Brands Wholesale [Member]</t>
        </is>
      </c>
    </row>
    <row r="16">
      <c r="A16" s="3" t="inlineStr">
        <is>
          <t>Business Acquisition [Line Items]</t>
        </is>
      </c>
    </row>
    <row r="17">
      <c r="A17" s="4" t="inlineStr">
        <is>
          <t>Goodwill</t>
        </is>
      </c>
      <c r="D17" s="5" t="n">
        <v>0</v>
      </c>
      <c r="H17" s="5" t="n">
        <v>0</v>
      </c>
      <c r="J17" s="7" t="n">
        <v>198.4</v>
      </c>
    </row>
    <row r="18">
      <c r="A18" s="4" t="inlineStr">
        <is>
          <t>Gazal Corporation Limited [Member]</t>
        </is>
      </c>
    </row>
    <row r="19">
      <c r="A19" s="3" t="inlineStr">
        <is>
          <t>Business Acquisition [Line Items]</t>
        </is>
      </c>
    </row>
    <row r="20">
      <c r="A20" s="4" t="inlineStr">
        <is>
          <t>Equity Method Investment, Ownership Percentage</t>
        </is>
      </c>
      <c r="C20" s="4" t="inlineStr">
        <is>
          <t>22.00%</t>
        </is>
      </c>
    </row>
    <row r="21">
      <c r="A21" s="4" t="inlineStr">
        <is>
          <t>PVH Australia Joint Venture [Member]</t>
        </is>
      </c>
    </row>
    <row r="22">
      <c r="A22" s="3" t="inlineStr">
        <is>
          <t>Business Acquisition [Line Items]</t>
        </is>
      </c>
    </row>
    <row r="23">
      <c r="A23" s="4" t="inlineStr">
        <is>
          <t>Equity Method Investment, Ownership Percentage</t>
        </is>
      </c>
      <c r="C23" s="4" t="inlineStr">
        <is>
          <t>50.00%</t>
        </is>
      </c>
    </row>
    <row r="24">
      <c r="A24" s="4" t="inlineStr">
        <is>
          <t>TH CSAP Acquisition [Member]</t>
        </is>
      </c>
    </row>
    <row r="25">
      <c r="A25" s="3" t="inlineStr">
        <is>
          <t>Business Acquisition [Line Items]</t>
        </is>
      </c>
    </row>
    <row r="26">
      <c r="A26" s="4" t="inlineStr">
        <is>
          <t>Payments to Acquire Businesses, Gross</t>
        </is>
      </c>
      <c r="B26" s="6" t="n">
        <v>74.3</v>
      </c>
    </row>
    <row r="27">
      <c r="A27" s="4" t="inlineStr">
        <is>
          <t>Business Combination, Recognized Identifiable Assets Acquired and Liabilities Assumed, Other Assets</t>
        </is>
      </c>
      <c r="B27" s="7" t="n">
        <v>10.4</v>
      </c>
    </row>
    <row r="28">
      <c r="A28" s="4" t="inlineStr">
        <is>
          <t>TH CSAP Acquisition [Member] | Tommy Hilfiger International [Member]</t>
        </is>
      </c>
    </row>
    <row r="29">
      <c r="A29" s="3" t="inlineStr">
        <is>
          <t>Business Acquisition [Line Items]</t>
        </is>
      </c>
    </row>
    <row r="30">
      <c r="A30" s="4" t="inlineStr">
        <is>
          <t>Goodwill</t>
        </is>
      </c>
      <c r="B30" s="6" t="n">
        <v>63.9</v>
      </c>
    </row>
    <row r="31">
      <c r="A31" s="4" t="inlineStr">
        <is>
          <t>Australia Acquisition [Member]</t>
        </is>
      </c>
    </row>
    <row r="32">
      <c r="A32" s="3" t="inlineStr">
        <is>
          <t>Business Acquisition [Line Items]</t>
        </is>
      </c>
    </row>
    <row r="33">
      <c r="A33" s="4" t="inlineStr">
        <is>
          <t>Payments for Repurchase of Redeemable Noncontrolling Interest</t>
        </is>
      </c>
      <c r="H33" s="7" t="n">
        <v>17.3</v>
      </c>
    </row>
    <row r="34">
      <c r="A34" s="4" t="inlineStr">
        <is>
          <t>Payments to Acquire Businesses, Gross</t>
        </is>
      </c>
      <c r="C34" s="6" t="n">
        <v>124.7</v>
      </c>
    </row>
    <row r="35">
      <c r="A35" s="4" t="inlineStr">
        <is>
          <t>Goodwill</t>
        </is>
      </c>
      <c r="C35" s="7" t="n">
        <v>65.90000000000001</v>
      </c>
    </row>
    <row r="36">
      <c r="A36" s="4" t="inlineStr">
        <is>
          <t>Business Combination, Step Acquisition, Equity Interest in Acquiree, Remeasurement Gain</t>
        </is>
      </c>
      <c r="C36" s="6" t="n">
        <v>113.1</v>
      </c>
    </row>
    <row r="37">
      <c r="A37" s="4" t="inlineStr">
        <is>
          <t>Business Ownership Percentage</t>
        </is>
      </c>
      <c r="C37" s="4" t="inlineStr">
        <is>
          <t>100.00%</t>
        </is>
      </c>
    </row>
    <row r="38">
      <c r="A38" s="4" t="inlineStr">
        <is>
          <t>Mandatorily Redeemable Non-Controlling Interest to be Purchased in Tranche 1</t>
        </is>
      </c>
      <c r="C38" s="4" t="inlineStr">
        <is>
          <t>50.00%</t>
        </is>
      </c>
    </row>
    <row r="39">
      <c r="A39" s="4" t="inlineStr">
        <is>
          <t>Tranche 1 Effective Period</t>
        </is>
      </c>
      <c r="C39" s="4" t="inlineStr">
        <is>
          <t>one year after the closing</t>
        </is>
      </c>
    </row>
    <row r="40">
      <c r="A40" s="4" t="inlineStr">
        <is>
          <t>Tranche 2 Effective Period</t>
        </is>
      </c>
      <c r="C40" s="4" t="inlineStr">
        <is>
          <t>two years after the closing</t>
        </is>
      </c>
    </row>
    <row r="41">
      <c r="A41" s="4" t="inlineStr">
        <is>
          <t>Australia Acquisition [Member] | Financing Cash Flow [Member]</t>
        </is>
      </c>
    </row>
    <row r="42">
      <c r="A42" s="3" t="inlineStr">
        <is>
          <t>Business Acquisition [Line Items]</t>
        </is>
      </c>
    </row>
    <row r="43">
      <c r="A43" s="4" t="inlineStr">
        <is>
          <t>Payments for Repurchase of Redeemable Noncontrolling Interest</t>
        </is>
      </c>
      <c r="H43" s="7" t="n">
        <v>12.7</v>
      </c>
    </row>
    <row r="44">
      <c r="A44" s="4" t="inlineStr">
        <is>
          <t>Australia Acquisition [Member] | Operating Cash Flow [Member]</t>
        </is>
      </c>
    </row>
    <row r="45">
      <c r="A45" s="3" t="inlineStr">
        <is>
          <t>Business Acquisition [Line Items]</t>
        </is>
      </c>
    </row>
    <row r="46">
      <c r="A46" s="4" t="inlineStr">
        <is>
          <t>Payments for Repurchase of Redeemable Noncontrolling Interest</t>
        </is>
      </c>
      <c r="H46" s="7" t="n">
        <v>4.6</v>
      </c>
    </row>
    <row r="47">
      <c r="A47" s="4" t="inlineStr">
        <is>
          <t>Australia Acquisition [Member] | 6% [Member]</t>
        </is>
      </c>
    </row>
    <row r="48">
      <c r="A48" s="3" t="inlineStr">
        <is>
          <t>Business Acquisition [Line Items]</t>
        </is>
      </c>
    </row>
    <row r="49">
      <c r="A49" s="4" t="inlineStr">
        <is>
          <t>Noncontrolling Interest, Ownership Percentage of Company subsidiary by Noncontrolling Owners</t>
        </is>
      </c>
      <c r="C49" s="4" t="inlineStr">
        <is>
          <t>6.00%</t>
        </is>
      </c>
    </row>
    <row r="50">
      <c r="A50" s="4" t="inlineStr">
        <is>
          <t>Australia Acquisition [Member] | Tommy Hilfiger International [Member]</t>
        </is>
      </c>
    </row>
    <row r="51">
      <c r="A51" s="3" t="inlineStr">
        <is>
          <t>Business Acquisition [Line Items]</t>
        </is>
      </c>
    </row>
    <row r="52">
      <c r="A52" s="4" t="inlineStr">
        <is>
          <t>Goodwill</t>
        </is>
      </c>
      <c r="C52" s="6" t="n">
        <v>56.8</v>
      </c>
    </row>
    <row r="53">
      <c r="A53" s="4" t="inlineStr">
        <is>
          <t>Australia Acquisition [Member] | Calvin Klein International [Member]</t>
        </is>
      </c>
    </row>
    <row r="54">
      <c r="A54" s="3" t="inlineStr">
        <is>
          <t>Business Acquisition [Line Items]</t>
        </is>
      </c>
    </row>
    <row r="55">
      <c r="A55" s="4" t="inlineStr">
        <is>
          <t>Goodwill</t>
        </is>
      </c>
      <c r="C55" s="7" t="n">
        <v>9.1</v>
      </c>
    </row>
    <row r="56">
      <c r="A56" s="4" t="inlineStr">
        <is>
          <t>Australia Acquisition [Member] | Gazal Corporation Limited [Member]</t>
        </is>
      </c>
    </row>
    <row r="57">
      <c r="A57" s="3" t="inlineStr">
        <is>
          <t>Business Acquisition [Line Items]</t>
        </is>
      </c>
    </row>
    <row r="58">
      <c r="A58" s="4" t="inlineStr">
        <is>
          <t>Equity Method Investments Carrying Value Prior to Step Acquisition Remeasurement</t>
        </is>
      </c>
      <c r="C58" s="7" t="n">
        <v>16.5</v>
      </c>
    </row>
    <row r="59">
      <c r="A59" s="4" t="inlineStr">
        <is>
          <t>Business Combination, Step Acquisition, Equity Interest in Acquiree, Remeasurement Gain</t>
        </is>
      </c>
      <c r="C59" s="6" t="n">
        <v>23.6</v>
      </c>
    </row>
    <row r="60">
      <c r="A60" s="4" t="inlineStr">
        <is>
          <t>Business Acquisition, Percentage of Voting Interests Acquired</t>
        </is>
      </c>
      <c r="C60" s="4" t="inlineStr">
        <is>
          <t>78.00%</t>
        </is>
      </c>
    </row>
    <row r="61">
      <c r="A61" s="4" t="inlineStr">
        <is>
          <t>Australia Acquisition [Member] | PVH Australia Joint Venture [Member]</t>
        </is>
      </c>
    </row>
    <row r="62">
      <c r="A62" s="3" t="inlineStr">
        <is>
          <t>Business Acquisition [Line Items]</t>
        </is>
      </c>
    </row>
    <row r="63">
      <c r="A63" s="4" t="inlineStr">
        <is>
          <t>Equity Method Investment, Ownership Percentage</t>
        </is>
      </c>
      <c r="C63" s="4" t="inlineStr">
        <is>
          <t>50.00%</t>
        </is>
      </c>
    </row>
    <row r="64">
      <c r="A64" s="4" t="inlineStr">
        <is>
          <t>Equity Method Investments Carrying Value Prior to Step Acquisition Remeasurement</t>
        </is>
      </c>
      <c r="C64" s="6" t="n">
        <v>41.9</v>
      </c>
    </row>
    <row r="65">
      <c r="A65" s="4" t="inlineStr">
        <is>
          <t>Business Combination, Step Acquisition, Equity Interest in Acquiree, Remeasurement Gain</t>
        </is>
      </c>
      <c r="C65" s="7" t="n">
        <v>89.5</v>
      </c>
    </row>
    <row r="66">
      <c r="A66" s="4" t="inlineStr">
        <is>
          <t>Australia Acquisition [Member] | Fair Value, Inputs, Level 1 [Member] | Gazal Corporation Limited [Member]</t>
        </is>
      </c>
    </row>
    <row r="67">
      <c r="A67" s="3" t="inlineStr">
        <is>
          <t>Business Acquisition [Line Items]</t>
        </is>
      </c>
    </row>
    <row r="68">
      <c r="A68" s="4" t="inlineStr">
        <is>
          <t>Business Combination, Step Acquisition, Equity Interest in Acquiree, Fair Value</t>
        </is>
      </c>
      <c r="C68" s="7" t="n">
        <v>40.1</v>
      </c>
    </row>
    <row r="69">
      <c r="A69" s="4" t="inlineStr">
        <is>
          <t>Australia Acquisition [Member] | Fair Value, Inputs, Level 3 [Member]</t>
        </is>
      </c>
    </row>
    <row r="70">
      <c r="A70" s="3" t="inlineStr">
        <is>
          <t>Business Acquisition [Line Items]</t>
        </is>
      </c>
    </row>
    <row r="71">
      <c r="A71" s="4" t="inlineStr">
        <is>
          <t>Noncontrolling Interest, Change in Redemption Value</t>
        </is>
      </c>
      <c r="D71" s="7" t="n">
        <v>4.6</v>
      </c>
      <c r="H71" s="7" t="n">
        <v>0.9</v>
      </c>
    </row>
    <row r="72">
      <c r="A72" s="4" t="inlineStr">
        <is>
          <t>Redeemable Noncontrolling Interest, Equity, Common, Redemption Value</t>
        </is>
      </c>
      <c r="D72" s="6" t="n">
        <v>18.8</v>
      </c>
      <c r="F72" s="7" t="n">
        <v>25.7</v>
      </c>
      <c r="H72" s="6" t="n">
        <v>18.8</v>
      </c>
      <c r="I72" s="7" t="n">
        <v>25.7</v>
      </c>
      <c r="J72" s="7" t="n">
        <v>33.8</v>
      </c>
    </row>
    <row r="73">
      <c r="A73" s="4" t="inlineStr">
        <is>
          <t>Redeemable Noncontrolling Interest, Equity, Common, Fair Value</t>
        </is>
      </c>
      <c r="C73" s="7" t="n">
        <v>26.2</v>
      </c>
    </row>
    <row r="74">
      <c r="A74" s="4" t="inlineStr">
        <is>
          <t>Australia Acquisition [Member] | Fair Value, Inputs, Level 3 [Member] | PVH Australia Joint Venture [Member]</t>
        </is>
      </c>
    </row>
    <row r="75">
      <c r="A75" s="3" t="inlineStr">
        <is>
          <t>Business Acquisition [Line Items]</t>
        </is>
      </c>
    </row>
    <row r="76">
      <c r="A76" s="4" t="inlineStr">
        <is>
          <t>Business Combination, Step Acquisition, Equity Interest in Acquiree, Fair Value</t>
        </is>
      </c>
      <c r="C76" s="6" t="n">
        <v>131.4</v>
      </c>
    </row>
    <row r="77">
      <c r="A77" s="4" t="inlineStr">
        <is>
          <t>Australia Acquisition [Member] | Accrued Expenses [Member] | Fair Value, Inputs, Level 3 [Member]</t>
        </is>
      </c>
    </row>
    <row r="78">
      <c r="A78" s="3" t="inlineStr">
        <is>
          <t>Business Acquisition [Line Items]</t>
        </is>
      </c>
    </row>
    <row r="79">
      <c r="A79" s="4" t="inlineStr">
        <is>
          <t>Redeemable Noncontrolling Interest, Equity, Common, Redemption Value</t>
        </is>
      </c>
      <c r="F79" s="7" t="n">
        <v>12.4</v>
      </c>
      <c r="I79" s="7" t="n">
        <v>12.4</v>
      </c>
      <c r="J79" s="7" t="n">
        <v>16.9</v>
      </c>
    </row>
    <row r="80">
      <c r="A80" s="4" t="inlineStr">
        <is>
          <t>Australia Acquisition [Member] | Other Liabilities [Member] | Fair Value, Inputs, Level 3 [Member]</t>
        </is>
      </c>
    </row>
    <row r="81">
      <c r="A81" s="3" t="inlineStr">
        <is>
          <t>Business Acquisition [Line Items]</t>
        </is>
      </c>
    </row>
    <row r="82">
      <c r="A82" s="4" t="inlineStr">
        <is>
          <t>Redeemable Noncontrolling Interest, Equity, Common, Redemption Value</t>
        </is>
      </c>
      <c r="F82" s="6" t="n">
        <v>13.3</v>
      </c>
      <c r="I82" s="6" t="n">
        <v>13.3</v>
      </c>
      <c r="J82" s="6" t="n">
        <v>16.9</v>
      </c>
    </row>
    <row r="83">
      <c r="A83" s="4" t="inlineStr">
        <is>
          <t>Measurement Input, Discount Rate [Member] | Australia Acquisition [Member] | Fair Value, Inputs, Level 3 [Member]</t>
        </is>
      </c>
    </row>
    <row r="84">
      <c r="A84" s="3" t="inlineStr">
        <is>
          <t>Business Acquisition [Line Items]</t>
        </is>
      </c>
    </row>
    <row r="85">
      <c r="A85" s="4" t="inlineStr">
        <is>
          <t>Equity Method Investment, Discount Rate</t>
        </is>
      </c>
      <c r="C85" s="4" t="inlineStr">
        <is>
          <t>12.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Fair Value of Acquisition Consideration (Details) - Australia Acquisition [Member] - USD ($) $ in Millions</t>
        </is>
      </c>
      <c r="B1" s="2" t="inlineStr">
        <is>
          <t>May 31, 2019</t>
        </is>
      </c>
      <c r="C1" s="2" t="inlineStr">
        <is>
          <t>Aug. 02, 2020</t>
        </is>
      </c>
      <c r="D1" s="2" t="inlineStr">
        <is>
          <t>Aug. 02, 2020</t>
        </is>
      </c>
      <c r="E1" s="2" t="inlineStr">
        <is>
          <t>Feb. 02, 2020</t>
        </is>
      </c>
      <c r="F1" s="2" t="inlineStr">
        <is>
          <t>Aug. 04, 2019</t>
        </is>
      </c>
    </row>
    <row r="2">
      <c r="A2" s="3" t="inlineStr">
        <is>
          <t>Business Acquisition [Line Items]</t>
        </is>
      </c>
    </row>
    <row r="3">
      <c r="A3" s="4" t="inlineStr">
        <is>
          <t>Cash consideration</t>
        </is>
      </c>
      <c r="B3" s="6" t="n">
        <v>124.7</v>
      </c>
    </row>
    <row r="4">
      <c r="A4" s="4" t="inlineStr">
        <is>
          <t>Elimination of pre-acquisition receivable owed to the Company</t>
        </is>
      </c>
      <c r="B4" s="7" t="n">
        <v>2.2</v>
      </c>
    </row>
    <row r="5">
      <c r="A5" s="4" t="inlineStr">
        <is>
          <t>Total acquisition date fair value of business acquired</t>
        </is>
      </c>
      <c r="B5" s="7" t="n">
        <v>324.6</v>
      </c>
    </row>
    <row r="6">
      <c r="A6" s="4" t="inlineStr">
        <is>
          <t>Fair Value, Inputs, Level 3 [Member]</t>
        </is>
      </c>
    </row>
    <row r="7">
      <c r="A7" s="3" t="inlineStr">
        <is>
          <t>Business Acquisition [Line Items]</t>
        </is>
      </c>
    </row>
    <row r="8">
      <c r="A8" s="4" t="inlineStr">
        <is>
          <t>Noncontrolling Interest, Change in Redemption Value</t>
        </is>
      </c>
      <c r="C8" s="6" t="n">
        <v>4.6</v>
      </c>
      <c r="D8" s="6" t="n">
        <v>0.9</v>
      </c>
    </row>
    <row r="9">
      <c r="A9" s="4" t="inlineStr">
        <is>
          <t>Redeemable Noncontrolling Interest, Equity, Common, Fair Value</t>
        </is>
      </c>
      <c r="B9" s="7" t="n">
        <v>26.2</v>
      </c>
    </row>
    <row r="10">
      <c r="A10" s="4" t="inlineStr">
        <is>
          <t>Redeemable Noncontrolling Interest, Equity, Common, Redemption Value</t>
        </is>
      </c>
      <c r="C10" s="6" t="n">
        <v>18.8</v>
      </c>
      <c r="D10" s="6" t="n">
        <v>18.8</v>
      </c>
      <c r="E10" s="6" t="n">
        <v>33.8</v>
      </c>
      <c r="F10" s="6" t="n">
        <v>25.7</v>
      </c>
    </row>
    <row r="11">
      <c r="A11" s="4" t="inlineStr">
        <is>
          <t>Fair Value, Inputs, Level 3 [Member] | PVH Australia Joint Venture [Member]</t>
        </is>
      </c>
    </row>
    <row r="12">
      <c r="A12" s="3" t="inlineStr">
        <is>
          <t>Business Acquisition [Line Items]</t>
        </is>
      </c>
    </row>
    <row r="13">
      <c r="A13" s="4" t="inlineStr">
        <is>
          <t>Fair value of the Company's investment in PVH Australia</t>
        </is>
      </c>
      <c r="B13" s="7" t="n">
        <v>131.4</v>
      </c>
    </row>
    <row r="14">
      <c r="A14" s="4" t="inlineStr">
        <is>
          <t>Fair Value, Inputs, Level 1 [Member] | Gazal Corporation Limited [Member]</t>
        </is>
      </c>
    </row>
    <row r="15">
      <c r="A15" s="3" t="inlineStr">
        <is>
          <t>Business Acquisition [Line Items]</t>
        </is>
      </c>
    </row>
    <row r="16">
      <c r="A16" s="4" t="inlineStr">
        <is>
          <t>Fair value of the Company's investment in PVH Australia</t>
        </is>
      </c>
      <c r="B16" s="6" t="n">
        <v>4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Allocation of Acquisition Consideration (Details) - USD ($) $ in Millions</t>
        </is>
      </c>
      <c r="B1" s="2" t="inlineStr">
        <is>
          <t>May 31, 2019</t>
        </is>
      </c>
      <c r="C1" s="2" t="inlineStr">
        <is>
          <t>Aug. 02, 2020</t>
        </is>
      </c>
      <c r="D1" s="2" t="inlineStr">
        <is>
          <t>Aug. 04, 2019</t>
        </is>
      </c>
      <c r="E1" s="2" t="inlineStr">
        <is>
          <t>Feb. 02, 2020</t>
        </is>
      </c>
    </row>
    <row r="2">
      <c r="A2" s="3" t="inlineStr">
        <is>
          <t>Business Acquisition [Line Items]</t>
        </is>
      </c>
    </row>
    <row r="3">
      <c r="A3" s="4" t="inlineStr">
        <is>
          <t>Goodwill</t>
        </is>
      </c>
      <c r="C3" s="6" t="n">
        <v>2885.4</v>
      </c>
      <c r="D3" s="6" t="n">
        <v>3736.9</v>
      </c>
      <c r="E3" s="6" t="n">
        <v>3677.6</v>
      </c>
    </row>
    <row r="4">
      <c r="A4" s="4" t="inlineStr">
        <is>
          <t>Proceeds from sale of building</t>
        </is>
      </c>
      <c r="C4" s="5" t="n">
        <v>0</v>
      </c>
      <c r="D4" s="7" t="n">
        <v>59.4</v>
      </c>
    </row>
    <row r="5">
      <c r="A5" s="4" t="inlineStr">
        <is>
          <t>Sale Leaseback Transaction, Transaction Costs, Investing Activities</t>
        </is>
      </c>
      <c r="D5" s="9" t="n">
        <v>1</v>
      </c>
    </row>
    <row r="6">
      <c r="A6" s="4" t="inlineStr">
        <is>
          <t>Calvin Klein International [Member]</t>
        </is>
      </c>
    </row>
    <row r="7">
      <c r="A7" s="3" t="inlineStr">
        <is>
          <t>Business Acquisition [Line Items]</t>
        </is>
      </c>
    </row>
    <row r="8">
      <c r="A8" s="4" t="inlineStr">
        <is>
          <t>Goodwill</t>
        </is>
      </c>
      <c r="C8" s="6" t="n">
        <v>498.4</v>
      </c>
      <c r="E8" s="6" t="n">
        <v>896.1</v>
      </c>
    </row>
    <row r="9">
      <c r="A9" s="4" t="inlineStr">
        <is>
          <t>Australia Acquisition [Member]</t>
        </is>
      </c>
    </row>
    <row r="10">
      <c r="A10" s="3" t="inlineStr">
        <is>
          <t>Business Acquisition [Line Items]</t>
        </is>
      </c>
    </row>
    <row r="11">
      <c r="A11" s="4" t="inlineStr">
        <is>
          <t>Cash and cash equivalents</t>
        </is>
      </c>
      <c r="B11" s="6" t="n">
        <v>6.6</v>
      </c>
    </row>
    <row r="12">
      <c r="A12" s="4" t="inlineStr">
        <is>
          <t>Trade receivables</t>
        </is>
      </c>
      <c r="B12" s="7" t="n">
        <v>15.1</v>
      </c>
    </row>
    <row r="13">
      <c r="A13" s="4" t="inlineStr">
        <is>
          <t>Inventories</t>
        </is>
      </c>
      <c r="B13" s="7" t="n">
        <v>89.90000000000001</v>
      </c>
    </row>
    <row r="14">
      <c r="A14" s="4" t="inlineStr">
        <is>
          <t>Prepaid expenses</t>
        </is>
      </c>
      <c r="B14" s="7" t="n">
        <v>1.3</v>
      </c>
    </row>
    <row r="15">
      <c r="A15" s="4" t="inlineStr">
        <is>
          <t>Other current assets</t>
        </is>
      </c>
      <c r="B15" s="7" t="n">
        <v>3.5</v>
      </c>
    </row>
    <row r="16">
      <c r="A16" s="4" t="inlineStr">
        <is>
          <t>Assets held for sale</t>
        </is>
      </c>
      <c r="B16" s="7" t="n">
        <v>58.8</v>
      </c>
    </row>
    <row r="17">
      <c r="A17" s="4" t="inlineStr">
        <is>
          <t>Property, plant and equipment</t>
        </is>
      </c>
      <c r="B17" s="7" t="n">
        <v>18.4</v>
      </c>
    </row>
    <row r="18">
      <c r="A18" s="4" t="inlineStr">
        <is>
          <t>Goodwill</t>
        </is>
      </c>
      <c r="B18" s="7" t="n">
        <v>65.90000000000001</v>
      </c>
    </row>
    <row r="19">
      <c r="A19" s="4" t="inlineStr">
        <is>
          <t>Intangible assets</t>
        </is>
      </c>
      <c r="B19" s="7" t="n">
        <v>222.2</v>
      </c>
    </row>
    <row r="20">
      <c r="A20" s="4" t="inlineStr">
        <is>
          <t>Operating lease right-of-use assets</t>
        </is>
      </c>
      <c r="B20" s="7" t="n">
        <v>56.4</v>
      </c>
    </row>
    <row r="21">
      <c r="A21" s="4" t="inlineStr">
        <is>
          <t>Total assets acquired</t>
        </is>
      </c>
      <c r="B21" s="7" t="n">
        <v>538.1</v>
      </c>
    </row>
    <row r="22">
      <c r="A22" s="4" t="inlineStr">
        <is>
          <t>Accounts payable</t>
        </is>
      </c>
      <c r="B22" s="7" t="n">
        <v>14.4</v>
      </c>
    </row>
    <row r="23">
      <c r="A23" s="4" t="inlineStr">
        <is>
          <t>Accrued expenses</t>
        </is>
      </c>
      <c r="B23" s="7" t="n">
        <v>22.5</v>
      </c>
    </row>
    <row r="24">
      <c r="A24" s="4" t="inlineStr">
        <is>
          <t>Short-term borrowings</t>
        </is>
      </c>
      <c r="B24" s="7" t="n">
        <v>50.5</v>
      </c>
    </row>
    <row r="25">
      <c r="A25" s="4" t="inlineStr">
        <is>
          <t>Current portion of operating lease liabilities</t>
        </is>
      </c>
      <c r="B25" s="7" t="n">
        <v>10.9</v>
      </c>
    </row>
    <row r="26">
      <c r="A26" s="4" t="inlineStr">
        <is>
          <t>Long-term portion of operating lease liabilities</t>
        </is>
      </c>
      <c r="B26" s="7" t="n">
        <v>43.9</v>
      </c>
    </row>
    <row r="27">
      <c r="A27" s="4" t="inlineStr">
        <is>
          <t>Deferred tax liability</t>
        </is>
      </c>
      <c r="B27" s="7" t="n">
        <v>69.59999999999999</v>
      </c>
    </row>
    <row r="28">
      <c r="A28" s="4" t="inlineStr">
        <is>
          <t>Other liabilities</t>
        </is>
      </c>
      <c r="B28" s="7" t="n">
        <v>1.7</v>
      </c>
    </row>
    <row r="29">
      <c r="A29" s="4" t="inlineStr">
        <is>
          <t>Total liabilities assumed</t>
        </is>
      </c>
      <c r="B29" s="7" t="n">
        <v>213.5</v>
      </c>
    </row>
    <row r="30">
      <c r="A30" s="4" t="inlineStr">
        <is>
          <t>Total acquisition date fair value of the business acquired</t>
        </is>
      </c>
      <c r="B30" s="7" t="n">
        <v>324.6</v>
      </c>
    </row>
    <row r="31">
      <c r="A31" s="4" t="inlineStr">
        <is>
          <t>Australia Acquisition [Member] | Calvin Klein International [Member]</t>
        </is>
      </c>
    </row>
    <row r="32">
      <c r="A32" s="3" t="inlineStr">
        <is>
          <t>Business Acquisition [Line Items]</t>
        </is>
      </c>
    </row>
    <row r="33">
      <c r="A33" s="4" t="inlineStr">
        <is>
          <t>Goodwill</t>
        </is>
      </c>
      <c r="B33" s="7" t="n">
        <v>9.1</v>
      </c>
    </row>
    <row r="34">
      <c r="A34" s="4" t="inlineStr">
        <is>
          <t>Reacquired license rights | Australia Acquisition [Member]</t>
        </is>
      </c>
    </row>
    <row r="35">
      <c r="A35" s="3" t="inlineStr">
        <is>
          <t>Business Acquisition [Line Items]</t>
        </is>
      </c>
    </row>
    <row r="36">
      <c r="A36" s="4" t="inlineStr">
        <is>
          <t>Intangible assets</t>
        </is>
      </c>
      <c r="B36" s="6" t="n">
        <v>204.9</v>
      </c>
    </row>
    <row r="37">
      <c r="A37" s="4" t="inlineStr">
        <is>
          <t>Order backlog | Australia Acquisition [Member]</t>
        </is>
      </c>
    </row>
    <row r="38">
      <c r="A38" s="3" t="inlineStr">
        <is>
          <t>Business Acquisition [Line Items]</t>
        </is>
      </c>
    </row>
    <row r="39">
      <c r="A39" s="4" t="inlineStr">
        <is>
          <t>Finite-Lived Intangible Assets, Remaining Amortization Period</t>
        </is>
      </c>
      <c r="B39" s="4" t="inlineStr">
        <is>
          <t>6 months</t>
        </is>
      </c>
    </row>
    <row r="40">
      <c r="A40" s="4" t="inlineStr">
        <is>
          <t>Intangible assets</t>
        </is>
      </c>
      <c r="B40" s="6" t="n">
        <v>0.3</v>
      </c>
    </row>
    <row r="41">
      <c r="A41" s="4" t="inlineStr">
        <is>
          <t>Customer relationships | Australia Acquisition [Member]</t>
        </is>
      </c>
    </row>
    <row r="42">
      <c r="A42" s="3" t="inlineStr">
        <is>
          <t>Business Acquisition [Line Items]</t>
        </is>
      </c>
    </row>
    <row r="43">
      <c r="A43" s="4" t="inlineStr">
        <is>
          <t>Finite-Lived Intangible Assets, Remaining Amortization Period</t>
        </is>
      </c>
      <c r="B43" s="4" t="inlineStr">
        <is>
          <t>10 years</t>
        </is>
      </c>
    </row>
    <row r="44">
      <c r="A44" s="4" t="inlineStr">
        <is>
          <t>Intangible assets</t>
        </is>
      </c>
      <c r="B44" s="9" t="n">
        <v>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0" customWidth="1" min="1" max="1"/>
    <col width="80" customWidth="1" min="2" max="2"/>
    <col width="15" customWidth="1" min="3" max="3"/>
    <col width="13" customWidth="1" min="4" max="4"/>
    <col width="14" customWidth="1" min="5" max="5"/>
    <col width="15" customWidth="1" min="6" max="6"/>
    <col width="14" customWidth="1" min="7" max="7"/>
    <col width="16" customWidth="1" min="8" max="8"/>
  </cols>
  <sheetData>
    <row r="1">
      <c r="A1" s="1" t="inlineStr">
        <is>
          <t>DIVESTITURES (Details) - USD ($) $ in Millions</t>
        </is>
      </c>
      <c r="C1" s="2" t="inlineStr">
        <is>
          <t>3 Months Ended</t>
        </is>
      </c>
      <c r="F1" s="2" t="inlineStr">
        <is>
          <t>6 Months Ended</t>
        </is>
      </c>
      <c r="H1" s="2" t="inlineStr">
        <is>
          <t>12 Months Ended</t>
        </is>
      </c>
    </row>
    <row r="2">
      <c r="C2" s="2" t="inlineStr">
        <is>
          <t>Aug. 02, 2020</t>
        </is>
      </c>
      <c r="D2" s="2" t="inlineStr">
        <is>
          <t>May 03, 2020</t>
        </is>
      </c>
      <c r="E2" s="2" t="inlineStr">
        <is>
          <t>Aug. 04, 2019</t>
        </is>
      </c>
      <c r="F2" s="2" t="inlineStr">
        <is>
          <t>Aug. 02, 2020</t>
        </is>
      </c>
      <c r="G2" s="2" t="inlineStr">
        <is>
          <t>Aug. 04, 2019</t>
        </is>
      </c>
      <c r="H2" s="2" t="inlineStr">
        <is>
          <t>Feb. 02, 2020</t>
        </is>
      </c>
    </row>
    <row r="3">
      <c r="A3" s="3" t="inlineStr">
        <is>
          <t>Business Combinations [Abstract]</t>
        </is>
      </c>
    </row>
    <row r="4">
      <c r="A4" s="4" t="inlineStr">
        <is>
          <t>Proceeds from sale of the Speedo North America business</t>
        </is>
      </c>
      <c r="D4" s="6" t="n">
        <v>169.1</v>
      </c>
      <c r="F4" s="6" t="n">
        <v>169.1</v>
      </c>
      <c r="G4" s="9" t="n">
        <v>0</v>
      </c>
    </row>
    <row r="5">
      <c r="A5" s="3" t="inlineStr">
        <is>
          <t>Business Acquisition [Line Items]</t>
        </is>
      </c>
    </row>
    <row r="6">
      <c r="A6" s="4" t="inlineStr">
        <is>
          <t>Goodwill</t>
        </is>
      </c>
      <c r="H6" s="6" t="n">
        <v>48.1</v>
      </c>
    </row>
    <row r="7">
      <c r="A7" s="4" t="inlineStr">
        <is>
          <t>Proceeds from sale of the Speedo North America business</t>
        </is>
      </c>
      <c r="D7" s="7" t="n">
        <v>169.1</v>
      </c>
      <c r="F7" s="7" t="n">
        <v>169.1</v>
      </c>
      <c r="G7" s="5" t="n">
        <v>0</v>
      </c>
    </row>
    <row r="8">
      <c r="A8" s="4" t="inlineStr">
        <is>
          <t>Noncash impairment charges</t>
        </is>
      </c>
      <c r="B8" s="4" t="inlineStr">
        <is>
          <t>[1]</t>
        </is>
      </c>
      <c r="F8" s="7" t="n">
        <v>961.8</v>
      </c>
    </row>
    <row r="9">
      <c r="A9" s="4" t="inlineStr">
        <is>
          <t>Other noncash (gain) loss</t>
        </is>
      </c>
      <c r="C9" s="9" t="n">
        <v>0</v>
      </c>
      <c r="E9" s="6" t="n">
        <v>-113.1</v>
      </c>
      <c r="F9" s="7" t="n">
        <v>3.1</v>
      </c>
      <c r="G9" s="6" t="n">
        <v>-113.1</v>
      </c>
    </row>
    <row r="10">
      <c r="A10" s="4" t="inlineStr">
        <is>
          <t>Speedo Transaction</t>
        </is>
      </c>
    </row>
    <row r="11">
      <c r="A11" s="3" t="inlineStr">
        <is>
          <t>Business Combinations [Abstract]</t>
        </is>
      </c>
    </row>
    <row r="12">
      <c r="A12" s="4" t="inlineStr">
        <is>
          <t>Proceeds from sale of the Speedo North America business</t>
        </is>
      </c>
      <c r="H12" s="5" t="n">
        <v>170</v>
      </c>
    </row>
    <row r="13">
      <c r="A13" s="3" t="inlineStr">
        <is>
          <t>Business Acquisition [Line Items]</t>
        </is>
      </c>
    </row>
    <row r="14">
      <c r="A14" s="4" t="inlineStr">
        <is>
          <t>Proceeds from sale of the Speedo North America business</t>
        </is>
      </c>
      <c r="H14" s="5" t="n">
        <v>170</v>
      </c>
    </row>
    <row r="15">
      <c r="A15" s="4" t="inlineStr">
        <is>
          <t>Impairment of Long-Lived Assets to be Disposed of</t>
        </is>
      </c>
      <c r="H15" s="5" t="n">
        <v>142</v>
      </c>
    </row>
    <row r="16">
      <c r="A16" s="4" t="inlineStr">
        <is>
          <t>Other noncash (gain) loss</t>
        </is>
      </c>
      <c r="F16" s="6" t="n">
        <v>3.1</v>
      </c>
    </row>
    <row r="17">
      <c r="A17" s="4" t="inlineStr">
        <is>
          <t>Speedo Transaction | Other noncash loss, net [Member]</t>
        </is>
      </c>
    </row>
    <row r="18">
      <c r="A18" s="3" t="inlineStr">
        <is>
          <t>Business Acquisition [Line Items]</t>
        </is>
      </c>
    </row>
    <row r="19">
      <c r="A19" s="4" t="inlineStr">
        <is>
          <t>Other Noncash Expense</t>
        </is>
      </c>
      <c r="D19" s="7" t="n">
        <v>5.9</v>
      </c>
    </row>
    <row r="20">
      <c r="A20" s="4" t="inlineStr">
        <is>
          <t>Other Noncash Income</t>
        </is>
      </c>
      <c r="D20" s="6" t="n">
        <v>2.8</v>
      </c>
    </row>
    <row r="21">
      <c r="A21" s="4" t="inlineStr">
        <is>
          <t>Perpetual License Rights [Member]</t>
        </is>
      </c>
    </row>
    <row r="22">
      <c r="A22" s="3" t="inlineStr">
        <is>
          <t>Business Acquisition [Line Items]</t>
        </is>
      </c>
    </row>
    <row r="23">
      <c r="A23" s="4" t="inlineStr">
        <is>
          <t>Noncash impairment charges</t>
        </is>
      </c>
      <c r="H23" s="7" t="n">
        <v>116.4</v>
      </c>
    </row>
    <row r="24">
      <c r="A24" s="4" t="inlineStr">
        <is>
          <t>Customer-Related Intangible Assets [Member]</t>
        </is>
      </c>
    </row>
    <row r="25">
      <c r="A25" s="3" t="inlineStr">
        <is>
          <t>Business Acquisition [Line Items]</t>
        </is>
      </c>
    </row>
    <row r="26">
      <c r="A26" s="4" t="inlineStr">
        <is>
          <t>Other intangibles, net</t>
        </is>
      </c>
      <c r="H26" s="7" t="n">
        <v>7.9</v>
      </c>
    </row>
    <row r="27">
      <c r="A27" s="4" t="inlineStr">
        <is>
          <t>Fair Value, Nonrecurring [Member] | Perpetual License Rights [Member]</t>
        </is>
      </c>
    </row>
    <row r="28">
      <c r="A28" s="3" t="inlineStr">
        <is>
          <t>Business Acquisition [Line Items]</t>
        </is>
      </c>
    </row>
    <row r="29">
      <c r="A29" s="4" t="inlineStr">
        <is>
          <t>Total Assets, Fair Value</t>
        </is>
      </c>
      <c r="H29" s="7" t="n">
        <v>87.40000000000001</v>
      </c>
    </row>
    <row r="30">
      <c r="A30" s="4" t="inlineStr">
        <is>
          <t>Disposal Group, Held-for-sale, Not Discontinued Operations</t>
        </is>
      </c>
    </row>
    <row r="31">
      <c r="A31" s="3" t="inlineStr">
        <is>
          <t>Business Acquisition [Line Items]</t>
        </is>
      </c>
    </row>
    <row r="32">
      <c r="A32" s="4" t="inlineStr">
        <is>
          <t>Trade receivables</t>
        </is>
      </c>
      <c r="H32" s="7" t="n">
        <v>48.8</v>
      </c>
    </row>
    <row r="33">
      <c r="A33" s="4" t="inlineStr">
        <is>
          <t>Inventories, net</t>
        </is>
      </c>
      <c r="H33" s="7" t="n">
        <v>54.3</v>
      </c>
    </row>
    <row r="34">
      <c r="A34" s="4" t="inlineStr">
        <is>
          <t>Prepaid expenses</t>
        </is>
      </c>
      <c r="H34" s="7" t="n">
        <v>0.6</v>
      </c>
    </row>
    <row r="35">
      <c r="A35" s="4" t="inlineStr">
        <is>
          <t>Other current assets</t>
        </is>
      </c>
      <c r="H35" s="7" t="n">
        <v>0.6</v>
      </c>
    </row>
    <row r="36">
      <c r="A36" s="4" t="inlineStr">
        <is>
          <t>Property, plant and equipment, net</t>
        </is>
      </c>
      <c r="H36" s="7" t="n">
        <v>6.1</v>
      </c>
    </row>
    <row r="37">
      <c r="A37" s="4" t="inlineStr">
        <is>
          <t>Operating lease right-of-use assets</t>
        </is>
      </c>
      <c r="H37" s="5" t="n">
        <v>9</v>
      </c>
    </row>
    <row r="38">
      <c r="A38" s="4" t="inlineStr">
        <is>
          <t>Other intangibles, net</t>
        </is>
      </c>
      <c r="H38" s="7" t="n">
        <v>95.3</v>
      </c>
    </row>
    <row r="39">
      <c r="A39" s="4" t="inlineStr">
        <is>
          <t>Allowance for reduction of assets held for sale</t>
        </is>
      </c>
      <c r="H39" s="7" t="n">
        <v>-25.6</v>
      </c>
    </row>
    <row r="40">
      <c r="A40" s="4" t="inlineStr">
        <is>
          <t>Total assets held for sale</t>
        </is>
      </c>
      <c r="H40" s="7" t="n">
        <v>237.2</v>
      </c>
    </row>
    <row r="41">
      <c r="A41" s="4" t="inlineStr">
        <is>
          <t>Accounts payable</t>
        </is>
      </c>
      <c r="H41" s="7" t="n">
        <v>38.7</v>
      </c>
    </row>
    <row r="42">
      <c r="A42" s="4" t="inlineStr">
        <is>
          <t>Accrued expenses</t>
        </is>
      </c>
      <c r="H42" s="7" t="n">
        <v>5.4</v>
      </c>
    </row>
    <row r="43">
      <c r="A43" s="4" t="inlineStr">
        <is>
          <t>Current portion of operating lease liabilities</t>
        </is>
      </c>
      <c r="H43" s="7" t="n">
        <v>0.6</v>
      </c>
    </row>
    <row r="44">
      <c r="A44" s="4" t="inlineStr">
        <is>
          <t>Long-term portion of operating lease liabilities</t>
        </is>
      </c>
      <c r="H44" s="7" t="n">
        <v>10.6</v>
      </c>
    </row>
    <row r="45">
      <c r="A45" s="4" t="inlineStr">
        <is>
          <t>Other liabilities</t>
        </is>
      </c>
      <c r="H45" s="7" t="n">
        <v>1.8</v>
      </c>
    </row>
    <row r="46">
      <c r="A46" s="4" t="inlineStr">
        <is>
          <t>Total liabilities related to assets held for sale</t>
        </is>
      </c>
      <c r="H46" s="6" t="n">
        <v>57.1</v>
      </c>
    </row>
    <row r="47"/>
    <row r="48">
      <c r="A48" s="4" t="inlineStr">
        <is>
          <t>[1]</t>
        </is>
      </c>
      <c r="B48" s="4" t="inlineStr">
        <is>
          <t>(Loss) Income before interest and taxes was significantly negatively impacted by the COVID-19 pandemic, including as a result of the unprecedented decline in revenue noted above. As well, (loss) income before interest and taxes for the twenty-six weeks ended August 2, 2020 was significantly adversely impacted by $961.8 million of noncash impairment charges related to goodwill, tradenames, other intangible assets, store assets and an equity method investment resulting from the significant adverse impacts of the COVID-19 on the Company’s business.</t>
        </is>
      </c>
    </row>
  </sheetData>
  <mergeCells count="5">
    <mergeCell ref="A1:B2"/>
    <mergeCell ref="C1:E1"/>
    <mergeCell ref="F1:G1"/>
    <mergeCell ref="A47:G47"/>
    <mergeCell ref="B48:G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Aug. 02, 2020</t>
        </is>
      </c>
      <c r="D2" s="2" t="inlineStr">
        <is>
          <t>Aug. 04, 2019</t>
        </is>
      </c>
    </row>
    <row r="3">
      <c r="A3" s="3" t="inlineStr">
        <is>
          <t>OPERATING ACTIVITIES</t>
        </is>
      </c>
    </row>
    <row r="4">
      <c r="A4" s="4" t="inlineStr">
        <is>
          <t>Net (loss) income</t>
        </is>
      </c>
      <c r="C4" s="6" t="n">
        <v>-1148.9</v>
      </c>
      <c r="D4" s="6" t="n">
        <v>274.7</v>
      </c>
    </row>
    <row r="5">
      <c r="A5" s="3" t="inlineStr">
        <is>
          <t>Adjustments to reconcile to net cash provided by operating activities:</t>
        </is>
      </c>
    </row>
    <row r="6">
      <c r="A6" s="4" t="inlineStr">
        <is>
          <t>Depreciation and amortization</t>
        </is>
      </c>
      <c r="C6" s="5" t="n">
        <v>160</v>
      </c>
      <c r="D6" s="7" t="n">
        <v>154.9</v>
      </c>
    </row>
    <row r="7">
      <c r="A7" s="4" t="inlineStr">
        <is>
          <t>Equity in net loss (income) of unconsolidated affiliates</t>
        </is>
      </c>
      <c r="C7" s="7" t="n">
        <v>14.7</v>
      </c>
      <c r="D7" s="7" t="n">
        <v>-4.6</v>
      </c>
    </row>
    <row r="8">
      <c r="A8" s="4" t="inlineStr">
        <is>
          <t>Deferred taxes</t>
        </is>
      </c>
      <c r="C8" s="7" t="n">
        <v>-150.8</v>
      </c>
      <c r="D8" s="7" t="n">
        <v>-20.6</v>
      </c>
    </row>
    <row r="9">
      <c r="A9" s="4" t="inlineStr">
        <is>
          <t>Stock-based compensation expense</t>
        </is>
      </c>
      <c r="C9" s="7" t="n">
        <v>21.8</v>
      </c>
      <c r="D9" s="7" t="n">
        <v>28.3</v>
      </c>
    </row>
    <row r="10">
      <c r="A10" s="4" t="inlineStr">
        <is>
          <t>Impairment of goodwill and other intangible assets</t>
        </is>
      </c>
      <c r="C10" s="7" t="n">
        <v>933.5</v>
      </c>
      <c r="D10" s="5" t="n">
        <v>0</v>
      </c>
    </row>
    <row r="11">
      <c r="A11" s="4" t="inlineStr">
        <is>
          <t>Impairment of other long-lived assets</t>
        </is>
      </c>
      <c r="C11" s="7" t="n">
        <v>23.2</v>
      </c>
      <c r="D11" s="7" t="n">
        <v>87.8</v>
      </c>
    </row>
    <row r="12">
      <c r="A12" s="4" t="inlineStr">
        <is>
          <t>Noncash impairment charges</t>
        </is>
      </c>
      <c r="B12" s="4" t="inlineStr">
        <is>
          <t>[1]</t>
        </is>
      </c>
      <c r="C12" s="7" t="n">
        <v>961.8</v>
      </c>
    </row>
    <row r="13">
      <c r="A13" s="4" t="inlineStr">
        <is>
          <t>Debt modification and extinguishment costs</t>
        </is>
      </c>
      <c r="C13" s="5" t="n">
        <v>0</v>
      </c>
      <c r="D13" s="7" t="n">
        <v>5.2</v>
      </c>
    </row>
    <row r="14">
      <c r="A14" s="4" t="inlineStr">
        <is>
          <t>Other noncash (loss) gain</t>
        </is>
      </c>
      <c r="C14" s="7" t="n">
        <v>3.1</v>
      </c>
      <c r="D14" s="7" t="n">
        <v>-113.1</v>
      </c>
    </row>
    <row r="15">
      <c r="A15" s="3" t="inlineStr">
        <is>
          <t>Changes in operating assets and liabilities:</t>
        </is>
      </c>
    </row>
    <row r="16">
      <c r="A16" s="4" t="inlineStr">
        <is>
          <t>Trade receivables, net</t>
        </is>
      </c>
      <c r="C16" s="7" t="n">
        <v>192.7</v>
      </c>
      <c r="D16" s="7" t="n">
        <v>-4.4</v>
      </c>
    </row>
    <row r="17">
      <c r="A17" s="4" t="inlineStr">
        <is>
          <t>Other receivables</t>
        </is>
      </c>
      <c r="C17" s="7" t="n">
        <v>-4.3</v>
      </c>
      <c r="D17" s="7" t="n">
        <v>-0.6</v>
      </c>
    </row>
    <row r="18">
      <c r="A18" s="4" t="inlineStr">
        <is>
          <t>Inventories, net</t>
        </is>
      </c>
      <c r="C18" s="7" t="n">
        <v>25.3</v>
      </c>
      <c r="D18" s="7" t="n">
        <v>-66.59999999999999</v>
      </c>
    </row>
    <row r="19">
      <c r="A19" s="4" t="inlineStr">
        <is>
          <t>Accounts payable, accrued expenses and deferred revenue</t>
        </is>
      </c>
      <c r="C19" s="7" t="n">
        <v>78.59999999999999</v>
      </c>
      <c r="D19" s="7" t="n">
        <v>-1.3</v>
      </c>
    </row>
    <row r="20">
      <c r="A20" s="4" t="inlineStr">
        <is>
          <t>Prepaid expenses</t>
        </is>
      </c>
      <c r="C20" s="7" t="n">
        <v>5.2</v>
      </c>
      <c r="D20" s="5" t="n">
        <v>-37</v>
      </c>
    </row>
    <row r="21">
      <c r="A21" s="4" t="inlineStr">
        <is>
          <t>Other, net</t>
        </is>
      </c>
      <c r="C21" s="7" t="n">
        <v>93.90000000000001</v>
      </c>
      <c r="D21" s="7" t="n">
        <v>15.2</v>
      </c>
    </row>
    <row r="22">
      <c r="A22" s="4" t="inlineStr">
        <is>
          <t>Net cash provided by operating activities</t>
        </is>
      </c>
      <c r="C22" s="5" t="n">
        <v>248</v>
      </c>
      <c r="D22" s="7" t="n">
        <v>317.9</v>
      </c>
    </row>
    <row r="23">
      <c r="A23" s="3" t="inlineStr">
        <is>
          <t>INVESTING ACTIVITIES</t>
        </is>
      </c>
    </row>
    <row r="24">
      <c r="A24" s="4" t="inlineStr">
        <is>
          <t>Acquisitions, net of cash acquired</t>
        </is>
      </c>
      <c r="C24" s="5" t="n">
        <v>0</v>
      </c>
      <c r="D24" s="7" t="n">
        <v>-192.3</v>
      </c>
    </row>
    <row r="25">
      <c r="A25" s="4" t="inlineStr">
        <is>
          <t>Purchases of property, plant and equipment</t>
        </is>
      </c>
      <c r="C25" s="7" t="n">
        <v>-107.6</v>
      </c>
      <c r="D25" s="7" t="n">
        <v>-150.5</v>
      </c>
    </row>
    <row r="26">
      <c r="A26" s="4" t="inlineStr">
        <is>
          <t>Proceeds from sale of building</t>
        </is>
      </c>
      <c r="C26" s="5" t="n">
        <v>0</v>
      </c>
      <c r="D26" s="7" t="n">
        <v>59.4</v>
      </c>
    </row>
    <row r="27">
      <c r="A27" s="4" t="inlineStr">
        <is>
          <t>Proceeds from sale of the Speedo North America business</t>
        </is>
      </c>
      <c r="C27" s="7" t="n">
        <v>169.1</v>
      </c>
      <c r="D27" s="5" t="n">
        <v>0</v>
      </c>
    </row>
    <row r="28">
      <c r="A28" s="4" t="inlineStr">
        <is>
          <t>Net cash provided (used) by investing activities</t>
        </is>
      </c>
      <c r="B28" s="4" t="inlineStr">
        <is>
          <t>[2]</t>
        </is>
      </c>
      <c r="C28" s="7" t="n">
        <v>61.5</v>
      </c>
      <c r="D28" s="7" t="n">
        <v>-283.4</v>
      </c>
    </row>
    <row r="29">
      <c r="A29" s="3" t="inlineStr">
        <is>
          <t>FINANCING ACTIVITIES</t>
        </is>
      </c>
    </row>
    <row r="30">
      <c r="A30" s="4" t="inlineStr">
        <is>
          <t>Net proceeds from short-term borrowings</t>
        </is>
      </c>
      <c r="C30" s="7" t="n">
        <v>15.3</v>
      </c>
      <c r="D30" s="7" t="n">
        <v>119.9</v>
      </c>
    </row>
    <row r="31">
      <c r="A31" s="4" t="inlineStr">
        <is>
          <t>Proceeds from 4 5/8% senior notes, net of related fees</t>
        </is>
      </c>
      <c r="C31" s="7" t="n">
        <v>494.8</v>
      </c>
      <c r="D31" s="5" t="n">
        <v>0</v>
      </c>
    </row>
    <row r="32">
      <c r="A32" s="4" t="inlineStr">
        <is>
          <t>Proceeds from 3 5/8% senior notes, net of related fees</t>
        </is>
      </c>
      <c r="C32" s="7" t="n">
        <v>185.9</v>
      </c>
      <c r="D32" s="5" t="n">
        <v>0</v>
      </c>
    </row>
    <row r="33">
      <c r="A33" s="4" t="inlineStr">
        <is>
          <t>Proceeds from 2019 facilities, net of related fees</t>
        </is>
      </c>
      <c r="C33" s="5" t="n">
        <v>0</v>
      </c>
      <c r="D33" s="7" t="n">
        <v>1639.8</v>
      </c>
    </row>
    <row r="34">
      <c r="A34" s="4" t="inlineStr">
        <is>
          <t>Repayment of 2016 facilities</t>
        </is>
      </c>
      <c r="C34" s="5" t="n">
        <v>0</v>
      </c>
      <c r="D34" s="7" t="n">
        <v>-1649.3</v>
      </c>
    </row>
    <row r="35">
      <c r="A35" s="4" t="inlineStr">
        <is>
          <t>Repayment of 2019 facilities</t>
        </is>
      </c>
      <c r="C35" s="7" t="n">
        <v>-6.9</v>
      </c>
      <c r="D35" s="5" t="n">
        <v>0</v>
      </c>
    </row>
    <row r="36">
      <c r="A36" s="4" t="inlineStr">
        <is>
          <t>Net proceeds from settlement of awards under stock plans</t>
        </is>
      </c>
      <c r="C36" s="5" t="n">
        <v>0</v>
      </c>
      <c r="D36" s="7" t="n">
        <v>1.9</v>
      </c>
    </row>
    <row r="37">
      <c r="A37" s="4" t="inlineStr">
        <is>
          <t>Cash dividends</t>
        </is>
      </c>
      <c r="C37" s="7" t="n">
        <v>-2.7</v>
      </c>
      <c r="D37" s="7" t="n">
        <v>-8.5</v>
      </c>
    </row>
    <row r="38">
      <c r="A38" s="4" t="inlineStr">
        <is>
          <t>Acquisition of treasury shares</t>
        </is>
      </c>
      <c r="C38" s="7" t="n">
        <v>-115.9</v>
      </c>
      <c r="D38" s="7" t="n">
        <v>-144.7</v>
      </c>
    </row>
    <row r="39">
      <c r="A39" s="4" t="inlineStr">
        <is>
          <t>Payments of finance lease liabilities</t>
        </is>
      </c>
      <c r="C39" s="7" t="n">
        <v>-2.7</v>
      </c>
      <c r="D39" s="7" t="n">
        <v>-2.9</v>
      </c>
    </row>
    <row r="40">
      <c r="A40" s="4" t="inlineStr">
        <is>
          <t>Payment of mandatorily redeemable non-controlling interest liability attributable to initial fair value</t>
        </is>
      </c>
      <c r="C40" s="7" t="n">
        <v>-12.7</v>
      </c>
      <c r="D40" s="5" t="n">
        <v>0</v>
      </c>
    </row>
    <row r="41">
      <c r="A41" s="4" t="inlineStr">
        <is>
          <t>Net cash provided (used) by financing activities</t>
        </is>
      </c>
      <c r="B41" s="4" t="inlineStr">
        <is>
          <t>[2]</t>
        </is>
      </c>
      <c r="C41" s="7" t="n">
        <v>555.1</v>
      </c>
      <c r="D41" s="7" t="n">
        <v>-43.8</v>
      </c>
    </row>
    <row r="42">
      <c r="A42" s="4" t="inlineStr">
        <is>
          <t>Effect of exchange rate changes on cash and cash equivalents</t>
        </is>
      </c>
      <c r="C42" s="7" t="n">
        <v>26.3</v>
      </c>
      <c r="D42" s="7" t="n">
        <v>-9.199999999999999</v>
      </c>
    </row>
    <row r="43">
      <c r="A43" s="4" t="inlineStr">
        <is>
          <t>Increase (decrease) in cash and cash equivalents</t>
        </is>
      </c>
      <c r="C43" s="7" t="n">
        <v>890.9</v>
      </c>
      <c r="D43" s="7" t="n">
        <v>-18.5</v>
      </c>
    </row>
    <row r="44">
      <c r="A44" s="4" t="inlineStr">
        <is>
          <t>Cash and cash equivalents at beginning of period</t>
        </is>
      </c>
      <c r="C44" s="7" t="n">
        <v>503.4</v>
      </c>
      <c r="D44" s="5" t="n">
        <v>452</v>
      </c>
    </row>
    <row r="45">
      <c r="A45" s="4" t="inlineStr">
        <is>
          <t>Cash and cash equivalents at end of period</t>
        </is>
      </c>
      <c r="C45" s="6" t="n">
        <v>1394.3</v>
      </c>
      <c r="D45" s="6" t="n">
        <v>433.5</v>
      </c>
    </row>
    <row r="46"/>
    <row r="47">
      <c r="A47" s="4" t="inlineStr">
        <is>
          <t>[1]</t>
        </is>
      </c>
      <c r="B47" s="4" t="inlineStr">
        <is>
          <t>(Loss) Income before interest and taxes was significantly negatively impacted by the COVID-19 pandemic, including as a result of the unprecedented decline in revenue noted above. As well, (loss) income before interest and taxes for the twenty-six weeks ended August 2, 2020 was significantly adversely impacted by $961.8 million of noncash impairment charges related to goodwill, tradenames, other intangible assets, store assets and an equity method investment resulting from the significant adverse impacts of the COVID-19 on the Company’s business.</t>
        </is>
      </c>
    </row>
    <row r="48">
      <c r="A48" s="4" t="inlineStr">
        <is>
          <t>[2]</t>
        </is>
      </c>
      <c r="B48" s="4" t="inlineStr">
        <is>
          <t>See Note 18 for information on Supplemental Cash Flow Information.</t>
        </is>
      </c>
    </row>
  </sheetData>
  <mergeCells count="5">
    <mergeCell ref="A1:B2"/>
    <mergeCell ref="C1:D1"/>
    <mergeCell ref="A46:C46"/>
    <mergeCell ref="B47:C47"/>
    <mergeCell ref="B48:C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DEEMABLE NON-CONTROLLING INTEREST (Details) - USD ($) $ in Millions</t>
        </is>
      </c>
      <c r="B1" s="2" t="inlineStr">
        <is>
          <t>3 Months Ended</t>
        </is>
      </c>
      <c r="D1" s="2" t="inlineStr">
        <is>
          <t>6 Months Ended</t>
        </is>
      </c>
    </row>
    <row r="2">
      <c r="B2" s="2" t="inlineStr">
        <is>
          <t>Aug. 02, 2020</t>
        </is>
      </c>
      <c r="C2" s="2" t="inlineStr">
        <is>
          <t>Aug. 04, 2019</t>
        </is>
      </c>
      <c r="D2" s="2" t="inlineStr">
        <is>
          <t>Aug. 02, 2020</t>
        </is>
      </c>
      <c r="E2" s="2" t="inlineStr">
        <is>
          <t>Aug. 04, 2019</t>
        </is>
      </c>
      <c r="F2" s="2" t="inlineStr">
        <is>
          <t>Feb. 02, 2020</t>
        </is>
      </c>
      <c r="G2" s="2" t="inlineStr">
        <is>
          <t>Jun. 29, 2016</t>
        </is>
      </c>
    </row>
    <row r="3">
      <c r="A3" s="3" t="inlineStr">
        <is>
          <t>Non-controlling Interest [Line Items]</t>
        </is>
      </c>
    </row>
    <row r="4">
      <c r="A4" s="4" t="inlineStr">
        <is>
          <t>Redeemable Non-Controlling Interest</t>
        </is>
      </c>
      <c r="B4" s="6" t="n">
        <v>-2.7</v>
      </c>
      <c r="C4" s="6" t="n">
        <v>-0.6</v>
      </c>
      <c r="D4" s="6" t="n">
        <v>-2.7</v>
      </c>
      <c r="E4" s="6" t="n">
        <v>-0.6</v>
      </c>
      <c r="F4" s="9" t="n">
        <v>-2</v>
      </c>
    </row>
    <row r="5">
      <c r="A5" s="4" t="inlineStr">
        <is>
          <t>Net loss attributable to redeemable non-controlling interest</t>
        </is>
      </c>
      <c r="B5" s="7" t="n">
        <v>-0.3</v>
      </c>
      <c r="C5" s="7" t="n">
        <v>-0.4</v>
      </c>
      <c r="D5" s="7" t="n">
        <v>-0.7</v>
      </c>
      <c r="E5" s="7" t="n">
        <v>-0.8</v>
      </c>
    </row>
    <row r="6">
      <c r="A6" s="4" t="inlineStr">
        <is>
          <t>Ethiopia Joint Venture [Member]</t>
        </is>
      </c>
    </row>
    <row r="7">
      <c r="A7" s="3" t="inlineStr">
        <is>
          <t>Non-controlling Interest [Line Items]</t>
        </is>
      </c>
    </row>
    <row r="8">
      <c r="A8" s="4" t="inlineStr">
        <is>
          <t>Redeemable Non-Controlling Interest</t>
        </is>
      </c>
      <c r="B8" s="6" t="n">
        <v>-2.7</v>
      </c>
      <c r="C8" s="6" t="n">
        <v>-0.6</v>
      </c>
      <c r="D8" s="7" t="n">
        <v>-2.7</v>
      </c>
      <c r="E8" s="6" t="n">
        <v>-0.6</v>
      </c>
      <c r="F8" s="9" t="n">
        <v>-2</v>
      </c>
    </row>
    <row r="9">
      <c r="A9" s="4" t="inlineStr">
        <is>
          <t>Redeemable Non-controlling Interest, Equity, Fair Value</t>
        </is>
      </c>
      <c r="G9" s="6" t="n">
        <v>0.1</v>
      </c>
    </row>
    <row r="10">
      <c r="A10" s="4" t="inlineStr">
        <is>
          <t>Net loss attributable to redeemable non-controlling interest</t>
        </is>
      </c>
      <c r="D10" s="6" t="n">
        <v>-0.7</v>
      </c>
    </row>
    <row r="11">
      <c r="A11" s="4" t="inlineStr">
        <is>
          <t>75% [Member] | Ethiopia Joint Venture [Member]</t>
        </is>
      </c>
    </row>
    <row r="12">
      <c r="A12" s="3" t="inlineStr">
        <is>
          <t>Non-controlling Interest [Line Items]</t>
        </is>
      </c>
    </row>
    <row r="13">
      <c r="A13" s="4" t="inlineStr">
        <is>
          <t>Non-controlling Interest, Ownership Percentage by Parent</t>
        </is>
      </c>
      <c r="B13" s="4" t="inlineStr">
        <is>
          <t>75.00%</t>
        </is>
      </c>
      <c r="D13" s="4" t="inlineStr">
        <is>
          <t>75.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INVESTMENTS IN UNCONSOLIDATED AFFILIATES (Details) - USD ($) $ in Millions</t>
        </is>
      </c>
      <c r="C1" s="2" t="inlineStr">
        <is>
          <t>May 31, 2019</t>
        </is>
      </c>
      <c r="D1" s="2" t="inlineStr">
        <is>
          <t>Aug. 02, 2020</t>
        </is>
      </c>
      <c r="E1" s="2" t="inlineStr">
        <is>
          <t>Aug. 04, 2019</t>
        </is>
      </c>
      <c r="F1" s="2" t="inlineStr">
        <is>
          <t>Feb. 02, 2020</t>
        </is>
      </c>
    </row>
    <row r="2">
      <c r="A2" s="3" t="inlineStr">
        <is>
          <t>Schedule of Equity Method Investments [Line Items]</t>
        </is>
      </c>
    </row>
    <row r="3">
      <c r="A3" s="4" t="inlineStr">
        <is>
          <t>Dividends received from unconsolidated affiliates</t>
        </is>
      </c>
      <c r="E3" s="9" t="n">
        <v>10</v>
      </c>
    </row>
    <row r="4">
      <c r="A4" s="4" t="inlineStr">
        <is>
          <t>Investments in Unconsolidated Affiliates</t>
        </is>
      </c>
      <c r="D4" s="6" t="n">
        <v>144.1</v>
      </c>
      <c r="E4" s="6" t="n">
        <v>146.6</v>
      </c>
      <c r="F4" s="6" t="n">
        <v>176.3</v>
      </c>
    </row>
    <row r="5">
      <c r="A5" s="4" t="inlineStr">
        <is>
          <t>Noncash impairment charges</t>
        </is>
      </c>
      <c r="B5" s="4" t="inlineStr">
        <is>
          <t>[1]</t>
        </is>
      </c>
      <c r="D5" s="6" t="n">
        <v>961.8</v>
      </c>
    </row>
    <row r="6">
      <c r="A6" s="4" t="inlineStr">
        <is>
          <t>Gazal Corporation Limited [Member]</t>
        </is>
      </c>
    </row>
    <row r="7">
      <c r="A7" s="3" t="inlineStr">
        <is>
          <t>Schedule of Equity Method Investments [Line Items]</t>
        </is>
      </c>
    </row>
    <row r="8">
      <c r="A8" s="4" t="inlineStr">
        <is>
          <t>Equity Method Investment, Ownership Percentage</t>
        </is>
      </c>
      <c r="C8" s="4" t="inlineStr">
        <is>
          <t>22.00%</t>
        </is>
      </c>
    </row>
    <row r="9">
      <c r="A9" s="4" t="inlineStr">
        <is>
          <t>PVH Australia Joint Venture [Member]</t>
        </is>
      </c>
    </row>
    <row r="10">
      <c r="A10" s="3" t="inlineStr">
        <is>
          <t>Schedule of Equity Method Investments [Line Items]</t>
        </is>
      </c>
    </row>
    <row r="11">
      <c r="A11" s="4" t="inlineStr">
        <is>
          <t>Equity Method Investment, Ownership Percentage</t>
        </is>
      </c>
      <c r="C11" s="4" t="inlineStr">
        <is>
          <t>50.00%</t>
        </is>
      </c>
    </row>
    <row r="12">
      <c r="A12" s="4" t="inlineStr">
        <is>
          <t>Karl Lagerfeld [Member]</t>
        </is>
      </c>
    </row>
    <row r="13">
      <c r="A13" s="3" t="inlineStr">
        <is>
          <t>Schedule of Equity Method Investments [Line Items]</t>
        </is>
      </c>
    </row>
    <row r="14">
      <c r="A14" s="4" t="inlineStr">
        <is>
          <t>Equity Method Investment, Ownership Percentage</t>
        </is>
      </c>
      <c r="D14" s="4" t="inlineStr">
        <is>
          <t>8.00%</t>
        </is>
      </c>
    </row>
    <row r="15">
      <c r="A15" s="4" t="inlineStr">
        <is>
          <t>Equity Method Investment, Other than Temporary Impairment</t>
        </is>
      </c>
      <c r="D15" s="6" t="n">
        <v>12.3</v>
      </c>
    </row>
    <row r="16">
      <c r="A16" s="4" t="inlineStr">
        <is>
          <t>Karl Lagerfeld [Member] | Measurement Input, Discount Rate [Member] | Fair Value, Inputs, Level 3 [Member]</t>
        </is>
      </c>
    </row>
    <row r="17">
      <c r="A17" s="3" t="inlineStr">
        <is>
          <t>Schedule of Equity Method Investments [Line Items]</t>
        </is>
      </c>
    </row>
    <row r="18">
      <c r="A18" s="4" t="inlineStr">
        <is>
          <t>Equity Method Investment, Fair Value Input</t>
        </is>
      </c>
      <c r="D18" s="4" t="inlineStr">
        <is>
          <t>10.90%</t>
        </is>
      </c>
    </row>
    <row r="19">
      <c r="A19" s="4" t="inlineStr">
        <is>
          <t>Australia Acquisition [Member] | Measurement Input, Discount Rate [Member] | Fair Value, Inputs, Level 3 [Member]</t>
        </is>
      </c>
    </row>
    <row r="20">
      <c r="A20" s="3" t="inlineStr">
        <is>
          <t>Schedule of Equity Method Investments [Line Items]</t>
        </is>
      </c>
    </row>
    <row r="21">
      <c r="A21" s="4" t="inlineStr">
        <is>
          <t>Equity Method Investment, Discount Rate</t>
        </is>
      </c>
      <c r="C21" s="4" t="inlineStr">
        <is>
          <t>12.50%</t>
        </is>
      </c>
    </row>
    <row r="22">
      <c r="A22" s="4" t="inlineStr">
        <is>
          <t>Australia Acquisition [Member] | PVH Australia Joint Venture [Member]</t>
        </is>
      </c>
    </row>
    <row r="23">
      <c r="A23" s="3" t="inlineStr">
        <is>
          <t>Schedule of Equity Method Investments [Line Items]</t>
        </is>
      </c>
    </row>
    <row r="24">
      <c r="A24" s="4" t="inlineStr">
        <is>
          <t>Equity Method Investment, Ownership Percentage</t>
        </is>
      </c>
      <c r="C24" s="4" t="inlineStr">
        <is>
          <t>50.00%</t>
        </is>
      </c>
    </row>
    <row r="25"/>
    <row r="26">
      <c r="A26" s="4" t="inlineStr">
        <is>
          <t>[1]</t>
        </is>
      </c>
      <c r="B26" s="4" t="inlineStr">
        <is>
          <t>(Loss) Income before interest and taxes was significantly negatively impacted by the COVID-19 pandemic, including as a result of the unprecedented decline in revenue noted above. As well, (loss) income before interest and taxes for the twenty-six weeks ended August 2, 2020 was significantly adversely impacted by $961.8 million of noncash impairment charges related to goodwill, tradenames, other intangible assets, store assets and an equity method investment resulting from the significant adverse impacts of the COVID-19 on the Company’s business.</t>
        </is>
      </c>
    </row>
  </sheetData>
  <mergeCells count="3">
    <mergeCell ref="A1:B1"/>
    <mergeCell ref="A25:E25"/>
    <mergeCell ref="B26:E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6" customWidth="1" min="6" max="6"/>
  </cols>
  <sheetData>
    <row r="1">
      <c r="A1" s="1" t="inlineStr">
        <is>
          <t>GOODWILL AND OTHER INTANGIBLE ASSETS (Details) - USD ($) $ in Millions</t>
        </is>
      </c>
      <c r="C1" s="2" t="inlineStr">
        <is>
          <t>3 Months Ended</t>
        </is>
      </c>
      <c r="D1" s="2" t="inlineStr">
        <is>
          <t>6 Months Ended</t>
        </is>
      </c>
      <c r="F1" s="2" t="inlineStr">
        <is>
          <t>12 Months Ended</t>
        </is>
      </c>
    </row>
    <row r="2">
      <c r="C2" s="2" t="inlineStr">
        <is>
          <t>May 03, 2020</t>
        </is>
      </c>
      <c r="D2" s="2" t="inlineStr">
        <is>
          <t>Aug. 02, 2020</t>
        </is>
      </c>
      <c r="E2" s="2" t="inlineStr">
        <is>
          <t>Aug. 04, 2019</t>
        </is>
      </c>
      <c r="F2" s="2" t="inlineStr">
        <is>
          <t>Feb. 02, 2020</t>
        </is>
      </c>
    </row>
    <row r="3">
      <c r="A3" s="3" t="inlineStr">
        <is>
          <t>Goodwill [Roll Forward]</t>
        </is>
      </c>
    </row>
    <row r="4">
      <c r="A4" s="4" t="inlineStr">
        <is>
          <t>Goodwill, net, beginning of period</t>
        </is>
      </c>
      <c r="C4" s="6" t="n">
        <v>3677.6</v>
      </c>
      <c r="D4" s="6" t="n">
        <v>3677.6</v>
      </c>
    </row>
    <row r="5">
      <c r="A5" s="4" t="inlineStr">
        <is>
          <t>Impairment</t>
        </is>
      </c>
      <c r="D5" s="5" t="n">
        <v>-879</v>
      </c>
    </row>
    <row r="6">
      <c r="A6" s="4" t="inlineStr">
        <is>
          <t>Goodwill, net, end of period</t>
        </is>
      </c>
      <c r="D6" s="7" t="n">
        <v>2885.4</v>
      </c>
      <c r="E6" s="6" t="n">
        <v>3736.9</v>
      </c>
      <c r="F6" s="6" t="n">
        <v>3677.6</v>
      </c>
    </row>
    <row r="7">
      <c r="A7" s="4" t="inlineStr">
        <is>
          <t>Noncash impairment charges</t>
        </is>
      </c>
      <c r="B7" s="4" t="inlineStr">
        <is>
          <t>[1]</t>
        </is>
      </c>
      <c r="D7" s="7" t="n">
        <v>961.8</v>
      </c>
    </row>
    <row r="8">
      <c r="A8" s="4" t="inlineStr">
        <is>
          <t>Tradename, Carrying Amount</t>
        </is>
      </c>
      <c r="D8" s="7" t="n">
        <v>2846.6</v>
      </c>
      <c r="E8" s="6" t="n">
        <v>2834.5</v>
      </c>
      <c r="F8" s="7" t="n">
        <v>2830.2</v>
      </c>
    </row>
    <row r="9">
      <c r="A9" s="4" t="inlineStr">
        <is>
          <t>Impairment of Intangible Assets (Excluding Goodwill)</t>
        </is>
      </c>
      <c r="D9" s="7" t="n">
        <v>54.5</v>
      </c>
    </row>
    <row r="10">
      <c r="A10" s="4" t="inlineStr">
        <is>
          <t>Calvin Klein Licensing and Advertising International [Member]</t>
        </is>
      </c>
    </row>
    <row r="11">
      <c r="A11" s="3" t="inlineStr">
        <is>
          <t>Goodwill [Roll Forward]</t>
        </is>
      </c>
    </row>
    <row r="12">
      <c r="A12" s="4" t="inlineStr">
        <is>
          <t>Goodwill, net, end of period</t>
        </is>
      </c>
      <c r="C12" s="7" t="n">
        <v>143.4</v>
      </c>
    </row>
    <row r="13">
      <c r="A13" s="4" t="inlineStr">
        <is>
          <t>Calvin Klein Licensing and Advertising International [Member] | 100 bps change in annual revenue growth rate [Member]</t>
        </is>
      </c>
    </row>
    <row r="14">
      <c r="A14" s="3" t="inlineStr">
        <is>
          <t>Goodwill and Other Intangible Assets [Line Items]</t>
        </is>
      </c>
    </row>
    <row r="15">
      <c r="A15" s="4" t="inlineStr">
        <is>
          <t>Change in Estimated Fair Value</t>
        </is>
      </c>
      <c r="C15" s="5" t="n">
        <v>20</v>
      </c>
    </row>
    <row r="16">
      <c r="A16" s="4" t="inlineStr">
        <is>
          <t>Calvin Klein Licensing and Advertising International [Member] | 100 bps change in weighted average cost of capital [Member]</t>
        </is>
      </c>
    </row>
    <row r="17">
      <c r="A17" s="3" t="inlineStr">
        <is>
          <t>Goodwill and Other Intangible Assets [Line Items]</t>
        </is>
      </c>
    </row>
    <row r="18">
      <c r="A18" s="4" t="inlineStr">
        <is>
          <t>Change in Estimated Fair Value</t>
        </is>
      </c>
      <c r="C18" s="5" t="n">
        <v>15</v>
      </c>
    </row>
    <row r="19">
      <c r="A19" s="4" t="inlineStr">
        <is>
          <t>Calvin Klein Wholesale North America [Member]</t>
        </is>
      </c>
    </row>
    <row r="20">
      <c r="A20" s="3" t="inlineStr">
        <is>
          <t>Goodwill [Roll Forward]</t>
        </is>
      </c>
    </row>
    <row r="21">
      <c r="A21" s="4" t="inlineStr">
        <is>
          <t>Goodwill, net, end of period</t>
        </is>
      </c>
      <c r="C21" s="7" t="n">
        <v>162.3</v>
      </c>
    </row>
    <row r="22">
      <c r="A22" s="4" t="inlineStr">
        <is>
          <t>Calvin Klein Wholesale North America [Member] | 100 bps change in annual revenue growth rate [Member]</t>
        </is>
      </c>
    </row>
    <row r="23">
      <c r="A23" s="3" t="inlineStr">
        <is>
          <t>Goodwill and Other Intangible Assets [Line Items]</t>
        </is>
      </c>
    </row>
    <row r="24">
      <c r="A24" s="4" t="inlineStr">
        <is>
          <t>Change in Estimated Fair Value</t>
        </is>
      </c>
      <c r="C24" s="5" t="n">
        <v>80</v>
      </c>
    </row>
    <row r="25">
      <c r="A25" s="4" t="inlineStr">
        <is>
          <t>Calvin Klein Wholesale North America [Member] | 100 bps change in weighted average cost of capital [Member]</t>
        </is>
      </c>
    </row>
    <row r="26">
      <c r="A26" s="3" t="inlineStr">
        <is>
          <t>Goodwill and Other Intangible Assets [Line Items]</t>
        </is>
      </c>
    </row>
    <row r="27">
      <c r="A27" s="4" t="inlineStr">
        <is>
          <t>Change in Estimated Fair Value</t>
        </is>
      </c>
      <c r="C27" s="5" t="n">
        <v>60</v>
      </c>
    </row>
    <row r="28">
      <c r="A28" s="4" t="inlineStr">
        <is>
          <t>Calvin Klein International [Member]</t>
        </is>
      </c>
    </row>
    <row r="29">
      <c r="A29" s="3" t="inlineStr">
        <is>
          <t>Goodwill [Roll Forward]</t>
        </is>
      </c>
    </row>
    <row r="30">
      <c r="A30" s="4" t="inlineStr">
        <is>
          <t>Goodwill, net, end of period</t>
        </is>
      </c>
      <c r="C30" s="7" t="n">
        <v>346.9</v>
      </c>
    </row>
    <row r="31">
      <c r="A31" s="4" t="inlineStr">
        <is>
          <t>Calvin Klein International [Member] | 100 bps change in annual revenue growth rate [Member]</t>
        </is>
      </c>
    </row>
    <row r="32">
      <c r="A32" s="3" t="inlineStr">
        <is>
          <t>Goodwill and Other Intangible Assets [Line Items]</t>
        </is>
      </c>
    </row>
    <row r="33">
      <c r="A33" s="4" t="inlineStr">
        <is>
          <t>Change in Estimated Fair Value</t>
        </is>
      </c>
      <c r="C33" s="5" t="n">
        <v>140</v>
      </c>
    </row>
    <row r="34">
      <c r="A34" s="4" t="inlineStr">
        <is>
          <t>Calvin Klein International [Member] | 100 bps change in weighted average cost of capital [Member]</t>
        </is>
      </c>
    </row>
    <row r="35">
      <c r="A35" s="3" t="inlineStr">
        <is>
          <t>Goodwill and Other Intangible Assets [Line Items]</t>
        </is>
      </c>
    </row>
    <row r="36">
      <c r="A36" s="4" t="inlineStr">
        <is>
          <t>Change in Estimated Fair Value</t>
        </is>
      </c>
      <c r="C36" s="9" t="n">
        <v>125</v>
      </c>
    </row>
    <row r="37">
      <c r="A37" s="4" t="inlineStr">
        <is>
          <t>Tommy Hilfiger International [Member]</t>
        </is>
      </c>
    </row>
    <row r="38">
      <c r="A38" s="3" t="inlineStr">
        <is>
          <t>Goodwill and Other Intangible Assets [Line Items]</t>
        </is>
      </c>
    </row>
    <row r="39">
      <c r="A39" s="4" t="inlineStr">
        <is>
          <t>Percentage of fair value in excess of carrying amount</t>
        </is>
      </c>
      <c r="C39" s="4" t="inlineStr">
        <is>
          <t>5.00%</t>
        </is>
      </c>
    </row>
    <row r="40">
      <c r="A40" s="3" t="inlineStr">
        <is>
          <t>Goodwill [Roll Forward]</t>
        </is>
      </c>
    </row>
    <row r="41">
      <c r="A41" s="4" t="inlineStr">
        <is>
          <t>Goodwill, net, end of period</t>
        </is>
      </c>
      <c r="C41" s="6" t="n">
        <v>1557.5</v>
      </c>
    </row>
    <row r="42">
      <c r="A42" s="4" t="inlineStr">
        <is>
          <t>Carrying value of reporting unit</t>
        </is>
      </c>
      <c r="C42" s="7" t="n">
        <v>2948.5</v>
      </c>
    </row>
    <row r="43">
      <c r="A43" s="4" t="inlineStr">
        <is>
          <t>Tommy Hilfiger International [Member] | 100 bps change in annual revenue growth rate [Member]</t>
        </is>
      </c>
    </row>
    <row r="44">
      <c r="A44" s="3" t="inlineStr">
        <is>
          <t>Goodwill and Other Intangible Assets [Line Items]</t>
        </is>
      </c>
    </row>
    <row r="45">
      <c r="A45" s="4" t="inlineStr">
        <is>
          <t>Change in Estimated Fair Value</t>
        </is>
      </c>
      <c r="C45" s="5" t="n">
        <v>355</v>
      </c>
    </row>
    <row r="46">
      <c r="A46" s="4" t="inlineStr">
        <is>
          <t>Tommy Hilfiger International [Member] | 100 bps change in weighted average cost of capital [Member]</t>
        </is>
      </c>
    </row>
    <row r="47">
      <c r="A47" s="3" t="inlineStr">
        <is>
          <t>Goodwill and Other Intangible Assets [Line Items]</t>
        </is>
      </c>
    </row>
    <row r="48">
      <c r="A48" s="4" t="inlineStr">
        <is>
          <t>Change in Estimated Fair Value</t>
        </is>
      </c>
      <c r="C48" s="5" t="n">
        <v>320</v>
      </c>
    </row>
    <row r="49">
      <c r="A49" s="4" t="inlineStr">
        <is>
          <t>Fair Value, Nonrecurring [Member] | Customer relationships</t>
        </is>
      </c>
    </row>
    <row r="50">
      <c r="A50" s="3" t="inlineStr">
        <is>
          <t>Goodwill [Roll Forward]</t>
        </is>
      </c>
    </row>
    <row r="51">
      <c r="A51" s="4" t="inlineStr">
        <is>
          <t>Impairment of Intangible Assets, Finite-lived</t>
        </is>
      </c>
      <c r="C51" s="7" t="n">
        <v>7.3</v>
      </c>
    </row>
    <row r="52">
      <c r="A52" s="4" t="inlineStr">
        <is>
          <t>Fair Value, Nonrecurring [Member] | Fair Value, Inputs, Level 3 [Member] | Customer relationships</t>
        </is>
      </c>
    </row>
    <row r="53">
      <c r="A53" s="3" t="inlineStr">
        <is>
          <t>Goodwill [Roll Forward]</t>
        </is>
      </c>
    </row>
    <row r="54">
      <c r="A54" s="4" t="inlineStr">
        <is>
          <t>Total Assets, Fair Value</t>
        </is>
      </c>
      <c r="C54" s="5" t="n">
        <v>0</v>
      </c>
    </row>
    <row r="55">
      <c r="A55" s="4" t="inlineStr">
        <is>
          <t>Goodwill [Member] | Fair Value, Nonrecurring [Member]</t>
        </is>
      </c>
    </row>
    <row r="56">
      <c r="A56" s="3" t="inlineStr">
        <is>
          <t>Goodwill [Roll Forward]</t>
        </is>
      </c>
    </row>
    <row r="57">
      <c r="A57" s="4" t="inlineStr">
        <is>
          <t>Impairment</t>
        </is>
      </c>
      <c r="C57" s="5" t="n">
        <v>-879</v>
      </c>
    </row>
    <row r="58">
      <c r="A58" s="4" t="inlineStr">
        <is>
          <t>Total Assets, Fair Value</t>
        </is>
      </c>
      <c r="D58" s="7" t="n">
        <v>652.6</v>
      </c>
    </row>
    <row r="59">
      <c r="A59" s="4" t="inlineStr">
        <is>
          <t>Tradename, Carrying Amount</t>
        </is>
      </c>
      <c r="D59" s="7" t="n">
        <v>1531.6</v>
      </c>
    </row>
    <row r="60">
      <c r="A60" s="4" t="inlineStr">
        <is>
          <t>Goodwill [Member] | Fair Value, Nonrecurring [Member] | Fair Value, Inputs, Level 3 [Member]</t>
        </is>
      </c>
    </row>
    <row r="61">
      <c r="A61" s="3" t="inlineStr">
        <is>
          <t>Goodwill [Roll Forward]</t>
        </is>
      </c>
    </row>
    <row r="62">
      <c r="A62" s="4" t="inlineStr">
        <is>
          <t>Total Assets, Fair Value</t>
        </is>
      </c>
      <c r="D62" s="7" t="n">
        <v>652.6</v>
      </c>
    </row>
    <row r="63">
      <c r="A63" s="4" t="inlineStr">
        <is>
          <t>Tradenames [Member] | Fair Value, Nonrecurring [Member]</t>
        </is>
      </c>
    </row>
    <row r="64">
      <c r="A64" s="3" t="inlineStr">
        <is>
          <t>Goodwill [Roll Forward]</t>
        </is>
      </c>
    </row>
    <row r="65">
      <c r="A65" s="4" t="inlineStr">
        <is>
          <t>Total Assets, Fair Value</t>
        </is>
      </c>
      <c r="D65" s="7" t="n">
        <v>48.7</v>
      </c>
    </row>
    <row r="66">
      <c r="A66" s="4" t="inlineStr">
        <is>
          <t>Tradename, Carrying Amount</t>
        </is>
      </c>
      <c r="D66" s="7" t="n">
        <v>95.90000000000001</v>
      </c>
    </row>
    <row r="67">
      <c r="A67" s="4" t="inlineStr">
        <is>
          <t>Impairment of Intangible Assets, Indefinite-lived (Excluding Goodwill)</t>
        </is>
      </c>
      <c r="C67" s="6" t="n">
        <v>47.2</v>
      </c>
      <c r="D67" s="7" t="n">
        <v>47.2</v>
      </c>
    </row>
    <row r="68">
      <c r="A68" s="4" t="inlineStr">
        <is>
          <t>Tradenames [Member] | Fair Value, Nonrecurring [Member] | Fair Value, Inputs, Level 3 [Member]</t>
        </is>
      </c>
    </row>
    <row r="69">
      <c r="A69" s="3" t="inlineStr">
        <is>
          <t>Goodwill [Roll Forward]</t>
        </is>
      </c>
    </row>
    <row r="70">
      <c r="A70" s="4" t="inlineStr">
        <is>
          <t>Total Assets, Fair Value</t>
        </is>
      </c>
      <c r="D70" s="7" t="n">
        <v>48.7</v>
      </c>
    </row>
    <row r="71">
      <c r="A71" s="4" t="inlineStr">
        <is>
          <t>Other Intangible Assets | Fair Value, Nonrecurring [Member]</t>
        </is>
      </c>
    </row>
    <row r="72">
      <c r="A72" s="3" t="inlineStr">
        <is>
          <t>Goodwill [Roll Forward]</t>
        </is>
      </c>
    </row>
    <row r="73">
      <c r="A73" s="4" t="inlineStr">
        <is>
          <t>Tradename, Carrying Amount</t>
        </is>
      </c>
      <c r="D73" s="7" t="n">
        <v>7.3</v>
      </c>
    </row>
    <row r="74">
      <c r="A74" s="4" t="inlineStr">
        <is>
          <t>Impairment of Intangible Assets, Finite-lived</t>
        </is>
      </c>
      <c r="D74" s="7" t="n">
        <v>7.3</v>
      </c>
    </row>
    <row r="75">
      <c r="A75" s="4" t="inlineStr">
        <is>
          <t>Other Intangible Assets | Fair Value, Nonrecurring [Member] | Fair Value, Inputs, Level 3 [Member]</t>
        </is>
      </c>
    </row>
    <row r="76">
      <c r="A76" s="3" t="inlineStr">
        <is>
          <t>Goodwill [Roll Forward]</t>
        </is>
      </c>
    </row>
    <row r="77">
      <c r="A77" s="4" t="inlineStr">
        <is>
          <t>Total Assets, Fair Value</t>
        </is>
      </c>
      <c r="D77" s="5" t="n">
        <v>0</v>
      </c>
    </row>
    <row r="78">
      <c r="A78" s="4" t="inlineStr">
        <is>
          <t>Goodwill [Member] | Input 1 [Member]</t>
        </is>
      </c>
    </row>
    <row r="79">
      <c r="A79" s="3" t="inlineStr">
        <is>
          <t>Goodwill [Roll Forward]</t>
        </is>
      </c>
    </row>
    <row r="80">
      <c r="A80" s="4" t="inlineStr">
        <is>
          <t>Discount Rate for Estimated Future Operating Cash Flows</t>
        </is>
      </c>
      <c r="C80" s="4" t="inlineStr">
        <is>
          <t>10.00%</t>
        </is>
      </c>
    </row>
    <row r="81">
      <c r="A81" s="4" t="inlineStr">
        <is>
          <t>Goodwill [Member] | Input 2 [Member]</t>
        </is>
      </c>
    </row>
    <row r="82">
      <c r="A82" s="3" t="inlineStr">
        <is>
          <t>Goodwill [Roll Forward]</t>
        </is>
      </c>
    </row>
    <row r="83">
      <c r="A83" s="4" t="inlineStr">
        <is>
          <t>Discount Rate for Estimated Future Operating Cash Flows</t>
        </is>
      </c>
      <c r="C83" s="4" t="inlineStr">
        <is>
          <t>10.50%</t>
        </is>
      </c>
    </row>
    <row r="84">
      <c r="A84" s="4" t="inlineStr">
        <is>
          <t>Goodwill [Member] | Input 3 [Member]</t>
        </is>
      </c>
    </row>
    <row r="85">
      <c r="A85" s="3" t="inlineStr">
        <is>
          <t>Goodwill [Roll Forward]</t>
        </is>
      </c>
    </row>
    <row r="86">
      <c r="A86" s="4" t="inlineStr">
        <is>
          <t>Discount Rate for Estimated Future Operating Cash Flows</t>
        </is>
      </c>
      <c r="C86" s="4" t="inlineStr">
        <is>
          <t>11.00%</t>
        </is>
      </c>
    </row>
    <row r="87">
      <c r="A87" s="4" t="inlineStr">
        <is>
          <t>Tradenames [Member]</t>
        </is>
      </c>
    </row>
    <row r="88">
      <c r="A88" s="3" t="inlineStr">
        <is>
          <t>Goodwill [Roll Forward]</t>
        </is>
      </c>
    </row>
    <row r="89">
      <c r="A89" s="4" t="inlineStr">
        <is>
          <t>Discount Rate for Estimated Future Operating Cash Flows</t>
        </is>
      </c>
      <c r="C89" s="4" t="inlineStr">
        <is>
          <t>10.00%</t>
        </is>
      </c>
    </row>
    <row r="90">
      <c r="A90" s="4" t="inlineStr">
        <is>
          <t>Other Intangible Assets</t>
        </is>
      </c>
    </row>
    <row r="91">
      <c r="A91" s="3" t="inlineStr">
        <is>
          <t>Goodwill and Other Intangible Assets [Line Items]</t>
        </is>
      </c>
    </row>
    <row r="92">
      <c r="A92" s="4" t="inlineStr">
        <is>
          <t>Percentage of fair value in excess of carrying amount</t>
        </is>
      </c>
      <c r="C92" s="4" t="inlineStr">
        <is>
          <t>85.00%</t>
        </is>
      </c>
    </row>
    <row r="93">
      <c r="A93" s="4" t="inlineStr">
        <is>
          <t>ARROW tradename [Member] | 100 bps change in annual revenue growth rate [Member]</t>
        </is>
      </c>
    </row>
    <row r="94">
      <c r="A94" s="3" t="inlineStr">
        <is>
          <t>Goodwill and Other Intangible Assets [Line Items]</t>
        </is>
      </c>
    </row>
    <row r="95">
      <c r="A95" s="4" t="inlineStr">
        <is>
          <t>Change in Estimated Fair Value</t>
        </is>
      </c>
      <c r="C95" s="9" t="n">
        <v>5</v>
      </c>
    </row>
    <row r="96">
      <c r="A96" s="4" t="inlineStr">
        <is>
          <t>ARROW tradename [Member] | 100 bps change in weighted average cost of capital [Member]</t>
        </is>
      </c>
    </row>
    <row r="97">
      <c r="A97" s="3" t="inlineStr">
        <is>
          <t>Goodwill and Other Intangible Assets [Line Items]</t>
        </is>
      </c>
    </row>
    <row r="98">
      <c r="A98" s="4" t="inlineStr">
        <is>
          <t>Change in Estimated Fair Value</t>
        </is>
      </c>
      <c r="C98" s="5" t="n">
        <v>5</v>
      </c>
    </row>
    <row r="99">
      <c r="A99" s="4" t="inlineStr">
        <is>
          <t>ARROW tradename [Member] | Tradenames [Member] | Fair Value, Nonrecurring [Member]</t>
        </is>
      </c>
    </row>
    <row r="100">
      <c r="A100" s="3" t="inlineStr">
        <is>
          <t>Goodwill [Roll Forward]</t>
        </is>
      </c>
    </row>
    <row r="101">
      <c r="A101" s="4" t="inlineStr">
        <is>
          <t>Total Assets, Fair Value</t>
        </is>
      </c>
      <c r="C101" s="7" t="n">
        <v>43.3</v>
      </c>
    </row>
    <row r="102">
      <c r="A102" s="4" t="inlineStr">
        <is>
          <t>Tradename, Carrying Amount</t>
        </is>
      </c>
      <c r="C102" s="7" t="n">
        <v>78.90000000000001</v>
      </c>
    </row>
    <row r="103">
      <c r="A103" s="4" t="inlineStr">
        <is>
          <t>Impairment of Intangible Assets, Indefinite-lived (Excluding Goodwill)</t>
        </is>
      </c>
      <c r="C103" s="7" t="n">
        <v>35.6</v>
      </c>
    </row>
    <row r="104">
      <c r="A104" s="4" t="inlineStr">
        <is>
          <t>Geoffrey Beene tradename [Member] | Tradenames [Member] | Fair Value, Nonrecurring [Member]</t>
        </is>
      </c>
    </row>
    <row r="105">
      <c r="A105" s="3" t="inlineStr">
        <is>
          <t>Goodwill [Roll Forward]</t>
        </is>
      </c>
    </row>
    <row r="106">
      <c r="A106" s="4" t="inlineStr">
        <is>
          <t>Total Assets, Fair Value</t>
        </is>
      </c>
      <c r="C106" s="7" t="n">
        <v>5.4</v>
      </c>
    </row>
    <row r="107">
      <c r="A107" s="4" t="inlineStr">
        <is>
          <t>Tradename, Carrying Amount</t>
        </is>
      </c>
      <c r="C107" s="5" t="n">
        <v>17</v>
      </c>
    </row>
    <row r="108">
      <c r="A108" s="4" t="inlineStr">
        <is>
          <t>Impairment of Intangible Assets, Indefinite-lived (Excluding Goodwill)</t>
        </is>
      </c>
      <c r="C108" s="7" t="n">
        <v>11.6</v>
      </c>
    </row>
    <row r="109">
      <c r="A109" s="4" t="inlineStr">
        <is>
          <t>Calvin Klein North America [Member]</t>
        </is>
      </c>
    </row>
    <row r="110">
      <c r="A110" s="3" t="inlineStr">
        <is>
          <t>Goodwill [Roll Forward]</t>
        </is>
      </c>
    </row>
    <row r="111">
      <c r="A111" s="4" t="inlineStr">
        <is>
          <t>Goodwill, gross, beginning of period</t>
        </is>
      </c>
      <c r="C111" s="7" t="n">
        <v>780.4</v>
      </c>
      <c r="D111" s="7" t="n">
        <v>780.4</v>
      </c>
    </row>
    <row r="112">
      <c r="A112" s="4" t="inlineStr">
        <is>
          <t>Accumulated impairment losses, beginning of period</t>
        </is>
      </c>
      <c r="C112" s="5" t="n">
        <v>0</v>
      </c>
      <c r="D112" s="5" t="n">
        <v>0</v>
      </c>
    </row>
    <row r="113">
      <c r="A113" s="4" t="inlineStr">
        <is>
          <t>Goodwill, net, beginning of period</t>
        </is>
      </c>
      <c r="C113" s="7" t="n">
        <v>780.4</v>
      </c>
      <c r="D113" s="7" t="n">
        <v>780.4</v>
      </c>
    </row>
    <row r="114">
      <c r="A114" s="4" t="inlineStr">
        <is>
          <t>Impairment</t>
        </is>
      </c>
      <c r="D114" s="7" t="n">
        <v>-287.3</v>
      </c>
    </row>
    <row r="115">
      <c r="A115" s="4" t="inlineStr">
        <is>
          <t>Currency translation and other</t>
        </is>
      </c>
      <c r="D115" s="7" t="n">
        <v>1.3</v>
      </c>
    </row>
    <row r="116">
      <c r="A116" s="4" t="inlineStr">
        <is>
          <t>Goodwill, gross, end of period</t>
        </is>
      </c>
      <c r="D116" s="7" t="n">
        <v>781.7</v>
      </c>
      <c r="F116" s="7" t="n">
        <v>780.4</v>
      </c>
    </row>
    <row r="117">
      <c r="A117" s="4" t="inlineStr">
        <is>
          <t>Accumulated impairment losses, end of period</t>
        </is>
      </c>
      <c r="D117" s="7" t="n">
        <v>-287.3</v>
      </c>
      <c r="F117" s="5" t="n">
        <v>0</v>
      </c>
    </row>
    <row r="118">
      <c r="A118" s="4" t="inlineStr">
        <is>
          <t>Goodwill, net, end of period</t>
        </is>
      </c>
      <c r="D118" s="7" t="n">
        <v>494.4</v>
      </c>
      <c r="F118" s="7" t="n">
        <v>780.4</v>
      </c>
    </row>
    <row r="119">
      <c r="A119" s="4" t="inlineStr">
        <is>
          <t>Calvin Klein North America [Member] | Fair Value, Nonrecurring [Member] | Customer relationships</t>
        </is>
      </c>
    </row>
    <row r="120">
      <c r="A120" s="3" t="inlineStr">
        <is>
          <t>Goodwill [Roll Forward]</t>
        </is>
      </c>
    </row>
    <row r="121">
      <c r="A121" s="4" t="inlineStr">
        <is>
          <t>Impairment of Intangible Assets, Finite-lived</t>
        </is>
      </c>
      <c r="C121" s="7" t="n">
        <v>2.6</v>
      </c>
    </row>
    <row r="122">
      <c r="A122" s="4" t="inlineStr">
        <is>
          <t>Calvin Klein North America [Member] | Goodwill [Member] | Fair Value, Nonrecurring [Member]</t>
        </is>
      </c>
    </row>
    <row r="123">
      <c r="A123" s="3" t="inlineStr">
        <is>
          <t>Goodwill [Roll Forward]</t>
        </is>
      </c>
    </row>
    <row r="124">
      <c r="A124" s="4" t="inlineStr">
        <is>
          <t>Impairment</t>
        </is>
      </c>
      <c r="C124" s="7" t="n">
        <v>-287.3</v>
      </c>
    </row>
    <row r="125">
      <c r="A125" s="4" t="inlineStr">
        <is>
          <t>Calvin Klein International [Member]</t>
        </is>
      </c>
    </row>
    <row r="126">
      <c r="A126" s="3" t="inlineStr">
        <is>
          <t>Goodwill [Roll Forward]</t>
        </is>
      </c>
    </row>
    <row r="127">
      <c r="A127" s="4" t="inlineStr">
        <is>
          <t>Goodwill, gross, beginning of period</t>
        </is>
      </c>
      <c r="C127" s="7" t="n">
        <v>896.1</v>
      </c>
      <c r="D127" s="7" t="n">
        <v>896.1</v>
      </c>
    </row>
    <row r="128">
      <c r="A128" s="4" t="inlineStr">
        <is>
          <t>Accumulated impairment losses, beginning of period</t>
        </is>
      </c>
      <c r="C128" s="5" t="n">
        <v>0</v>
      </c>
      <c r="D128" s="5" t="n">
        <v>0</v>
      </c>
    </row>
    <row r="129">
      <c r="A129" s="4" t="inlineStr">
        <is>
          <t>Goodwill, net, beginning of period</t>
        </is>
      </c>
      <c r="C129" s="7" t="n">
        <v>896.1</v>
      </c>
      <c r="D129" s="7" t="n">
        <v>896.1</v>
      </c>
    </row>
    <row r="130">
      <c r="A130" s="4" t="inlineStr">
        <is>
          <t>Impairment</t>
        </is>
      </c>
      <c r="D130" s="5" t="n">
        <v>-394</v>
      </c>
    </row>
    <row r="131">
      <c r="A131" s="4" t="inlineStr">
        <is>
          <t>Currency translation and other</t>
        </is>
      </c>
      <c r="D131" s="7" t="n">
        <v>-3.7</v>
      </c>
    </row>
    <row r="132">
      <c r="A132" s="4" t="inlineStr">
        <is>
          <t>Goodwill, gross, end of period</t>
        </is>
      </c>
      <c r="D132" s="7" t="n">
        <v>892.4</v>
      </c>
      <c r="F132" s="7" t="n">
        <v>896.1</v>
      </c>
    </row>
    <row r="133">
      <c r="A133" s="4" t="inlineStr">
        <is>
          <t>Accumulated impairment losses, end of period</t>
        </is>
      </c>
      <c r="D133" s="5" t="n">
        <v>-394</v>
      </c>
      <c r="F133" s="5" t="n">
        <v>0</v>
      </c>
    </row>
    <row r="134">
      <c r="A134" s="4" t="inlineStr">
        <is>
          <t>Goodwill, net, end of period</t>
        </is>
      </c>
      <c r="D134" s="7" t="n">
        <v>498.4</v>
      </c>
      <c r="F134" s="7" t="n">
        <v>896.1</v>
      </c>
    </row>
    <row r="135">
      <c r="A135" s="4" t="inlineStr">
        <is>
          <t>Calvin Klein International [Member] | Goodwill [Member] | Fair Value, Nonrecurring [Member]</t>
        </is>
      </c>
    </row>
    <row r="136">
      <c r="A136" s="3" t="inlineStr">
        <is>
          <t>Goodwill [Roll Forward]</t>
        </is>
      </c>
    </row>
    <row r="137">
      <c r="A137" s="4" t="inlineStr">
        <is>
          <t>Impairment</t>
        </is>
      </c>
      <c r="C137" s="5" t="n">
        <v>-394</v>
      </c>
    </row>
    <row r="138">
      <c r="A138" s="4" t="inlineStr">
        <is>
          <t>Tommy Hilfiger North America [Member]</t>
        </is>
      </c>
    </row>
    <row r="139">
      <c r="A139" s="3" t="inlineStr">
        <is>
          <t>Goodwill [Roll Forward]</t>
        </is>
      </c>
    </row>
    <row r="140">
      <c r="A140" s="4" t="inlineStr">
        <is>
          <t>Goodwill, gross, beginning of period</t>
        </is>
      </c>
      <c r="C140" s="7" t="n">
        <v>204.4</v>
      </c>
      <c r="D140" s="7" t="n">
        <v>204.4</v>
      </c>
    </row>
    <row r="141">
      <c r="A141" s="4" t="inlineStr">
        <is>
          <t>Accumulated impairment losses, beginning of period</t>
        </is>
      </c>
      <c r="C141" s="5" t="n">
        <v>0</v>
      </c>
      <c r="D141" s="5" t="n">
        <v>0</v>
      </c>
    </row>
    <row r="142">
      <c r="A142" s="4" t="inlineStr">
        <is>
          <t>Goodwill, net, beginning of period</t>
        </is>
      </c>
      <c r="C142" s="7" t="n">
        <v>204.4</v>
      </c>
      <c r="D142" s="7" t="n">
        <v>204.4</v>
      </c>
    </row>
    <row r="143">
      <c r="A143" s="4" t="inlineStr">
        <is>
          <t>Impairment</t>
        </is>
      </c>
      <c r="D143" s="5" t="n">
        <v>0</v>
      </c>
    </row>
    <row r="144">
      <c r="A144" s="4" t="inlineStr">
        <is>
          <t>Currency translation and other</t>
        </is>
      </c>
      <c r="D144" s="7" t="n">
        <v>-1.4</v>
      </c>
    </row>
    <row r="145">
      <c r="A145" s="4" t="inlineStr">
        <is>
          <t>Goodwill, gross, end of period</t>
        </is>
      </c>
      <c r="D145" s="5" t="n">
        <v>203</v>
      </c>
      <c r="F145" s="7" t="n">
        <v>204.4</v>
      </c>
    </row>
    <row r="146">
      <c r="A146" s="4" t="inlineStr">
        <is>
          <t>Accumulated impairment losses, end of period</t>
        </is>
      </c>
      <c r="D146" s="5" t="n">
        <v>0</v>
      </c>
      <c r="F146" s="5" t="n">
        <v>0</v>
      </c>
    </row>
    <row r="147">
      <c r="A147" s="4" t="inlineStr">
        <is>
          <t>Goodwill, net, end of period</t>
        </is>
      </c>
      <c r="D147" s="5" t="n">
        <v>203</v>
      </c>
      <c r="F147" s="7" t="n">
        <v>204.4</v>
      </c>
    </row>
    <row r="148">
      <c r="A148" s="4" t="inlineStr">
        <is>
          <t>Tommy Hilfiger International [Member]</t>
        </is>
      </c>
    </row>
    <row r="149">
      <c r="A149" s="3" t="inlineStr">
        <is>
          <t>Goodwill [Roll Forward]</t>
        </is>
      </c>
    </row>
    <row r="150">
      <c r="A150" s="4" t="inlineStr">
        <is>
          <t>Goodwill, gross, beginning of period</t>
        </is>
      </c>
      <c r="C150" s="7" t="n">
        <v>1598.3</v>
      </c>
      <c r="D150" s="7" t="n">
        <v>1598.3</v>
      </c>
    </row>
    <row r="151">
      <c r="A151" s="4" t="inlineStr">
        <is>
          <t>Accumulated impairment losses, beginning of period</t>
        </is>
      </c>
      <c r="C151" s="5" t="n">
        <v>0</v>
      </c>
      <c r="D151" s="5" t="n">
        <v>0</v>
      </c>
    </row>
    <row r="152">
      <c r="A152" s="4" t="inlineStr">
        <is>
          <t>Goodwill, net, beginning of period</t>
        </is>
      </c>
      <c r="C152" s="7" t="n">
        <v>1598.3</v>
      </c>
      <c r="D152" s="7" t="n">
        <v>1598.3</v>
      </c>
    </row>
    <row r="153">
      <c r="A153" s="4" t="inlineStr">
        <is>
          <t>Impairment</t>
        </is>
      </c>
      <c r="D153" s="5" t="n">
        <v>0</v>
      </c>
    </row>
    <row r="154">
      <c r="A154" s="4" t="inlineStr">
        <is>
          <t>Currency translation and other</t>
        </is>
      </c>
      <c r="D154" s="7" t="n">
        <v>91.3</v>
      </c>
    </row>
    <row r="155">
      <c r="A155" s="4" t="inlineStr">
        <is>
          <t>Goodwill, gross, end of period</t>
        </is>
      </c>
      <c r="D155" s="7" t="n">
        <v>1689.6</v>
      </c>
      <c r="F155" s="7" t="n">
        <v>1598.3</v>
      </c>
    </row>
    <row r="156">
      <c r="A156" s="4" t="inlineStr">
        <is>
          <t>Accumulated impairment losses, end of period</t>
        </is>
      </c>
      <c r="D156" s="5" t="n">
        <v>0</v>
      </c>
      <c r="F156" s="5" t="n">
        <v>0</v>
      </c>
    </row>
    <row r="157">
      <c r="A157" s="4" t="inlineStr">
        <is>
          <t>Goodwill, net, end of period</t>
        </is>
      </c>
      <c r="D157" s="7" t="n">
        <v>1689.6</v>
      </c>
      <c r="F157" s="7" t="n">
        <v>1598.3</v>
      </c>
    </row>
    <row r="158">
      <c r="A158" s="4" t="inlineStr">
        <is>
          <t>Heritage Brands Wholesale [Member]</t>
        </is>
      </c>
    </row>
    <row r="159">
      <c r="A159" s="3" t="inlineStr">
        <is>
          <t>Goodwill [Roll Forward]</t>
        </is>
      </c>
    </row>
    <row r="160">
      <c r="A160" s="4" t="inlineStr">
        <is>
          <t>Goodwill, gross, beginning of period</t>
        </is>
      </c>
      <c r="C160" s="7" t="n">
        <v>198.4</v>
      </c>
      <c r="D160" s="7" t="n">
        <v>198.4</v>
      </c>
    </row>
    <row r="161">
      <c r="A161" s="4" t="inlineStr">
        <is>
          <t>Accumulated impairment losses, beginning of period</t>
        </is>
      </c>
      <c r="C161" s="5" t="n">
        <v>0</v>
      </c>
      <c r="D161" s="5" t="n">
        <v>0</v>
      </c>
    </row>
    <row r="162">
      <c r="A162" s="4" t="inlineStr">
        <is>
          <t>Goodwill, net, beginning of period</t>
        </is>
      </c>
      <c r="C162" s="7" t="n">
        <v>198.4</v>
      </c>
      <c r="D162" s="7" t="n">
        <v>198.4</v>
      </c>
    </row>
    <row r="163">
      <c r="A163" s="4" t="inlineStr">
        <is>
          <t>Impairment</t>
        </is>
      </c>
      <c r="D163" s="7" t="n">
        <v>-197.7</v>
      </c>
    </row>
    <row r="164">
      <c r="A164" s="4" t="inlineStr">
        <is>
          <t>Currency translation and other</t>
        </is>
      </c>
      <c r="D164" s="7" t="n">
        <v>-0.7</v>
      </c>
    </row>
    <row r="165">
      <c r="A165" s="4" t="inlineStr">
        <is>
          <t>Goodwill, gross, end of period</t>
        </is>
      </c>
      <c r="D165" s="7" t="n">
        <v>197.7</v>
      </c>
      <c r="F165" s="7" t="n">
        <v>198.4</v>
      </c>
    </row>
    <row r="166">
      <c r="A166" s="4" t="inlineStr">
        <is>
          <t>Accumulated impairment losses, end of period</t>
        </is>
      </c>
      <c r="D166" s="7" t="n">
        <v>-197.7</v>
      </c>
      <c r="F166" s="5" t="n">
        <v>0</v>
      </c>
    </row>
    <row r="167">
      <c r="A167" s="4" t="inlineStr">
        <is>
          <t>Goodwill, net, end of period</t>
        </is>
      </c>
      <c r="D167" s="5" t="n">
        <v>0</v>
      </c>
      <c r="F167" s="7" t="n">
        <v>198.4</v>
      </c>
    </row>
    <row r="168">
      <c r="A168" s="4" t="inlineStr">
        <is>
          <t>Heritage Brands Wholesale [Member] | Fair Value, Nonrecurring [Member] | Customer relationships</t>
        </is>
      </c>
    </row>
    <row r="169">
      <c r="A169" s="3" t="inlineStr">
        <is>
          <t>Goodwill [Roll Forward]</t>
        </is>
      </c>
    </row>
    <row r="170">
      <c r="A170" s="4" t="inlineStr">
        <is>
          <t>Impairment of Intangible Assets, Finite-lived</t>
        </is>
      </c>
      <c r="C170" s="7" t="n">
        <v>4.7</v>
      </c>
    </row>
    <row r="171">
      <c r="A171" s="4" t="inlineStr">
        <is>
          <t>Heritage Brands Wholesale [Member] | Goodwill [Member] | Fair Value, Nonrecurring [Member]</t>
        </is>
      </c>
    </row>
    <row r="172">
      <c r="A172" s="3" t="inlineStr">
        <is>
          <t>Goodwill [Roll Forward]</t>
        </is>
      </c>
    </row>
    <row r="173">
      <c r="A173" s="4" t="inlineStr">
        <is>
          <t>Impairment</t>
        </is>
      </c>
      <c r="C173" s="7" t="n">
        <v>-197.7</v>
      </c>
    </row>
    <row r="174">
      <c r="A174" s="4" t="inlineStr">
        <is>
          <t>Heritage Brands Retail [Member]</t>
        </is>
      </c>
    </row>
    <row r="175">
      <c r="A175" s="3" t="inlineStr">
        <is>
          <t>Goodwill [Roll Forward]</t>
        </is>
      </c>
    </row>
    <row r="176">
      <c r="A176" s="4" t="inlineStr">
        <is>
          <t>Goodwill, gross, beginning of period</t>
        </is>
      </c>
      <c r="C176" s="7" t="n">
        <v>11.9</v>
      </c>
      <c r="D176" s="7" t="n">
        <v>11.9</v>
      </c>
    </row>
    <row r="177">
      <c r="A177" s="4" t="inlineStr">
        <is>
          <t>Accumulated impairment losses, beginning of period</t>
        </is>
      </c>
      <c r="C177" s="7" t="n">
        <v>-11.9</v>
      </c>
      <c r="D177" s="7" t="n">
        <v>-11.9</v>
      </c>
    </row>
    <row r="178">
      <c r="A178" s="4" t="inlineStr">
        <is>
          <t>Goodwill, net, beginning of period</t>
        </is>
      </c>
      <c r="C178" s="5" t="n">
        <v>0</v>
      </c>
      <c r="D178" s="5" t="n">
        <v>0</v>
      </c>
    </row>
    <row r="179">
      <c r="A179" s="4" t="inlineStr">
        <is>
          <t>Impairment</t>
        </is>
      </c>
      <c r="D179" s="5" t="n">
        <v>0</v>
      </c>
    </row>
    <row r="180">
      <c r="A180" s="4" t="inlineStr">
        <is>
          <t>Currency translation and other</t>
        </is>
      </c>
      <c r="D180" s="4" t="inlineStr">
        <is>
          <t xml:space="preserve"> </t>
        </is>
      </c>
    </row>
    <row r="181">
      <c r="A181" s="4" t="inlineStr">
        <is>
          <t>Goodwill, gross, end of period</t>
        </is>
      </c>
      <c r="D181" s="7" t="n">
        <v>11.9</v>
      </c>
      <c r="F181" s="7" t="n">
        <v>11.9</v>
      </c>
    </row>
    <row r="182">
      <c r="A182" s="4" t="inlineStr">
        <is>
          <t>Accumulated impairment losses, end of period</t>
        </is>
      </c>
      <c r="D182" s="7" t="n">
        <v>-11.9</v>
      </c>
      <c r="F182" s="7" t="n">
        <v>-11.9</v>
      </c>
    </row>
    <row r="183">
      <c r="A183" s="4" t="inlineStr">
        <is>
          <t>Goodwill, net, end of period</t>
        </is>
      </c>
      <c r="D183" s="5" t="n">
        <v>0</v>
      </c>
      <c r="F183" s="5" t="n">
        <v>0</v>
      </c>
    </row>
    <row r="184">
      <c r="A184" s="4" t="inlineStr">
        <is>
          <t>Operating Segments</t>
        </is>
      </c>
    </row>
    <row r="185">
      <c r="A185" s="3" t="inlineStr">
        <is>
          <t>Goodwill [Roll Forward]</t>
        </is>
      </c>
    </row>
    <row r="186">
      <c r="A186" s="4" t="inlineStr">
        <is>
          <t>Goodwill, gross, beginning of period</t>
        </is>
      </c>
      <c r="C186" s="7" t="n">
        <v>3689.5</v>
      </c>
      <c r="D186" s="7" t="n">
        <v>3689.5</v>
      </c>
    </row>
    <row r="187">
      <c r="A187" s="4" t="inlineStr">
        <is>
          <t>Accumulated impairment losses, beginning of period</t>
        </is>
      </c>
      <c r="C187" s="7" t="n">
        <v>-11.9</v>
      </c>
      <c r="D187" s="7" t="n">
        <v>-11.9</v>
      </c>
    </row>
    <row r="188">
      <c r="A188" s="4" t="inlineStr">
        <is>
          <t>Goodwill, net, beginning of period</t>
        </is>
      </c>
      <c r="C188" s="6" t="n">
        <v>3677.6</v>
      </c>
      <c r="D188" s="7" t="n">
        <v>3677.6</v>
      </c>
    </row>
    <row r="189">
      <c r="A189" s="4" t="inlineStr">
        <is>
          <t>Impairment</t>
        </is>
      </c>
      <c r="D189" s="5" t="n">
        <v>-879</v>
      </c>
    </row>
    <row r="190">
      <c r="A190" s="4" t="inlineStr">
        <is>
          <t>Currency translation and other</t>
        </is>
      </c>
      <c r="D190" s="7" t="n">
        <v>86.8</v>
      </c>
    </row>
    <row r="191">
      <c r="A191" s="4" t="inlineStr">
        <is>
          <t>Goodwill, gross, end of period</t>
        </is>
      </c>
      <c r="D191" s="7" t="n">
        <v>3776.3</v>
      </c>
      <c r="F191" s="7" t="n">
        <v>3689.5</v>
      </c>
    </row>
    <row r="192">
      <c r="A192" s="4" t="inlineStr">
        <is>
          <t>Accumulated impairment losses, end of period</t>
        </is>
      </c>
      <c r="D192" s="7" t="n">
        <v>-890.9</v>
      </c>
      <c r="F192" s="7" t="n">
        <v>-11.9</v>
      </c>
    </row>
    <row r="193">
      <c r="A193" s="4" t="inlineStr">
        <is>
          <t>Goodwill, net, end of period</t>
        </is>
      </c>
      <c r="D193" s="6" t="n">
        <v>2885.4</v>
      </c>
      <c r="F193" s="6" t="n">
        <v>3677.6</v>
      </c>
    </row>
    <row r="194">
      <c r="A194" s="4" t="inlineStr">
        <is>
          <t>Australia Acquisition [Member] | License Agreements [Member]</t>
        </is>
      </c>
    </row>
    <row r="195">
      <c r="A195" s="3" t="inlineStr">
        <is>
          <t>Goodwill [Roll Forward]</t>
        </is>
      </c>
    </row>
    <row r="196">
      <c r="A196" s="4" t="inlineStr">
        <is>
          <t>Discount Rate for Estimated Future Operating Cash Flows</t>
        </is>
      </c>
      <c r="C196" s="4" t="inlineStr">
        <is>
          <t>10.00%</t>
        </is>
      </c>
    </row>
    <row r="197"/>
    <row r="198">
      <c r="A198" s="4" t="inlineStr">
        <is>
          <t>[1]</t>
        </is>
      </c>
      <c r="B198" s="4" t="inlineStr">
        <is>
          <t>(Loss) Income before interest and taxes was significantly negatively impacted by the COVID-19 pandemic, including as a result of the unprecedented decline in revenue noted above. As well, (loss) income before interest and taxes for the twenty-six weeks ended August 2, 2020 was significantly adversely impacted by $961.8 million of noncash impairment charges related to goodwill, tradenames, other intangible assets, store assets and an equity method investment resulting from the significant adverse impacts of the COVID-19 on the Company’s business.</t>
        </is>
      </c>
    </row>
  </sheetData>
  <mergeCells count="4">
    <mergeCell ref="A1:B2"/>
    <mergeCell ref="D1:E1"/>
    <mergeCell ref="A197:E197"/>
    <mergeCell ref="B198:E19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21" customWidth="1" min="5" max="5"/>
  </cols>
  <sheetData>
    <row r="1">
      <c r="A1" s="1" t="inlineStr">
        <is>
          <t>RETIREMENT AND BENEFIT PLANS (Details) $ in Millions</t>
        </is>
      </c>
      <c r="B1" s="2" t="inlineStr">
        <is>
          <t>3 Months Ended</t>
        </is>
      </c>
      <c r="D1" s="2" t="inlineStr">
        <is>
          <t>6 Months Ended</t>
        </is>
      </c>
    </row>
    <row r="2">
      <c r="B2" s="2" t="inlineStr">
        <is>
          <t>Aug. 02, 2020USD ($)</t>
        </is>
      </c>
      <c r="C2" s="2" t="inlineStr">
        <is>
          <t>Aug. 04, 2019USD ($)</t>
        </is>
      </c>
      <c r="D2" s="2" t="inlineStr">
        <is>
          <t>Aug. 02, 2020USD ($)numberOfPositions</t>
        </is>
      </c>
      <c r="E2" s="2" t="inlineStr">
        <is>
          <t>Aug. 04, 2019USD ($)</t>
        </is>
      </c>
    </row>
    <row r="3">
      <c r="A3" s="3" t="inlineStr">
        <is>
          <t>Defined Benefit Plans and Other Postretirement Benefit Plans Table Text Block [Line Items]</t>
        </is>
      </c>
    </row>
    <row r="4">
      <c r="A4" s="4" t="inlineStr">
        <is>
          <t>Restructuring and Related Cost, Number of Positions Eliminated | numberOfPositions</t>
        </is>
      </c>
      <c r="D4" s="5" t="n">
        <v>450</v>
      </c>
    </row>
    <row r="5">
      <c r="A5" s="4" t="inlineStr">
        <is>
          <t>Restructuring and Related Cost, Number of Positions Eliminated, Period Percent</t>
        </is>
      </c>
      <c r="D5" s="4" t="inlineStr">
        <is>
          <t>12.00%</t>
        </is>
      </c>
    </row>
    <row r="6">
      <c r="A6" s="4" t="inlineStr">
        <is>
          <t>SERP Plans [Member]</t>
        </is>
      </c>
    </row>
    <row r="7">
      <c r="A7" s="3" t="inlineStr">
        <is>
          <t>Defined Benefit Plans and Other Postretirement Benefit Plans Table Text Block [Line Items]</t>
        </is>
      </c>
    </row>
    <row r="8">
      <c r="A8" s="4" t="inlineStr">
        <is>
          <t>Number of Noncontributory Defined Benefit Pension Plans</t>
        </is>
      </c>
      <c r="B8" s="5" t="n">
        <v>3</v>
      </c>
      <c r="D8" s="5" t="n">
        <v>3</v>
      </c>
    </row>
    <row r="9">
      <c r="A9" s="4" t="inlineStr">
        <is>
          <t>Plan Benefit Payment Activation Age</t>
        </is>
      </c>
      <c r="B9" s="5" t="n">
        <v>65</v>
      </c>
      <c r="D9" s="5" t="n">
        <v>65</v>
      </c>
    </row>
    <row r="10">
      <c r="A10" s="4" t="inlineStr">
        <is>
          <t>Minimum Age Prior to Employment Termination</t>
        </is>
      </c>
      <c r="B10" s="5" t="n">
        <v>55</v>
      </c>
      <c r="D10" s="5" t="n">
        <v>55</v>
      </c>
    </row>
    <row r="11">
      <c r="A11" s="4" t="inlineStr">
        <is>
          <t>Service cost</t>
        </is>
      </c>
      <c r="B11" s="6" t="n">
        <v>1.1</v>
      </c>
      <c r="C11" s="6" t="n">
        <v>1.4</v>
      </c>
      <c r="D11" s="9" t="n">
        <v>3</v>
      </c>
      <c r="E11" s="6" t="n">
        <v>2.9</v>
      </c>
    </row>
    <row r="12">
      <c r="A12" s="4" t="inlineStr">
        <is>
          <t>Interest cost</t>
        </is>
      </c>
      <c r="B12" s="7" t="n">
        <v>0.8</v>
      </c>
      <c r="C12" s="7" t="n">
        <v>1.1</v>
      </c>
      <c r="D12" s="7" t="n">
        <v>1.7</v>
      </c>
      <c r="E12" s="7" t="n">
        <v>2.1</v>
      </c>
    </row>
    <row r="13">
      <c r="A13" s="4" t="inlineStr">
        <is>
          <t>Total</t>
        </is>
      </c>
      <c r="B13" s="7" t="n">
        <v>3.8</v>
      </c>
      <c r="C13" s="7" t="n">
        <v>2.5</v>
      </c>
      <c r="D13" s="9" t="n">
        <v>6</v>
      </c>
      <c r="E13" s="5" t="n">
        <v>5</v>
      </c>
    </row>
    <row r="14">
      <c r="A14" s="4" t="inlineStr">
        <is>
          <t>Plan Benefit Payment Period</t>
        </is>
      </c>
      <c r="D14" s="4" t="inlineStr">
        <is>
          <t>10 years</t>
        </is>
      </c>
    </row>
    <row r="15">
      <c r="A15" s="4" t="inlineStr">
        <is>
          <t>Minimum Number of Years of Employment</t>
        </is>
      </c>
      <c r="D15" s="4" t="inlineStr">
        <is>
          <t>10 years</t>
        </is>
      </c>
    </row>
    <row r="16">
      <c r="A16" s="4" t="inlineStr">
        <is>
          <t>SERP Plans [Member] | Special Termination Benefits</t>
        </is>
      </c>
    </row>
    <row r="17">
      <c r="A17" s="3" t="inlineStr">
        <is>
          <t>Defined Benefit Plans and Other Postretirement Benefit Plans Table Text Block [Line Items]</t>
        </is>
      </c>
    </row>
    <row r="18">
      <c r="A18" s="4" t="inlineStr">
        <is>
          <t>Special termination benefits</t>
        </is>
      </c>
      <c r="B18" s="7" t="n">
        <v>1.9</v>
      </c>
      <c r="C18" s="5" t="n">
        <v>0</v>
      </c>
      <c r="D18" s="6" t="n">
        <v>1.9</v>
      </c>
      <c r="E18" s="5" t="n">
        <v>0</v>
      </c>
    </row>
    <row r="19">
      <c r="A19" s="4" t="inlineStr">
        <is>
          <t>SERP Plans [Member] | Speedo Transaction</t>
        </is>
      </c>
    </row>
    <row r="20">
      <c r="A20" s="3" t="inlineStr">
        <is>
          <t>Defined Benefit Plans and Other Postretirement Benefit Plans Table Text Block [Line Items]</t>
        </is>
      </c>
    </row>
    <row r="21">
      <c r="A21" s="4" t="inlineStr">
        <is>
          <t>Speedo deconsolidation gain</t>
        </is>
      </c>
      <c r="B21" s="9" t="n">
        <v>0</v>
      </c>
      <c r="C21" s="5" t="n">
        <v>0</v>
      </c>
      <c r="D21" s="6" t="n">
        <v>-0.6</v>
      </c>
      <c r="E21" s="5" t="n">
        <v>0</v>
      </c>
    </row>
    <row r="22">
      <c r="A22" s="4" t="inlineStr">
        <is>
          <t>Other Postretirement Benefit Plans, Defined Benefit [Member]</t>
        </is>
      </c>
    </row>
    <row r="23">
      <c r="A23" s="3" t="inlineStr">
        <is>
          <t>Defined Benefit Plans and Other Postretirement Benefit Plans Table Text Block [Line Items]</t>
        </is>
      </c>
    </row>
    <row r="24">
      <c r="A24" s="4" t="inlineStr">
        <is>
          <t>Number of Noncontributory Defined Benefit Pension Plans</t>
        </is>
      </c>
      <c r="B24" s="5" t="n">
        <v>2</v>
      </c>
      <c r="D24" s="5" t="n">
        <v>2</v>
      </c>
    </row>
    <row r="25">
      <c r="A25" s="4" t="inlineStr">
        <is>
          <t>Pension and SERP Plans [Member] | Speedo Transaction</t>
        </is>
      </c>
    </row>
    <row r="26">
      <c r="A26" s="3" t="inlineStr">
        <is>
          <t>Defined Benefit Plans and Other Postretirement Benefit Plans Table Text Block [Line Items]</t>
        </is>
      </c>
    </row>
    <row r="27">
      <c r="A27" s="4" t="inlineStr">
        <is>
          <t>Speedo deconsolidation gain</t>
        </is>
      </c>
      <c r="D27" s="6" t="n">
        <v>-2.8</v>
      </c>
    </row>
    <row r="28">
      <c r="A28" s="4" t="inlineStr">
        <is>
          <t>Pension Plans, Defined Benefit [Member]</t>
        </is>
      </c>
    </row>
    <row r="29">
      <c r="A29" s="3" t="inlineStr">
        <is>
          <t>Defined Benefit Plans and Other Postretirement Benefit Plans Table Text Block [Line Items]</t>
        </is>
      </c>
    </row>
    <row r="30">
      <c r="A30" s="4" t="inlineStr">
        <is>
          <t>Number of Noncontributory Defined Benefit Pension Plans</t>
        </is>
      </c>
      <c r="B30" s="5" t="n">
        <v>5</v>
      </c>
      <c r="D30" s="5" t="n">
        <v>5</v>
      </c>
    </row>
    <row r="31">
      <c r="A31" s="4" t="inlineStr">
        <is>
          <t>Service cost</t>
        </is>
      </c>
      <c r="B31" s="6" t="n">
        <v>11.3</v>
      </c>
      <c r="C31" s="7" t="n">
        <v>8.5</v>
      </c>
      <c r="D31" s="6" t="n">
        <v>22.4</v>
      </c>
      <c r="E31" s="7" t="n">
        <v>16.7</v>
      </c>
    </row>
    <row r="32">
      <c r="A32" s="4" t="inlineStr">
        <is>
          <t>Interest cost</t>
        </is>
      </c>
      <c r="B32" s="7" t="n">
        <v>6.4</v>
      </c>
      <c r="C32" s="7" t="n">
        <v>7.1</v>
      </c>
      <c r="D32" s="7" t="n">
        <v>12.8</v>
      </c>
      <c r="E32" s="5" t="n">
        <v>14</v>
      </c>
    </row>
    <row r="33">
      <c r="A33" s="4" t="inlineStr">
        <is>
          <t>Expected return on plan assets</t>
        </is>
      </c>
      <c r="B33" s="7" t="n">
        <v>-10.9</v>
      </c>
      <c r="C33" s="7" t="n">
        <v>-10.1</v>
      </c>
      <c r="D33" s="7" t="n">
        <v>-21.8</v>
      </c>
      <c r="E33" s="7" t="n">
        <v>-20.2</v>
      </c>
    </row>
    <row r="34">
      <c r="A34" s="4" t="inlineStr">
        <is>
          <t>Total</t>
        </is>
      </c>
      <c r="B34" s="7" t="n">
        <v>7.9</v>
      </c>
      <c r="C34" s="7" t="n">
        <v>5.5</v>
      </c>
      <c r="D34" s="6" t="n">
        <v>12.3</v>
      </c>
      <c r="E34" s="7" t="n">
        <v>10.5</v>
      </c>
    </row>
    <row r="35">
      <c r="A35" s="4" t="inlineStr">
        <is>
          <t>Vesting Period Non-Contributory Defined Benefit Pension Plans</t>
        </is>
      </c>
      <c r="D35" s="4" t="inlineStr">
        <is>
          <t>5 years</t>
        </is>
      </c>
    </row>
    <row r="36">
      <c r="A36" s="4" t="inlineStr">
        <is>
          <t>Pension Plans, Defined Benefit [Member] | Special Termination Benefits</t>
        </is>
      </c>
    </row>
    <row r="37">
      <c r="A37" s="3" t="inlineStr">
        <is>
          <t>Defined Benefit Plans and Other Postretirement Benefit Plans Table Text Block [Line Items]</t>
        </is>
      </c>
    </row>
    <row r="38">
      <c r="A38" s="4" t="inlineStr">
        <is>
          <t>Special termination benefits</t>
        </is>
      </c>
      <c r="B38" s="7" t="n">
        <v>1.1</v>
      </c>
      <c r="C38" s="5" t="n">
        <v>0</v>
      </c>
      <c r="D38" s="6" t="n">
        <v>1.1</v>
      </c>
      <c r="E38" s="5" t="n">
        <v>0</v>
      </c>
    </row>
    <row r="39">
      <c r="A39" s="4" t="inlineStr">
        <is>
          <t>Pension Plans, Defined Benefit [Member] | Speedo Transaction</t>
        </is>
      </c>
    </row>
    <row r="40">
      <c r="A40" s="3" t="inlineStr">
        <is>
          <t>Defined Benefit Plans and Other Postretirement Benefit Plans Table Text Block [Line Items]</t>
        </is>
      </c>
    </row>
    <row r="41">
      <c r="A41" s="4" t="inlineStr">
        <is>
          <t>Speedo deconsolidation gain</t>
        </is>
      </c>
      <c r="B41" s="9" t="n">
        <v>0</v>
      </c>
      <c r="C41" s="9" t="n">
        <v>0</v>
      </c>
      <c r="D41" s="6" t="n">
        <v>-2.2</v>
      </c>
      <c r="E41" s="9"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hort-Term Lines of Credit, Overdraft Facilities, Senior Secured Credit Facilities and Short-Term Revolving Credit Facilities (Details) - USD ($) $ in Millions</t>
        </is>
      </c>
      <c r="B1" s="2" t="inlineStr">
        <is>
          <t>Apr. 08, 2020</t>
        </is>
      </c>
      <c r="C1" s="2" t="inlineStr">
        <is>
          <t>Apr. 29, 2019</t>
        </is>
      </c>
      <c r="D1" s="2" t="inlineStr">
        <is>
          <t>Aug. 02, 2020</t>
        </is>
      </c>
      <c r="E1" s="2" t="inlineStr">
        <is>
          <t>Aug. 01, 2021</t>
        </is>
      </c>
    </row>
    <row r="2">
      <c r="A2" s="4" t="inlineStr">
        <is>
          <t>2019 Facilities [Member]</t>
        </is>
      </c>
    </row>
    <row r="3">
      <c r="A3" s="3" t="inlineStr">
        <is>
          <t>Line of Credit Facility [Line Items]</t>
        </is>
      </c>
    </row>
    <row r="4">
      <c r="A4" s="4" t="inlineStr">
        <is>
          <t>Maximum Amount of Commitment Increase</t>
        </is>
      </c>
      <c r="C4" s="9" t="n">
        <v>1500</v>
      </c>
    </row>
    <row r="5">
      <c r="A5" s="4" t="inlineStr">
        <is>
          <t>Payments of Debt Issuance Costs</t>
        </is>
      </c>
      <c r="C5" s="7" t="n">
        <v>10.4</v>
      </c>
    </row>
    <row r="6">
      <c r="A6" s="4" t="inlineStr">
        <is>
          <t>2019 Facilities [Member] | Base Rate [Member]</t>
        </is>
      </c>
    </row>
    <row r="7">
      <c r="A7" s="3" t="inlineStr">
        <is>
          <t>Line of Credit Facility [Line Items]</t>
        </is>
      </c>
    </row>
    <row r="8">
      <c r="A8" s="4" t="inlineStr">
        <is>
          <t>Debt Instrument, Basis Spread on Variable Rate</t>
        </is>
      </c>
      <c r="E8" s="4" t="inlineStr">
        <is>
          <t>0.25%</t>
        </is>
      </c>
    </row>
    <row r="9">
      <c r="A9" s="4" t="inlineStr">
        <is>
          <t>2019 Facilities [Member]</t>
        </is>
      </c>
    </row>
    <row r="10">
      <c r="A10" s="3" t="inlineStr">
        <is>
          <t>Line of Credit Facility [Line Items]</t>
        </is>
      </c>
    </row>
    <row r="11">
      <c r="A11" s="4" t="inlineStr">
        <is>
          <t>Line of credit facility, amount outstanding</t>
        </is>
      </c>
      <c r="D11" s="9" t="n">
        <v>0</v>
      </c>
    </row>
    <row r="12">
      <c r="A12" s="4" t="inlineStr">
        <is>
          <t>Line of Credit Facility, Maximum Amount Outstanding During Period</t>
        </is>
      </c>
      <c r="D12" s="7" t="n">
        <v>745.7</v>
      </c>
    </row>
    <row r="13">
      <c r="A13" s="4" t="inlineStr">
        <is>
          <t>Letters of credit outstanding, amount</t>
        </is>
      </c>
      <c r="D13" s="7" t="n">
        <v>24.2</v>
      </c>
    </row>
    <row r="14">
      <c r="A14" s="4" t="inlineStr">
        <is>
          <t>Lines of Credit, Foreign Facilities [Member]</t>
        </is>
      </c>
    </row>
    <row r="15">
      <c r="A15" s="3" t="inlineStr">
        <is>
          <t>Line of Credit Facility [Line Items]</t>
        </is>
      </c>
    </row>
    <row r="16">
      <c r="A16" s="4" t="inlineStr">
        <is>
          <t>Line of credit facility, maximum borrowing capacity</t>
        </is>
      </c>
      <c r="D16" s="7" t="n">
        <v>236.3</v>
      </c>
    </row>
    <row r="17">
      <c r="A17" s="4" t="inlineStr">
        <is>
          <t>Line of credit facility, amount outstanding</t>
        </is>
      </c>
      <c r="D17" s="6" t="n">
        <v>70.59999999999999</v>
      </c>
    </row>
    <row r="18">
      <c r="A18" s="4" t="inlineStr">
        <is>
          <t>Short-term debt, weighted average interest rate</t>
        </is>
      </c>
      <c r="D18" s="4" t="inlineStr">
        <is>
          <t>2.02%</t>
        </is>
      </c>
    </row>
    <row r="19">
      <c r="A19" s="4" t="inlineStr">
        <is>
          <t>Line of Credit Facility, Maximum Amount Outstanding During Period</t>
        </is>
      </c>
      <c r="D19" s="6" t="n">
        <v>97.09999999999999</v>
      </c>
    </row>
    <row r="20">
      <c r="A20" s="4" t="inlineStr">
        <is>
          <t>Commercial Paper [Member]</t>
        </is>
      </c>
    </row>
    <row r="21">
      <c r="A21" s="3" t="inlineStr">
        <is>
          <t>Line of Credit Facility [Line Items]</t>
        </is>
      </c>
    </row>
    <row r="22">
      <c r="A22" s="4" t="inlineStr">
        <is>
          <t>Line of Credit Facility, Maximum Amount Outstanding During Period</t>
        </is>
      </c>
      <c r="D22" s="5" t="n">
        <v>165</v>
      </c>
    </row>
    <row r="23">
      <c r="A23" s="4" t="inlineStr">
        <is>
          <t>Commercial Paper [Member] | United States of America, Dollars</t>
        </is>
      </c>
    </row>
    <row r="24">
      <c r="A24" s="3" t="inlineStr">
        <is>
          <t>Line of Credit Facility [Line Items]</t>
        </is>
      </c>
    </row>
    <row r="25">
      <c r="A25" s="4" t="inlineStr">
        <is>
          <t>Line of credit facility, maximum borrowing capacity</t>
        </is>
      </c>
      <c r="C25" s="5" t="n">
        <v>675</v>
      </c>
    </row>
    <row r="26">
      <c r="A26" s="4" t="inlineStr">
        <is>
          <t>Commercial Paper</t>
        </is>
      </c>
    </row>
    <row r="27">
      <c r="A27" s="3" t="inlineStr">
        <is>
          <t>Line of Credit Facility [Line Items]</t>
        </is>
      </c>
    </row>
    <row r="28">
      <c r="A28" s="4" t="inlineStr">
        <is>
          <t>Line of credit facility, amount outstanding</t>
        </is>
      </c>
      <c r="D28" s="5" t="n">
        <v>0</v>
      </c>
    </row>
    <row r="29">
      <c r="A29" s="4" t="inlineStr">
        <is>
          <t>Commercial Paper and 2019 Facilities [Member] | United States of America, Dollars</t>
        </is>
      </c>
    </row>
    <row r="30">
      <c r="A30" s="3" t="inlineStr">
        <is>
          <t>Line of Credit Facility [Line Items]</t>
        </is>
      </c>
    </row>
    <row r="31">
      <c r="A31" s="4" t="inlineStr">
        <is>
          <t>Line of credit facility, maximum borrowing capacity</t>
        </is>
      </c>
      <c r="C31" s="9" t="n">
        <v>675</v>
      </c>
    </row>
    <row r="32">
      <c r="A32" s="4" t="inlineStr">
        <is>
          <t>Commercial Paper and 2019 Facilities [Member] | United States of America, Dollars</t>
        </is>
      </c>
    </row>
    <row r="33">
      <c r="A33" s="3" t="inlineStr">
        <is>
          <t>Line of Credit Facility [Line Items]</t>
        </is>
      </c>
    </row>
    <row r="34">
      <c r="A34" s="4" t="inlineStr">
        <is>
          <t>Line of Credit Facility, Maximum Amount Outstanding During Period</t>
        </is>
      </c>
      <c r="D34" s="7" t="n">
        <v>659.9</v>
      </c>
    </row>
    <row r="35">
      <c r="A35" s="4" t="inlineStr">
        <is>
          <t>2020 Facility [Member]</t>
        </is>
      </c>
    </row>
    <row r="36">
      <c r="A36" s="3" t="inlineStr">
        <is>
          <t>Line of Credit Facility [Line Items]</t>
        </is>
      </c>
    </row>
    <row r="37">
      <c r="A37" s="4" t="inlineStr">
        <is>
          <t>Line of credit facility, amount outstanding</t>
        </is>
      </c>
      <c r="D37" s="9" t="n">
        <v>0</v>
      </c>
    </row>
    <row r="38">
      <c r="A38" s="4" t="inlineStr">
        <is>
          <t>Maximum Amount of Commitment Increase</t>
        </is>
      </c>
      <c r="B38" s="9" t="n">
        <v>100</v>
      </c>
    </row>
    <row r="39">
      <c r="A39" s="4" t="inlineStr">
        <is>
          <t>Payments of Debt Issuance Costs</t>
        </is>
      </c>
      <c r="B39" s="5" t="n">
        <v>2</v>
      </c>
    </row>
    <row r="40">
      <c r="A40" s="4" t="inlineStr">
        <is>
          <t>2020 Facility [Member] | United States of America, Dollars</t>
        </is>
      </c>
    </row>
    <row r="41">
      <c r="A41" s="3" t="inlineStr">
        <is>
          <t>Line of Credit Facility [Line Items]</t>
        </is>
      </c>
    </row>
    <row r="42">
      <c r="A42" s="4" t="inlineStr">
        <is>
          <t>Line of credit facility, maximum borrowing capacity</t>
        </is>
      </c>
      <c r="B42" s="9" t="n">
        <v>275</v>
      </c>
    </row>
    <row r="43">
      <c r="A43" s="4" t="inlineStr">
        <is>
          <t>2020 Facility [Member] | United States of America, Dollars | One Month Adjusted Eurocurrency Rate Loan [Member]</t>
        </is>
      </c>
    </row>
    <row r="44">
      <c r="A44" s="3" t="inlineStr">
        <is>
          <t>Line of Credit Facility [Line Items]</t>
        </is>
      </c>
    </row>
    <row r="45">
      <c r="A45" s="4" t="inlineStr">
        <is>
          <t>Debt Instrument, Basis Spread on Variable Rate</t>
        </is>
      </c>
      <c r="D45" s="4" t="inlineStr">
        <is>
          <t>2.25%</t>
        </is>
      </c>
    </row>
    <row r="46">
      <c r="A46" s="4" t="inlineStr">
        <is>
          <t>2020 Facility [Member] | United States of America, Dollars | Base Rate [Member]</t>
        </is>
      </c>
    </row>
    <row r="47">
      <c r="A47" s="3" t="inlineStr">
        <is>
          <t>Line of Credit Facility [Line Items]</t>
        </is>
      </c>
    </row>
    <row r="48">
      <c r="A48" s="4" t="inlineStr">
        <is>
          <t>Debt Instrument, Basis Spread on Variable Rate</t>
        </is>
      </c>
      <c r="D48" s="4" t="inlineStr">
        <is>
          <t>1.25%</t>
        </is>
      </c>
    </row>
    <row r="49">
      <c r="A49" s="4" t="inlineStr">
        <is>
          <t>Outside of 2019 Facilities [Member]</t>
        </is>
      </c>
    </row>
    <row r="50">
      <c r="A50" s="3" t="inlineStr">
        <is>
          <t>Line of Credit Facility [Line Items]</t>
        </is>
      </c>
    </row>
    <row r="51">
      <c r="A51" s="4" t="inlineStr">
        <is>
          <t>Letters of credit outstanding, amount</t>
        </is>
      </c>
      <c r="D51" s="6" t="n">
        <v>4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DEBT Schedule of Mandatory Long-Term Debt Repayments (Details) $ in Millions</t>
        </is>
      </c>
      <c r="B1" s="2" t="inlineStr">
        <is>
          <t>Aug. 02, 2020USD ($)</t>
        </is>
      </c>
      <c r="C1" s="2" t="inlineStr">
        <is>
          <t>[1]</t>
        </is>
      </c>
    </row>
    <row r="2">
      <c r="A2" s="3" t="inlineStr">
        <is>
          <t>Debt Instrument [Line Items]</t>
        </is>
      </c>
    </row>
    <row r="3">
      <c r="A3" s="4" t="inlineStr">
        <is>
          <t>Remainder of 2020</t>
        </is>
      </c>
      <c r="B3" s="6" t="n">
        <v>7.4</v>
      </c>
    </row>
    <row r="4">
      <c r="A4" s="4" t="inlineStr">
        <is>
          <t>2021</t>
        </is>
      </c>
      <c r="B4" s="7" t="n">
        <v>40.5</v>
      </c>
    </row>
    <row r="5">
      <c r="A5" s="4" t="inlineStr">
        <is>
          <t>2022</t>
        </is>
      </c>
      <c r="B5" s="7" t="n">
        <v>105.4</v>
      </c>
    </row>
    <row r="6">
      <c r="A6" s="4" t="inlineStr">
        <is>
          <t>2023</t>
        </is>
      </c>
      <c r="B6" s="7" t="n">
        <v>226.4</v>
      </c>
    </row>
    <row r="7">
      <c r="A7" s="4" t="inlineStr">
        <is>
          <t>2024</t>
        </is>
      </c>
      <c r="B7" s="7" t="n">
        <v>1949.5</v>
      </c>
    </row>
    <row r="8">
      <c r="A8" s="4" t="inlineStr">
        <is>
          <t>2025</t>
        </is>
      </c>
      <c r="B8" s="9" t="n">
        <v>500</v>
      </c>
    </row>
    <row r="9"/>
    <row r="10">
      <c r="A10" s="4" t="inlineStr">
        <is>
          <t>[1]</t>
        </is>
      </c>
      <c r="B10" s="4" t="inlineStr">
        <is>
          <t>A portion of the Company’s mandatory long-term debt repayments are denominated in euros and subject to changes in the exchange rate of the United States dollar against the euro.</t>
        </is>
      </c>
    </row>
  </sheetData>
  <mergeCells count="9">
    <mergeCell ref="B2:C2"/>
    <mergeCell ref="B3:C3"/>
    <mergeCell ref="B4:C4"/>
    <mergeCell ref="B5:C5"/>
    <mergeCell ref="B6:C6"/>
    <mergeCell ref="B7:C7"/>
    <mergeCell ref="B8:C8"/>
    <mergeCell ref="A9:C9"/>
    <mergeCell ref="B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Y1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 width="21" customWidth="1" min="7" max="7"/>
    <col width="21" customWidth="1" min="8" max="8"/>
    <col width="13" customWidth="1" min="9" max="9"/>
    <col width="21" customWidth="1" min="10" max="10"/>
    <col width="21" customWidth="1" min="11" max="11"/>
    <col width="14" customWidth="1" min="12" max="12"/>
    <col width="14" customWidth="1" min="13" max="13"/>
    <col width="14" customWidth="1" min="14" max="14"/>
    <col width="14"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0" customWidth="1" min="24" max="24"/>
    <col width="20" customWidth="1" min="25" max="25"/>
  </cols>
  <sheetData>
    <row r="1">
      <c r="A1" s="1" t="inlineStr">
        <is>
          <t>DEBT Schedule of Long Term Debt Instruments (Details) € in Millions, $ in Millions, $ in Millions</t>
        </is>
      </c>
      <c r="C1" s="2" t="inlineStr">
        <is>
          <t>Apr. 08, 2020USD ($)</t>
        </is>
      </c>
      <c r="D1" s="2" t="inlineStr">
        <is>
          <t>Apr. 29, 2019USD ($)</t>
        </is>
      </c>
      <c r="E1" s="2" t="inlineStr">
        <is>
          <t>Aug. 02, 2020USD ($)</t>
        </is>
      </c>
      <c r="G1" s="2" t="inlineStr">
        <is>
          <t>Aug. 04, 2019USD ($)</t>
        </is>
      </c>
      <c r="H1" s="2" t="inlineStr">
        <is>
          <t>Aug. 02, 2020USD ($)</t>
        </is>
      </c>
      <c r="J1" s="2" t="inlineStr">
        <is>
          <t>Aug. 02, 2020EUR (€)</t>
        </is>
      </c>
      <c r="K1" s="2" t="inlineStr">
        <is>
          <t>Aug. 04, 2019USD ($)</t>
        </is>
      </c>
      <c r="L1" s="2" t="inlineStr">
        <is>
          <t>Jun. 30, 2023</t>
        </is>
      </c>
      <c r="M1" s="2" t="inlineStr">
        <is>
          <t>Jun. 30, 2022</t>
        </is>
      </c>
      <c r="N1" s="2" t="inlineStr">
        <is>
          <t>Aug. 01, 2021</t>
        </is>
      </c>
      <c r="O1" s="2" t="inlineStr">
        <is>
          <t>Jun. 30, 2021</t>
        </is>
      </c>
      <c r="P1" s="2" t="inlineStr">
        <is>
          <t>Aug. 02, 2020EUR (€)</t>
        </is>
      </c>
      <c r="Q1" s="2" t="inlineStr">
        <is>
          <t>Jul. 10, 2020USD ($)</t>
        </is>
      </c>
      <c r="R1" s="2" t="inlineStr">
        <is>
          <t>Jun. 03, 2020USD ($)</t>
        </is>
      </c>
      <c r="S1" s="2" t="inlineStr">
        <is>
          <t>Apr. 24, 2020EUR (€)</t>
        </is>
      </c>
      <c r="T1" s="2" t="inlineStr">
        <is>
          <t>Feb. 02, 2020USD ($)</t>
        </is>
      </c>
      <c r="U1" s="2" t="inlineStr">
        <is>
          <t>Apr. 29, 2019EUR (€)</t>
        </is>
      </c>
      <c r="V1" s="2" t="inlineStr">
        <is>
          <t>Apr. 29, 2019CAD ($)</t>
        </is>
      </c>
      <c r="W1" s="2" t="inlineStr">
        <is>
          <t>Jun. 20, 2016EUR (€)</t>
        </is>
      </c>
      <c r="X1" s="2" t="inlineStr">
        <is>
          <t>May 19, 2016USD ($)</t>
        </is>
      </c>
      <c r="Y1" s="2" t="inlineStr">
        <is>
          <t>May 19, 2016EUR (€)</t>
        </is>
      </c>
    </row>
    <row r="2">
      <c r="A2" s="3" t="inlineStr">
        <is>
          <t>Debt Instrument [Line Items]</t>
        </is>
      </c>
    </row>
    <row r="3">
      <c r="A3" s="4" t="inlineStr">
        <is>
          <t>Percentage of long-term debt at fixed interest rates</t>
        </is>
      </c>
      <c r="E3" s="4" t="inlineStr">
        <is>
          <t>70.00%</t>
        </is>
      </c>
      <c r="H3" s="4" t="inlineStr">
        <is>
          <t>70.00%</t>
        </is>
      </c>
      <c r="P3" s="4" t="inlineStr">
        <is>
          <t>70.00%</t>
        </is>
      </c>
    </row>
    <row r="4">
      <c r="A4" s="4" t="inlineStr">
        <is>
          <t>Long-term debt (including portion classified as current), carrying amount</t>
        </is>
      </c>
      <c r="E4" s="6" t="n">
        <v>3513.1</v>
      </c>
      <c r="G4" s="6" t="n">
        <v>2784.2</v>
      </c>
      <c r="H4" s="6" t="n">
        <v>3513.1</v>
      </c>
      <c r="K4" s="6" t="n">
        <v>2784.2</v>
      </c>
      <c r="T4" s="6" t="n">
        <v>2707.7</v>
      </c>
    </row>
    <row r="5">
      <c r="A5" s="4" t="inlineStr">
        <is>
          <t>Long-term Debt, Current Maturities</t>
        </is>
      </c>
      <c r="E5" s="7" t="n">
        <v>14.8</v>
      </c>
      <c r="G5" s="7" t="n">
        <v>41.2</v>
      </c>
      <c r="H5" s="7" t="n">
        <v>14.8</v>
      </c>
      <c r="K5" s="7" t="n">
        <v>41.2</v>
      </c>
      <c r="T5" s="7" t="n">
        <v>13.8</v>
      </c>
    </row>
    <row r="6">
      <c r="A6" s="4" t="inlineStr">
        <is>
          <t>Long-term Debt, Excluding Current Maturities</t>
        </is>
      </c>
      <c r="E6" s="7" t="n">
        <v>3498.3</v>
      </c>
      <c r="G6" s="5" t="n">
        <v>2743</v>
      </c>
      <c r="H6" s="7" t="n">
        <v>3498.3</v>
      </c>
      <c r="K6" s="5" t="n">
        <v>2743</v>
      </c>
      <c r="T6" s="7" t="n">
        <v>2693.9</v>
      </c>
    </row>
    <row r="7">
      <c r="A7" s="4" t="inlineStr">
        <is>
          <t>Repayment of senior secured credit facilities</t>
        </is>
      </c>
      <c r="H7" s="5" t="n">
        <v>0</v>
      </c>
      <c r="K7" s="7" t="n">
        <v>1649.3</v>
      </c>
    </row>
    <row r="8">
      <c r="A8" s="4" t="inlineStr">
        <is>
          <t>Debt modification and extinguishment costs</t>
        </is>
      </c>
      <c r="E8" s="9" t="n">
        <v>0</v>
      </c>
      <c r="G8" s="5" t="n">
        <v>0</v>
      </c>
      <c r="H8" s="5" t="n">
        <v>0</v>
      </c>
      <c r="K8" s="7" t="n">
        <v>5.2</v>
      </c>
    </row>
    <row r="9">
      <c r="A9" s="4" t="inlineStr">
        <is>
          <t>Repayment of senior unsecured credit facilities</t>
        </is>
      </c>
      <c r="H9" s="6" t="n">
        <v>6.9</v>
      </c>
      <c r="K9" s="5" t="n">
        <v>0</v>
      </c>
    </row>
    <row r="10">
      <c r="A10" s="4" t="inlineStr">
        <is>
          <t>Senior debenture due 2023 [Member]</t>
        </is>
      </c>
    </row>
    <row r="11">
      <c r="A11" s="3" t="inlineStr">
        <is>
          <t>Debt Instrument [Line Items]</t>
        </is>
      </c>
    </row>
    <row r="12">
      <c r="A12" s="4" t="inlineStr">
        <is>
          <t>Debt Instrument, Interest Rate, Stated Percentage</t>
        </is>
      </c>
      <c r="E12" s="4" t="inlineStr">
        <is>
          <t>7.75%</t>
        </is>
      </c>
      <c r="H12" s="4" t="inlineStr">
        <is>
          <t>7.75%</t>
        </is>
      </c>
      <c r="P12" s="4" t="inlineStr">
        <is>
          <t>7.75%</t>
        </is>
      </c>
    </row>
    <row r="13">
      <c r="A13" s="4" t="inlineStr">
        <is>
          <t>Senior Notes</t>
        </is>
      </c>
      <c r="E13" s="6" t="n">
        <v>99.7</v>
      </c>
      <c r="G13" s="7" t="n">
        <v>99.59999999999999</v>
      </c>
      <c r="H13" s="6" t="n">
        <v>99.7</v>
      </c>
      <c r="K13" s="7" t="n">
        <v>99.59999999999999</v>
      </c>
      <c r="T13" s="7" t="n">
        <v>99.7</v>
      </c>
    </row>
    <row r="14">
      <c r="A14" s="4" t="inlineStr">
        <is>
          <t>Long-term Debt, Gross</t>
        </is>
      </c>
      <c r="E14" s="9" t="n">
        <v>100</v>
      </c>
      <c r="H14" s="9" t="n">
        <v>100</v>
      </c>
    </row>
    <row r="15">
      <c r="A15" s="4" t="inlineStr">
        <is>
          <t>Senior notes due 2024 [Member]</t>
        </is>
      </c>
    </row>
    <row r="16">
      <c r="A16" s="3" t="inlineStr">
        <is>
          <t>Debt Instrument [Line Items]</t>
        </is>
      </c>
    </row>
    <row r="17">
      <c r="A17" s="4" t="inlineStr">
        <is>
          <t>Debt Instrument, Interest Rate, Stated Percentage</t>
        </is>
      </c>
      <c r="E17" s="4" t="inlineStr">
        <is>
          <t>3.625%</t>
        </is>
      </c>
      <c r="H17" s="4" t="inlineStr">
        <is>
          <t>3.625%</t>
        </is>
      </c>
      <c r="P17" s="4" t="inlineStr">
        <is>
          <t>3.625%</t>
        </is>
      </c>
    </row>
    <row r="18">
      <c r="A18" s="4" t="inlineStr">
        <is>
          <t>Senior Notes</t>
        </is>
      </c>
      <c r="B18" s="4" t="inlineStr">
        <is>
          <t>[2],[3]</t>
        </is>
      </c>
      <c r="E18" s="6" t="n">
        <v>615.2</v>
      </c>
      <c r="F18" s="4" t="inlineStr">
        <is>
          <t>[1]</t>
        </is>
      </c>
      <c r="G18" s="7" t="n">
        <v>384.3</v>
      </c>
      <c r="H18" s="6" t="n">
        <v>615.2</v>
      </c>
      <c r="I18" s="4" t="inlineStr">
        <is>
          <t>[1]</t>
        </is>
      </c>
      <c r="K18" s="7" t="n">
        <v>384.3</v>
      </c>
      <c r="T18" s="7" t="n">
        <v>382.9</v>
      </c>
    </row>
    <row r="19">
      <c r="A19" s="4" t="inlineStr">
        <is>
          <t>Payments of Debt Issuance Costs</t>
        </is>
      </c>
      <c r="H19" s="5" t="n">
        <v>3</v>
      </c>
      <c r="J19" s="13" t="n">
        <v>2.8</v>
      </c>
    </row>
    <row r="20">
      <c r="A20" s="4" t="inlineStr">
        <is>
          <t>Debt instrument, face amount</t>
        </is>
      </c>
      <c r="E20" s="9" t="n">
        <v>525</v>
      </c>
      <c r="H20" s="9" t="n">
        <v>525</v>
      </c>
      <c r="P20" s="12" t="n">
        <v>525</v>
      </c>
      <c r="S20" s="12" t="n">
        <v>175</v>
      </c>
      <c r="W20" s="12" t="n">
        <v>350</v>
      </c>
    </row>
    <row r="21">
      <c r="A21" s="4" t="inlineStr">
        <is>
          <t>Senior notes due 2027 [Member]</t>
        </is>
      </c>
    </row>
    <row r="22">
      <c r="A22" s="3" t="inlineStr">
        <is>
          <t>Debt Instrument [Line Items]</t>
        </is>
      </c>
    </row>
    <row r="23">
      <c r="A23" s="4" t="inlineStr">
        <is>
          <t>Debt Instrument, Interest Rate, Stated Percentage</t>
        </is>
      </c>
      <c r="E23" s="4" t="inlineStr">
        <is>
          <t>3.125%</t>
        </is>
      </c>
      <c r="H23" s="4" t="inlineStr">
        <is>
          <t>3.125%</t>
        </is>
      </c>
      <c r="P23" s="4" t="inlineStr">
        <is>
          <t>3.125%</t>
        </is>
      </c>
    </row>
    <row r="24">
      <c r="A24" s="4" t="inlineStr">
        <is>
          <t>Senior Notes</t>
        </is>
      </c>
      <c r="B24" s="4" t="inlineStr">
        <is>
          <t>[3]</t>
        </is>
      </c>
      <c r="E24" s="6" t="n">
        <v>703.3</v>
      </c>
      <c r="G24" s="7" t="n">
        <v>658.3</v>
      </c>
      <c r="H24" s="6" t="n">
        <v>703.3</v>
      </c>
      <c r="K24" s="7" t="n">
        <v>658.3</v>
      </c>
      <c r="T24" s="7" t="n">
        <v>655.6</v>
      </c>
    </row>
    <row r="25">
      <c r="A25" s="4" t="inlineStr">
        <is>
          <t>Debt instrument, face amount | €</t>
        </is>
      </c>
      <c r="P25" s="12" t="n">
        <v>600</v>
      </c>
    </row>
    <row r="26">
      <c r="A26" s="4" t="inlineStr">
        <is>
          <t>Senior Notes Due 2025</t>
        </is>
      </c>
    </row>
    <row r="27">
      <c r="A27" s="3" t="inlineStr">
        <is>
          <t>Debt Instrument [Line Items]</t>
        </is>
      </c>
    </row>
    <row r="28">
      <c r="A28" s="4" t="inlineStr">
        <is>
          <t>Debt Instrument, Interest Rate, Stated Percentage</t>
        </is>
      </c>
      <c r="E28" s="4" t="inlineStr">
        <is>
          <t>4.625%</t>
        </is>
      </c>
      <c r="H28" s="4" t="inlineStr">
        <is>
          <t>4.625%</t>
        </is>
      </c>
      <c r="P28" s="4" t="inlineStr">
        <is>
          <t>4.625%</t>
        </is>
      </c>
    </row>
    <row r="29">
      <c r="A29" s="4" t="inlineStr">
        <is>
          <t>Senior Notes</t>
        </is>
      </c>
      <c r="E29" s="6" t="n">
        <v>493.9</v>
      </c>
      <c r="G29" s="5" t="n">
        <v>0</v>
      </c>
      <c r="H29" s="6" t="n">
        <v>493.9</v>
      </c>
      <c r="K29" s="5" t="n">
        <v>0</v>
      </c>
      <c r="T29" s="5" t="n">
        <v>0</v>
      </c>
    </row>
    <row r="30">
      <c r="A30" s="4" t="inlineStr">
        <is>
          <t>Payments of Debt Issuance Costs</t>
        </is>
      </c>
      <c r="E30" s="7" t="n">
        <v>6.2</v>
      </c>
    </row>
    <row r="31">
      <c r="A31" s="4" t="inlineStr">
        <is>
          <t>Debt instrument, face amount</t>
        </is>
      </c>
      <c r="Q31" s="9" t="n">
        <v>500</v>
      </c>
    </row>
    <row r="32">
      <c r="A32" s="4" t="inlineStr">
        <is>
          <t>2019 Facilities [Member]</t>
        </is>
      </c>
    </row>
    <row r="33">
      <c r="A33" s="3" t="inlineStr">
        <is>
          <t>Debt Instrument [Line Items]</t>
        </is>
      </c>
    </row>
    <row r="34">
      <c r="A34" s="4" t="inlineStr">
        <is>
          <t>Line of credit facility, amount outstanding</t>
        </is>
      </c>
      <c r="E34" s="5" t="n">
        <v>0</v>
      </c>
      <c r="H34" s="5" t="n">
        <v>0</v>
      </c>
    </row>
    <row r="35">
      <c r="A35" s="4" t="inlineStr">
        <is>
          <t>Letters of credit outstanding, amount</t>
        </is>
      </c>
      <c r="E35" s="7" t="n">
        <v>24.2</v>
      </c>
      <c r="H35" s="7" t="n">
        <v>24.2</v>
      </c>
    </row>
    <row r="36">
      <c r="A36" s="4" t="inlineStr">
        <is>
          <t>2020 Facility [Member]</t>
        </is>
      </c>
    </row>
    <row r="37">
      <c r="A37" s="3" t="inlineStr">
        <is>
          <t>Debt Instrument [Line Items]</t>
        </is>
      </c>
    </row>
    <row r="38">
      <c r="A38" s="4" t="inlineStr">
        <is>
          <t>Maximum Amount of Commitment Increase</t>
        </is>
      </c>
      <c r="C38" s="9" t="n">
        <v>100</v>
      </c>
    </row>
    <row r="39">
      <c r="A39" s="4" t="inlineStr">
        <is>
          <t>Line of credit facility, amount outstanding</t>
        </is>
      </c>
      <c r="E39" s="5" t="n">
        <v>0</v>
      </c>
      <c r="H39" s="9" t="n">
        <v>0</v>
      </c>
    </row>
    <row r="40">
      <c r="A40" s="4" t="inlineStr">
        <is>
          <t>Payments of Debt Issuance Costs</t>
        </is>
      </c>
      <c r="C40" s="5" t="n">
        <v>2</v>
      </c>
    </row>
    <row r="41">
      <c r="A41" s="4" t="inlineStr">
        <is>
          <t>2020 Facility [Member] | United States of America, Dollars</t>
        </is>
      </c>
    </row>
    <row r="42">
      <c r="A42" s="3" t="inlineStr">
        <is>
          <t>Debt Instrument [Line Items]</t>
        </is>
      </c>
    </row>
    <row r="43">
      <c r="A43" s="4" t="inlineStr">
        <is>
          <t>Line of credit facility, maximum borrowing capacity</t>
        </is>
      </c>
      <c r="C43" s="9" t="n">
        <v>275</v>
      </c>
    </row>
    <row r="44">
      <c r="A44" s="4" t="inlineStr">
        <is>
          <t>One Month Adjusted Eurocurrency Rate Loan [Member] | 2020 Facility [Member] | United States of America, Dollars</t>
        </is>
      </c>
    </row>
    <row r="45">
      <c r="A45" s="3" t="inlineStr">
        <is>
          <t>Debt Instrument [Line Items]</t>
        </is>
      </c>
    </row>
    <row r="46">
      <c r="A46" s="4" t="inlineStr">
        <is>
          <t>Debt Instrument, Basis Spread on Variable Rate</t>
        </is>
      </c>
      <c r="H46" s="4" t="inlineStr">
        <is>
          <t>2.25%</t>
        </is>
      </c>
      <c r="J46" s="4" t="inlineStr">
        <is>
          <t>2.25%</t>
        </is>
      </c>
    </row>
    <row r="47">
      <c r="A47" s="4" t="inlineStr">
        <is>
          <t>Base Rate [Member] | 2020 Facility [Member] | United States of America, Dollars</t>
        </is>
      </c>
    </row>
    <row r="48">
      <c r="A48" s="3" t="inlineStr">
        <is>
          <t>Debt Instrument [Line Items]</t>
        </is>
      </c>
    </row>
    <row r="49">
      <c r="A49" s="4" t="inlineStr">
        <is>
          <t>Debt Instrument, Basis Spread on Variable Rate</t>
        </is>
      </c>
      <c r="H49" s="4" t="inlineStr">
        <is>
          <t>1.25%</t>
        </is>
      </c>
      <c r="J49" s="4" t="inlineStr">
        <is>
          <t>1.25%</t>
        </is>
      </c>
    </row>
    <row r="50">
      <c r="A50" s="4" t="inlineStr">
        <is>
          <t>2019 Facilities USD Term Loan A [Member]</t>
        </is>
      </c>
    </row>
    <row r="51">
      <c r="A51" s="3" t="inlineStr">
        <is>
          <t>Debt Instrument [Line Items]</t>
        </is>
      </c>
    </row>
    <row r="52">
      <c r="A52" s="4" t="inlineStr">
        <is>
          <t>Unsecured Debt</t>
        </is>
      </c>
      <c r="D52" s="6" t="n">
        <v>1093.2</v>
      </c>
    </row>
    <row r="53">
      <c r="A53" s="4" t="inlineStr">
        <is>
          <t>Long-term Debt, Gross</t>
        </is>
      </c>
      <c r="E53" s="7" t="n">
        <v>1029.6</v>
      </c>
      <c r="H53" s="6" t="n">
        <v>1029.6</v>
      </c>
    </row>
    <row r="54">
      <c r="A54" s="4" t="inlineStr">
        <is>
          <t>2019 Facilities Euro Term Loan A [Member]</t>
        </is>
      </c>
    </row>
    <row r="55">
      <c r="A55" s="3" t="inlineStr">
        <is>
          <t>Debt Instrument [Line Items]</t>
        </is>
      </c>
    </row>
    <row r="56">
      <c r="A56" s="4" t="inlineStr">
        <is>
          <t>Unsecured Debt | €</t>
        </is>
      </c>
      <c r="U56" s="12" t="n">
        <v>500</v>
      </c>
    </row>
    <row r="57">
      <c r="A57" s="4" t="inlineStr">
        <is>
          <t>Long-term Debt, Gross | €</t>
        </is>
      </c>
      <c r="P57" s="13" t="n">
        <v>487.5</v>
      </c>
    </row>
    <row r="58">
      <c r="A58" s="4" t="inlineStr">
        <is>
          <t>2019 Facilities [Member]</t>
        </is>
      </c>
    </row>
    <row r="59">
      <c r="A59" s="3" t="inlineStr">
        <is>
          <t>Debt Instrument [Line Items]</t>
        </is>
      </c>
    </row>
    <row r="60">
      <c r="A60" s="4" t="inlineStr">
        <is>
          <t>Maximum Amount of Commitment Increase</t>
        </is>
      </c>
      <c r="D60" s="5" t="n">
        <v>1500</v>
      </c>
    </row>
    <row r="61">
      <c r="A61" s="4" t="inlineStr">
        <is>
          <t>Write off of deferred debt issuance costs</t>
        </is>
      </c>
      <c r="D61" s="7" t="n">
        <v>1.7</v>
      </c>
    </row>
    <row r="62">
      <c r="A62" s="4" t="inlineStr">
        <is>
          <t>Payments of Debt Issuance Costs</t>
        </is>
      </c>
      <c r="D62" s="7" t="n">
        <v>10.4</v>
      </c>
    </row>
    <row r="63">
      <c r="A63" s="4" t="inlineStr">
        <is>
          <t>Debt modification and extinguishment costs</t>
        </is>
      </c>
      <c r="D63" s="7" t="n">
        <v>3.5</v>
      </c>
    </row>
    <row r="64">
      <c r="A64" s="4" t="inlineStr">
        <is>
          <t>Deferred Debt Issuance Costs</t>
        </is>
      </c>
      <c r="D64" s="7" t="n">
        <v>6.9</v>
      </c>
    </row>
    <row r="65">
      <c r="A65" s="4" t="inlineStr">
        <is>
          <t>Minimum Liquidity Covenant</t>
        </is>
      </c>
      <c r="R65" s="9" t="n">
        <v>400</v>
      </c>
    </row>
    <row r="66">
      <c r="A66" s="4" t="inlineStr">
        <is>
          <t>2019 Facilities [Member] | United States Dollars or Canadian Dollars [Member]</t>
        </is>
      </c>
    </row>
    <row r="67">
      <c r="A67" s="3" t="inlineStr">
        <is>
          <t>Debt Instrument [Line Items]</t>
        </is>
      </c>
    </row>
    <row r="68">
      <c r="A68" s="4" t="inlineStr">
        <is>
          <t>Line of credit facility, maximum borrowing capacity</t>
        </is>
      </c>
      <c r="V68" s="9" t="n">
        <v>70</v>
      </c>
    </row>
    <row r="69">
      <c r="A69" s="4" t="inlineStr">
        <is>
          <t>2019 Facilities [Member] | Euro, British Pound, Japanese Yen, Swiss Francs, Australian dollars and other foreign currencies [Member]</t>
        </is>
      </c>
    </row>
    <row r="70">
      <c r="A70" s="3" t="inlineStr">
        <is>
          <t>Debt Instrument [Line Items]</t>
        </is>
      </c>
    </row>
    <row r="71">
      <c r="A71" s="4" t="inlineStr">
        <is>
          <t>Line of credit facility, maximum borrowing capacity | €</t>
        </is>
      </c>
      <c r="U71" s="12" t="n">
        <v>200</v>
      </c>
    </row>
    <row r="72">
      <c r="A72" s="4" t="inlineStr">
        <is>
          <t>2019 Facilities [Member] | United States Dollars and Hong Kong Dollars [Member]</t>
        </is>
      </c>
    </row>
    <row r="73">
      <c r="A73" s="3" t="inlineStr">
        <is>
          <t>Debt Instrument [Line Items]</t>
        </is>
      </c>
    </row>
    <row r="74">
      <c r="A74" s="4" t="inlineStr">
        <is>
          <t>Line of credit facility, maximum borrowing capacity</t>
        </is>
      </c>
      <c r="D74" s="9" t="n">
        <v>50</v>
      </c>
    </row>
    <row r="75">
      <c r="A75" s="4" t="inlineStr">
        <is>
          <t>2019 Facilities [Member] | Base Rate [Member]</t>
        </is>
      </c>
    </row>
    <row r="76">
      <c r="A76" s="3" t="inlineStr">
        <is>
          <t>Debt Instrument [Line Items]</t>
        </is>
      </c>
    </row>
    <row r="77">
      <c r="A77" s="4" t="inlineStr">
        <is>
          <t>Debt Instrument, Basis Spread on Variable Rate</t>
        </is>
      </c>
      <c r="N77" s="4" t="inlineStr">
        <is>
          <t>0.25%</t>
        </is>
      </c>
    </row>
    <row r="78">
      <c r="A78" s="4" t="inlineStr">
        <is>
          <t>2019 Facilities Term Loan A [Member]</t>
        </is>
      </c>
    </row>
    <row r="79">
      <c r="A79" s="3" t="inlineStr">
        <is>
          <t>Debt Instrument [Line Items]</t>
        </is>
      </c>
    </row>
    <row r="80">
      <c r="A80" s="4" t="inlineStr">
        <is>
          <t>Unsecured Debt</t>
        </is>
      </c>
      <c r="B80" s="4" t="inlineStr">
        <is>
          <t>[3],[4]</t>
        </is>
      </c>
      <c r="E80" s="9" t="n">
        <v>1601</v>
      </c>
      <c r="G80" s="9" t="n">
        <v>1642</v>
      </c>
      <c r="H80" s="5" t="n">
        <v>1601</v>
      </c>
      <c r="K80" s="5" t="n">
        <v>1642</v>
      </c>
      <c r="T80" s="6" t="n">
        <v>1569.5</v>
      </c>
    </row>
    <row r="81">
      <c r="A81" s="4" t="inlineStr">
        <is>
          <t>Term Loan A Repayment Percentage Quarters Following Refinance</t>
        </is>
      </c>
      <c r="L81" s="4" t="inlineStr">
        <is>
          <t>7.50%</t>
        </is>
      </c>
      <c r="M81" s="4" t="inlineStr">
        <is>
          <t>5.00%</t>
        </is>
      </c>
      <c r="O81" s="4" t="inlineStr">
        <is>
          <t>2.50%</t>
        </is>
      </c>
    </row>
    <row r="82">
      <c r="A82" s="4" t="inlineStr">
        <is>
          <t>Repayment of senior unsecured credit facilities</t>
        </is>
      </c>
      <c r="H82" s="6" t="n">
        <v>6.9</v>
      </c>
      <c r="K82" s="9" t="n">
        <v>0</v>
      </c>
    </row>
    <row r="83">
      <c r="A83" s="4" t="inlineStr">
        <is>
          <t>2019 Facilities Term Loan A [Member] | One Month Adjusted Eurocurrency Rate Loan [Member] | United States Dollars or Euros [Member]</t>
        </is>
      </c>
    </row>
    <row r="84">
      <c r="A84" s="3" t="inlineStr">
        <is>
          <t>Debt Instrument [Line Items]</t>
        </is>
      </c>
    </row>
    <row r="85">
      <c r="A85" s="4" t="inlineStr">
        <is>
          <t>Debt Instrument, Basis Spread on Variable Rate</t>
        </is>
      </c>
      <c r="H85" s="4" t="inlineStr">
        <is>
          <t>1.625%</t>
        </is>
      </c>
      <c r="J85" s="4" t="inlineStr">
        <is>
          <t>1.625%</t>
        </is>
      </c>
    </row>
    <row r="86">
      <c r="A86" s="4" t="inlineStr">
        <is>
          <t>2019 Facilities Term Loan A [Member] | Base Rate [Member] | United States Dollars or Euros [Member]</t>
        </is>
      </c>
    </row>
    <row r="87">
      <c r="A87" s="3" t="inlineStr">
        <is>
          <t>Debt Instrument [Line Items]</t>
        </is>
      </c>
    </row>
    <row r="88">
      <c r="A88" s="4" t="inlineStr">
        <is>
          <t>Debt Instrument, Basis Spread on Variable Rate</t>
        </is>
      </c>
      <c r="H88" s="4" t="inlineStr">
        <is>
          <t>0.625%</t>
        </is>
      </c>
      <c r="J88" s="4" t="inlineStr">
        <is>
          <t>0.625%</t>
        </is>
      </c>
    </row>
    <row r="89">
      <c r="A89" s="4" t="inlineStr">
        <is>
          <t>2016 Facilities Term Loan A [Member]</t>
        </is>
      </c>
    </row>
    <row r="90">
      <c r="A90" s="3" t="inlineStr">
        <is>
          <t>Debt Instrument [Line Items]</t>
        </is>
      </c>
    </row>
    <row r="91">
      <c r="A91" s="4" t="inlineStr">
        <is>
          <t>Unsecured Debt</t>
        </is>
      </c>
      <c r="X91" s="6" t="n">
        <v>2347.4</v>
      </c>
    </row>
    <row r="92">
      <c r="A92" s="4" t="inlineStr">
        <is>
          <t>2016 Senior Secured Credit Facilities [Member] | United States of America, Dollars</t>
        </is>
      </c>
    </row>
    <row r="93">
      <c r="A93" s="3" t="inlineStr">
        <is>
          <t>Debt Instrument [Line Items]</t>
        </is>
      </c>
    </row>
    <row r="94">
      <c r="A94" s="4" t="inlineStr">
        <is>
          <t>Line of credit facility, maximum borrowing capacity</t>
        </is>
      </c>
      <c r="X94" s="5" t="n">
        <v>475</v>
      </c>
    </row>
    <row r="95">
      <c r="A95" s="4" t="inlineStr">
        <is>
          <t>2016 Senior Secured Credit Facilities [Member] | United States Dollars or Canadian Dollars [Member]</t>
        </is>
      </c>
    </row>
    <row r="96">
      <c r="A96" s="3" t="inlineStr">
        <is>
          <t>Debt Instrument [Line Items]</t>
        </is>
      </c>
    </row>
    <row r="97">
      <c r="A97" s="4" t="inlineStr">
        <is>
          <t>Line of credit facility, maximum borrowing capacity</t>
        </is>
      </c>
      <c r="X97" s="9" t="n">
        <v>25</v>
      </c>
    </row>
    <row r="98">
      <c r="A98" s="4" t="inlineStr">
        <is>
          <t>2016 Senior Secured Credit Facilities [Member] | Euro, British Pound, Japanese Yen and Swiss Francs [Member]</t>
        </is>
      </c>
    </row>
    <row r="99">
      <c r="A99" s="3" t="inlineStr">
        <is>
          <t>Debt Instrument [Line Items]</t>
        </is>
      </c>
    </row>
    <row r="100">
      <c r="A100" s="4" t="inlineStr">
        <is>
          <t>Line of credit facility, maximum borrowing capacity | €</t>
        </is>
      </c>
      <c r="Y100" s="13" t="n">
        <v>185.9</v>
      </c>
    </row>
    <row r="101">
      <c r="A101" s="4" t="inlineStr">
        <is>
          <t>2019 and 2020 Facilties | United States of America, Dollars | United States Federal Fund Rate [Member]</t>
        </is>
      </c>
    </row>
    <row r="102">
      <c r="A102" s="3" t="inlineStr">
        <is>
          <t>Debt Instrument [Line Items]</t>
        </is>
      </c>
    </row>
    <row r="103">
      <c r="A103" s="4" t="inlineStr">
        <is>
          <t>Debt Instrument, Basis Spread on Variable Rate</t>
        </is>
      </c>
      <c r="H103" s="4" t="inlineStr">
        <is>
          <t>0.50%</t>
        </is>
      </c>
      <c r="J103" s="4" t="inlineStr">
        <is>
          <t>0.50%</t>
        </is>
      </c>
    </row>
    <row r="104">
      <c r="A104" s="4" t="inlineStr">
        <is>
          <t>2019 and 2020 Facilties | United States of America, Dollars | One Month Adjusted Eurocurrency Rate Loan [Member]</t>
        </is>
      </c>
    </row>
    <row r="105">
      <c r="A105" s="3" t="inlineStr">
        <is>
          <t>Debt Instrument [Line Items]</t>
        </is>
      </c>
    </row>
    <row r="106">
      <c r="A106" s="4" t="inlineStr">
        <is>
          <t>Debt Instrument, Basis Spread on Variable Rate</t>
        </is>
      </c>
      <c r="H106" s="4" t="inlineStr">
        <is>
          <t>1.00%</t>
        </is>
      </c>
      <c r="J106" s="4" t="inlineStr">
        <is>
          <t>1.00%</t>
        </is>
      </c>
    </row>
    <row r="107"/>
    <row r="108">
      <c r="A108" s="4" t="inlineStr">
        <is>
          <t>[1]</t>
        </is>
      </c>
      <c r="B108" s="4" t="inlineStr">
        <is>
          <t>Includes an additional €175.0 million principal amount of 3 5/8% senior unsecured euro notes due 2024 that were issued on April 24, 2020.</t>
        </is>
      </c>
    </row>
    <row r="109">
      <c r="A109" s="4" t="inlineStr">
        <is>
          <t>[2]</t>
        </is>
      </c>
      <c r="B109" s="4" t="inlineStr">
        <is>
          <t>Includes €350.0 million principal amount of 3 5/8% senior unsecured euro notes due 2024 that were issued on June 20, 2016.</t>
        </is>
      </c>
    </row>
    <row r="110">
      <c r="A110" s="4" t="inlineStr">
        <is>
          <t>[3]</t>
        </is>
      </c>
      <c r="B110" s="4" t="inlineStr">
        <is>
          <t>The carrying amount of the euro-denominated Term Loan A facility and the senior unsecured euro notes includes the impact of changes in the exchange rate of the United States dollar against the euro.</t>
        </is>
      </c>
    </row>
    <row r="111">
      <c r="A111" s="4" t="inlineStr">
        <is>
          <t>[4]</t>
        </is>
      </c>
      <c r="B111" s="4" t="inlineStr">
        <is>
          <t>The outstanding principal balance for the United States dollar-denominated Term Loan A facility and the euro-denominated Term Loan A facility was $1,029.6 million and €487.5 million, respectively, as of August 2, 2020.</t>
        </is>
      </c>
    </row>
  </sheetData>
  <mergeCells count="8">
    <mergeCell ref="A1:B1"/>
    <mergeCell ref="E1:F1"/>
    <mergeCell ref="H1:I1"/>
    <mergeCell ref="A107:X107"/>
    <mergeCell ref="B108:X108"/>
    <mergeCell ref="B109:X109"/>
    <mergeCell ref="B110:X110"/>
    <mergeCell ref="B111:X1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Interest Rate Swap Agreements (Details) - USD ($) $ in Millions</t>
        </is>
      </c>
      <c r="B1" s="2" t="inlineStr">
        <is>
          <t>Feb. 26, 2021</t>
        </is>
      </c>
      <c r="C1" s="2" t="inlineStr">
        <is>
          <t>Aug. 02, 2020</t>
        </is>
      </c>
      <c r="D1" s="2" t="inlineStr">
        <is>
          <t>Feb. 28, 2020</t>
        </is>
      </c>
      <c r="E1" s="2" t="inlineStr">
        <is>
          <t>Feb. 18, 2020</t>
        </is>
      </c>
      <c r="F1" s="2" t="inlineStr">
        <is>
          <t>Jun. 28, 2019</t>
        </is>
      </c>
      <c r="G1" s="2" t="inlineStr">
        <is>
          <t>Feb. 19, 2019</t>
        </is>
      </c>
      <c r="H1" s="2" t="inlineStr">
        <is>
          <t>Aug. 06, 2018</t>
        </is>
      </c>
      <c r="I1" s="2" t="inlineStr">
        <is>
          <t>Feb. 20, 2018</t>
        </is>
      </c>
    </row>
    <row r="2">
      <c r="A2" s="4" t="inlineStr">
        <is>
          <t>2020 Interest Rate Swap - August 2019 Designation - February 2022 Expiration</t>
        </is>
      </c>
    </row>
    <row r="3">
      <c r="A3" s="3" t="inlineStr">
        <is>
          <t>Schedule of Interest Rate Swap Agreements [Line Items]</t>
        </is>
      </c>
    </row>
    <row r="4">
      <c r="A4" s="4" t="inlineStr">
        <is>
          <t>Derivative, Fixed Interest Rate</t>
        </is>
      </c>
      <c r="C4" s="4" t="inlineStr">
        <is>
          <t>1.1975%</t>
        </is>
      </c>
    </row>
    <row r="5">
      <c r="A5" s="4" t="inlineStr">
        <is>
          <t>Derivative, Notional Amount</t>
        </is>
      </c>
      <c r="C5" s="9" t="n">
        <v>50</v>
      </c>
      <c r="D5" s="9" t="n">
        <v>50</v>
      </c>
    </row>
    <row r="6">
      <c r="A6" s="4" t="inlineStr">
        <is>
          <t>2020 Interest Rate Swap - June 2019 Designation - February 2022 Expiration</t>
        </is>
      </c>
    </row>
    <row r="7">
      <c r="A7" s="3" t="inlineStr">
        <is>
          <t>Schedule of Interest Rate Swap Agreements [Line Items]</t>
        </is>
      </c>
    </row>
    <row r="8">
      <c r="A8" s="4" t="inlineStr">
        <is>
          <t>Derivative, Fixed Interest Rate</t>
        </is>
      </c>
      <c r="C8" s="4" t="inlineStr">
        <is>
          <t>1.409%</t>
        </is>
      </c>
    </row>
    <row r="9">
      <c r="A9" s="4" t="inlineStr">
        <is>
          <t>Derivative, Notional Amount</t>
        </is>
      </c>
      <c r="C9" s="9" t="n">
        <v>50</v>
      </c>
      <c r="D9" s="5" t="n">
        <v>50</v>
      </c>
    </row>
    <row r="10">
      <c r="A10" s="4" t="inlineStr">
        <is>
          <t>2019 Interest Rate Swap - June 2019 Designation - July 2021 Expiration</t>
        </is>
      </c>
    </row>
    <row r="11">
      <c r="A11" s="3" t="inlineStr">
        <is>
          <t>Schedule of Interest Rate Swap Agreements [Line Items]</t>
        </is>
      </c>
    </row>
    <row r="12">
      <c r="A12" s="4" t="inlineStr">
        <is>
          <t>Derivative, Fixed Interest Rate</t>
        </is>
      </c>
      <c r="C12" s="4" t="inlineStr">
        <is>
          <t>1.719%</t>
        </is>
      </c>
    </row>
    <row r="13">
      <c r="A13" s="4" t="inlineStr">
        <is>
          <t>Derivative, Notional Amount</t>
        </is>
      </c>
      <c r="C13" s="9" t="n">
        <v>50</v>
      </c>
      <c r="F13" s="9" t="n">
        <v>50</v>
      </c>
    </row>
    <row r="14">
      <c r="A14" s="4" t="inlineStr">
        <is>
          <t>2020 Interest Rate Swap - January 2019 Designation - February 2021 Expiration</t>
        </is>
      </c>
    </row>
    <row r="15">
      <c r="A15" s="3" t="inlineStr">
        <is>
          <t>Schedule of Interest Rate Swap Agreements [Line Items]</t>
        </is>
      </c>
    </row>
    <row r="16">
      <c r="A16" s="4" t="inlineStr">
        <is>
          <t>Derivative, Fixed Interest Rate</t>
        </is>
      </c>
      <c r="C16" s="4" t="inlineStr">
        <is>
          <t>2.4187%</t>
        </is>
      </c>
    </row>
    <row r="17">
      <c r="A17" s="4" t="inlineStr">
        <is>
          <t>Derivative, Notional Amount</t>
        </is>
      </c>
      <c r="C17" s="9" t="n">
        <v>50</v>
      </c>
      <c r="E17" s="9" t="n">
        <v>50</v>
      </c>
    </row>
    <row r="18">
      <c r="A18" s="4" t="inlineStr">
        <is>
          <t>2019 Interest Rate Swap - November 2018 Designation - February 2021 Expiration</t>
        </is>
      </c>
    </row>
    <row r="19">
      <c r="A19" s="3" t="inlineStr">
        <is>
          <t>Schedule of Interest Rate Swap Agreements [Line Items]</t>
        </is>
      </c>
    </row>
    <row r="20">
      <c r="A20" s="4" t="inlineStr">
        <is>
          <t>Derivative, Fixed Interest Rate</t>
        </is>
      </c>
      <c r="C20" s="4" t="inlineStr">
        <is>
          <t>2.8645%</t>
        </is>
      </c>
    </row>
    <row r="21">
      <c r="A21" s="4" t="inlineStr">
        <is>
          <t>Derivative, Notional Amount</t>
        </is>
      </c>
      <c r="C21" s="6" t="n">
        <v>126.6</v>
      </c>
      <c r="G21" s="6" t="n">
        <v>139.2</v>
      </c>
    </row>
    <row r="22">
      <c r="A22" s="4" t="inlineStr">
        <is>
          <t>2019 Interest Rate Swap - October 2018 Designation - February 2021 Expiration</t>
        </is>
      </c>
    </row>
    <row r="23">
      <c r="A23" s="3" t="inlineStr">
        <is>
          <t>Schedule of Interest Rate Swap Agreements [Line Items]</t>
        </is>
      </c>
    </row>
    <row r="24">
      <c r="A24" s="4" t="inlineStr">
        <is>
          <t>Derivative, Fixed Interest Rate</t>
        </is>
      </c>
      <c r="C24" s="4" t="inlineStr">
        <is>
          <t>2.9975%</t>
        </is>
      </c>
    </row>
    <row r="25">
      <c r="A25" s="4" t="inlineStr">
        <is>
          <t>Derivative, Notional Amount</t>
        </is>
      </c>
      <c r="C25" s="6" t="n">
        <v>159.8</v>
      </c>
      <c r="G25" s="6" t="n">
        <v>115.7</v>
      </c>
    </row>
    <row r="26">
      <c r="A26" s="4" t="inlineStr">
        <is>
          <t>2018 Interest Rate Swap - June 2018 Designation - February 2021 Expiration</t>
        </is>
      </c>
    </row>
    <row r="27">
      <c r="A27" s="3" t="inlineStr">
        <is>
          <t>Schedule of Interest Rate Swap Agreements [Line Items]</t>
        </is>
      </c>
    </row>
    <row r="28">
      <c r="A28" s="4" t="inlineStr">
        <is>
          <t>Derivative, Fixed Interest Rate</t>
        </is>
      </c>
      <c r="C28" s="4" t="inlineStr">
        <is>
          <t>2.6825%</t>
        </is>
      </c>
    </row>
    <row r="29">
      <c r="A29" s="4" t="inlineStr">
        <is>
          <t>Derivative, Notional Amount</t>
        </is>
      </c>
      <c r="C29" s="9" t="n">
        <v>50</v>
      </c>
      <c r="H29" s="9" t="n">
        <v>50</v>
      </c>
    </row>
    <row r="30">
      <c r="A30" s="4" t="inlineStr">
        <is>
          <t>2018 Interest Rate Swap - June 2017 Designation - February 2020 Expiration</t>
        </is>
      </c>
    </row>
    <row r="31">
      <c r="A31" s="3" t="inlineStr">
        <is>
          <t>Schedule of Interest Rate Swap Agreements [Line Items]</t>
        </is>
      </c>
    </row>
    <row r="32">
      <c r="A32" s="4" t="inlineStr">
        <is>
          <t>Derivative, Fixed Interest Rate</t>
        </is>
      </c>
      <c r="C32" s="4" t="inlineStr">
        <is>
          <t>1.566%</t>
        </is>
      </c>
    </row>
    <row r="33">
      <c r="A33" s="4" t="inlineStr">
        <is>
          <t>Derivative, Notional Amount</t>
        </is>
      </c>
      <c r="C33" s="9" t="n">
        <v>0</v>
      </c>
      <c r="I33" s="6" t="n">
        <v>306.5</v>
      </c>
    </row>
    <row r="34">
      <c r="A34" s="4" t="inlineStr">
        <is>
          <t>2020 Interest Rate Swap - 3 Year Term - February 2020 Designation</t>
        </is>
      </c>
    </row>
    <row r="35">
      <c r="A35" s="3" t="inlineStr">
        <is>
          <t>Schedule of Interest Rate Swap Agreements [Line Items]</t>
        </is>
      </c>
    </row>
    <row r="36">
      <c r="A36" s="4" t="inlineStr">
        <is>
          <t>Derivative, Fixed Interest Rate</t>
        </is>
      </c>
      <c r="C36" s="4" t="inlineStr">
        <is>
          <t>1.2575%</t>
        </is>
      </c>
    </row>
    <row r="37">
      <c r="A37" s="4" t="inlineStr">
        <is>
          <t>Derivative, Notional Amount</t>
        </is>
      </c>
      <c r="C37" s="9" t="n">
        <v>50</v>
      </c>
      <c r="D37" s="9" t="n">
        <v>50</v>
      </c>
    </row>
    <row r="38">
      <c r="A38" s="4" t="inlineStr">
        <is>
          <t>2020 Interest Rate Swap - 2 Year Term - February 2020 Desigination</t>
        </is>
      </c>
    </row>
    <row r="39">
      <c r="A39" s="3" t="inlineStr">
        <is>
          <t>Schedule of Interest Rate Swap Agreements [Line Items]</t>
        </is>
      </c>
    </row>
    <row r="40">
      <c r="A40" s="4" t="inlineStr">
        <is>
          <t>Derivative, Fixed Interest Rate</t>
        </is>
      </c>
      <c r="C40" s="4" t="inlineStr">
        <is>
          <t>1.1625%</t>
        </is>
      </c>
    </row>
    <row r="41">
      <c r="A41" s="4" t="inlineStr">
        <is>
          <t>Derivative, Notional Amount</t>
        </is>
      </c>
      <c r="B41" s="9" t="n">
        <v>50</v>
      </c>
      <c r="C41" s="9" t="n">
        <v>0</v>
      </c>
    </row>
    <row r="42">
      <c r="A42" s="4" t="inlineStr">
        <is>
          <t>2020 Interest Rate Swap - 2 Year Term - March 2020 Designation</t>
        </is>
      </c>
    </row>
    <row r="43">
      <c r="A43" s="3" t="inlineStr">
        <is>
          <t>Schedule of Interest Rate Swap Agreements [Line Items]</t>
        </is>
      </c>
    </row>
    <row r="44">
      <c r="A44" s="4" t="inlineStr">
        <is>
          <t>Derivative, Fixed Interest Rate</t>
        </is>
      </c>
      <c r="C44" s="4" t="inlineStr">
        <is>
          <t>0.562%</t>
        </is>
      </c>
    </row>
    <row r="45">
      <c r="A45" s="4" t="inlineStr">
        <is>
          <t>Derivative, Notional Amount</t>
        </is>
      </c>
      <c r="B45" s="9" t="n">
        <v>50</v>
      </c>
      <c r="C45" s="9"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5" customWidth="1" min="2" max="2"/>
    <col width="13"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6 Months Ended</t>
        </is>
      </c>
    </row>
    <row r="2">
      <c r="B2" s="2" t="inlineStr">
        <is>
          <t>Aug. 02, 2020</t>
        </is>
      </c>
      <c r="C2" s="2" t="inlineStr">
        <is>
          <t>May 03, 2020</t>
        </is>
      </c>
      <c r="D2" s="2" t="inlineStr">
        <is>
          <t>Aug. 04, 2019</t>
        </is>
      </c>
      <c r="E2" s="2" t="inlineStr">
        <is>
          <t>Aug. 02, 2020</t>
        </is>
      </c>
      <c r="F2" s="2" t="inlineStr">
        <is>
          <t>Aug. 04, 2019</t>
        </is>
      </c>
    </row>
    <row r="3">
      <c r="A3" s="3" t="inlineStr">
        <is>
          <t>Income Taxes [Line Items]</t>
        </is>
      </c>
    </row>
    <row r="4">
      <c r="A4" s="4" t="inlineStr">
        <is>
          <t>Effective income tax rate</t>
        </is>
      </c>
      <c r="B4" s="4" t="inlineStr">
        <is>
          <t>(53.00%)</t>
        </is>
      </c>
      <c r="D4" s="4" t="inlineStr">
        <is>
          <t>13.30%</t>
        </is>
      </c>
      <c r="E4" s="4" t="inlineStr">
        <is>
          <t>9.80%</t>
        </is>
      </c>
      <c r="F4" s="4" t="inlineStr">
        <is>
          <t>16.30%</t>
        </is>
      </c>
    </row>
    <row r="5">
      <c r="A5" s="4" t="inlineStr">
        <is>
          <t>Effective Income Tax Rate Reconciliation, Other Adjustments, Percent</t>
        </is>
      </c>
      <c r="B5" s="4" t="inlineStr">
        <is>
          <t>14.60%</t>
        </is>
      </c>
      <c r="E5" s="4" t="inlineStr">
        <is>
          <t>9.80%</t>
        </is>
      </c>
    </row>
    <row r="6">
      <c r="A6" s="4" t="inlineStr">
        <is>
          <t>International Tax Jurisdictions</t>
        </is>
      </c>
      <c r="E6" s="5" t="n">
        <v>40</v>
      </c>
    </row>
    <row r="7">
      <c r="A7" s="4" t="inlineStr">
        <is>
          <t>Income tax expense (benefit)</t>
        </is>
      </c>
      <c r="B7" s="6" t="n">
        <v>17.9</v>
      </c>
      <c r="D7" s="6" t="n">
        <v>29.7</v>
      </c>
      <c r="E7" s="6" t="n">
        <v>-124.5</v>
      </c>
      <c r="F7" s="6" t="n">
        <v>53.3</v>
      </c>
    </row>
    <row r="8">
      <c r="A8" s="4" t="inlineStr">
        <is>
          <t>(Loss) income before taxes</t>
        </is>
      </c>
      <c r="B8" s="6" t="n">
        <v>-33.8</v>
      </c>
      <c r="D8" s="6" t="n">
        <v>222.8</v>
      </c>
      <c r="E8" s="7" t="n">
        <v>-1273.4</v>
      </c>
      <c r="F8" s="9" t="n">
        <v>328</v>
      </c>
    </row>
    <row r="9">
      <c r="A9" s="4" t="inlineStr">
        <is>
          <t>Goodwill, Impairment Loss</t>
        </is>
      </c>
      <c r="E9" s="9" t="n">
        <v>879</v>
      </c>
    </row>
    <row r="10">
      <c r="A10" s="4" t="inlineStr">
        <is>
          <t>Goodwill [Member] | Fair Value, Nonrecurring [Member]</t>
        </is>
      </c>
    </row>
    <row r="11">
      <c r="A11" s="3" t="inlineStr">
        <is>
          <t>Income Taxes [Line Items]</t>
        </is>
      </c>
    </row>
    <row r="12">
      <c r="A12" s="4" t="inlineStr">
        <is>
          <t>Goodwill, Impairment Loss</t>
        </is>
      </c>
      <c r="C12" s="9" t="n">
        <v>879</v>
      </c>
    </row>
    <row r="13">
      <c r="A13" s="4" t="inlineStr">
        <is>
          <t>Australia Acquisition [Member]</t>
        </is>
      </c>
    </row>
    <row r="14">
      <c r="A14" s="3" t="inlineStr">
        <is>
          <t>Income Taxes [Line Items]</t>
        </is>
      </c>
    </row>
    <row r="15">
      <c r="A15" s="4" t="inlineStr">
        <is>
          <t>Effective Income Tax Rate Reconciliation, Other Adjustments, Percent</t>
        </is>
      </c>
      <c r="D15" s="4" t="inlineStr">
        <is>
          <t>13.70%</t>
        </is>
      </c>
      <c r="F15" s="4" t="inlineStr">
        <is>
          <t>8.50%</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 width="21" customWidth="1" min="9" max="9"/>
    <col width="21" customWidth="1" min="10" max="10"/>
    <col width="21" customWidth="1" min="11" max="11"/>
    <col width="21" customWidth="1" min="12" max="12"/>
  </cols>
  <sheetData>
    <row r="1">
      <c r="A1" s="1" t="inlineStr">
        <is>
          <t>DERIVATIVE FINANCIAL INSTRUMENTS (Details) € in Millions, $ in Millions</t>
        </is>
      </c>
      <c r="C1" s="2" t="inlineStr">
        <is>
          <t>3 Months Ended</t>
        </is>
      </c>
      <c r="F1" s="2" t="inlineStr">
        <is>
          <t>6 Months Ended</t>
        </is>
      </c>
    </row>
    <row r="2">
      <c r="C2" s="2" t="inlineStr">
        <is>
          <t>Aug. 02, 2020USD ($)</t>
        </is>
      </c>
      <c r="E2" s="2" t="inlineStr">
        <is>
          <t>Aug. 04, 2019USD ($)</t>
        </is>
      </c>
      <c r="F2" s="2" t="inlineStr">
        <is>
          <t>Aug. 02, 2020USD ($)</t>
        </is>
      </c>
      <c r="H2" s="2" t="inlineStr">
        <is>
          <t>Aug. 04, 2019USD ($)</t>
        </is>
      </c>
      <c r="I2" s="2" t="inlineStr">
        <is>
          <t>Aug. 02, 2020EUR (€)</t>
        </is>
      </c>
      <c r="J2" s="2" t="inlineStr">
        <is>
          <t>Apr. 24, 2020EUR (€)</t>
        </is>
      </c>
      <c r="K2" s="2" t="inlineStr">
        <is>
          <t>Feb. 02, 2020USD ($)</t>
        </is>
      </c>
      <c r="L2" s="2" t="inlineStr">
        <is>
          <t>Jun. 20, 2016EUR (€)</t>
        </is>
      </c>
    </row>
    <row r="3">
      <c r="A3" s="3" t="inlineStr">
        <is>
          <t>Derivative [Line Items]</t>
        </is>
      </c>
    </row>
    <row r="4">
      <c r="A4" s="4" t="inlineStr">
        <is>
          <t>Cost of goods sold</t>
        </is>
      </c>
      <c r="C4" s="6" t="n">
        <v>697.4</v>
      </c>
      <c r="E4" s="6" t="n">
        <v>1075.8</v>
      </c>
      <c r="F4" s="6" t="n">
        <v>1375.5</v>
      </c>
      <c r="H4" s="6" t="n">
        <v>2136.2</v>
      </c>
    </row>
    <row r="5">
      <c r="A5" s="4" t="inlineStr">
        <is>
          <t>Interest expense</t>
        </is>
      </c>
      <c r="C5" s="7" t="n">
        <v>32.7</v>
      </c>
      <c r="E5" s="7" t="n">
        <v>28.3</v>
      </c>
      <c r="F5" s="7" t="n">
        <v>55.2</v>
      </c>
      <c r="H5" s="7" t="n">
        <v>59.3</v>
      </c>
    </row>
    <row r="6">
      <c r="A6" s="4" t="inlineStr">
        <is>
          <t>Foreign Currency Forward Exchange Contracts [Member]</t>
        </is>
      </c>
    </row>
    <row r="7">
      <c r="A7" s="3" t="inlineStr">
        <is>
          <t>Derivative [Line Items]</t>
        </is>
      </c>
    </row>
    <row r="8">
      <c r="A8" s="4" t="inlineStr">
        <is>
          <t>Derivative, Notional Amount</t>
        </is>
      </c>
      <c r="C8" s="5" t="n">
        <v>1002</v>
      </c>
      <c r="F8" s="5" t="n">
        <v>1002</v>
      </c>
    </row>
    <row r="9">
      <c r="A9" s="4" t="inlineStr">
        <is>
          <t>Net Investment Hedging [Member]</t>
        </is>
      </c>
    </row>
    <row r="10">
      <c r="A10" s="3" t="inlineStr">
        <is>
          <t>Derivative [Line Items]</t>
        </is>
      </c>
    </row>
    <row r="11">
      <c r="A11" s="4" t="inlineStr">
        <is>
          <t>Long-term Debt, Fair Value</t>
        </is>
      </c>
      <c r="C11" s="7" t="n">
        <v>1320.3</v>
      </c>
      <c r="E11" s="5" t="n">
        <v>1187</v>
      </c>
      <c r="F11" s="7" t="n">
        <v>1320.3</v>
      </c>
      <c r="H11" s="5" t="n">
        <v>1187</v>
      </c>
      <c r="K11" s="6" t="n">
        <v>1178.6</v>
      </c>
    </row>
    <row r="12">
      <c r="A12" s="4" t="inlineStr">
        <is>
          <t>Long-term Debt, Carrying Amount</t>
        </is>
      </c>
      <c r="C12" s="7" t="n">
        <v>1318.5</v>
      </c>
      <c r="E12" s="7" t="n">
        <v>1042.6</v>
      </c>
      <c r="F12" s="7" t="n">
        <v>1318.5</v>
      </c>
      <c r="H12" s="7" t="n">
        <v>1042.6</v>
      </c>
      <c r="K12" s="7" t="n">
        <v>1038.5</v>
      </c>
    </row>
    <row r="13">
      <c r="A13" s="4" t="inlineStr">
        <is>
          <t>Derivative Contract | Other Current Assets [Member]</t>
        </is>
      </c>
    </row>
    <row r="14">
      <c r="A14" s="3" t="inlineStr">
        <is>
          <t>Derivative [Line Items]</t>
        </is>
      </c>
    </row>
    <row r="15">
      <c r="A15" s="4" t="inlineStr">
        <is>
          <t>Derivative Asset, Fair Value, Gross Asset</t>
        </is>
      </c>
      <c r="C15" s="7" t="n">
        <v>5.8</v>
      </c>
      <c r="E15" s="7" t="n">
        <v>40.1</v>
      </c>
      <c r="F15" s="7" t="n">
        <v>5.8</v>
      </c>
      <c r="H15" s="7" t="n">
        <v>40.1</v>
      </c>
      <c r="K15" s="5" t="n">
        <v>23</v>
      </c>
    </row>
    <row r="16">
      <c r="A16" s="4" t="inlineStr">
        <is>
          <t>Derivative Contract | Other Assets [Member]</t>
        </is>
      </c>
    </row>
    <row r="17">
      <c r="A17" s="3" t="inlineStr">
        <is>
          <t>Derivative [Line Items]</t>
        </is>
      </c>
    </row>
    <row r="18">
      <c r="A18" s="4" t="inlineStr">
        <is>
          <t>Derivative Asset, Fair Value, Gross Asset</t>
        </is>
      </c>
      <c r="C18" s="5" t="n">
        <v>0</v>
      </c>
      <c r="E18" s="7" t="n">
        <v>0.7</v>
      </c>
      <c r="F18" s="5" t="n">
        <v>0</v>
      </c>
      <c r="H18" s="7" t="n">
        <v>0.7</v>
      </c>
      <c r="K18" s="7" t="n">
        <v>0.4</v>
      </c>
    </row>
    <row r="19">
      <c r="A19" s="4" t="inlineStr">
        <is>
          <t>Derivative Contract | Accrued Expenses [Member]</t>
        </is>
      </c>
    </row>
    <row r="20">
      <c r="A20" s="3" t="inlineStr">
        <is>
          <t>Derivative [Line Items]</t>
        </is>
      </c>
    </row>
    <row r="21">
      <c r="A21" s="4" t="inlineStr">
        <is>
          <t>Derivative Liability, Fair Value, Gross Liability</t>
        </is>
      </c>
      <c r="C21" s="7" t="n">
        <v>38.1</v>
      </c>
      <c r="E21" s="7" t="n">
        <v>7.9</v>
      </c>
      <c r="F21" s="7" t="n">
        <v>38.1</v>
      </c>
      <c r="H21" s="7" t="n">
        <v>7.9</v>
      </c>
      <c r="K21" s="7" t="n">
        <v>7.6</v>
      </c>
    </row>
    <row r="22">
      <c r="A22" s="4" t="inlineStr">
        <is>
          <t>Derivative Contract | Other Liabilities [Member]</t>
        </is>
      </c>
    </row>
    <row r="23">
      <c r="A23" s="3" t="inlineStr">
        <is>
          <t>Derivative [Line Items]</t>
        </is>
      </c>
    </row>
    <row r="24">
      <c r="A24" s="4" t="inlineStr">
        <is>
          <t>Derivative Liability, Fair Value, Gross Liability</t>
        </is>
      </c>
      <c r="C24" s="7" t="n">
        <v>3.1</v>
      </c>
      <c r="E24" s="5" t="n">
        <v>3</v>
      </c>
      <c r="F24" s="7" t="n">
        <v>3.1</v>
      </c>
      <c r="H24" s="5" t="n">
        <v>3</v>
      </c>
      <c r="K24" s="7" t="n">
        <v>0.5</v>
      </c>
    </row>
    <row r="25">
      <c r="A25" s="4" t="inlineStr">
        <is>
          <t>Undesignated contracts [Member] | Foreign Currency Forward Exchange Contracts [Member] | Other Current Assets [Member]</t>
        </is>
      </c>
    </row>
    <row r="26">
      <c r="A26" s="3" t="inlineStr">
        <is>
          <t>Derivative [Line Items]</t>
        </is>
      </c>
    </row>
    <row r="27">
      <c r="A27" s="4" t="inlineStr">
        <is>
          <t>Derivative Asset, Fair Value, Gross Asset</t>
        </is>
      </c>
      <c r="C27" s="7" t="n">
        <v>2.8</v>
      </c>
      <c r="E27" s="7" t="n">
        <v>3.8</v>
      </c>
      <c r="F27" s="7" t="n">
        <v>2.8</v>
      </c>
      <c r="H27" s="7" t="n">
        <v>3.8</v>
      </c>
      <c r="K27" s="7" t="n">
        <v>1.5</v>
      </c>
    </row>
    <row r="28">
      <c r="A28" s="4" t="inlineStr">
        <is>
          <t>Undesignated contracts [Member] | Foreign Currency Forward Exchange Contracts [Member] | Other Assets [Member]</t>
        </is>
      </c>
    </row>
    <row r="29">
      <c r="A29" s="3" t="inlineStr">
        <is>
          <t>Derivative [Line Items]</t>
        </is>
      </c>
    </row>
    <row r="30">
      <c r="A30" s="4" t="inlineStr">
        <is>
          <t>Derivative Asset, Fair Value, Gross Asset</t>
        </is>
      </c>
      <c r="C30" s="5" t="n">
        <v>0</v>
      </c>
      <c r="E30" s="5" t="n">
        <v>0</v>
      </c>
      <c r="F30" s="5" t="n">
        <v>0</v>
      </c>
      <c r="H30" s="5" t="n">
        <v>0</v>
      </c>
      <c r="K30" s="5" t="n">
        <v>0</v>
      </c>
    </row>
    <row r="31">
      <c r="A31" s="4" t="inlineStr">
        <is>
          <t>Undesignated contracts [Member] | Foreign Currency Forward Exchange Contracts [Member] | Accrued Expenses [Member]</t>
        </is>
      </c>
    </row>
    <row r="32">
      <c r="A32" s="3" t="inlineStr">
        <is>
          <t>Derivative [Line Items]</t>
        </is>
      </c>
    </row>
    <row r="33">
      <c r="A33" s="4" t="inlineStr">
        <is>
          <t>Derivative Liability, Fair Value, Gross Liability</t>
        </is>
      </c>
      <c r="C33" s="7" t="n">
        <v>6.4</v>
      </c>
      <c r="E33" s="7" t="n">
        <v>2.2</v>
      </c>
      <c r="F33" s="7" t="n">
        <v>6.4</v>
      </c>
      <c r="H33" s="7" t="n">
        <v>2.2</v>
      </c>
      <c r="K33" s="7" t="n">
        <v>0.9</v>
      </c>
    </row>
    <row r="34">
      <c r="A34" s="4" t="inlineStr">
        <is>
          <t>Undesignated contracts [Member] | Foreign Currency Forward Exchange Contracts [Member] | Other Liabilities [Member]</t>
        </is>
      </c>
    </row>
    <row r="35">
      <c r="A35" s="3" t="inlineStr">
        <is>
          <t>Derivative [Line Items]</t>
        </is>
      </c>
    </row>
    <row r="36">
      <c r="A36" s="4" t="inlineStr">
        <is>
          <t>Derivative Liability, Fair Value, Gross Liability</t>
        </is>
      </c>
      <c r="C36" s="9" t="n">
        <v>0</v>
      </c>
      <c r="E36" s="5" t="n">
        <v>0</v>
      </c>
      <c r="F36" s="5" t="n">
        <v>0</v>
      </c>
      <c r="H36" s="5" t="n">
        <v>0</v>
      </c>
      <c r="K36" s="5" t="n">
        <v>0</v>
      </c>
    </row>
    <row r="37">
      <c r="A37" s="4" t="inlineStr">
        <is>
          <t>Cost of Sales [Member] | Foreign Exchange Forward Inventory Purchases [Member]</t>
        </is>
      </c>
    </row>
    <row r="38">
      <c r="A38" s="3" t="inlineStr">
        <is>
          <t>Derivative [Line Items]</t>
        </is>
      </c>
    </row>
    <row r="39">
      <c r="A39" s="4" t="inlineStr">
        <is>
          <t>Derivative Instruments, Net Loss Reclassification from AOCL to expense, Estimate of Time to Transfer</t>
        </is>
      </c>
      <c r="C39" s="4" t="inlineStr">
        <is>
          <t>12 months</t>
        </is>
      </c>
    </row>
    <row r="40">
      <c r="A40" s="4" t="inlineStr">
        <is>
          <t>Derivative Instruments, Net Loss Reclassification from AOCL to expense, Estimated Net Amount to be Transferred</t>
        </is>
      </c>
      <c r="C40" s="6" t="n">
        <v>7.3</v>
      </c>
    </row>
    <row r="41">
      <c r="A41" s="4" t="inlineStr">
        <is>
          <t>Interest Expense [Member] | Interest Rate Swap [Member]</t>
        </is>
      </c>
    </row>
    <row r="42">
      <c r="A42" s="3" t="inlineStr">
        <is>
          <t>Derivative [Line Items]</t>
        </is>
      </c>
    </row>
    <row r="43">
      <c r="A43" s="4" t="inlineStr">
        <is>
          <t>Derivative Instruments, Net Loss Reclassification from AOCL to expense, Estimate of Time to Transfer</t>
        </is>
      </c>
      <c r="C43" s="4" t="inlineStr">
        <is>
          <t>12 months</t>
        </is>
      </c>
    </row>
    <row r="44">
      <c r="A44" s="4" t="inlineStr">
        <is>
          <t>Derivative Instruments, Net Loss Reclassification from AOCL to expense, Estimated Net Amount to be Transferred</t>
        </is>
      </c>
      <c r="C44" s="6" t="n">
        <v>8.300000000000001</v>
      </c>
    </row>
    <row r="45">
      <c r="A45" s="4" t="inlineStr">
        <is>
          <t>Selling, General and Administrative Expenses [Member] | Undesignated contracts [Member] | Foreign Currency Forward Exchange Contracts [Member]</t>
        </is>
      </c>
    </row>
    <row r="46">
      <c r="A46" s="3" t="inlineStr">
        <is>
          <t>Derivative [Line Items]</t>
        </is>
      </c>
    </row>
    <row r="47">
      <c r="A47" s="4" t="inlineStr">
        <is>
          <t>Derivative Instruments Not Designated as Hedging Instruments, (Loss) Gain Recognized in (Expense) Income, Net</t>
        </is>
      </c>
      <c r="C47" s="7" t="n">
        <v>-4.7</v>
      </c>
      <c r="E47" s="7" t="n">
        <v>0.8</v>
      </c>
      <c r="F47" s="7" t="n">
        <v>-4.1</v>
      </c>
      <c r="H47" s="7" t="n">
        <v>0.7</v>
      </c>
    </row>
    <row r="48">
      <c r="A48" s="4" t="inlineStr">
        <is>
          <t>Cash Flow Hedging [Member] | Contracts designated as cash flow hedges [Member] | Foreign Exchange Forward Inventory Purchases [Member]</t>
        </is>
      </c>
    </row>
    <row r="49">
      <c r="A49" s="3" t="inlineStr">
        <is>
          <t>Derivative [Line Items]</t>
        </is>
      </c>
    </row>
    <row r="50">
      <c r="A50" s="4" t="inlineStr">
        <is>
          <t>Other comprehensive income (loss) before reclassifications, net unrealized and realized gain (loss) on effective cash flow hedges, net of tax</t>
        </is>
      </c>
      <c r="C50" s="7" t="n">
        <v>-57.9</v>
      </c>
      <c r="E50" s="7" t="n">
        <v>12.4</v>
      </c>
      <c r="F50" s="7" t="n">
        <v>-36.1</v>
      </c>
      <c r="H50" s="7" t="n">
        <v>42.5</v>
      </c>
    </row>
    <row r="51">
      <c r="A51" s="4" t="inlineStr">
        <is>
          <t>Cash Flow Hedging [Member] | Contracts designated as cash flow hedges [Member] | Foreign Exchange Forward Inventory Purchases [Member] | Other Current Assets [Member]</t>
        </is>
      </c>
    </row>
    <row r="52">
      <c r="A52" s="3" t="inlineStr">
        <is>
          <t>Derivative [Line Items]</t>
        </is>
      </c>
    </row>
    <row r="53">
      <c r="A53" s="4" t="inlineStr">
        <is>
          <t>Derivative Asset, Fair Value, Gross Asset</t>
        </is>
      </c>
      <c r="C53" s="5" t="n">
        <v>3</v>
      </c>
      <c r="E53" s="5" t="n">
        <v>36</v>
      </c>
      <c r="F53" s="5" t="n">
        <v>3</v>
      </c>
      <c r="H53" s="5" t="n">
        <v>36</v>
      </c>
      <c r="K53" s="7" t="n">
        <v>21.4</v>
      </c>
    </row>
    <row r="54">
      <c r="A54" s="4" t="inlineStr">
        <is>
          <t>Cash Flow Hedging [Member] | Contracts designated as cash flow hedges [Member] | Foreign Exchange Forward Inventory Purchases [Member] | Other Assets [Member]</t>
        </is>
      </c>
    </row>
    <row r="55">
      <c r="A55" s="3" t="inlineStr">
        <is>
          <t>Derivative [Line Items]</t>
        </is>
      </c>
    </row>
    <row r="56">
      <c r="A56" s="4" t="inlineStr">
        <is>
          <t>Derivative Asset, Fair Value, Gross Asset</t>
        </is>
      </c>
      <c r="C56" s="5" t="n">
        <v>0</v>
      </c>
      <c r="E56" s="7" t="n">
        <v>0.7</v>
      </c>
      <c r="F56" s="5" t="n">
        <v>0</v>
      </c>
      <c r="H56" s="7" t="n">
        <v>0.7</v>
      </c>
      <c r="K56" s="7" t="n">
        <v>0.4</v>
      </c>
    </row>
    <row r="57">
      <c r="A57" s="4" t="inlineStr">
        <is>
          <t>Cash Flow Hedging [Member] | Contracts designated as cash flow hedges [Member] | Foreign Exchange Forward Inventory Purchases [Member] | Accrued Expenses [Member]</t>
        </is>
      </c>
    </row>
    <row r="58">
      <c r="A58" s="3" t="inlineStr">
        <is>
          <t>Derivative [Line Items]</t>
        </is>
      </c>
    </row>
    <row r="59">
      <c r="A59" s="4" t="inlineStr">
        <is>
          <t>Derivative Liability, Fair Value, Gross Liability</t>
        </is>
      </c>
      <c r="C59" s="7" t="n">
        <v>23.4</v>
      </c>
      <c r="E59" s="7" t="n">
        <v>1.6</v>
      </c>
      <c r="F59" s="7" t="n">
        <v>23.4</v>
      </c>
      <c r="H59" s="7" t="n">
        <v>1.6</v>
      </c>
      <c r="K59" s="7" t="n">
        <v>1.2</v>
      </c>
    </row>
    <row r="60">
      <c r="A60" s="4" t="inlineStr">
        <is>
          <t>Cash Flow Hedging [Member] | Contracts designated as cash flow hedges [Member] | Foreign Exchange Forward Inventory Purchases [Member] | Other Liabilities [Member]</t>
        </is>
      </c>
    </row>
    <row r="61">
      <c r="A61" s="3" t="inlineStr">
        <is>
          <t>Derivative [Line Items]</t>
        </is>
      </c>
    </row>
    <row r="62">
      <c r="A62" s="4" t="inlineStr">
        <is>
          <t>Derivative Liability, Fair Value, Gross Liability</t>
        </is>
      </c>
      <c r="C62" s="7" t="n">
        <v>0.2</v>
      </c>
      <c r="E62" s="7" t="n">
        <v>0.1</v>
      </c>
      <c r="F62" s="7" t="n">
        <v>0.2</v>
      </c>
      <c r="H62" s="7" t="n">
        <v>0.1</v>
      </c>
      <c r="K62" s="7" t="n">
        <v>0.1</v>
      </c>
    </row>
    <row r="63">
      <c r="A63" s="4" t="inlineStr">
        <is>
          <t>Cash Flow Hedging [Member] | Contracts designated as cash flow hedges [Member] | Interest Rate Swap [Member]</t>
        </is>
      </c>
    </row>
    <row r="64">
      <c r="A64" s="3" t="inlineStr">
        <is>
          <t>Derivative [Line Items]</t>
        </is>
      </c>
    </row>
    <row r="65">
      <c r="A65" s="4" t="inlineStr">
        <is>
          <t>Other comprehensive income (loss) before reclassifications, net unrealized and realized gain (loss) on effective cash flow hedges, net of tax</t>
        </is>
      </c>
      <c r="C65" s="7" t="n">
        <v>-0.6</v>
      </c>
      <c r="E65" s="5" t="n">
        <v>-4</v>
      </c>
      <c r="F65" s="5" t="n">
        <v>-10</v>
      </c>
      <c r="H65" s="7" t="n">
        <v>-5.1</v>
      </c>
    </row>
    <row r="66">
      <c r="A66" s="4" t="inlineStr">
        <is>
          <t>Cash Flow Hedging [Member] | Contracts designated as cash flow hedges [Member] | Interest Rate Swap [Member] | Other Current Assets [Member]</t>
        </is>
      </c>
    </row>
    <row r="67">
      <c r="A67" s="3" t="inlineStr">
        <is>
          <t>Derivative [Line Items]</t>
        </is>
      </c>
    </row>
    <row r="68">
      <c r="A68" s="4" t="inlineStr">
        <is>
          <t>Derivative Asset, Fair Value, Gross Asset</t>
        </is>
      </c>
      <c r="C68" s="5" t="n">
        <v>0</v>
      </c>
      <c r="E68" s="7" t="n">
        <v>0.3</v>
      </c>
      <c r="F68" s="5" t="n">
        <v>0</v>
      </c>
      <c r="H68" s="7" t="n">
        <v>0.3</v>
      </c>
      <c r="K68" s="7" t="n">
        <v>0.1</v>
      </c>
    </row>
    <row r="69">
      <c r="A69" s="4" t="inlineStr">
        <is>
          <t>Cash Flow Hedging [Member] | Contracts designated as cash flow hedges [Member] | Interest Rate Swap [Member] | Other Assets [Member]</t>
        </is>
      </c>
    </row>
    <row r="70">
      <c r="A70" s="3" t="inlineStr">
        <is>
          <t>Derivative [Line Items]</t>
        </is>
      </c>
    </row>
    <row r="71">
      <c r="A71" s="4" t="inlineStr">
        <is>
          <t>Derivative Asset, Fair Value, Gross Asset</t>
        </is>
      </c>
      <c r="C71" s="5" t="n">
        <v>0</v>
      </c>
      <c r="E71" s="5" t="n">
        <v>0</v>
      </c>
      <c r="F71" s="5" t="n">
        <v>0</v>
      </c>
      <c r="H71" s="5" t="n">
        <v>0</v>
      </c>
      <c r="K71" s="5" t="n">
        <v>0</v>
      </c>
    </row>
    <row r="72">
      <c r="A72" s="4" t="inlineStr">
        <is>
          <t>Cash Flow Hedging [Member] | Contracts designated as cash flow hedges [Member] | Interest Rate Swap [Member] | Accrued Expenses [Member]</t>
        </is>
      </c>
    </row>
    <row r="73">
      <c r="A73" s="3" t="inlineStr">
        <is>
          <t>Derivative [Line Items]</t>
        </is>
      </c>
    </row>
    <row r="74">
      <c r="A74" s="4" t="inlineStr">
        <is>
          <t>Derivative Liability, Fair Value, Gross Liability</t>
        </is>
      </c>
      <c r="C74" s="7" t="n">
        <v>8.300000000000001</v>
      </c>
      <c r="E74" s="7" t="n">
        <v>4.1</v>
      </c>
      <c r="F74" s="7" t="n">
        <v>8.300000000000001</v>
      </c>
      <c r="H74" s="7" t="n">
        <v>4.1</v>
      </c>
      <c r="K74" s="7" t="n">
        <v>5.5</v>
      </c>
    </row>
    <row r="75">
      <c r="A75" s="4" t="inlineStr">
        <is>
          <t>Cash Flow Hedging [Member] | Contracts designated as cash flow hedges [Member] | Interest Rate Swap [Member] | Other Liabilities [Member]</t>
        </is>
      </c>
    </row>
    <row r="76">
      <c r="A76" s="3" t="inlineStr">
        <is>
          <t>Derivative [Line Items]</t>
        </is>
      </c>
    </row>
    <row r="77">
      <c r="A77" s="4" t="inlineStr">
        <is>
          <t>Derivative Liability, Fair Value, Gross Liability</t>
        </is>
      </c>
      <c r="C77" s="7" t="n">
        <v>2.9</v>
      </c>
      <c r="E77" s="7" t="n">
        <v>2.9</v>
      </c>
      <c r="F77" s="7" t="n">
        <v>2.9</v>
      </c>
      <c r="H77" s="7" t="n">
        <v>2.9</v>
      </c>
      <c r="K77" s="7" t="n">
        <v>0.4</v>
      </c>
    </row>
    <row r="78">
      <c r="A78" s="4" t="inlineStr">
        <is>
          <t>Cash Flow Hedging [Member] | Contracts designated as cash flow hedges [Member] | Net Investment Hedging [Member]</t>
        </is>
      </c>
    </row>
    <row r="79">
      <c r="A79" s="3" t="inlineStr">
        <is>
          <t>Derivative [Line Items]</t>
        </is>
      </c>
    </row>
    <row r="80">
      <c r="A80" s="4" t="inlineStr">
        <is>
          <t>Other comprehensive income (loss) before reclassifications, net unrealized and realized gain (loss) on effective cash flow hedges, net of tax</t>
        </is>
      </c>
      <c r="C80" s="7" t="n">
        <v>-108.1</v>
      </c>
      <c r="E80" s="7" t="n">
        <v>4.6</v>
      </c>
      <c r="F80" s="7" t="n">
        <v>-92.90000000000001</v>
      </c>
      <c r="H80" s="7" t="n">
        <v>34.2</v>
      </c>
    </row>
    <row r="81">
      <c r="A81" s="4" t="inlineStr">
        <is>
          <t>Cash Flow Hedging [Member] | Contracts designated as cash flow hedges [Member] | Derivative Contract</t>
        </is>
      </c>
    </row>
    <row r="82">
      <c r="A82" s="3" t="inlineStr">
        <is>
          <t>Derivative [Line Items]</t>
        </is>
      </c>
    </row>
    <row r="83">
      <c r="A83" s="4" t="inlineStr">
        <is>
          <t>Other comprehensive income (loss) before reclassifications, net unrealized and realized gain (loss) on effective cash flow hedges, net of tax</t>
        </is>
      </c>
      <c r="C83" s="7" t="n">
        <v>-166.6</v>
      </c>
      <c r="E83" s="5" t="n">
        <v>13</v>
      </c>
      <c r="F83" s="5" t="n">
        <v>-139</v>
      </c>
      <c r="H83" s="7" t="n">
        <v>71.59999999999999</v>
      </c>
    </row>
    <row r="84">
      <c r="A84" s="4" t="inlineStr">
        <is>
          <t>Cash Flow Hedging [Member] | Contracts designated as cash flow hedges [Member] | Derivative Contract | Other Current Assets [Member]</t>
        </is>
      </c>
    </row>
    <row r="85">
      <c r="A85" s="3" t="inlineStr">
        <is>
          <t>Derivative [Line Items]</t>
        </is>
      </c>
    </row>
    <row r="86">
      <c r="A86" s="4" t="inlineStr">
        <is>
          <t>Derivative Asset, Fair Value, Gross Asset</t>
        </is>
      </c>
      <c r="C86" s="5" t="n">
        <v>3</v>
      </c>
      <c r="E86" s="7" t="n">
        <v>36.3</v>
      </c>
      <c r="F86" s="5" t="n">
        <v>3</v>
      </c>
      <c r="H86" s="7" t="n">
        <v>36.3</v>
      </c>
      <c r="K86" s="7" t="n">
        <v>21.5</v>
      </c>
    </row>
    <row r="87">
      <c r="A87" s="4" t="inlineStr">
        <is>
          <t>Cash Flow Hedging [Member] | Contracts designated as cash flow hedges [Member] | Derivative Contract | Other Assets [Member]</t>
        </is>
      </c>
    </row>
    <row r="88">
      <c r="A88" s="3" t="inlineStr">
        <is>
          <t>Derivative [Line Items]</t>
        </is>
      </c>
    </row>
    <row r="89">
      <c r="A89" s="4" t="inlineStr">
        <is>
          <t>Derivative Asset, Fair Value, Gross Asset</t>
        </is>
      </c>
      <c r="C89" s="5" t="n">
        <v>0</v>
      </c>
      <c r="E89" s="7" t="n">
        <v>0.7</v>
      </c>
      <c r="F89" s="5" t="n">
        <v>0</v>
      </c>
      <c r="H89" s="7" t="n">
        <v>0.7</v>
      </c>
      <c r="K89" s="7" t="n">
        <v>0.4</v>
      </c>
    </row>
    <row r="90">
      <c r="A90" s="4" t="inlineStr">
        <is>
          <t>Cash Flow Hedging [Member] | Contracts designated as cash flow hedges [Member] | Derivative Contract | Accrued Expenses [Member]</t>
        </is>
      </c>
    </row>
    <row r="91">
      <c r="A91" s="3" t="inlineStr">
        <is>
          <t>Derivative [Line Items]</t>
        </is>
      </c>
    </row>
    <row r="92">
      <c r="A92" s="4" t="inlineStr">
        <is>
          <t>Derivative Liability, Fair Value, Gross Liability</t>
        </is>
      </c>
      <c r="C92" s="7" t="n">
        <v>31.7</v>
      </c>
      <c r="E92" s="7" t="n">
        <v>5.7</v>
      </c>
      <c r="F92" s="7" t="n">
        <v>31.7</v>
      </c>
      <c r="H92" s="7" t="n">
        <v>5.7</v>
      </c>
      <c r="K92" s="7" t="n">
        <v>6.7</v>
      </c>
    </row>
    <row r="93">
      <c r="A93" s="4" t="inlineStr">
        <is>
          <t>Cash Flow Hedging [Member] | Contracts designated as cash flow hedges [Member] | Derivative Contract | Other Liabilities [Member]</t>
        </is>
      </c>
    </row>
    <row r="94">
      <c r="A94" s="3" t="inlineStr">
        <is>
          <t>Derivative [Line Items]</t>
        </is>
      </c>
    </row>
    <row r="95">
      <c r="A95" s="4" t="inlineStr">
        <is>
          <t>Derivative Liability, Fair Value, Gross Liability</t>
        </is>
      </c>
      <c r="C95" s="7" t="n">
        <v>3.1</v>
      </c>
      <c r="E95" s="5" t="n">
        <v>3</v>
      </c>
      <c r="F95" s="7" t="n">
        <v>3.1</v>
      </c>
      <c r="H95" s="5" t="n">
        <v>3</v>
      </c>
      <c r="K95" s="7" t="n">
        <v>0.5</v>
      </c>
    </row>
    <row r="96">
      <c r="A96" s="4" t="inlineStr">
        <is>
          <t>Cash Flow Hedging [Member] | Cost of Sales [Member] | Contracts designated as cash flow hedges [Member] | Foreign Exchange Forward Inventory Purchases [Member]</t>
        </is>
      </c>
    </row>
    <row r="97">
      <c r="A97" s="3" t="inlineStr">
        <is>
          <t>Derivative [Line Items]</t>
        </is>
      </c>
    </row>
    <row r="98">
      <c r="A98" s="4" t="inlineStr">
        <is>
          <t>Derivative Instruments, Gain (Loss) Reclassified from AOCL into Income (Expense), Effective Portion, Net</t>
        </is>
      </c>
      <c r="C98" s="7" t="n">
        <v>0.9</v>
      </c>
      <c r="E98" s="7" t="n">
        <v>10.7</v>
      </c>
      <c r="F98" s="7" t="n">
        <v>3.1</v>
      </c>
      <c r="H98" s="7" t="n">
        <v>25.7</v>
      </c>
    </row>
    <row r="99">
      <c r="A99" s="4" t="inlineStr">
        <is>
          <t>Cash Flow Hedging [Member] | Interest Expense [Member] | Contracts designated as cash flow hedges [Member] | Interest Rate Swap [Member]</t>
        </is>
      </c>
    </row>
    <row r="100">
      <c r="A100" s="3" t="inlineStr">
        <is>
          <t>Derivative [Line Items]</t>
        </is>
      </c>
    </row>
    <row r="101">
      <c r="A101" s="4" t="inlineStr">
        <is>
          <t>Derivative Instruments, Gain (Loss) Reclassified from AOCL into Income (Expense), Effective Portion, Net</t>
        </is>
      </c>
      <c r="C101" s="7" t="n">
        <v>-2.9</v>
      </c>
      <c r="E101" s="5" t="n">
        <v>0</v>
      </c>
      <c r="F101" s="7" t="n">
        <v>-4.6</v>
      </c>
      <c r="H101" s="7" t="n">
        <v>0.2</v>
      </c>
    </row>
    <row r="102">
      <c r="A102" s="4" t="inlineStr">
        <is>
          <t>Cash Flow Hedging [Member] | Income Statement Location | Contracts designated as cash flow hedges [Member]</t>
        </is>
      </c>
    </row>
    <row r="103">
      <c r="A103" s="3" t="inlineStr">
        <is>
          <t>Derivative [Line Items]</t>
        </is>
      </c>
    </row>
    <row r="104">
      <c r="A104" s="4" t="inlineStr">
        <is>
          <t>Derivative Instruments, Gain (Loss) Reclassified from AOCL into Income (Expense), Effective Portion, Net</t>
        </is>
      </c>
      <c r="C104" s="5" t="n">
        <v>-2</v>
      </c>
      <c r="E104" s="7" t="n">
        <v>10.7</v>
      </c>
      <c r="F104" s="7" t="n">
        <v>-1.5</v>
      </c>
      <c r="H104" s="7" t="n">
        <v>25.9</v>
      </c>
    </row>
    <row r="105">
      <c r="A105" s="4" t="inlineStr">
        <is>
          <t>Senior notes due 2027 [Member]</t>
        </is>
      </c>
    </row>
    <row r="106">
      <c r="A106" s="3" t="inlineStr">
        <is>
          <t>Derivative [Line Items]</t>
        </is>
      </c>
    </row>
    <row r="107">
      <c r="A107" s="4" t="inlineStr">
        <is>
          <t>Debt instrument, face amount | €</t>
        </is>
      </c>
      <c r="I107" s="12" t="n">
        <v>600</v>
      </c>
    </row>
    <row r="108">
      <c r="A108" s="4" t="inlineStr">
        <is>
          <t>Long-term Debt, Carrying Amount</t>
        </is>
      </c>
      <c r="B108" s="4" t="inlineStr">
        <is>
          <t>[1]</t>
        </is>
      </c>
      <c r="C108" s="6" t="n">
        <v>703.3</v>
      </c>
      <c r="E108" s="7" t="n">
        <v>658.3</v>
      </c>
      <c r="F108" s="6" t="n">
        <v>703.3</v>
      </c>
      <c r="H108" s="7" t="n">
        <v>658.3</v>
      </c>
      <c r="K108" s="7" t="n">
        <v>655.6</v>
      </c>
    </row>
    <row r="109">
      <c r="A109" s="4" t="inlineStr">
        <is>
          <t>Debt Instrument, Interest Rate, Stated Percentage</t>
        </is>
      </c>
      <c r="C109" s="4" t="inlineStr">
        <is>
          <t>3.125%</t>
        </is>
      </c>
      <c r="F109" s="4" t="inlineStr">
        <is>
          <t>3.125%</t>
        </is>
      </c>
      <c r="I109" s="4" t="inlineStr">
        <is>
          <t>3.125%</t>
        </is>
      </c>
    </row>
    <row r="110">
      <c r="A110" s="4" t="inlineStr">
        <is>
          <t>Senior notes due 2024 [Member]</t>
        </is>
      </c>
    </row>
    <row r="111">
      <c r="A111" s="3" t="inlineStr">
        <is>
          <t>Derivative [Line Items]</t>
        </is>
      </c>
    </row>
    <row r="112">
      <c r="A112" s="4" t="inlineStr">
        <is>
          <t>Debt instrument, face amount</t>
        </is>
      </c>
      <c r="C112" s="9" t="n">
        <v>525</v>
      </c>
      <c r="F112" s="9" t="n">
        <v>525</v>
      </c>
      <c r="I112" s="12" t="n">
        <v>525</v>
      </c>
      <c r="J112" s="12" t="n">
        <v>175</v>
      </c>
      <c r="L112" s="12" t="n">
        <v>350</v>
      </c>
    </row>
    <row r="113">
      <c r="A113" s="4" t="inlineStr">
        <is>
          <t>Long-term Debt, Carrying Amount</t>
        </is>
      </c>
      <c r="B113" s="4" t="inlineStr">
        <is>
          <t>[1],[3]</t>
        </is>
      </c>
      <c r="C113" s="6" t="n">
        <v>615.2</v>
      </c>
      <c r="D113" s="4" t="inlineStr">
        <is>
          <t>[2]</t>
        </is>
      </c>
      <c r="E113" s="6" t="n">
        <v>384.3</v>
      </c>
      <c r="F113" s="6" t="n">
        <v>615.2</v>
      </c>
      <c r="G113" s="4" t="inlineStr">
        <is>
          <t>[2]</t>
        </is>
      </c>
      <c r="H113" s="6" t="n">
        <v>384.3</v>
      </c>
      <c r="K113" s="6" t="n">
        <v>382.9</v>
      </c>
    </row>
    <row r="114">
      <c r="A114" s="4" t="inlineStr">
        <is>
          <t>Debt Instrument, Interest Rate, Stated Percentage</t>
        </is>
      </c>
      <c r="C114" s="4" t="inlineStr">
        <is>
          <t>3.625%</t>
        </is>
      </c>
      <c r="F114" s="4" t="inlineStr">
        <is>
          <t>3.625%</t>
        </is>
      </c>
      <c r="I114" s="4" t="inlineStr">
        <is>
          <t>3.625%</t>
        </is>
      </c>
    </row>
    <row r="115"/>
    <row r="116">
      <c r="A116" s="4" t="inlineStr">
        <is>
          <t>[1]</t>
        </is>
      </c>
      <c r="B116" s="4" t="inlineStr">
        <is>
          <t>The carrying amount of the euro-denominated Term Loan A facility and the senior unsecured euro notes includes the impact of changes in the exchange rate of the United States dollar against the euro.</t>
        </is>
      </c>
    </row>
    <row r="117">
      <c r="A117" s="4" t="inlineStr">
        <is>
          <t>[2]</t>
        </is>
      </c>
      <c r="B117" s="4" t="inlineStr">
        <is>
          <t>Includes an additional €175.0 million principal amount of 3 5/8% senior unsecured euro notes due 2024 that were issued on April 24, 2020.</t>
        </is>
      </c>
    </row>
    <row r="118">
      <c r="A118" s="4" t="inlineStr">
        <is>
          <t>[3]</t>
        </is>
      </c>
      <c r="B118" s="4" t="inlineStr">
        <is>
          <t>Includes €350.0 million principal amount of 3 5/8% senior unsecured euro notes due 2024 that were issued on June 20, 2016.</t>
        </is>
      </c>
    </row>
  </sheetData>
  <mergeCells count="9">
    <mergeCell ref="A1:B2"/>
    <mergeCell ref="C1:E1"/>
    <mergeCell ref="F1:H1"/>
    <mergeCell ref="C2:D2"/>
    <mergeCell ref="F2:G2"/>
    <mergeCell ref="A115:K115"/>
    <mergeCell ref="B116:K116"/>
    <mergeCell ref="B117:K117"/>
    <mergeCell ref="B118:K1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19"/>
  <sheetViews>
    <sheetView workbookViewId="0">
      <selection activeCell="A1" sqref="A1"/>
    </sheetView>
  </sheetViews>
  <sheetFormatPr baseColWidth="8" defaultRowHeight="15"/>
  <cols>
    <col width="80" customWidth="1" min="1" max="1"/>
    <col width="13" customWidth="1" min="2" max="2"/>
    <col width="50" customWidth="1" min="3" max="3"/>
    <col width="45" customWidth="1" min="4" max="4"/>
    <col width="25" customWidth="1" min="5" max="5"/>
    <col width="22" customWidth="1" min="6" max="6"/>
    <col width="51" customWidth="1" min="7" max="7"/>
    <col width="27" customWidth="1" min="8" max="8"/>
    <col width="76" customWidth="1" min="9" max="9"/>
    <col width="46" customWidth="1" min="10" max="10"/>
    <col width="24" customWidth="1" min="11" max="11"/>
    <col width="27" customWidth="1" min="12" max="12"/>
    <col width="76" customWidth="1" min="13" max="13"/>
  </cols>
  <sheetData>
    <row r="1">
      <c r="A1" s="1" t="inlineStr">
        <is>
          <t>Consolidated Statements of Changes in Stockholders' Equity Statement - USD ($) $ in Millions</t>
        </is>
      </c>
      <c r="B1" s="2" t="inlineStr">
        <is>
          <t>Total</t>
        </is>
      </c>
      <c r="C1" s="2" t="inlineStr">
        <is>
          <t>Cumulative Effect, Period of Adoption, Adjustment</t>
        </is>
      </c>
      <c r="D1" s="2" t="inlineStr">
        <is>
          <t>Redeemable Non-Controlling Interest [Member]</t>
        </is>
      </c>
      <c r="E1" s="2" t="inlineStr">
        <is>
          <t>Preferred Stock [Member]</t>
        </is>
      </c>
      <c r="F1" s="2" t="inlineStr">
        <is>
          <t>Common Stock [Member]</t>
        </is>
      </c>
      <c r="G1" s="2" t="inlineStr">
        <is>
          <t>Additional Paid in Capital - Common Stock [Member]</t>
        </is>
      </c>
      <c r="H1" s="2" t="inlineStr">
        <is>
          <t>Retained Earnings [Member]</t>
        </is>
      </c>
      <c r="I1" s="2" t="inlineStr">
        <is>
          <t>Retained Earnings [Member]Cumulative Effect, Period of Adoption, Adjustment</t>
        </is>
      </c>
      <c r="J1" s="2" t="inlineStr">
        <is>
          <t>Accumulated Other Comprehensive Loss [Member]</t>
        </is>
      </c>
      <c r="K1" s="2" t="inlineStr">
        <is>
          <t>Treasury Stock [Member]</t>
        </is>
      </c>
      <c r="L1" s="2" t="inlineStr">
        <is>
          <t>Total Stockholders' Equity</t>
        </is>
      </c>
      <c r="M1" s="2" t="inlineStr">
        <is>
          <t>Total Stockholders' EquityCumulative Effect, Period of Adoption, Adjustment</t>
        </is>
      </c>
    </row>
    <row r="2">
      <c r="A2" s="4" t="inlineStr">
        <is>
          <t>Balance at Feb. 03, 2019</t>
        </is>
      </c>
      <c r="D2" s="6" t="n">
        <v>0.2</v>
      </c>
      <c r="E2" s="9" t="n">
        <v>0</v>
      </c>
      <c r="F2" s="6" t="n">
        <v>85.40000000000001</v>
      </c>
      <c r="G2" s="6" t="n">
        <v>3017.3</v>
      </c>
      <c r="H2" s="6" t="n">
        <v>4350.1</v>
      </c>
      <c r="J2" s="6" t="n">
        <v>-507.9</v>
      </c>
      <c r="K2" s="6" t="n">
        <v>-1117.1</v>
      </c>
      <c r="L2" s="6" t="n">
        <v>5827.8</v>
      </c>
    </row>
    <row r="3">
      <c r="A3" s="4" t="inlineStr">
        <is>
          <t>Balance (Cumulative-effect adjustment related to the adoption of accounting guidance for leases) at Feb. 03, 2019</t>
        </is>
      </c>
      <c r="I3" s="6" t="n">
        <v>-3.1</v>
      </c>
      <c r="M3" s="6" t="n">
        <v>-3.1</v>
      </c>
    </row>
    <row r="4">
      <c r="A4" s="4" t="inlineStr">
        <is>
          <t>Balance (in shares) at Feb. 03, 2019</t>
        </is>
      </c>
      <c r="F4" s="5" t="n">
        <v>85446141</v>
      </c>
    </row>
    <row r="5">
      <c r="A5" s="3" t="inlineStr">
        <is>
          <t>Increase (Decrease) in Stockholders' Equity [Roll Forward]</t>
        </is>
      </c>
    </row>
    <row r="6">
      <c r="A6" s="4" t="inlineStr">
        <is>
          <t>Net Income gain (loss) attributable to PVH Corp.</t>
        </is>
      </c>
      <c r="H6" s="5" t="n">
        <v>82</v>
      </c>
      <c r="L6" s="5" t="n">
        <v>82</v>
      </c>
    </row>
    <row r="7">
      <c r="A7" s="4" t="inlineStr">
        <is>
          <t>Foreign currency translation adjustments</t>
        </is>
      </c>
      <c r="J7" s="7" t="n">
        <v>-111.6</v>
      </c>
      <c r="L7" s="7" t="n">
        <v>-111.6</v>
      </c>
    </row>
    <row r="8">
      <c r="A8" s="4" t="inlineStr">
        <is>
          <t>Net unrealized and realized (loss) gain related to effective cash flow hedges, net of tax</t>
        </is>
      </c>
      <c r="J8" s="7" t="n">
        <v>13.4</v>
      </c>
      <c r="L8" s="7" t="n">
        <v>13.4</v>
      </c>
    </row>
    <row r="9">
      <c r="A9" s="4" t="inlineStr">
        <is>
          <t>Net unrealized and realized (loss) gain related to effective cash flow hedges, tax expense (benefit)</t>
        </is>
      </c>
      <c r="B9" s="6" t="n">
        <v>0.4</v>
      </c>
    </row>
    <row r="10">
      <c r="A10" s="4" t="inlineStr">
        <is>
          <t>Net gain on net investment hedges, net of tax</t>
        </is>
      </c>
      <c r="J10" s="7" t="n">
        <v>22.4</v>
      </c>
      <c r="L10" s="7" t="n">
        <v>22.4</v>
      </c>
    </row>
    <row r="11">
      <c r="A11" s="4" t="inlineStr">
        <is>
          <t>Net (loss) gain on net investment hedges, tax (benefit) expense</t>
        </is>
      </c>
      <c r="B11" s="6" t="n">
        <v>7.2</v>
      </c>
    </row>
    <row r="12">
      <c r="A12" s="4" t="inlineStr">
        <is>
          <t>Comprehensive income (loss) attributable to PVH Corp.</t>
        </is>
      </c>
      <c r="L12" s="7" t="n">
        <v>6.2</v>
      </c>
    </row>
    <row r="13">
      <c r="A13" s="4" t="inlineStr">
        <is>
          <t>Settlement of awards under stock plans (in shares)</t>
        </is>
      </c>
      <c r="F13" s="5" t="n">
        <v>371129</v>
      </c>
    </row>
    <row r="14">
      <c r="A14" s="4" t="inlineStr">
        <is>
          <t>Settlement of awards under stock plans</t>
        </is>
      </c>
      <c r="F14" s="6" t="n">
        <v>0.4</v>
      </c>
      <c r="G14" s="7" t="n">
        <v>1.5</v>
      </c>
      <c r="L14" s="7" t="n">
        <v>1.9</v>
      </c>
    </row>
    <row r="15">
      <c r="A15" s="4" t="inlineStr">
        <is>
          <t>Stock-based compensation expense</t>
        </is>
      </c>
      <c r="G15" s="7" t="n">
        <v>13.9</v>
      </c>
      <c r="L15" s="7" t="n">
        <v>13.9</v>
      </c>
    </row>
    <row r="16">
      <c r="A16" s="4" t="inlineStr">
        <is>
          <t>Cash dividends</t>
        </is>
      </c>
      <c r="H16" s="7" t="n">
        <v>-5.7</v>
      </c>
      <c r="L16" s="7" t="n">
        <v>-5.7</v>
      </c>
    </row>
    <row r="17">
      <c r="A17" s="4" t="inlineStr">
        <is>
          <t>Cash dividends paid per share</t>
        </is>
      </c>
      <c r="B17" s="10" t="n">
        <v>0.075</v>
      </c>
    </row>
    <row r="18">
      <c r="A18" s="4" t="inlineStr">
        <is>
          <t>Acquisition of treasury shares during period</t>
        </is>
      </c>
      <c r="K18" s="7" t="n">
        <v>-79.5</v>
      </c>
      <c r="L18" s="7" t="n">
        <v>-79.5</v>
      </c>
    </row>
    <row r="19">
      <c r="A19" s="4" t="inlineStr">
        <is>
          <t>Acquisition of treasury shares, number of shares repurchased</t>
        </is>
      </c>
      <c r="B19" s="5" t="n">
        <v>659630</v>
      </c>
    </row>
    <row r="20">
      <c r="A20" s="4" t="inlineStr">
        <is>
          <t>Net loss attributable to redeemable non-controlling interest</t>
        </is>
      </c>
      <c r="D20" s="7" t="n">
        <v>-0.4</v>
      </c>
    </row>
    <row r="21">
      <c r="A21" s="4" t="inlineStr">
        <is>
          <t>Balance at May. 05, 2019</t>
        </is>
      </c>
      <c r="D21" s="7" t="n">
        <v>-0.2</v>
      </c>
      <c r="E21" s="5" t="n">
        <v>0</v>
      </c>
      <c r="F21" s="6" t="n">
        <v>85.8</v>
      </c>
      <c r="G21" s="7" t="n">
        <v>3032.7</v>
      </c>
      <c r="H21" s="7" t="n">
        <v>4423.3</v>
      </c>
      <c r="J21" s="7" t="n">
        <v>-583.7</v>
      </c>
      <c r="K21" s="7" t="n">
        <v>-1196.6</v>
      </c>
      <c r="L21" s="7" t="n">
        <v>5761.5</v>
      </c>
    </row>
    <row r="22">
      <c r="A22" s="4" t="inlineStr">
        <is>
          <t>Balance (in shares) at May. 05, 2019</t>
        </is>
      </c>
      <c r="F22" s="5" t="n">
        <v>85817270</v>
      </c>
    </row>
    <row r="23">
      <c r="A23" s="4" t="inlineStr">
        <is>
          <t>Balance at Feb. 03, 2019</t>
        </is>
      </c>
      <c r="D23" s="7" t="n">
        <v>0.2</v>
      </c>
      <c r="E23" s="5" t="n">
        <v>0</v>
      </c>
      <c r="F23" s="6" t="n">
        <v>85.40000000000001</v>
      </c>
      <c r="G23" s="7" t="n">
        <v>3017.3</v>
      </c>
      <c r="H23" s="7" t="n">
        <v>4350.1</v>
      </c>
      <c r="J23" s="7" t="n">
        <v>-507.9</v>
      </c>
      <c r="K23" s="7" t="n">
        <v>-1117.1</v>
      </c>
      <c r="L23" s="7" t="n">
        <v>5827.8</v>
      </c>
    </row>
    <row r="24">
      <c r="A24" s="4" t="inlineStr">
        <is>
          <t>Balance (Cumulative-effect adjustment related to the adoption of accounting guidance for leases) at Feb. 03, 2019</t>
        </is>
      </c>
      <c r="I24" s="7" t="n">
        <v>-3.1</v>
      </c>
      <c r="M24" s="7" t="n">
        <v>-3.1</v>
      </c>
    </row>
    <row r="25">
      <c r="A25" s="4" t="inlineStr">
        <is>
          <t>Balance (in shares) at Feb. 03, 2019</t>
        </is>
      </c>
      <c r="F25" s="5" t="n">
        <v>85446141</v>
      </c>
    </row>
    <row r="26">
      <c r="A26" s="3" t="inlineStr">
        <is>
          <t>Increase (Decrease) in Stockholders' Equity [Roll Forward]</t>
        </is>
      </c>
    </row>
    <row r="27">
      <c r="A27" s="4" t="inlineStr">
        <is>
          <t>Net Income gain (loss) attributable to PVH Corp.</t>
        </is>
      </c>
      <c r="B27" s="6" t="n">
        <v>275.5</v>
      </c>
    </row>
    <row r="28">
      <c r="A28" s="4" t="inlineStr">
        <is>
          <t>Foreign currency translation adjustments</t>
        </is>
      </c>
      <c r="B28" s="7" t="n">
        <v>-142.3</v>
      </c>
    </row>
    <row r="29">
      <c r="A29" s="4" t="inlineStr">
        <is>
          <t>Net unrealized and realized (loss) gain related to effective cash flow hedges, net of tax</t>
        </is>
      </c>
      <c r="B29" s="7" t="n">
        <v>12.9</v>
      </c>
    </row>
    <row r="30">
      <c r="A30" s="4" t="inlineStr">
        <is>
          <t>Net unrealized and realized (loss) gain related to effective cash flow hedges, tax expense (benefit)</t>
        </is>
      </c>
      <c r="B30" s="7" t="n">
        <v>-1.4</v>
      </c>
    </row>
    <row r="31">
      <c r="A31" s="4" t="inlineStr">
        <is>
          <t>Net gain on net investment hedges, net of tax</t>
        </is>
      </c>
      <c r="B31" s="7" t="n">
        <v>-25.9</v>
      </c>
    </row>
    <row r="32">
      <c r="A32" s="4" t="inlineStr">
        <is>
          <t>Net (loss) gain on net investment hedges, tax (benefit) expense</t>
        </is>
      </c>
      <c r="B32" s="7" t="n">
        <v>8.300000000000001</v>
      </c>
    </row>
    <row r="33">
      <c r="A33" s="4" t="inlineStr">
        <is>
          <t>Comprehensive income (loss) attributable to PVH Corp.</t>
        </is>
      </c>
      <c r="B33" s="5" t="n">
        <v>172</v>
      </c>
    </row>
    <row r="34">
      <c r="A34" s="4" t="inlineStr">
        <is>
          <t>Cash dividends</t>
        </is>
      </c>
      <c r="B34" s="7" t="n">
        <v>-8.5</v>
      </c>
    </row>
    <row r="35">
      <c r="A35" s="4" t="inlineStr">
        <is>
          <t>Balance at Aug. 04, 2019</t>
        </is>
      </c>
      <c r="B35" s="6" t="n">
        <v>5871.7</v>
      </c>
      <c r="D35" s="7" t="n">
        <v>-0.6</v>
      </c>
      <c r="E35" s="5" t="n">
        <v>0</v>
      </c>
      <c r="F35" s="6" t="n">
        <v>85.90000000000001</v>
      </c>
      <c r="G35" s="5" t="n">
        <v>3047</v>
      </c>
      <c r="H35" s="5" t="n">
        <v>4614</v>
      </c>
      <c r="J35" s="7" t="n">
        <v>-611.4</v>
      </c>
      <c r="K35" s="7" t="n">
        <v>-1263.8</v>
      </c>
      <c r="L35" s="7" t="n">
        <v>5871.7</v>
      </c>
    </row>
    <row r="36">
      <c r="A36" s="4" t="inlineStr">
        <is>
          <t>Balance (in shares) at Aug. 04, 2019</t>
        </is>
      </c>
      <c r="B36" s="5" t="n">
        <v>85865984</v>
      </c>
      <c r="F36" s="5" t="n">
        <v>85865984</v>
      </c>
    </row>
    <row r="37">
      <c r="A37" s="4" t="inlineStr">
        <is>
          <t>Balance at May. 05, 2019</t>
        </is>
      </c>
      <c r="D37" s="7" t="n">
        <v>-0.2</v>
      </c>
      <c r="E37" s="5" t="n">
        <v>0</v>
      </c>
      <c r="F37" s="6" t="n">
        <v>85.8</v>
      </c>
      <c r="G37" s="7" t="n">
        <v>3032.7</v>
      </c>
      <c r="H37" s="7" t="n">
        <v>4423.3</v>
      </c>
      <c r="J37" s="7" t="n">
        <v>-583.7</v>
      </c>
      <c r="K37" s="7" t="n">
        <v>-1196.6</v>
      </c>
      <c r="L37" s="7" t="n">
        <v>5761.5</v>
      </c>
    </row>
    <row r="38">
      <c r="A38" s="4" t="inlineStr">
        <is>
          <t>Balance (in shares) at May. 05, 2019</t>
        </is>
      </c>
      <c r="F38" s="5" t="n">
        <v>85817270</v>
      </c>
    </row>
    <row r="39">
      <c r="A39" s="3" t="inlineStr">
        <is>
          <t>Increase (Decrease) in Stockholders' Equity [Roll Forward]</t>
        </is>
      </c>
    </row>
    <row r="40">
      <c r="A40" s="4" t="inlineStr">
        <is>
          <t>Net Income gain (loss) attributable to PVH Corp.</t>
        </is>
      </c>
      <c r="B40" s="6" t="n">
        <v>193.5</v>
      </c>
      <c r="H40" s="7" t="n">
        <v>193.5</v>
      </c>
      <c r="L40" s="7" t="n">
        <v>193.5</v>
      </c>
    </row>
    <row r="41">
      <c r="A41" s="4" t="inlineStr">
        <is>
          <t>Foreign currency translation adjustments</t>
        </is>
      </c>
      <c r="B41" s="7" t="n">
        <v>-30.7</v>
      </c>
      <c r="J41" s="7" t="n">
        <v>-30.7</v>
      </c>
      <c r="L41" s="7" t="n">
        <v>-30.7</v>
      </c>
    </row>
    <row r="42">
      <c r="A42" s="4" t="inlineStr">
        <is>
          <t>Net unrealized and realized (loss) gain related to effective cash flow hedges, net of tax</t>
        </is>
      </c>
      <c r="B42" s="7" t="n">
        <v>-0.5</v>
      </c>
      <c r="J42" s="7" t="n">
        <v>-0.5</v>
      </c>
      <c r="L42" s="7" t="n">
        <v>-0.5</v>
      </c>
    </row>
    <row r="43">
      <c r="A43" s="4" t="inlineStr">
        <is>
          <t>Net unrealized and realized (loss) gain related to effective cash flow hedges, tax expense (benefit)</t>
        </is>
      </c>
      <c r="B43" s="7" t="n">
        <v>-1.8</v>
      </c>
    </row>
    <row r="44">
      <c r="A44" s="4" t="inlineStr">
        <is>
          <t>Net gain on net investment hedges, net of tax</t>
        </is>
      </c>
      <c r="B44" s="7" t="n">
        <v>-3.5</v>
      </c>
      <c r="J44" s="7" t="n">
        <v>3.5</v>
      </c>
      <c r="L44" s="7" t="n">
        <v>3.5</v>
      </c>
    </row>
    <row r="45">
      <c r="A45" s="4" t="inlineStr">
        <is>
          <t>Net (loss) gain on net investment hedges, tax (benefit) expense</t>
        </is>
      </c>
      <c r="B45" s="7" t="n">
        <v>1.1</v>
      </c>
    </row>
    <row r="46">
      <c r="A46" s="4" t="inlineStr">
        <is>
          <t>Comprehensive income (loss) attributable to PVH Corp.</t>
        </is>
      </c>
      <c r="B46" s="6" t="n">
        <v>165.8</v>
      </c>
      <c r="L46" s="7" t="n">
        <v>165.8</v>
      </c>
    </row>
    <row r="47">
      <c r="A47" s="4" t="inlineStr">
        <is>
          <t>Settlement of awards under stock plans (in shares)</t>
        </is>
      </c>
      <c r="F47" s="5" t="n">
        <v>48714</v>
      </c>
    </row>
    <row r="48">
      <c r="A48" s="4" t="inlineStr">
        <is>
          <t>Settlement of awards under stock plans</t>
        </is>
      </c>
      <c r="F48" s="6" t="n">
        <v>0.1</v>
      </c>
      <c r="G48" s="7" t="n">
        <v>-0.1</v>
      </c>
      <c r="L48" s="5" t="n">
        <v>0</v>
      </c>
    </row>
    <row r="49">
      <c r="A49" s="4" t="inlineStr">
        <is>
          <t>Stock-based compensation expense</t>
        </is>
      </c>
      <c r="G49" s="7" t="n">
        <v>14.4</v>
      </c>
      <c r="L49" s="7" t="n">
        <v>14.4</v>
      </c>
    </row>
    <row r="50">
      <c r="A50" s="4" t="inlineStr">
        <is>
          <t>Cash dividends</t>
        </is>
      </c>
      <c r="H50" s="7" t="n">
        <v>-2.8</v>
      </c>
      <c r="L50" s="7" t="n">
        <v>-2.8</v>
      </c>
    </row>
    <row r="51">
      <c r="A51" s="4" t="inlineStr">
        <is>
          <t>Cash dividends paid per share</t>
        </is>
      </c>
      <c r="B51" s="11" t="n">
        <v>0.0375</v>
      </c>
    </row>
    <row r="52">
      <c r="A52" s="4" t="inlineStr">
        <is>
          <t>Acquisition of treasury shares during period</t>
        </is>
      </c>
      <c r="K52" s="7" t="n">
        <v>-67.2</v>
      </c>
      <c r="L52" s="7" t="n">
        <v>-67.2</v>
      </c>
    </row>
    <row r="53">
      <c r="A53" s="4" t="inlineStr">
        <is>
          <t>Acquisition of treasury shares, number of shares repurchased</t>
        </is>
      </c>
      <c r="B53" s="5" t="n">
        <v>711895</v>
      </c>
    </row>
    <row r="54">
      <c r="A54" s="4" t="inlineStr">
        <is>
          <t>Net loss attributable to redeemable non-controlling interest</t>
        </is>
      </c>
      <c r="D54" s="7" t="n">
        <v>-0.4</v>
      </c>
    </row>
    <row r="55">
      <c r="A55" s="4" t="inlineStr">
        <is>
          <t>Balance at Aug. 04, 2019</t>
        </is>
      </c>
      <c r="B55" s="6" t="n">
        <v>5871.7</v>
      </c>
      <c r="D55" s="7" t="n">
        <v>-0.6</v>
      </c>
      <c r="E55" s="5" t="n">
        <v>0</v>
      </c>
      <c r="F55" s="6" t="n">
        <v>85.90000000000001</v>
      </c>
      <c r="G55" s="5" t="n">
        <v>3047</v>
      </c>
      <c r="H55" s="5" t="n">
        <v>4614</v>
      </c>
      <c r="J55" s="7" t="n">
        <v>-611.4</v>
      </c>
      <c r="K55" s="7" t="n">
        <v>-1263.8</v>
      </c>
      <c r="L55" s="7" t="n">
        <v>5871.7</v>
      </c>
    </row>
    <row r="56">
      <c r="A56" s="4" t="inlineStr">
        <is>
          <t>Balance (in shares) at Aug. 04, 2019</t>
        </is>
      </c>
      <c r="B56" s="5" t="n">
        <v>85865984</v>
      </c>
      <c r="F56" s="5" t="n">
        <v>85865984</v>
      </c>
    </row>
    <row r="57">
      <c r="A57" s="3" t="inlineStr">
        <is>
          <t>Increase (Decrease) in Stockholders' Equity [Roll Forward]</t>
        </is>
      </c>
    </row>
    <row r="58">
      <c r="A58" s="4" t="inlineStr">
        <is>
          <t>Redeemable Noncontrolling Interest</t>
        </is>
      </c>
      <c r="B58" s="6" t="n">
        <v>0.6</v>
      </c>
    </row>
    <row r="59">
      <c r="A59" s="4" t="inlineStr">
        <is>
          <t>Retained earnings</t>
        </is>
      </c>
      <c r="B59" s="5" t="n">
        <v>4614</v>
      </c>
    </row>
    <row r="60">
      <c r="A60" s="4" t="inlineStr">
        <is>
          <t>Redeemable Noncontrolling Interest</t>
        </is>
      </c>
      <c r="B60" s="5" t="n">
        <v>2</v>
      </c>
    </row>
    <row r="61">
      <c r="A61" s="4" t="inlineStr">
        <is>
          <t>Retained earnings</t>
        </is>
      </c>
      <c r="B61" s="5" t="n">
        <v>4753</v>
      </c>
    </row>
    <row r="62">
      <c r="A62" s="4" t="inlineStr">
        <is>
          <t>Retained earnings | Cumulative-effect adjustment related to the adoption of accounting guidance for credit losses</t>
        </is>
      </c>
      <c r="C62" s="9" t="n">
        <v>1</v>
      </c>
    </row>
    <row r="63">
      <c r="A63" s="4" t="inlineStr">
        <is>
          <t>Balance at Feb. 02, 2020</t>
        </is>
      </c>
      <c r="B63" s="6" t="n">
        <v>5811.5</v>
      </c>
      <c r="D63" s="5" t="n">
        <v>-2</v>
      </c>
      <c r="E63" s="5" t="n">
        <v>0</v>
      </c>
      <c r="F63" s="6" t="n">
        <v>85.90000000000001</v>
      </c>
      <c r="G63" s="7" t="n">
        <v>3075.4</v>
      </c>
      <c r="H63" s="5" t="n">
        <v>4753</v>
      </c>
      <c r="J63" s="7" t="n">
        <v>-640.1</v>
      </c>
      <c r="K63" s="7" t="n">
        <v>-1462.7</v>
      </c>
      <c r="L63" s="7" t="n">
        <v>5811.5</v>
      </c>
    </row>
    <row r="64">
      <c r="A64" s="4" t="inlineStr">
        <is>
          <t>Balance (Cumulative-effect adjustment related to the adoption of accounting guidance for credit losses) at Feb. 02, 2020</t>
        </is>
      </c>
      <c r="I64" s="5" t="n">
        <v>-1</v>
      </c>
      <c r="M64" s="5" t="n">
        <v>-1</v>
      </c>
    </row>
    <row r="65">
      <c r="A65" s="4" t="inlineStr">
        <is>
          <t>Balance (in shares) at Feb. 02, 2020</t>
        </is>
      </c>
      <c r="B65" s="5" t="n">
        <v>85890276</v>
      </c>
      <c r="F65" s="5" t="n">
        <v>85890276</v>
      </c>
    </row>
    <row r="66">
      <c r="A66" s="3" t="inlineStr">
        <is>
          <t>Increase (Decrease) in Stockholders' Equity [Roll Forward]</t>
        </is>
      </c>
    </row>
    <row r="67">
      <c r="A67" s="4" t="inlineStr">
        <is>
          <t>Net Income gain (loss) attributable to PVH Corp.</t>
        </is>
      </c>
      <c r="H67" s="7" t="n">
        <v>-1096.8</v>
      </c>
      <c r="L67" s="7" t="n">
        <v>-1096.8</v>
      </c>
    </row>
    <row r="68">
      <c r="A68" s="4" t="inlineStr">
        <is>
          <t>Foreign currency translation adjustments</t>
        </is>
      </c>
      <c r="J68" s="7" t="n">
        <v>-112.6</v>
      </c>
      <c r="L68" s="7" t="n">
        <v>-112.6</v>
      </c>
    </row>
    <row r="69">
      <c r="A69" s="4" t="inlineStr">
        <is>
          <t>Net unrealized and realized (loss) gain related to effective cash flow hedges, net of tax</t>
        </is>
      </c>
      <c r="J69" s="7" t="n">
        <v>7.8</v>
      </c>
      <c r="L69" s="7" t="n">
        <v>7.8</v>
      </c>
    </row>
    <row r="70">
      <c r="A70" s="4" t="inlineStr">
        <is>
          <t>Net unrealized and realized (loss) gain related to effective cash flow hedges, tax expense (benefit)</t>
        </is>
      </c>
      <c r="B70" s="6" t="n">
        <v>4.1</v>
      </c>
    </row>
    <row r="71">
      <c r="A71" s="4" t="inlineStr">
        <is>
          <t>Net gain on net investment hedges, net of tax</t>
        </is>
      </c>
      <c r="J71" s="7" t="n">
        <v>11.5</v>
      </c>
      <c r="L71" s="7" t="n">
        <v>11.5</v>
      </c>
    </row>
    <row r="72">
      <c r="A72" s="4" t="inlineStr">
        <is>
          <t>Net (loss) gain on net investment hedges, tax (benefit) expense</t>
        </is>
      </c>
      <c r="B72" s="6" t="n">
        <v>3.7</v>
      </c>
    </row>
    <row r="73">
      <c r="A73" s="4" t="inlineStr">
        <is>
          <t>Comprehensive income (loss) attributable to PVH Corp.</t>
        </is>
      </c>
      <c r="L73" s="7" t="n">
        <v>-1190.1</v>
      </c>
    </row>
    <row r="74">
      <c r="A74" s="4" t="inlineStr">
        <is>
          <t>Settlement of awards under stock plans (in shares)</t>
        </is>
      </c>
      <c r="F74" s="5" t="n">
        <v>232707</v>
      </c>
    </row>
    <row r="75">
      <c r="A75" s="4" t="inlineStr">
        <is>
          <t>Settlement of awards under stock plans</t>
        </is>
      </c>
      <c r="F75" s="6" t="n">
        <v>0.2</v>
      </c>
      <c r="G75" s="7" t="n">
        <v>-0.2</v>
      </c>
      <c r="L75" s="5" t="n">
        <v>0</v>
      </c>
    </row>
    <row r="76">
      <c r="A76" s="4" t="inlineStr">
        <is>
          <t>Stock-based compensation expense</t>
        </is>
      </c>
      <c r="G76" s="5" t="n">
        <v>10</v>
      </c>
      <c r="L76" s="5" t="n">
        <v>10</v>
      </c>
    </row>
    <row r="77">
      <c r="A77" s="4" t="inlineStr">
        <is>
          <t>Cash dividends</t>
        </is>
      </c>
      <c r="H77" s="7" t="n">
        <v>-2.7</v>
      </c>
      <c r="L77" s="7" t="n">
        <v>-2.7</v>
      </c>
    </row>
    <row r="78">
      <c r="A78" s="4" t="inlineStr">
        <is>
          <t>Cash dividends paid per share</t>
        </is>
      </c>
      <c r="B78" s="11" t="n">
        <v>0.0375</v>
      </c>
    </row>
    <row r="79">
      <c r="A79" s="4" t="inlineStr">
        <is>
          <t>Acquisition of treasury shares during period</t>
        </is>
      </c>
      <c r="K79" s="7" t="n">
        <v>-114.3</v>
      </c>
      <c r="L79" s="7" t="n">
        <v>-114.3</v>
      </c>
    </row>
    <row r="80">
      <c r="A80" s="4" t="inlineStr">
        <is>
          <t>Acquisition of treasury shares, number of shares repurchased</t>
        </is>
      </c>
      <c r="B80" s="5" t="n">
        <v>1497725</v>
      </c>
    </row>
    <row r="81">
      <c r="A81" s="4" t="inlineStr">
        <is>
          <t>Net loss attributable to redeemable non-controlling interest</t>
        </is>
      </c>
      <c r="D81" s="7" t="n">
        <v>-0.4</v>
      </c>
    </row>
    <row r="82">
      <c r="A82" s="4" t="inlineStr">
        <is>
          <t>Balance at May. 03, 2020</t>
        </is>
      </c>
      <c r="D82" s="7" t="n">
        <v>-2.4</v>
      </c>
      <c r="E82" s="5" t="n">
        <v>0</v>
      </c>
      <c r="F82" s="6" t="n">
        <v>86.09999999999999</v>
      </c>
      <c r="G82" s="7" t="n">
        <v>3085.2</v>
      </c>
      <c r="H82" s="7" t="n">
        <v>3652.5</v>
      </c>
      <c r="J82" s="7" t="n">
        <v>-733.4</v>
      </c>
      <c r="K82" s="5" t="n">
        <v>-1577</v>
      </c>
      <c r="L82" s="7" t="n">
        <v>4513.4</v>
      </c>
    </row>
    <row r="83">
      <c r="A83" s="4" t="inlineStr">
        <is>
          <t>Balance (in shares) at May. 03, 2020</t>
        </is>
      </c>
      <c r="F83" s="5" t="n">
        <v>86122983</v>
      </c>
    </row>
    <row r="84">
      <c r="A84" s="4" t="inlineStr">
        <is>
          <t>Balance at Feb. 02, 2020</t>
        </is>
      </c>
      <c r="B84" s="6" t="n">
        <v>5811.5</v>
      </c>
      <c r="D84" s="5" t="n">
        <v>-2</v>
      </c>
      <c r="E84" s="5" t="n">
        <v>0</v>
      </c>
      <c r="F84" s="6" t="n">
        <v>85.90000000000001</v>
      </c>
      <c r="G84" s="7" t="n">
        <v>3075.4</v>
      </c>
      <c r="H84" s="5" t="n">
        <v>4753</v>
      </c>
      <c r="J84" s="7" t="n">
        <v>-640.1</v>
      </c>
      <c r="K84" s="7" t="n">
        <v>-1462.7</v>
      </c>
      <c r="L84" s="7" t="n">
        <v>5811.5</v>
      </c>
    </row>
    <row r="85">
      <c r="A85" s="4" t="inlineStr">
        <is>
          <t>Balance (Cumulative-effect adjustment related to the adoption of accounting guidance for credit losses) at Feb. 02, 2020</t>
        </is>
      </c>
      <c r="I85" s="9" t="n">
        <v>-1</v>
      </c>
      <c r="M85" s="9" t="n">
        <v>-1</v>
      </c>
    </row>
    <row r="86">
      <c r="A86" s="4" t="inlineStr">
        <is>
          <t>Balance (in shares) at Feb. 02, 2020</t>
        </is>
      </c>
      <c r="B86" s="5" t="n">
        <v>85890276</v>
      </c>
      <c r="F86" s="5" t="n">
        <v>85890276</v>
      </c>
    </row>
    <row r="87">
      <c r="A87" s="3" t="inlineStr">
        <is>
          <t>Increase (Decrease) in Stockholders' Equity [Roll Forward]</t>
        </is>
      </c>
    </row>
    <row r="88">
      <c r="A88" s="4" t="inlineStr">
        <is>
          <t>Net Income gain (loss) attributable to PVH Corp.</t>
        </is>
      </c>
      <c r="B88" s="6" t="n">
        <v>-1148.2</v>
      </c>
    </row>
    <row r="89">
      <c r="A89" s="4" t="inlineStr">
        <is>
          <t>Foreign currency translation adjustments</t>
        </is>
      </c>
      <c r="B89" s="7" t="n">
        <v>130.8</v>
      </c>
    </row>
    <row r="90">
      <c r="A90" s="4" t="inlineStr">
        <is>
          <t>Net unrealized and realized (loss) gain related to effective cash flow hedges, net of tax</t>
        </is>
      </c>
      <c r="B90" s="5" t="n">
        <v>-43</v>
      </c>
    </row>
    <row r="91">
      <c r="A91" s="4" t="inlineStr">
        <is>
          <t>Net unrealized and realized (loss) gain related to effective cash flow hedges, tax expense (benefit)</t>
        </is>
      </c>
      <c r="B91" s="7" t="n">
        <v>-1.6</v>
      </c>
    </row>
    <row r="92">
      <c r="A92" s="4" t="inlineStr">
        <is>
          <t>Net gain on net investment hedges, net of tax</t>
        </is>
      </c>
      <c r="B92" s="7" t="n">
        <v>70.3</v>
      </c>
    </row>
    <row r="93">
      <c r="A93" s="4" t="inlineStr">
        <is>
          <t>Net (loss) gain on net investment hedges, tax (benefit) expense</t>
        </is>
      </c>
      <c r="B93" s="7" t="n">
        <v>-22.6</v>
      </c>
    </row>
    <row r="94">
      <c r="A94" s="4" t="inlineStr">
        <is>
          <t>Comprehensive income (loss) attributable to PVH Corp.</t>
        </is>
      </c>
      <c r="B94" s="7" t="n">
        <v>-1130.7</v>
      </c>
    </row>
    <row r="95">
      <c r="A95" s="4" t="inlineStr">
        <is>
          <t>Cash dividends</t>
        </is>
      </c>
      <c r="B95" s="6" t="n">
        <v>-2.7</v>
      </c>
    </row>
    <row r="96">
      <c r="A96" s="4" t="inlineStr">
        <is>
          <t>Cash dividends paid per share</t>
        </is>
      </c>
      <c r="B96" s="11" t="n">
        <v>0.0375</v>
      </c>
    </row>
    <row r="97">
      <c r="A97" s="4" t="inlineStr">
        <is>
          <t>Balance at Aug. 02, 2020</t>
        </is>
      </c>
      <c r="B97" s="6" t="n">
        <v>4583.5</v>
      </c>
      <c r="E97" s="5" t="n">
        <v>0</v>
      </c>
      <c r="F97" s="6" t="n">
        <v>86.2</v>
      </c>
      <c r="G97" s="7" t="n">
        <v>3096.9</v>
      </c>
      <c r="H97" s="7" t="n">
        <v>3601.1</v>
      </c>
      <c r="J97" s="7" t="n">
        <v>-622.6</v>
      </c>
      <c r="K97" s="7" t="n">
        <v>-1578.1</v>
      </c>
      <c r="L97" s="7" t="n">
        <v>4583.5</v>
      </c>
    </row>
    <row r="98">
      <c r="A98" s="4" t="inlineStr">
        <is>
          <t>Balance (in shares) at Aug. 02, 2020</t>
        </is>
      </c>
      <c r="B98" s="5" t="n">
        <v>86207159</v>
      </c>
      <c r="F98" s="5" t="n">
        <v>86207159</v>
      </c>
    </row>
    <row r="99">
      <c r="A99" s="4" t="inlineStr">
        <is>
          <t>Balance at May. 03, 2020</t>
        </is>
      </c>
      <c r="D99" s="7" t="n">
        <v>-2.4</v>
      </c>
      <c r="E99" s="5" t="n">
        <v>0</v>
      </c>
      <c r="F99" s="6" t="n">
        <v>86.09999999999999</v>
      </c>
      <c r="G99" s="7" t="n">
        <v>3085.2</v>
      </c>
      <c r="H99" s="7" t="n">
        <v>3652.5</v>
      </c>
      <c r="J99" s="7" t="n">
        <v>-733.4</v>
      </c>
      <c r="K99" s="5" t="n">
        <v>-1577</v>
      </c>
      <c r="L99" s="7" t="n">
        <v>4513.4</v>
      </c>
    </row>
    <row r="100">
      <c r="A100" s="4" t="inlineStr">
        <is>
          <t>Balance (in shares) at May. 03, 2020</t>
        </is>
      </c>
      <c r="F100" s="5" t="n">
        <v>86122983</v>
      </c>
    </row>
    <row r="101">
      <c r="A101" s="3" t="inlineStr">
        <is>
          <t>Increase (Decrease) in Stockholders' Equity [Roll Forward]</t>
        </is>
      </c>
    </row>
    <row r="102">
      <c r="A102" s="4" t="inlineStr">
        <is>
          <t>Net Income gain (loss) attributable to PVH Corp.</t>
        </is>
      </c>
      <c r="B102" s="6" t="n">
        <v>-51.4</v>
      </c>
      <c r="H102" s="7" t="n">
        <v>-51.4</v>
      </c>
      <c r="L102" s="7" t="n">
        <v>-51.4</v>
      </c>
    </row>
    <row r="103">
      <c r="A103" s="4" t="inlineStr">
        <is>
          <t>Foreign currency translation adjustments</t>
        </is>
      </c>
      <c r="B103" s="7" t="n">
        <v>243.4</v>
      </c>
      <c r="J103" s="7" t="n">
        <v>243.4</v>
      </c>
      <c r="L103" s="7" t="n">
        <v>243.4</v>
      </c>
    </row>
    <row r="104">
      <c r="A104" s="4" t="inlineStr">
        <is>
          <t>Net unrealized and realized (loss) gain related to effective cash flow hedges, net of tax</t>
        </is>
      </c>
      <c r="B104" s="7" t="n">
        <v>-50.8</v>
      </c>
      <c r="J104" s="7" t="n">
        <v>-50.8</v>
      </c>
      <c r="L104" s="7" t="n">
        <v>-50.8</v>
      </c>
    </row>
    <row r="105">
      <c r="A105" s="4" t="inlineStr">
        <is>
          <t>Net unrealized and realized (loss) gain related to effective cash flow hedges, tax expense (benefit)</t>
        </is>
      </c>
      <c r="B105" s="7" t="n">
        <v>-5.7</v>
      </c>
    </row>
    <row r="106">
      <c r="A106" s="4" t="inlineStr">
        <is>
          <t>Net gain on net investment hedges, net of tax</t>
        </is>
      </c>
      <c r="B106" s="7" t="n">
        <v>81.8</v>
      </c>
      <c r="J106" s="7" t="n">
        <v>-81.8</v>
      </c>
      <c r="L106" s="7" t="n">
        <v>-81.8</v>
      </c>
    </row>
    <row r="107">
      <c r="A107" s="4" t="inlineStr">
        <is>
          <t>Net (loss) gain on net investment hedges, tax (benefit) expense</t>
        </is>
      </c>
      <c r="B107" s="7" t="n">
        <v>-26.3</v>
      </c>
    </row>
    <row r="108">
      <c r="A108" s="4" t="inlineStr">
        <is>
          <t>Comprehensive income (loss) attributable to PVH Corp.</t>
        </is>
      </c>
      <c r="B108" s="6" t="n">
        <v>59.4</v>
      </c>
      <c r="L108" s="7" t="n">
        <v>59.4</v>
      </c>
    </row>
    <row r="109">
      <c r="A109" s="4" t="inlineStr">
        <is>
          <t>Settlement of awards under stock plans (in shares)</t>
        </is>
      </c>
      <c r="F109" s="5" t="n">
        <v>84176</v>
      </c>
    </row>
    <row r="110">
      <c r="A110" s="4" t="inlineStr">
        <is>
          <t>Settlement of awards under stock plans</t>
        </is>
      </c>
      <c r="F110" s="6" t="n">
        <v>0.1</v>
      </c>
      <c r="G110" s="7" t="n">
        <v>-0.1</v>
      </c>
      <c r="L110" s="5" t="n">
        <v>0</v>
      </c>
    </row>
    <row r="111">
      <c r="A111" s="4" t="inlineStr">
        <is>
          <t>Stock-based compensation expense</t>
        </is>
      </c>
      <c r="G111" s="7" t="n">
        <v>11.8</v>
      </c>
      <c r="L111" s="7" t="n">
        <v>11.8</v>
      </c>
    </row>
    <row r="112">
      <c r="A112" s="4" t="inlineStr">
        <is>
          <t>Acquisition of treasury shares during period</t>
        </is>
      </c>
      <c r="K112" s="7" t="n">
        <v>-1.1</v>
      </c>
      <c r="L112" s="7" t="n">
        <v>-1.1</v>
      </c>
    </row>
    <row r="113">
      <c r="A113" s="4" t="inlineStr">
        <is>
          <t>Acquisition of treasury shares, number of shares repurchased</t>
        </is>
      </c>
      <c r="B113" s="5" t="n">
        <v>22260</v>
      </c>
    </row>
    <row r="114">
      <c r="A114" s="4" t="inlineStr">
        <is>
          <t>Net loss attributable to redeemable non-controlling interest</t>
        </is>
      </c>
      <c r="D114" s="7" t="n">
        <v>-0.3</v>
      </c>
    </row>
    <row r="115">
      <c r="A115" s="4" t="inlineStr">
        <is>
          <t>Balance at Aug. 02, 2020</t>
        </is>
      </c>
      <c r="B115" s="6" t="n">
        <v>4583.5</v>
      </c>
      <c r="E115" s="9" t="n">
        <v>0</v>
      </c>
      <c r="F115" s="6" t="n">
        <v>86.2</v>
      </c>
      <c r="G115" s="6" t="n">
        <v>3096.9</v>
      </c>
      <c r="H115" s="6" t="n">
        <v>3601.1</v>
      </c>
      <c r="J115" s="6" t="n">
        <v>-622.6</v>
      </c>
      <c r="K115" s="6" t="n">
        <v>-1578.1</v>
      </c>
      <c r="L115" s="6" t="n">
        <v>4583.5</v>
      </c>
    </row>
    <row r="116">
      <c r="A116" s="4" t="inlineStr">
        <is>
          <t>Balance (in shares) at Aug. 02, 2020</t>
        </is>
      </c>
      <c r="B116" s="5" t="n">
        <v>86207159</v>
      </c>
      <c r="F116" s="5" t="n">
        <v>86207159</v>
      </c>
    </row>
    <row r="117">
      <c r="A117" s="3" t="inlineStr">
        <is>
          <t>Increase (Decrease) in Stockholders' Equity [Roll Forward]</t>
        </is>
      </c>
    </row>
    <row r="118">
      <c r="A118" s="4" t="inlineStr">
        <is>
          <t>Redeemable Noncontrolling Interest</t>
        </is>
      </c>
      <c r="B118" s="6" t="n">
        <v>2.7</v>
      </c>
      <c r="D118" s="6" t="n">
        <v>-2.7</v>
      </c>
    </row>
    <row r="119">
      <c r="A119" s="4" t="inlineStr">
        <is>
          <t>Retained earnings</t>
        </is>
      </c>
      <c r="B119" s="6" t="n">
        <v>360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6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4" customWidth="1" min="7" max="7"/>
    <col width="14" customWidth="1" min="8" max="8"/>
    <col width="14" customWidth="1" min="9" max="9"/>
  </cols>
  <sheetData>
    <row r="1">
      <c r="A1" s="1" t="inlineStr">
        <is>
          <t>FAIR VALUE MEASUREMENTS (Details) - USD ($) $ in Millions</t>
        </is>
      </c>
      <c r="C1" s="2" t="inlineStr">
        <is>
          <t>3 Months Ended</t>
        </is>
      </c>
      <c r="F1" s="2" t="inlineStr">
        <is>
          <t>6 Months Ended</t>
        </is>
      </c>
    </row>
    <row r="2">
      <c r="C2" s="2" t="inlineStr">
        <is>
          <t>Aug. 02, 2020</t>
        </is>
      </c>
      <c r="D2" s="2" t="inlineStr">
        <is>
          <t>May 03, 2020</t>
        </is>
      </c>
      <c r="E2" s="2" t="inlineStr">
        <is>
          <t>Aug. 04, 2019</t>
        </is>
      </c>
      <c r="F2" s="2" t="inlineStr">
        <is>
          <t>Aug. 02, 2020</t>
        </is>
      </c>
      <c r="G2" s="2" t="inlineStr">
        <is>
          <t>Aug. 04, 2019</t>
        </is>
      </c>
      <c r="H2" s="2" t="inlineStr">
        <is>
          <t>Feb. 02, 2020</t>
        </is>
      </c>
      <c r="I2" s="2" t="inlineStr">
        <is>
          <t>Feb. 03, 2019</t>
        </is>
      </c>
    </row>
    <row r="3">
      <c r="A3" s="4" t="inlineStr">
        <is>
          <t>Reported Value Measurement [Member]</t>
        </is>
      </c>
    </row>
    <row r="4">
      <c r="A4" s="3" t="inlineStr">
        <is>
          <t>Fair Value, Balance Sheet Grouping, Financial Statement Captions [Line Items]</t>
        </is>
      </c>
    </row>
    <row r="5">
      <c r="A5" s="4" t="inlineStr">
        <is>
          <t>Cash and cash equivalents</t>
        </is>
      </c>
      <c r="C5" s="6" t="n">
        <v>1394.3</v>
      </c>
      <c r="E5" s="6" t="n">
        <v>433.5</v>
      </c>
      <c r="F5" s="6" t="n">
        <v>1394.3</v>
      </c>
      <c r="G5" s="6" t="n">
        <v>433.5</v>
      </c>
      <c r="H5" s="6" t="n">
        <v>503.4</v>
      </c>
    </row>
    <row r="6">
      <c r="A6" s="4" t="inlineStr">
        <is>
          <t>Short-term borrowings</t>
        </is>
      </c>
      <c r="C6" s="7" t="n">
        <v>70.59999999999999</v>
      </c>
      <c r="E6" s="7" t="n">
        <v>183.2</v>
      </c>
      <c r="F6" s="7" t="n">
        <v>70.59999999999999</v>
      </c>
      <c r="G6" s="7" t="n">
        <v>183.2</v>
      </c>
      <c r="H6" s="7" t="n">
        <v>49.6</v>
      </c>
    </row>
    <row r="7">
      <c r="A7" s="4" t="inlineStr">
        <is>
          <t>Long-term debt (including portion classified as current), carrying amount</t>
        </is>
      </c>
      <c r="C7" s="7" t="n">
        <v>3513.1</v>
      </c>
      <c r="E7" s="7" t="n">
        <v>2784.2</v>
      </c>
      <c r="F7" s="7" t="n">
        <v>3513.1</v>
      </c>
      <c r="G7" s="7" t="n">
        <v>2784.2</v>
      </c>
      <c r="H7" s="7" t="n">
        <v>2707.7</v>
      </c>
    </row>
    <row r="8">
      <c r="A8" s="4" t="inlineStr">
        <is>
          <t>Noncash impairment charges</t>
        </is>
      </c>
      <c r="B8" s="4" t="inlineStr">
        <is>
          <t>[1]</t>
        </is>
      </c>
      <c r="F8" s="7" t="n">
        <v>961.8</v>
      </c>
    </row>
    <row r="9">
      <c r="A9" s="4" t="inlineStr">
        <is>
          <t>Cash and cash equivalents</t>
        </is>
      </c>
      <c r="C9" s="7" t="n">
        <v>1394.3</v>
      </c>
      <c r="E9" s="7" t="n">
        <v>433.5</v>
      </c>
      <c r="F9" s="7" t="n">
        <v>1394.3</v>
      </c>
      <c r="G9" s="7" t="n">
        <v>433.5</v>
      </c>
      <c r="H9" s="7" t="n">
        <v>503.4</v>
      </c>
      <c r="I9" s="9" t="n">
        <v>452</v>
      </c>
    </row>
    <row r="10">
      <c r="A10" s="4" t="inlineStr">
        <is>
          <t>Short-term borrowings</t>
        </is>
      </c>
      <c r="C10" s="7" t="n">
        <v>70.59999999999999</v>
      </c>
      <c r="E10" s="7" t="n">
        <v>183.2</v>
      </c>
      <c r="F10" s="7" t="n">
        <v>70.59999999999999</v>
      </c>
      <c r="G10" s="7" t="n">
        <v>183.2</v>
      </c>
      <c r="H10" s="7" t="n">
        <v>49.6</v>
      </c>
    </row>
    <row r="11">
      <c r="A11" s="4" t="inlineStr">
        <is>
          <t>Long-term debt (including portion classified as current), carrying amount</t>
        </is>
      </c>
      <c r="C11" s="7" t="n">
        <v>3513.1</v>
      </c>
      <c r="E11" s="7" t="n">
        <v>2784.2</v>
      </c>
      <c r="F11" s="7" t="n">
        <v>3513.1</v>
      </c>
      <c r="G11" s="7" t="n">
        <v>2784.2</v>
      </c>
      <c r="H11" s="7" t="n">
        <v>2707.7</v>
      </c>
    </row>
    <row r="12">
      <c r="A12" s="4" t="inlineStr">
        <is>
          <t>Goodwill and other intangible asset impairments</t>
        </is>
      </c>
      <c r="C12" s="5" t="n">
        <v>0</v>
      </c>
      <c r="E12" s="5" t="n">
        <v>0</v>
      </c>
      <c r="F12" s="7" t="n">
        <v>933.5</v>
      </c>
      <c r="G12" s="5" t="n">
        <v>0</v>
      </c>
    </row>
    <row r="13">
      <c r="A13" s="4" t="inlineStr">
        <is>
          <t>Goodwill, Impairment Loss</t>
        </is>
      </c>
      <c r="F13" s="5" t="n">
        <v>879</v>
      </c>
    </row>
    <row r="14">
      <c r="A14" s="4" t="inlineStr">
        <is>
          <t>Impairment of Long-Lived Assets Held-for-use</t>
        </is>
      </c>
      <c r="F14" s="7" t="n">
        <v>23.2</v>
      </c>
      <c r="G14" s="7" t="n">
        <v>87.8</v>
      </c>
    </row>
    <row r="15">
      <c r="A15" s="4" t="inlineStr">
        <is>
          <t>Karl Lagerfeld [Member]</t>
        </is>
      </c>
    </row>
    <row r="16">
      <c r="A16" s="3" t="inlineStr">
        <is>
          <t>Fair Value, Balance Sheet Grouping, Financial Statement Captions [Line Items]</t>
        </is>
      </c>
    </row>
    <row r="17">
      <c r="A17" s="4" t="inlineStr">
        <is>
          <t>Equity Method Investment, Other than Temporary Impairment</t>
        </is>
      </c>
      <c r="F17" s="7" t="n">
        <v>12.3</v>
      </c>
    </row>
    <row r="18">
      <c r="A18" s="4" t="inlineStr">
        <is>
          <t>Operating lease right-of-use assets [Member] | Fair Value, Nonrecurring [Member]</t>
        </is>
      </c>
    </row>
    <row r="19">
      <c r="A19" s="3" t="inlineStr">
        <is>
          <t>Fair Value, Balance Sheet Grouping, Financial Statement Captions [Line Items]</t>
        </is>
      </c>
    </row>
    <row r="20">
      <c r="A20" s="4" t="inlineStr">
        <is>
          <t>Long-lived Assets, Carrying Amount</t>
        </is>
      </c>
      <c r="E20" s="7" t="n">
        <v>93.8</v>
      </c>
      <c r="G20" s="7" t="n">
        <v>93.8</v>
      </c>
    </row>
    <row r="21">
      <c r="A21" s="4" t="inlineStr">
        <is>
          <t>Noncash impairment charges</t>
        </is>
      </c>
      <c r="G21" s="5" t="n">
        <v>77</v>
      </c>
    </row>
    <row r="22">
      <c r="A22" s="4" t="inlineStr">
        <is>
          <t>Property, Plant and Equipment [Member]</t>
        </is>
      </c>
    </row>
    <row r="23">
      <c r="A23" s="3" t="inlineStr">
        <is>
          <t>Fair Value, Balance Sheet Grouping, Financial Statement Captions [Line Items]</t>
        </is>
      </c>
    </row>
    <row r="24">
      <c r="A24" s="4" t="inlineStr">
        <is>
          <t>Impairment of Long-Lived Assets Held-for-use</t>
        </is>
      </c>
      <c r="F24" s="5" t="n">
        <v>16</v>
      </c>
    </row>
    <row r="25">
      <c r="A25" s="4" t="inlineStr">
        <is>
          <t>Property, Plant and Equipment [Member] | Fair Value, Nonrecurring [Member]</t>
        </is>
      </c>
    </row>
    <row r="26">
      <c r="A26" s="3" t="inlineStr">
        <is>
          <t>Fair Value, Balance Sheet Grouping, Financial Statement Captions [Line Items]</t>
        </is>
      </c>
    </row>
    <row r="27">
      <c r="A27" s="4" t="inlineStr">
        <is>
          <t>Long-lived Assets, Carrying Amount</t>
        </is>
      </c>
      <c r="C27" s="7" t="n">
        <v>17.1</v>
      </c>
      <c r="E27" s="7" t="n">
        <v>10.8</v>
      </c>
      <c r="F27" s="7" t="n">
        <v>17.1</v>
      </c>
      <c r="G27" s="7" t="n">
        <v>10.8</v>
      </c>
    </row>
    <row r="28">
      <c r="A28" s="4" t="inlineStr">
        <is>
          <t>Noncash impairment charges</t>
        </is>
      </c>
      <c r="G28" s="7" t="n">
        <v>10.8</v>
      </c>
    </row>
    <row r="29">
      <c r="A29" s="4" t="inlineStr">
        <is>
          <t>Total Assets, Fair Value</t>
        </is>
      </c>
      <c r="C29" s="7" t="n">
        <v>1.1</v>
      </c>
      <c r="E29" s="5" t="n">
        <v>0</v>
      </c>
      <c r="F29" s="7" t="n">
        <v>1.1</v>
      </c>
      <c r="G29" s="5" t="n">
        <v>0</v>
      </c>
    </row>
    <row r="30">
      <c r="A30" s="4" t="inlineStr">
        <is>
          <t>Impairment of Long-Lived Assets Held-for-use</t>
        </is>
      </c>
      <c r="F30" s="7" t="n">
        <v>23.2</v>
      </c>
    </row>
    <row r="31">
      <c r="A31" s="4" t="inlineStr">
        <is>
          <t>Property, Plant and Equipment [Member] | Fair Value, Nonrecurring [Member] | Heritage Retail Exit [Member]</t>
        </is>
      </c>
    </row>
    <row r="32">
      <c r="A32" s="3" t="inlineStr">
        <is>
          <t>Fair Value, Balance Sheet Grouping, Financial Statement Captions [Line Items]</t>
        </is>
      </c>
    </row>
    <row r="33">
      <c r="A33" s="4" t="inlineStr">
        <is>
          <t>Long-lived Assets, Carrying Amount</t>
        </is>
      </c>
      <c r="C33" s="7" t="n">
        <v>7.2</v>
      </c>
      <c r="F33" s="7" t="n">
        <v>7.2</v>
      </c>
    </row>
    <row r="34">
      <c r="A34" s="4" t="inlineStr">
        <is>
          <t>Total Assets, Fair Value</t>
        </is>
      </c>
      <c r="C34" s="5" t="n">
        <v>0</v>
      </c>
      <c r="F34" s="5" t="n">
        <v>0</v>
      </c>
    </row>
    <row r="35">
      <c r="A35" s="4" t="inlineStr">
        <is>
          <t>Long-lived Assets, Other [Member] | Fair Value, Nonrecurring [Member]</t>
        </is>
      </c>
    </row>
    <row r="36">
      <c r="A36" s="3" t="inlineStr">
        <is>
          <t>Fair Value, Balance Sheet Grouping, Financial Statement Captions [Line Items]</t>
        </is>
      </c>
    </row>
    <row r="37">
      <c r="A37" s="4" t="inlineStr">
        <is>
          <t>Noncash impairment charges</t>
        </is>
      </c>
      <c r="F37" s="5" t="n">
        <v>969</v>
      </c>
      <c r="G37" s="7" t="n">
        <v>87.8</v>
      </c>
    </row>
    <row r="38">
      <c r="A38" s="4" t="inlineStr">
        <is>
          <t>Long-lived Assets, Other [Member] | Fair Value, Nonrecurring [Member] | Goodwill and Other Intangible Assets Impairments [Member]</t>
        </is>
      </c>
    </row>
    <row r="39">
      <c r="A39" s="3" t="inlineStr">
        <is>
          <t>Fair Value, Balance Sheet Grouping, Financial Statement Captions [Line Items]</t>
        </is>
      </c>
    </row>
    <row r="40">
      <c r="A40" s="4" t="inlineStr">
        <is>
          <t>Goodwill and other intangible asset impairments</t>
        </is>
      </c>
      <c r="F40" s="7" t="n">
        <v>933.5</v>
      </c>
    </row>
    <row r="41">
      <c r="A41" s="4" t="inlineStr">
        <is>
          <t>Long-lived Assets, Other [Member] | Fair Value, Nonrecurring [Member] | Selling, General and Administrative Expenses [Member]</t>
        </is>
      </c>
    </row>
    <row r="42">
      <c r="A42" s="3" t="inlineStr">
        <is>
          <t>Fair Value, Balance Sheet Grouping, Financial Statement Captions [Line Items]</t>
        </is>
      </c>
    </row>
    <row r="43">
      <c r="A43" s="4" t="inlineStr">
        <is>
          <t>Impairment of Long-Lived Assets Held-for-use</t>
        </is>
      </c>
      <c r="F43" s="7" t="n">
        <v>23.2</v>
      </c>
    </row>
    <row r="44">
      <c r="A44" s="4" t="inlineStr">
        <is>
          <t>Trademarks | Fair Value, Nonrecurring [Member]</t>
        </is>
      </c>
    </row>
    <row r="45">
      <c r="A45" s="3" t="inlineStr">
        <is>
          <t>Fair Value, Balance Sheet Grouping, Financial Statement Captions [Line Items]</t>
        </is>
      </c>
    </row>
    <row r="46">
      <c r="A46" s="4" t="inlineStr">
        <is>
          <t>Long-lived Assets, Carrying Amount</t>
        </is>
      </c>
      <c r="C46" s="7" t="n">
        <v>95.90000000000001</v>
      </c>
      <c r="F46" s="7" t="n">
        <v>95.90000000000001</v>
      </c>
    </row>
    <row r="47">
      <c r="A47" s="4" t="inlineStr">
        <is>
          <t>Total Assets, Fair Value</t>
        </is>
      </c>
      <c r="C47" s="7" t="n">
        <v>48.7</v>
      </c>
      <c r="F47" s="7" t="n">
        <v>48.7</v>
      </c>
    </row>
    <row r="48">
      <c r="A48" s="4" t="inlineStr">
        <is>
          <t>Impairment of Intangible Assets, Indefinite-lived (Excluding Goodwill)</t>
        </is>
      </c>
      <c r="D48" s="6" t="n">
        <v>47.2</v>
      </c>
      <c r="F48" s="7" t="n">
        <v>47.2</v>
      </c>
    </row>
    <row r="49">
      <c r="A49" s="4" t="inlineStr">
        <is>
          <t>Other Intangible Assets | Fair Value, Nonrecurring [Member]</t>
        </is>
      </c>
    </row>
    <row r="50">
      <c r="A50" s="3" t="inlineStr">
        <is>
          <t>Fair Value, Balance Sheet Grouping, Financial Statement Captions [Line Items]</t>
        </is>
      </c>
    </row>
    <row r="51">
      <c r="A51" s="4" t="inlineStr">
        <is>
          <t>Long-lived Assets, Carrying Amount</t>
        </is>
      </c>
      <c r="C51" s="7" t="n">
        <v>7.3</v>
      </c>
      <c r="F51" s="7" t="n">
        <v>7.3</v>
      </c>
    </row>
    <row r="52">
      <c r="A52" s="4" t="inlineStr">
        <is>
          <t>Impairment of Intangible Assets, Finite-lived</t>
        </is>
      </c>
      <c r="F52" s="7" t="n">
        <v>7.3</v>
      </c>
    </row>
    <row r="53">
      <c r="A53" s="4" t="inlineStr">
        <is>
          <t>Equity Method Investments | Fair Value, Nonrecurring [Member] | Karl Lagerfeld [Member]</t>
        </is>
      </c>
    </row>
    <row r="54">
      <c r="A54" s="3" t="inlineStr">
        <is>
          <t>Fair Value, Balance Sheet Grouping, Financial Statement Captions [Line Items]</t>
        </is>
      </c>
    </row>
    <row r="55">
      <c r="A55" s="4" t="inlineStr">
        <is>
          <t>Equity Method Investment, Other than Temporary Impairment</t>
        </is>
      </c>
      <c r="F55" s="7" t="n">
        <v>12.3</v>
      </c>
    </row>
    <row r="56">
      <c r="A56" s="4" t="inlineStr">
        <is>
          <t>Goodwill [Member] | Fair Value, Nonrecurring [Member]</t>
        </is>
      </c>
    </row>
    <row r="57">
      <c r="A57" s="3" t="inlineStr">
        <is>
          <t>Fair Value, Balance Sheet Grouping, Financial Statement Captions [Line Items]</t>
        </is>
      </c>
    </row>
    <row r="58">
      <c r="A58" s="4" t="inlineStr">
        <is>
          <t>Long-lived Assets, Carrying Amount</t>
        </is>
      </c>
      <c r="C58" s="7" t="n">
        <v>1531.6</v>
      </c>
      <c r="F58" s="7" t="n">
        <v>1531.6</v>
      </c>
    </row>
    <row r="59">
      <c r="A59" s="4" t="inlineStr">
        <is>
          <t>Total Assets, Fair Value</t>
        </is>
      </c>
      <c r="C59" s="7" t="n">
        <v>652.6</v>
      </c>
      <c r="F59" s="7" t="n">
        <v>652.6</v>
      </c>
    </row>
    <row r="60">
      <c r="A60" s="4" t="inlineStr">
        <is>
          <t>Goodwill, Impairment Loss</t>
        </is>
      </c>
      <c r="D60" s="5" t="n">
        <v>879</v>
      </c>
    </row>
    <row r="61">
      <c r="A61" s="4" t="inlineStr">
        <is>
          <t>Estimate of Fair Value Measurement</t>
        </is>
      </c>
    </row>
    <row r="62">
      <c r="A62" s="3" t="inlineStr">
        <is>
          <t>Fair Value, Balance Sheet Grouping, Financial Statement Captions [Line Items]</t>
        </is>
      </c>
    </row>
    <row r="63">
      <c r="A63" s="4" t="inlineStr">
        <is>
          <t>Cash and cash equivalents, fair value</t>
        </is>
      </c>
      <c r="C63" s="7" t="n">
        <v>1394.3</v>
      </c>
      <c r="E63" s="7" t="n">
        <v>433.5</v>
      </c>
      <c r="F63" s="7" t="n">
        <v>1394.3</v>
      </c>
      <c r="G63" s="7" t="n">
        <v>433.5</v>
      </c>
      <c r="H63" s="7" t="n">
        <v>503.4</v>
      </c>
    </row>
    <row r="64">
      <c r="A64" s="4" t="inlineStr">
        <is>
          <t>Short-term borrowings, fair value</t>
        </is>
      </c>
      <c r="C64" s="7" t="n">
        <v>70.59999999999999</v>
      </c>
      <c r="E64" s="7" t="n">
        <v>183.2</v>
      </c>
      <c r="F64" s="7" t="n">
        <v>70.59999999999999</v>
      </c>
      <c r="G64" s="7" t="n">
        <v>183.2</v>
      </c>
      <c r="H64" s="7" t="n">
        <v>49.6</v>
      </c>
    </row>
    <row r="65">
      <c r="A65" s="4" t="inlineStr">
        <is>
          <t>Long-term debt (including portion classified as current), fair value</t>
        </is>
      </c>
      <c r="C65" s="7" t="n">
        <v>3552.3</v>
      </c>
      <c r="E65" s="7" t="n">
        <v>2949.6</v>
      </c>
      <c r="F65" s="7" t="n">
        <v>3552.3</v>
      </c>
      <c r="G65" s="7" t="n">
        <v>2949.6</v>
      </c>
      <c r="H65" s="7" t="n">
        <v>2869.7</v>
      </c>
    </row>
    <row r="66">
      <c r="A66" s="4" t="inlineStr">
        <is>
          <t>Estimate of Fair Value Measurement | Fair Value, Recurring [Member]</t>
        </is>
      </c>
    </row>
    <row r="67">
      <c r="A67" s="3" t="inlineStr">
        <is>
          <t>Fair Value, Balance Sheet Grouping, Financial Statement Captions [Line Items]</t>
        </is>
      </c>
    </row>
    <row r="68">
      <c r="A68" s="4" t="inlineStr">
        <is>
          <t>Foreign currency forward exchange contracts, assets</t>
        </is>
      </c>
      <c r="C68" s="7" t="n">
        <v>5.8</v>
      </c>
      <c r="E68" s="7" t="n">
        <v>40.5</v>
      </c>
      <c r="F68" s="7" t="n">
        <v>5.8</v>
      </c>
      <c r="G68" s="7" t="n">
        <v>40.5</v>
      </c>
      <c r="H68" s="7" t="n">
        <v>23.3</v>
      </c>
    </row>
    <row r="69">
      <c r="A69" s="4" t="inlineStr">
        <is>
          <t>Interest rate swap agreements, assets</t>
        </is>
      </c>
      <c r="C69" s="5" t="n">
        <v>0</v>
      </c>
      <c r="E69" s="7" t="n">
        <v>0.3</v>
      </c>
      <c r="F69" s="5" t="n">
        <v>0</v>
      </c>
      <c r="G69" s="7" t="n">
        <v>0.3</v>
      </c>
      <c r="H69" s="7" t="n">
        <v>0.1</v>
      </c>
    </row>
    <row r="70">
      <c r="A70" s="4" t="inlineStr">
        <is>
          <t>Total Assets, Fair Value</t>
        </is>
      </c>
      <c r="C70" s="7" t="n">
        <v>5.8</v>
      </c>
      <c r="E70" s="7" t="n">
        <v>40.8</v>
      </c>
      <c r="F70" s="7" t="n">
        <v>5.8</v>
      </c>
      <c r="G70" s="7" t="n">
        <v>40.8</v>
      </c>
      <c r="H70" s="7" t="n">
        <v>23.4</v>
      </c>
    </row>
    <row r="71">
      <c r="A71" s="4" t="inlineStr">
        <is>
          <t>Foreign currency forward exchange contracts, liabilities</t>
        </is>
      </c>
      <c r="C71" s="5" t="n">
        <v>30</v>
      </c>
      <c r="E71" s="7" t="n">
        <v>3.9</v>
      </c>
      <c r="F71" s="5" t="n">
        <v>30</v>
      </c>
      <c r="G71" s="7" t="n">
        <v>3.9</v>
      </c>
      <c r="H71" s="7" t="n">
        <v>2.2</v>
      </c>
    </row>
    <row r="72">
      <c r="A72" s="4" t="inlineStr">
        <is>
          <t>Interest rate swap agreements, liabilities</t>
        </is>
      </c>
      <c r="C72" s="7" t="n">
        <v>11.2</v>
      </c>
      <c r="E72" s="5" t="n">
        <v>7</v>
      </c>
      <c r="F72" s="7" t="n">
        <v>11.2</v>
      </c>
      <c r="G72" s="5" t="n">
        <v>7</v>
      </c>
      <c r="H72" s="7" t="n">
        <v>5.9</v>
      </c>
    </row>
    <row r="73">
      <c r="A73" s="4" t="inlineStr">
        <is>
          <t>Total Liabilities</t>
        </is>
      </c>
      <c r="C73" s="7" t="n">
        <v>41.2</v>
      </c>
      <c r="E73" s="7" t="n">
        <v>10.9</v>
      </c>
      <c r="F73" s="7" t="n">
        <v>41.2</v>
      </c>
      <c r="G73" s="7" t="n">
        <v>10.9</v>
      </c>
      <c r="H73" s="7" t="n">
        <v>8.1</v>
      </c>
    </row>
    <row r="74">
      <c r="A74" s="4" t="inlineStr">
        <is>
          <t>Fair Value, Inputs, Level 2 [Member] | Fair Value, Recurring [Member]</t>
        </is>
      </c>
    </row>
    <row r="75">
      <c r="A75" s="3" t="inlineStr">
        <is>
          <t>Fair Value, Balance Sheet Grouping, Financial Statement Captions [Line Items]</t>
        </is>
      </c>
    </row>
    <row r="76">
      <c r="A76" s="4" t="inlineStr">
        <is>
          <t>Foreign currency forward exchange contracts, assets</t>
        </is>
      </c>
      <c r="C76" s="7" t="n">
        <v>5.8</v>
      </c>
      <c r="E76" s="7" t="n">
        <v>40.5</v>
      </c>
      <c r="F76" s="7" t="n">
        <v>5.8</v>
      </c>
      <c r="G76" s="7" t="n">
        <v>40.5</v>
      </c>
      <c r="H76" s="7" t="n">
        <v>23.3</v>
      </c>
    </row>
    <row r="77">
      <c r="A77" s="4" t="inlineStr">
        <is>
          <t>Interest rate swap agreements, assets</t>
        </is>
      </c>
      <c r="C77" s="5" t="n">
        <v>0</v>
      </c>
      <c r="E77" s="7" t="n">
        <v>0.3</v>
      </c>
      <c r="F77" s="5" t="n">
        <v>0</v>
      </c>
      <c r="G77" s="7" t="n">
        <v>0.3</v>
      </c>
      <c r="H77" s="7" t="n">
        <v>0.1</v>
      </c>
    </row>
    <row r="78">
      <c r="A78" s="4" t="inlineStr">
        <is>
          <t>Total Assets, Fair Value</t>
        </is>
      </c>
      <c r="C78" s="7" t="n">
        <v>5.8</v>
      </c>
      <c r="E78" s="7" t="n">
        <v>40.8</v>
      </c>
      <c r="F78" s="7" t="n">
        <v>5.8</v>
      </c>
      <c r="G78" s="7" t="n">
        <v>40.8</v>
      </c>
      <c r="H78" s="7" t="n">
        <v>23.4</v>
      </c>
    </row>
    <row r="79">
      <c r="A79" s="4" t="inlineStr">
        <is>
          <t>Foreign currency forward exchange contracts, liabilities</t>
        </is>
      </c>
      <c r="C79" s="5" t="n">
        <v>30</v>
      </c>
      <c r="E79" s="7" t="n">
        <v>3.9</v>
      </c>
      <c r="F79" s="5" t="n">
        <v>30</v>
      </c>
      <c r="G79" s="7" t="n">
        <v>3.9</v>
      </c>
      <c r="H79" s="7" t="n">
        <v>2.2</v>
      </c>
    </row>
    <row r="80">
      <c r="A80" s="4" t="inlineStr">
        <is>
          <t>Interest rate swap agreements, liabilities</t>
        </is>
      </c>
      <c r="C80" s="7" t="n">
        <v>11.2</v>
      </c>
      <c r="E80" s="5" t="n">
        <v>7</v>
      </c>
      <c r="F80" s="7" t="n">
        <v>11.2</v>
      </c>
      <c r="G80" s="5" t="n">
        <v>7</v>
      </c>
      <c r="H80" s="7" t="n">
        <v>5.9</v>
      </c>
    </row>
    <row r="81">
      <c r="A81" s="4" t="inlineStr">
        <is>
          <t>Total Liabilities</t>
        </is>
      </c>
      <c r="C81" s="7" t="n">
        <v>41.2</v>
      </c>
      <c r="E81" s="7" t="n">
        <v>10.9</v>
      </c>
      <c r="F81" s="7" t="n">
        <v>41.2</v>
      </c>
      <c r="G81" s="7" t="n">
        <v>10.9</v>
      </c>
      <c r="H81" s="6" t="n">
        <v>8.1</v>
      </c>
    </row>
    <row r="82">
      <c r="A82" s="4" t="inlineStr">
        <is>
          <t>Fair Value, Inputs, Level 3 [Member] | Operating lease right-of-use assets [Member] | Fair Value, Nonrecurring [Member]</t>
        </is>
      </c>
    </row>
    <row r="83">
      <c r="A83" s="3" t="inlineStr">
        <is>
          <t>Fair Value, Balance Sheet Grouping, Financial Statement Captions [Line Items]</t>
        </is>
      </c>
    </row>
    <row r="84">
      <c r="A84" s="4" t="inlineStr">
        <is>
          <t>Total Assets, Fair Value</t>
        </is>
      </c>
      <c r="E84" s="7" t="n">
        <v>16.8</v>
      </c>
      <c r="G84" s="7" t="n">
        <v>16.8</v>
      </c>
    </row>
    <row r="85">
      <c r="A85" s="4" t="inlineStr">
        <is>
          <t>Fair Value, Inputs, Level 3 [Member] | Property, Plant and Equipment [Member] | Fair Value, Nonrecurring [Member]</t>
        </is>
      </c>
    </row>
    <row r="86">
      <c r="A86" s="3" t="inlineStr">
        <is>
          <t>Fair Value, Balance Sheet Grouping, Financial Statement Captions [Line Items]</t>
        </is>
      </c>
    </row>
    <row r="87">
      <c r="A87" s="4" t="inlineStr">
        <is>
          <t>Total Assets, Fair Value</t>
        </is>
      </c>
      <c r="C87" s="7" t="n">
        <v>1.1</v>
      </c>
      <c r="E87" s="9" t="n">
        <v>0</v>
      </c>
      <c r="F87" s="7" t="n">
        <v>1.1</v>
      </c>
      <c r="G87" s="5" t="n">
        <v>0</v>
      </c>
    </row>
    <row r="88">
      <c r="A88" s="4" t="inlineStr">
        <is>
          <t>Fair Value, Inputs, Level 3 [Member] | Trademarks | Fair Value, Nonrecurring [Member]</t>
        </is>
      </c>
    </row>
    <row r="89">
      <c r="A89" s="3" t="inlineStr">
        <is>
          <t>Fair Value, Balance Sheet Grouping, Financial Statement Captions [Line Items]</t>
        </is>
      </c>
    </row>
    <row r="90">
      <c r="A90" s="4" t="inlineStr">
        <is>
          <t>Total Assets, Fair Value</t>
        </is>
      </c>
      <c r="C90" s="7" t="n">
        <v>48.7</v>
      </c>
      <c r="F90" s="7" t="n">
        <v>48.7</v>
      </c>
    </row>
    <row r="91">
      <c r="A91" s="4" t="inlineStr">
        <is>
          <t>Fair Value, Inputs, Level 3 [Member] | Other Intangible Assets | Fair Value, Nonrecurring [Member]</t>
        </is>
      </c>
    </row>
    <row r="92">
      <c r="A92" s="3" t="inlineStr">
        <is>
          <t>Fair Value, Balance Sheet Grouping, Financial Statement Captions [Line Items]</t>
        </is>
      </c>
    </row>
    <row r="93">
      <c r="A93" s="4" t="inlineStr">
        <is>
          <t>Total Assets, Fair Value</t>
        </is>
      </c>
      <c r="C93" s="5" t="n">
        <v>0</v>
      </c>
      <c r="F93" s="5" t="n">
        <v>0</v>
      </c>
    </row>
    <row r="94">
      <c r="A94" s="4" t="inlineStr">
        <is>
          <t>Fair Value, Inputs, Level 3 [Member] | Equity Method Investments | Fair Value, Nonrecurring [Member]</t>
        </is>
      </c>
    </row>
    <row r="95">
      <c r="A95" s="3" t="inlineStr">
        <is>
          <t>Fair Value, Balance Sheet Grouping, Financial Statement Captions [Line Items]</t>
        </is>
      </c>
    </row>
    <row r="96">
      <c r="A96" s="4" t="inlineStr">
        <is>
          <t>Total Assets, Fair Value</t>
        </is>
      </c>
      <c r="C96" s="5" t="n">
        <v>0</v>
      </c>
      <c r="F96" s="5" t="n">
        <v>0</v>
      </c>
    </row>
    <row r="97">
      <c r="A97" s="4" t="inlineStr">
        <is>
          <t>Fair Value, Inputs, Level 3 [Member] | Goodwill [Member] | Fair Value, Nonrecurring [Member]</t>
        </is>
      </c>
    </row>
    <row r="98">
      <c r="A98" s="3" t="inlineStr">
        <is>
          <t>Fair Value, Balance Sheet Grouping, Financial Statement Captions [Line Items]</t>
        </is>
      </c>
    </row>
    <row r="99">
      <c r="A99" s="4" t="inlineStr">
        <is>
          <t>Total Assets, Fair Value</t>
        </is>
      </c>
      <c r="C99" s="7" t="n">
        <v>652.6</v>
      </c>
      <c r="F99" s="7" t="n">
        <v>652.6</v>
      </c>
    </row>
    <row r="100">
      <c r="A100" s="4" t="inlineStr">
        <is>
          <t>Calvin Klein North America [Member]</t>
        </is>
      </c>
    </row>
    <row r="101">
      <c r="A101" s="3" t="inlineStr">
        <is>
          <t>Fair Value, Balance Sheet Grouping, Financial Statement Captions [Line Items]</t>
        </is>
      </c>
    </row>
    <row r="102">
      <c r="A102" s="4" t="inlineStr">
        <is>
          <t>Goodwill and other intangible asset impairments</t>
        </is>
      </c>
      <c r="F102" s="7" t="n">
        <v>289.9</v>
      </c>
    </row>
    <row r="103">
      <c r="A103" s="4" t="inlineStr">
        <is>
          <t>Goodwill, Impairment Loss</t>
        </is>
      </c>
      <c r="F103" s="7" t="n">
        <v>287.3</v>
      </c>
    </row>
    <row r="104">
      <c r="A104" s="4" t="inlineStr">
        <is>
          <t>Calvin Klein North America [Member] | Property, Plant and Equipment [Member]</t>
        </is>
      </c>
    </row>
    <row r="105">
      <c r="A105" s="3" t="inlineStr">
        <is>
          <t>Fair Value, Balance Sheet Grouping, Financial Statement Captions [Line Items]</t>
        </is>
      </c>
    </row>
    <row r="106">
      <c r="A106" s="4" t="inlineStr">
        <is>
          <t>Noncash impairment charges</t>
        </is>
      </c>
      <c r="F106" s="7" t="n">
        <v>3.2</v>
      </c>
    </row>
    <row r="107">
      <c r="A107" s="4" t="inlineStr">
        <is>
          <t>Calvin Klein North America [Member] | Long-lived Assets, Other [Member] | Fair Value, Nonrecurring [Member]</t>
        </is>
      </c>
    </row>
    <row r="108">
      <c r="A108" s="3" t="inlineStr">
        <is>
          <t>Fair Value, Balance Sheet Grouping, Financial Statement Captions [Line Items]</t>
        </is>
      </c>
    </row>
    <row r="109">
      <c r="A109" s="4" t="inlineStr">
        <is>
          <t>Noncash impairment charges</t>
        </is>
      </c>
      <c r="F109" s="7" t="n">
        <v>293.1</v>
      </c>
      <c r="G109" s="7" t="n">
        <v>32.6</v>
      </c>
    </row>
    <row r="110">
      <c r="A110" s="4" t="inlineStr">
        <is>
          <t>Calvin Klein North America [Member] | Goodwill [Member] | Fair Value, Nonrecurring [Member]</t>
        </is>
      </c>
    </row>
    <row r="111">
      <c r="A111" s="3" t="inlineStr">
        <is>
          <t>Fair Value, Balance Sheet Grouping, Financial Statement Captions [Line Items]</t>
        </is>
      </c>
    </row>
    <row r="112">
      <c r="A112" s="4" t="inlineStr">
        <is>
          <t>Goodwill, Impairment Loss</t>
        </is>
      </c>
      <c r="D112" s="7" t="n">
        <v>287.3</v>
      </c>
    </row>
    <row r="113">
      <c r="A113" s="4" t="inlineStr">
        <is>
          <t>Tommy Hilfiger North America [Member]</t>
        </is>
      </c>
    </row>
    <row r="114">
      <c r="A114" s="3" t="inlineStr">
        <is>
          <t>Fair Value, Balance Sheet Grouping, Financial Statement Captions [Line Items]</t>
        </is>
      </c>
    </row>
    <row r="115">
      <c r="A115" s="4" t="inlineStr">
        <is>
          <t>Goodwill, Impairment Loss</t>
        </is>
      </c>
      <c r="F115" s="5" t="n">
        <v>0</v>
      </c>
    </row>
    <row r="116">
      <c r="A116" s="4" t="inlineStr">
        <is>
          <t>Tommy Hilfiger North America [Member] | Property, Plant and Equipment [Member]</t>
        </is>
      </c>
    </row>
    <row r="117">
      <c r="A117" s="3" t="inlineStr">
        <is>
          <t>Fair Value, Balance Sheet Grouping, Financial Statement Captions [Line Items]</t>
        </is>
      </c>
    </row>
    <row r="118">
      <c r="A118" s="4" t="inlineStr">
        <is>
          <t>Noncash impairment charges</t>
        </is>
      </c>
      <c r="F118" s="7" t="n">
        <v>4.1</v>
      </c>
    </row>
    <row r="119">
      <c r="A119" s="4" t="inlineStr">
        <is>
          <t>Tommy Hilfiger North America [Member] | Long-lived Assets, Other [Member] | Fair Value, Nonrecurring [Member]</t>
        </is>
      </c>
    </row>
    <row r="120">
      <c r="A120" s="3" t="inlineStr">
        <is>
          <t>Fair Value, Balance Sheet Grouping, Financial Statement Captions [Line Items]</t>
        </is>
      </c>
    </row>
    <row r="121">
      <c r="A121" s="4" t="inlineStr">
        <is>
          <t>Noncash impairment charges</t>
        </is>
      </c>
      <c r="F121" s="7" t="n">
        <v>4.1</v>
      </c>
      <c r="G121" s="7" t="n">
        <v>49.6</v>
      </c>
    </row>
    <row r="122">
      <c r="A122" s="4" t="inlineStr">
        <is>
          <t>Tommy Hilfiger International [Member]</t>
        </is>
      </c>
    </row>
    <row r="123">
      <c r="A123" s="3" t="inlineStr">
        <is>
          <t>Fair Value, Balance Sheet Grouping, Financial Statement Captions [Line Items]</t>
        </is>
      </c>
    </row>
    <row r="124">
      <c r="A124" s="4" t="inlineStr">
        <is>
          <t>Goodwill, Impairment Loss</t>
        </is>
      </c>
      <c r="F124" s="5" t="n">
        <v>0</v>
      </c>
    </row>
    <row r="125">
      <c r="A125" s="4" t="inlineStr">
        <is>
          <t>Tommy Hilfiger International [Member] | Property, Plant and Equipment [Member]</t>
        </is>
      </c>
    </row>
    <row r="126">
      <c r="A126" s="3" t="inlineStr">
        <is>
          <t>Fair Value, Balance Sheet Grouping, Financial Statement Captions [Line Items]</t>
        </is>
      </c>
    </row>
    <row r="127">
      <c r="A127" s="4" t="inlineStr">
        <is>
          <t>Noncash impairment charges</t>
        </is>
      </c>
      <c r="F127" s="7" t="n">
        <v>3.1</v>
      </c>
    </row>
    <row r="128">
      <c r="A128" s="4" t="inlineStr">
        <is>
          <t>Tommy Hilfiger International [Member] | Long-lived Assets, Other [Member] | Fair Value, Nonrecurring [Member]</t>
        </is>
      </c>
    </row>
    <row r="129">
      <c r="A129" s="3" t="inlineStr">
        <is>
          <t>Fair Value, Balance Sheet Grouping, Financial Statement Captions [Line Items]</t>
        </is>
      </c>
    </row>
    <row r="130">
      <c r="A130" s="4" t="inlineStr">
        <is>
          <t>Noncash impairment charges</t>
        </is>
      </c>
      <c r="F130" s="7" t="n">
        <v>3.1</v>
      </c>
    </row>
    <row r="131">
      <c r="A131" s="4" t="inlineStr">
        <is>
          <t>Calvin Klein International [Member]</t>
        </is>
      </c>
    </row>
    <row r="132">
      <c r="A132" s="3" t="inlineStr">
        <is>
          <t>Fair Value, Balance Sheet Grouping, Financial Statement Captions [Line Items]</t>
        </is>
      </c>
    </row>
    <row r="133">
      <c r="A133" s="4" t="inlineStr">
        <is>
          <t>Goodwill and other intangible asset impairments</t>
        </is>
      </c>
      <c r="F133" s="5" t="n">
        <v>394</v>
      </c>
    </row>
    <row r="134">
      <c r="A134" s="4" t="inlineStr">
        <is>
          <t>Goodwill, Impairment Loss</t>
        </is>
      </c>
      <c r="F134" s="5" t="n">
        <v>394</v>
      </c>
    </row>
    <row r="135">
      <c r="A135" s="4" t="inlineStr">
        <is>
          <t>Calvin Klein International [Member] | Property, Plant and Equipment [Member]</t>
        </is>
      </c>
    </row>
    <row r="136">
      <c r="A136" s="3" t="inlineStr">
        <is>
          <t>Fair Value, Balance Sheet Grouping, Financial Statement Captions [Line Items]</t>
        </is>
      </c>
    </row>
    <row r="137">
      <c r="A137" s="4" t="inlineStr">
        <is>
          <t>Noncash impairment charges</t>
        </is>
      </c>
      <c r="F137" s="7" t="n">
        <v>1.8</v>
      </c>
    </row>
    <row r="138">
      <c r="A138" s="4" t="inlineStr">
        <is>
          <t>Calvin Klein International [Member] | Long-lived Assets, Other [Member] | Fair Value, Nonrecurring [Member]</t>
        </is>
      </c>
    </row>
    <row r="139">
      <c r="A139" s="3" t="inlineStr">
        <is>
          <t>Fair Value, Balance Sheet Grouping, Financial Statement Captions [Line Items]</t>
        </is>
      </c>
    </row>
    <row r="140">
      <c r="A140" s="4" t="inlineStr">
        <is>
          <t>Noncash impairment charges</t>
        </is>
      </c>
      <c r="F140" s="7" t="n">
        <v>395.8</v>
      </c>
      <c r="G140" s="6" t="n">
        <v>5.6</v>
      </c>
    </row>
    <row r="141">
      <c r="A141" s="4" t="inlineStr">
        <is>
          <t>Calvin Klein International [Member] | Goodwill [Member] | Fair Value, Nonrecurring [Member]</t>
        </is>
      </c>
    </row>
    <row r="142">
      <c r="A142" s="3" t="inlineStr">
        <is>
          <t>Fair Value, Balance Sheet Grouping, Financial Statement Captions [Line Items]</t>
        </is>
      </c>
    </row>
    <row r="143">
      <c r="A143" s="4" t="inlineStr">
        <is>
          <t>Goodwill, Impairment Loss</t>
        </is>
      </c>
      <c r="D143" s="5" t="n">
        <v>394</v>
      </c>
    </row>
    <row r="144">
      <c r="A144" s="4" t="inlineStr">
        <is>
          <t>Heritage Brands Retail [Member]</t>
        </is>
      </c>
    </row>
    <row r="145">
      <c r="A145" s="3" t="inlineStr">
        <is>
          <t>Fair Value, Balance Sheet Grouping, Financial Statement Captions [Line Items]</t>
        </is>
      </c>
    </row>
    <row r="146">
      <c r="A146" s="4" t="inlineStr">
        <is>
          <t>Goodwill, Impairment Loss</t>
        </is>
      </c>
      <c r="F146" s="5" t="n">
        <v>0</v>
      </c>
    </row>
    <row r="147">
      <c r="A147" s="4" t="inlineStr">
        <is>
          <t>Heritage Brands Retail [Member] | Property, Plant and Equipment [Member]</t>
        </is>
      </c>
    </row>
    <row r="148">
      <c r="A148" s="3" t="inlineStr">
        <is>
          <t>Fair Value, Balance Sheet Grouping, Financial Statement Captions [Line Items]</t>
        </is>
      </c>
    </row>
    <row r="149">
      <c r="A149" s="4" t="inlineStr">
        <is>
          <t>Noncash impairment charges</t>
        </is>
      </c>
      <c r="F149" s="7" t="n">
        <v>3.8</v>
      </c>
    </row>
    <row r="150">
      <c r="A150" s="4" t="inlineStr">
        <is>
          <t>Heritage Brands Retail [Member] | Long-lived Assets, Other [Member] | Fair Value, Nonrecurring [Member]</t>
        </is>
      </c>
    </row>
    <row r="151">
      <c r="A151" s="3" t="inlineStr">
        <is>
          <t>Fair Value, Balance Sheet Grouping, Financial Statement Captions [Line Items]</t>
        </is>
      </c>
    </row>
    <row r="152">
      <c r="A152" s="4" t="inlineStr">
        <is>
          <t>Noncash impairment charges</t>
        </is>
      </c>
      <c r="F152" s="5" t="n">
        <v>11</v>
      </c>
    </row>
    <row r="153">
      <c r="A153" s="4" t="inlineStr">
        <is>
          <t>Heritage Brands Wholesale [Member]</t>
        </is>
      </c>
    </row>
    <row r="154">
      <c r="A154" s="3" t="inlineStr">
        <is>
          <t>Fair Value, Balance Sheet Grouping, Financial Statement Captions [Line Items]</t>
        </is>
      </c>
    </row>
    <row r="155">
      <c r="A155" s="4" t="inlineStr">
        <is>
          <t>Goodwill and other intangible asset impairments</t>
        </is>
      </c>
      <c r="C155" s="6" t="n">
        <v>249.6</v>
      </c>
    </row>
    <row r="156">
      <c r="A156" s="4" t="inlineStr">
        <is>
          <t>Goodwill, Impairment Loss</t>
        </is>
      </c>
      <c r="F156" s="7" t="n">
        <v>197.7</v>
      </c>
    </row>
    <row r="157">
      <c r="A157" s="4" t="inlineStr">
        <is>
          <t>Heritage Brands Wholesale [Member] | Long-lived Assets, Other [Member] | Fair Value, Nonrecurring [Member]</t>
        </is>
      </c>
    </row>
    <row r="158">
      <c r="A158" s="3" t="inlineStr">
        <is>
          <t>Fair Value, Balance Sheet Grouping, Financial Statement Captions [Line Items]</t>
        </is>
      </c>
    </row>
    <row r="159">
      <c r="A159" s="4" t="inlineStr">
        <is>
          <t>Noncash impairment charges</t>
        </is>
      </c>
      <c r="F159" s="7" t="n">
        <v>249.6</v>
      </c>
    </row>
    <row r="160">
      <c r="A160" s="4" t="inlineStr">
        <is>
          <t>Heritage Brands Wholesale [Member] | Goodwill [Member] | Fair Value, Nonrecurring [Member]</t>
        </is>
      </c>
    </row>
    <row r="161">
      <c r="A161" s="3" t="inlineStr">
        <is>
          <t>Fair Value, Balance Sheet Grouping, Financial Statement Captions [Line Items]</t>
        </is>
      </c>
    </row>
    <row r="162">
      <c r="A162" s="4" t="inlineStr">
        <is>
          <t>Goodwill, Impairment Loss</t>
        </is>
      </c>
      <c r="D162" s="6" t="n">
        <v>197.7</v>
      </c>
    </row>
    <row r="163">
      <c r="A163" s="4" t="inlineStr">
        <is>
          <t>Corporate Segment [Member] | Long-lived Assets, Other [Member] | Fair Value, Nonrecurring [Member]</t>
        </is>
      </c>
    </row>
    <row r="164">
      <c r="A164" s="3" t="inlineStr">
        <is>
          <t>Fair Value, Balance Sheet Grouping, Financial Statement Captions [Line Items]</t>
        </is>
      </c>
    </row>
    <row r="165">
      <c r="A165" s="4" t="inlineStr">
        <is>
          <t>Noncash impairment charges</t>
        </is>
      </c>
      <c r="F165" s="6" t="n">
        <v>12.3</v>
      </c>
    </row>
    <row r="166"/>
    <row r="167">
      <c r="A167" s="4" t="inlineStr">
        <is>
          <t>[1]</t>
        </is>
      </c>
      <c r="B167" s="4" t="inlineStr">
        <is>
          <t>(Loss) Income before interest and taxes was significantly negatively impacted by the COVID-19 pandemic, including as a result of the unprecedented decline in revenue noted above. As well, (loss) income before interest and taxes for the twenty-six weeks ended August 2, 2020 was significantly adversely impacted by $961.8 million of noncash impairment charges related to goodwill, tradenames, other intangible assets, store assets and an equity method investment resulting from the significant adverse impacts of the COVID-19 on the Company’s business.</t>
        </is>
      </c>
    </row>
  </sheetData>
  <mergeCells count="5">
    <mergeCell ref="A1:B2"/>
    <mergeCell ref="C1:E1"/>
    <mergeCell ref="F1:G1"/>
    <mergeCell ref="A166:H166"/>
    <mergeCell ref="B167:H16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 Incentive Plan (Details) - USD ($) $ in Millions</t>
        </is>
      </c>
      <c r="B1" s="2" t="inlineStr">
        <is>
          <t>6 Months Ended</t>
        </is>
      </c>
    </row>
    <row r="2">
      <c r="B2" s="2" t="inlineStr">
        <is>
          <t>Aug. 02, 2020</t>
        </is>
      </c>
      <c r="C2" s="2" t="inlineStr">
        <is>
          <t>Aug. 04, 2019</t>
        </is>
      </c>
    </row>
    <row r="3">
      <c r="A3" s="3" t="inlineStr">
        <is>
          <t>Share-based Payment Arrangement [Abstract]</t>
        </is>
      </c>
    </row>
    <row r="4">
      <c r="A4" s="4" t="inlineStr">
        <is>
          <t>Stock-based compensation expense</t>
        </is>
      </c>
      <c r="B4" s="6" t="n">
        <v>21.8</v>
      </c>
      <c r="C4" s="6" t="n">
        <v>28.3</v>
      </c>
    </row>
    <row r="5">
      <c r="A5" s="4" t="inlineStr">
        <is>
          <t>Recognized income tax benefits associated with stock-based compensation expense</t>
        </is>
      </c>
      <c r="B5" s="7" t="n">
        <v>2.7</v>
      </c>
      <c r="C5" s="7" t="n">
        <v>3.4</v>
      </c>
    </row>
    <row r="6">
      <c r="A6" s="4" t="inlineStr">
        <is>
          <t>Tax benefits realized from certain transactions associated with stock plan</t>
        </is>
      </c>
      <c r="B6" s="7" t="n">
        <v>2.1</v>
      </c>
      <c r="C6" s="7" t="n">
        <v>8.5</v>
      </c>
    </row>
    <row r="7">
      <c r="A7" s="4" t="inlineStr">
        <is>
          <t>Discrete Net Excess Tax (Deficiencies) Benefits from Share-Based Compensation recognized in Provision for Income Taxes</t>
        </is>
      </c>
      <c r="B7" s="6" t="n">
        <v>-5.1</v>
      </c>
      <c r="C7" s="6" t="n">
        <v>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3" customWidth="1" min="2" max="2"/>
    <col width="17" customWidth="1" min="3" max="3"/>
  </cols>
  <sheetData>
    <row r="1">
      <c r="A1" s="1" t="inlineStr">
        <is>
          <t>STOCK-BASED COMPENSATION - Stock Option Activity (Details) - USD ($)</t>
        </is>
      </c>
      <c r="B1" s="2" t="inlineStr">
        <is>
          <t>6 Months Ended</t>
        </is>
      </c>
    </row>
    <row r="2">
      <c r="B2" s="2" t="inlineStr">
        <is>
          <t>Aug. 02, 2020</t>
        </is>
      </c>
      <c r="C2" s="2" t="inlineStr">
        <is>
          <t>Aug. 04, 2019</t>
        </is>
      </c>
    </row>
    <row r="3">
      <c r="A3" s="4" t="inlineStr">
        <is>
          <t>Equity Option [Member]</t>
        </is>
      </c>
    </row>
    <row r="4">
      <c r="A4" s="3" t="inlineStr">
        <is>
          <t>Share-based Compensation Arrangement by Share-based Payment Award [Line Items]</t>
        </is>
      </c>
    </row>
    <row r="5">
      <c r="A5" s="4" t="inlineStr">
        <is>
          <t>Reduction in Number of Shares Available for Grant by Each Option Award</t>
        </is>
      </c>
      <c r="B5" s="5" t="n">
        <v>1</v>
      </c>
    </row>
    <row r="6">
      <c r="A6" s="4" t="inlineStr">
        <is>
          <t>Vesting period (in years)</t>
        </is>
      </c>
      <c r="B6" s="4" t="inlineStr">
        <is>
          <t>4 years</t>
        </is>
      </c>
    </row>
    <row r="7">
      <c r="A7" s="4" t="inlineStr">
        <is>
          <t>Beginning vesting term</t>
        </is>
      </c>
      <c r="B7" s="4" t="inlineStr">
        <is>
          <t>one year after the date of grant</t>
        </is>
      </c>
    </row>
    <row r="8">
      <c r="A8" s="4" t="inlineStr">
        <is>
          <t>Share-based Compensation Arrangement by Share-based Payment Award, Expiration Period</t>
        </is>
      </c>
      <c r="B8" s="4" t="inlineStr">
        <is>
          <t>10 years</t>
        </is>
      </c>
    </row>
    <row r="9">
      <c r="A9" s="3" t="inlineStr">
        <is>
          <t>Service-based stock option activity [Roll Forward]</t>
        </is>
      </c>
    </row>
    <row r="10">
      <c r="A10" s="4" t="inlineStr">
        <is>
          <t>Service-based stock options, outstanding, beginning of period</t>
        </is>
      </c>
      <c r="B10" s="5" t="n">
        <v>902000</v>
      </c>
    </row>
    <row r="11">
      <c r="A11" s="4" t="inlineStr">
        <is>
          <t>Service-based stock options, granted</t>
        </is>
      </c>
      <c r="B11" s="5" t="n">
        <v>167000</v>
      </c>
    </row>
    <row r="12">
      <c r="A12" s="4" t="inlineStr">
        <is>
          <t>Service-based stock options, exercised</t>
        </is>
      </c>
      <c r="B12" s="5" t="n">
        <v>0</v>
      </c>
    </row>
    <row r="13">
      <c r="A13" s="4" t="inlineStr">
        <is>
          <t>Service-based stock options, cancelled</t>
        </is>
      </c>
      <c r="B13" s="5" t="n">
        <v>22000</v>
      </c>
    </row>
    <row r="14">
      <c r="A14" s="4" t="inlineStr">
        <is>
          <t>Service-based stock options, outstanding, end of period</t>
        </is>
      </c>
      <c r="B14" s="5" t="n">
        <v>1047000</v>
      </c>
    </row>
    <row r="15">
      <c r="A15" s="4" t="inlineStr">
        <is>
          <t>Service-based stock options, exercisable</t>
        </is>
      </c>
      <c r="B15" s="5" t="n">
        <v>699000</v>
      </c>
    </row>
    <row r="16">
      <c r="A16" s="4" t="inlineStr">
        <is>
          <t>Service-based stock options, outstanding, weighted average price per option, beginning of period</t>
        </is>
      </c>
      <c r="B16" s="8" t="n">
        <v>109.25</v>
      </c>
    </row>
    <row r="17">
      <c r="A17" s="4" t="inlineStr">
        <is>
          <t>Service-based stock options, granted, weighted average price per option</t>
        </is>
      </c>
      <c r="B17" s="14" t="n">
        <v>48.07</v>
      </c>
    </row>
    <row r="18">
      <c r="A18" s="4" t="inlineStr">
        <is>
          <t>Service-based stock options, exercised, weighted average price per option</t>
        </is>
      </c>
      <c r="B18" s="5" t="n">
        <v>0</v>
      </c>
    </row>
    <row r="19">
      <c r="A19" s="4" t="inlineStr">
        <is>
          <t>Service-based stock options, cancelled, weighted average price per option</t>
        </is>
      </c>
      <c r="B19" s="14" t="n">
        <v>74.5</v>
      </c>
    </row>
    <row r="20">
      <c r="A20" s="4" t="inlineStr">
        <is>
          <t>Service-based stock options, outstanding, weighted average price per option, end of period</t>
        </is>
      </c>
      <c r="B20" s="14" t="n">
        <v>100.23</v>
      </c>
    </row>
    <row r="21">
      <c r="A21" s="4" t="inlineStr">
        <is>
          <t>Service-based stock options, exercisable, weighted average price per option</t>
        </is>
      </c>
      <c r="B21" s="8" t="n">
        <v>108.03</v>
      </c>
    </row>
    <row r="22">
      <c r="A22" s="4" t="inlineStr">
        <is>
          <t>Black-Scholes-Merton Model [Member]</t>
        </is>
      </c>
    </row>
    <row r="23">
      <c r="A23" s="3" t="inlineStr">
        <is>
          <t>Assumptions used to estimate fair value of service-based stock options [Abstract]</t>
        </is>
      </c>
    </row>
    <row r="24">
      <c r="A24" s="4" t="inlineStr">
        <is>
          <t>Weighted average risk-free interest rate</t>
        </is>
      </c>
      <c r="B24" s="4" t="inlineStr">
        <is>
          <t>0.53%</t>
        </is>
      </c>
      <c r="C24" s="4" t="inlineStr">
        <is>
          <t>2.15%</t>
        </is>
      </c>
    </row>
    <row r="25">
      <c r="A25" s="4" t="inlineStr">
        <is>
          <t>Weighted average expected stock option term (in years)</t>
        </is>
      </c>
      <c r="B25" s="4" t="inlineStr">
        <is>
          <t>6 years 3 months</t>
        </is>
      </c>
      <c r="C25" s="4" t="inlineStr">
        <is>
          <t>6 years 3 months</t>
        </is>
      </c>
    </row>
    <row r="26">
      <c r="A26" s="4" t="inlineStr">
        <is>
          <t>Weighted average Company volatility</t>
        </is>
      </c>
      <c r="B26" s="4" t="inlineStr">
        <is>
          <t>44.80%</t>
        </is>
      </c>
      <c r="C26" s="4" t="inlineStr">
        <is>
          <t>29.88%</t>
        </is>
      </c>
    </row>
    <row r="27">
      <c r="A27" s="4" t="inlineStr">
        <is>
          <t>Expected annual dividends per share</t>
        </is>
      </c>
      <c r="B27" s="8" t="n">
        <v>0.15</v>
      </c>
      <c r="C27" s="8" t="n">
        <v>0.15</v>
      </c>
    </row>
    <row r="28">
      <c r="A28" s="4" t="inlineStr">
        <is>
          <t>Weighted average grant date fair value per stock option</t>
        </is>
      </c>
      <c r="B28" s="8" t="n">
        <v>20.2</v>
      </c>
      <c r="C28" s="8" t="n">
        <v>37.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STOCK-BASED COMPENSATION - RSU, Restricted Stock and Performance Share Activity (Details) - USD ($)</t>
        </is>
      </c>
      <c r="B1" s="2" t="inlineStr">
        <is>
          <t>6 Months Ended</t>
        </is>
      </c>
    </row>
    <row r="2">
      <c r="B2" s="2" t="inlineStr">
        <is>
          <t>Aug. 02, 2020</t>
        </is>
      </c>
      <c r="C2" s="2" t="inlineStr">
        <is>
          <t>Aug. 04, 2019</t>
        </is>
      </c>
    </row>
    <row r="3">
      <c r="A3" s="3" t="inlineStr">
        <is>
          <t>Share-based Compensation Arrangement by Share-based Payment Award [Line Items]</t>
        </is>
      </c>
    </row>
    <row r="4">
      <c r="A4" s="4" t="inlineStr">
        <is>
          <t>Reduction in number of shares available for grant by each RSU or PSU award</t>
        </is>
      </c>
      <c r="B4" s="5" t="n">
        <v>2</v>
      </c>
    </row>
    <row r="5">
      <c r="A5" s="4" t="inlineStr">
        <is>
          <t>Restricted Stock Units (RSUs) [Member]</t>
        </is>
      </c>
    </row>
    <row r="6">
      <c r="A6" s="3" t="inlineStr">
        <is>
          <t>Share-based Compensation Arrangement by Share-based Payment Award [Line Items]</t>
        </is>
      </c>
    </row>
    <row r="7">
      <c r="A7" s="4" t="inlineStr">
        <is>
          <t>Vesting period (in years)</t>
        </is>
      </c>
      <c r="B7" s="4" t="inlineStr">
        <is>
          <t>4 years</t>
        </is>
      </c>
    </row>
    <row r="8">
      <c r="A8" s="4" t="inlineStr">
        <is>
          <t>Beginning vesting term</t>
        </is>
      </c>
      <c r="B8" s="4" t="inlineStr">
        <is>
          <t>one year after the date of grant</t>
        </is>
      </c>
    </row>
    <row r="9">
      <c r="A9" s="4" t="inlineStr">
        <is>
          <t>First RSU Vesting Installments, Nonemployee Directors, Number of Yrs Following Grant Date</t>
        </is>
      </c>
      <c r="B9" s="4" t="inlineStr">
        <is>
          <t>one year after the date of grant</t>
        </is>
      </c>
    </row>
    <row r="10">
      <c r="A10" s="3" t="inlineStr">
        <is>
          <t>Non-vested activity [Roll Forward]</t>
        </is>
      </c>
    </row>
    <row r="11">
      <c r="A11" s="4" t="inlineStr">
        <is>
          <t>Other than options, non-vested number, beginning of period</t>
        </is>
      </c>
      <c r="B11" s="5" t="n">
        <v>996000</v>
      </c>
    </row>
    <row r="12">
      <c r="A12" s="4" t="inlineStr">
        <is>
          <t>Other than options, granted number</t>
        </is>
      </c>
      <c r="B12" s="5" t="n">
        <v>464000</v>
      </c>
    </row>
    <row r="13">
      <c r="A13" s="4" t="inlineStr">
        <is>
          <t>Other than options, vested number</t>
        </is>
      </c>
      <c r="B13" s="5" t="n">
        <v>328000</v>
      </c>
    </row>
    <row r="14">
      <c r="A14" s="4" t="inlineStr">
        <is>
          <t>Other than options, cancelled number</t>
        </is>
      </c>
      <c r="B14" s="5" t="n">
        <v>68000</v>
      </c>
    </row>
    <row r="15">
      <c r="A15" s="4" t="inlineStr">
        <is>
          <t>Other than options, non-vested number, end of period</t>
        </is>
      </c>
      <c r="B15" s="5" t="n">
        <v>1064000</v>
      </c>
    </row>
    <row r="16">
      <c r="A16" s="4" t="inlineStr">
        <is>
          <t>Other than options, non-vested, weighted average grant date fair value, beginning of period</t>
        </is>
      </c>
      <c r="B16" s="8" t="n">
        <v>117.28</v>
      </c>
    </row>
    <row r="17">
      <c r="A17" s="4" t="inlineStr">
        <is>
          <t>Other than options, granted, weighted average grant date fair value</t>
        </is>
      </c>
      <c r="B17" s="14" t="n">
        <v>47.76</v>
      </c>
    </row>
    <row r="18">
      <c r="A18" s="4" t="inlineStr">
        <is>
          <t>Other than options, vested, weighted average grant date fair value</t>
        </is>
      </c>
      <c r="B18" s="14" t="n">
        <v>115.35</v>
      </c>
    </row>
    <row r="19">
      <c r="A19" s="4" t="inlineStr">
        <is>
          <t>Other than options, cancelled, weighted average grant date fair value</t>
        </is>
      </c>
      <c r="B19" s="14" t="n">
        <v>108.19</v>
      </c>
    </row>
    <row r="20">
      <c r="A20" s="4" t="inlineStr">
        <is>
          <t>Other than options, non-vested, weighted average grant date fair value, end of period</t>
        </is>
      </c>
      <c r="B20" s="8" t="n">
        <v>88.11</v>
      </c>
    </row>
    <row r="21">
      <c r="A21" s="4" t="inlineStr">
        <is>
          <t>Performance Shares (PSUs) [Member]</t>
        </is>
      </c>
    </row>
    <row r="22">
      <c r="A22" s="3" t="inlineStr">
        <is>
          <t>Share-based Compensation Arrangement by Share-based Payment Award [Line Items]</t>
        </is>
      </c>
    </row>
    <row r="23">
      <c r="A23" s="4" t="inlineStr">
        <is>
          <t>Vesting period (in years)</t>
        </is>
      </c>
      <c r="B23" s="4" t="inlineStr">
        <is>
          <t>3 years</t>
        </is>
      </c>
    </row>
    <row r="24">
      <c r="A24" s="4" t="inlineStr">
        <is>
          <t>Percentage of Final Number of Shares Based Upon the Company's Absolute Stock Price Growth</t>
        </is>
      </c>
      <c r="B24" s="4" t="inlineStr">
        <is>
          <t>50.00%</t>
        </is>
      </c>
    </row>
    <row r="25">
      <c r="A25" s="4" t="inlineStr">
        <is>
          <t>Percent of Final Number of Shares Based Upon the Company's Total Shareholder Return</t>
        </is>
      </c>
      <c r="B25" s="4" t="inlineStr">
        <is>
          <t>50.00%</t>
        </is>
      </c>
    </row>
    <row r="26">
      <c r="A26" s="3" t="inlineStr">
        <is>
          <t>Non-vested activity [Roll Forward]</t>
        </is>
      </c>
    </row>
    <row r="27">
      <c r="A27" s="4" t="inlineStr">
        <is>
          <t>Other than options, non-vested number, beginning of period</t>
        </is>
      </c>
      <c r="B27" s="5" t="n">
        <v>181000</v>
      </c>
    </row>
    <row r="28">
      <c r="A28" s="4" t="inlineStr">
        <is>
          <t>Other than options, granted number</t>
        </is>
      </c>
      <c r="B28" s="5" t="n">
        <v>75000</v>
      </c>
    </row>
    <row r="29">
      <c r="A29" s="4" t="inlineStr">
        <is>
          <t>Other than options, reduction due to market condition not satisfied</t>
        </is>
      </c>
      <c r="B29" s="5" t="n">
        <v>70000</v>
      </c>
    </row>
    <row r="30">
      <c r="A30" s="4" t="inlineStr">
        <is>
          <t>Other than options, vested number</t>
        </is>
      </c>
      <c r="B30" s="5" t="n">
        <v>0</v>
      </c>
    </row>
    <row r="31">
      <c r="A31" s="4" t="inlineStr">
        <is>
          <t>Other than options, cancelled number</t>
        </is>
      </c>
      <c r="B31" s="5" t="n">
        <v>0</v>
      </c>
    </row>
    <row r="32">
      <c r="A32" s="4" t="inlineStr">
        <is>
          <t>Other than options, non-vested number, end of period</t>
        </is>
      </c>
      <c r="B32" s="5" t="n">
        <v>186000</v>
      </c>
    </row>
    <row r="33">
      <c r="A33" s="4" t="inlineStr">
        <is>
          <t>Other than options, non-vested, weighted average grant date fair value, beginning of period</t>
        </is>
      </c>
      <c r="B33" s="8" t="n">
        <v>119.63</v>
      </c>
    </row>
    <row r="34">
      <c r="A34" s="4" t="inlineStr">
        <is>
          <t>Other than options, granted, weighted average grant date fair value</t>
        </is>
      </c>
      <c r="B34" s="14" t="n">
        <v>58.83</v>
      </c>
    </row>
    <row r="35">
      <c r="A35" s="4" t="inlineStr">
        <is>
          <t>Other than options, reduction due to market condition not satisfied, weighted average grant fair value</t>
        </is>
      </c>
      <c r="B35" s="14" t="n">
        <v>96.47</v>
      </c>
    </row>
    <row r="36">
      <c r="A36" s="4" t="inlineStr">
        <is>
          <t>Other than options, vested, weighted average grant date fair value</t>
        </is>
      </c>
      <c r="B36" s="5" t="n">
        <v>0</v>
      </c>
    </row>
    <row r="37">
      <c r="A37" s="4" t="inlineStr">
        <is>
          <t>Other than options, cancelled, weighted average grant date fair value</t>
        </is>
      </c>
      <c r="B37" s="5" t="n">
        <v>0</v>
      </c>
    </row>
    <row r="38">
      <c r="A38" s="4" t="inlineStr">
        <is>
          <t>Other than options, non-vested, weighted average grant date fair value, end of period</t>
        </is>
      </c>
      <c r="B38" s="8" t="n">
        <v>103.94</v>
      </c>
    </row>
    <row r="39">
      <c r="A39" s="4" t="inlineStr">
        <is>
          <t>Performance Shares (PSUs) [Member] | Monte Carlo Model [Member]</t>
        </is>
      </c>
    </row>
    <row r="40">
      <c r="A40" s="3" t="inlineStr">
        <is>
          <t>Assumptions used to estimate fair value of service-based stock options [Abstract]</t>
        </is>
      </c>
    </row>
    <row r="41">
      <c r="A41" s="4" t="inlineStr">
        <is>
          <t>Weighted average risk-free interest rate</t>
        </is>
      </c>
      <c r="B41" s="4" t="inlineStr">
        <is>
          <t>0.20%</t>
        </is>
      </c>
      <c r="C41" s="4" t="inlineStr">
        <is>
          <t>2.13%</t>
        </is>
      </c>
    </row>
    <row r="42">
      <c r="A42" s="4" t="inlineStr">
        <is>
          <t>Weighted average Company volatility</t>
        </is>
      </c>
      <c r="B42" s="4" t="inlineStr">
        <is>
          <t>48.91%</t>
        </is>
      </c>
      <c r="C42" s="4" t="inlineStr">
        <is>
          <t>30.25%</t>
        </is>
      </c>
    </row>
    <row r="43">
      <c r="A43" s="4" t="inlineStr">
        <is>
          <t>Expected annual dividends per share</t>
        </is>
      </c>
      <c r="B43" s="8" t="n">
        <v>0.15</v>
      </c>
      <c r="C43" s="8" t="n">
        <v>0.15</v>
      </c>
    </row>
    <row r="44">
      <c r="A44" s="4" t="inlineStr">
        <is>
          <t>Restriction of Liquidity Discount</t>
        </is>
      </c>
      <c r="B44" s="4" t="inlineStr">
        <is>
          <t>15.05%</t>
        </is>
      </c>
      <c r="C44" s="4" t="inlineStr">
        <is>
          <t>6.20%</t>
        </is>
      </c>
    </row>
    <row r="45">
      <c r="A45" s="3" t="inlineStr">
        <is>
          <t>Non-vested activity [Roll Forward]</t>
        </is>
      </c>
    </row>
    <row r="46">
      <c r="A46" s="4" t="inlineStr">
        <is>
          <t>Other than options, granted, weighted average grant date fair value</t>
        </is>
      </c>
      <c r="B46" s="8" t="n">
        <v>58.83</v>
      </c>
      <c r="C46" s="8" t="n">
        <v>119.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ACCUMULATED OTHER COMPREHENSIVE LOSS CHANGES IN ACCUMULATED OTHER COMPREHENSIVE LOSS (Details) - USD ($) $ in Millions</t>
        </is>
      </c>
      <c r="C1" s="2" t="inlineStr">
        <is>
          <t>3 Months Ended</t>
        </is>
      </c>
      <c r="G1" s="2" t="inlineStr">
        <is>
          <t>6 Months Ended</t>
        </is>
      </c>
    </row>
    <row r="2">
      <c r="C2" s="2" t="inlineStr">
        <is>
          <t>Aug. 02, 2020</t>
        </is>
      </c>
      <c r="D2" s="2" t="inlineStr">
        <is>
          <t>May 03, 2020</t>
        </is>
      </c>
      <c r="E2" s="2" t="inlineStr">
        <is>
          <t>Aug. 04, 2019</t>
        </is>
      </c>
      <c r="F2" s="2" t="inlineStr">
        <is>
          <t>May 05, 2019</t>
        </is>
      </c>
      <c r="G2" s="2" t="inlineStr">
        <is>
          <t>Aug. 02, 2020</t>
        </is>
      </c>
      <c r="I2" s="2" t="inlineStr">
        <is>
          <t>Aug. 04, 2019</t>
        </is>
      </c>
    </row>
    <row r="3">
      <c r="A3" s="4" t="inlineStr">
        <is>
          <t>Net gain on net investment hedges, net of tax</t>
        </is>
      </c>
      <c r="C3" s="6" t="n">
        <v>81.8</v>
      </c>
      <c r="E3" s="6" t="n">
        <v>-3.5</v>
      </c>
      <c r="G3" s="6" t="n">
        <v>70.3</v>
      </c>
      <c r="I3" s="6" t="n">
        <v>-25.9</v>
      </c>
    </row>
    <row r="4">
      <c r="A4" s="3" t="inlineStr">
        <is>
          <t>Change in accumulated other comprehensive loss</t>
        </is>
      </c>
    </row>
    <row r="5">
      <c r="A5" s="4" t="inlineStr">
        <is>
          <t>Balance at beginning of year</t>
        </is>
      </c>
      <c r="D5" s="6" t="n">
        <v>-640.1</v>
      </c>
      <c r="G5" s="7" t="n">
        <v>-640.1</v>
      </c>
    </row>
    <row r="6">
      <c r="A6" s="4" t="inlineStr">
        <is>
          <t>Other comprehensive income (loss)</t>
        </is>
      </c>
      <c r="C6" s="7" t="n">
        <v>110.8</v>
      </c>
      <c r="E6" s="7" t="n">
        <v>-27.7</v>
      </c>
      <c r="G6" s="7" t="n">
        <v>17.5</v>
      </c>
      <c r="I6" s="7" t="n">
        <v>-103.5</v>
      </c>
    </row>
    <row r="7">
      <c r="A7" s="4" t="inlineStr">
        <is>
          <t>Balance at end of period</t>
        </is>
      </c>
      <c r="C7" s="7" t="n">
        <v>-622.6</v>
      </c>
      <c r="E7" s="7" t="n">
        <v>-611.4</v>
      </c>
      <c r="G7" s="7" t="n">
        <v>-622.6</v>
      </c>
      <c r="I7" s="7" t="n">
        <v>-611.4</v>
      </c>
    </row>
    <row r="8">
      <c r="A8" s="4" t="inlineStr">
        <is>
          <t>Foreign currency translation adjustments</t>
        </is>
      </c>
    </row>
    <row r="9">
      <c r="A9" s="4" t="inlineStr">
        <is>
          <t>Net gain on net investment hedges, net of tax</t>
        </is>
      </c>
      <c r="G9" s="7" t="n">
        <v>-70.3</v>
      </c>
      <c r="I9" s="7" t="n">
        <v>25.9</v>
      </c>
    </row>
    <row r="10">
      <c r="A10" s="3" t="inlineStr">
        <is>
          <t>Change in accumulated other comprehensive loss</t>
        </is>
      </c>
    </row>
    <row r="11">
      <c r="A11" s="4" t="inlineStr">
        <is>
          <t>Balance at beginning of year</t>
        </is>
      </c>
      <c r="D11" s="7" t="n">
        <v>-665.7</v>
      </c>
      <c r="F11" s="6" t="n">
        <v>-537.6</v>
      </c>
      <c r="G11" s="7" t="n">
        <v>-665.7</v>
      </c>
      <c r="I11" s="7" t="n">
        <v>-537.6</v>
      </c>
    </row>
    <row r="12">
      <c r="A12" s="4" t="inlineStr">
        <is>
          <t>Other comprehensive income (loss), before reclassifications, net of tax</t>
        </is>
      </c>
      <c r="B12" s="4" t="inlineStr">
        <is>
          <t>[2]</t>
        </is>
      </c>
      <c r="G12" s="7" t="n">
        <v>60.5</v>
      </c>
      <c r="H12" s="4" t="inlineStr">
        <is>
          <t>[1]</t>
        </is>
      </c>
      <c r="I12" s="7" t="n">
        <v>-116.4</v>
      </c>
      <c r="J12" s="4" t="inlineStr">
        <is>
          <t>[3]</t>
        </is>
      </c>
    </row>
    <row r="13">
      <c r="A13" s="4" t="inlineStr">
        <is>
          <t>Less: Amounts reclassified from AOCL, net of tax</t>
        </is>
      </c>
      <c r="G13" s="5" t="n">
        <v>0</v>
      </c>
      <c r="I13" s="5" t="n">
        <v>0</v>
      </c>
    </row>
    <row r="14">
      <c r="A14" s="4" t="inlineStr">
        <is>
          <t>Other comprehensive income (loss)</t>
        </is>
      </c>
      <c r="G14" s="7" t="n">
        <v>60.5</v>
      </c>
      <c r="I14" s="7" t="n">
        <v>-116.4</v>
      </c>
    </row>
    <row r="15">
      <c r="A15" s="4" t="inlineStr">
        <is>
          <t>Balance at end of period</t>
        </is>
      </c>
      <c r="C15" s="7" t="n">
        <v>-605.2</v>
      </c>
      <c r="E15" s="5" t="n">
        <v>-654</v>
      </c>
      <c r="G15" s="7" t="n">
        <v>-605.2</v>
      </c>
      <c r="I15" s="5" t="n">
        <v>-654</v>
      </c>
    </row>
    <row r="16">
      <c r="A16" s="4" t="inlineStr">
        <is>
          <t>Net unrealized and realized gain (loss) on effective cash flow hedges</t>
        </is>
      </c>
    </row>
    <row r="17">
      <c r="A17" s="3" t="inlineStr">
        <is>
          <t>Change in accumulated other comprehensive loss</t>
        </is>
      </c>
    </row>
    <row r="18">
      <c r="A18" s="4" t="inlineStr">
        <is>
          <t>Balance at beginning of year</t>
        </is>
      </c>
      <c r="D18" s="7" t="n">
        <v>25.6</v>
      </c>
      <c r="F18" s="7" t="n">
        <v>29.7</v>
      </c>
      <c r="G18" s="7" t="n">
        <v>25.6</v>
      </c>
      <c r="I18" s="7" t="n">
        <v>29.7</v>
      </c>
    </row>
    <row r="19">
      <c r="A19" s="4" t="inlineStr">
        <is>
          <t>Other comprehensive income (loss), before reclassifications, net of tax</t>
        </is>
      </c>
      <c r="G19" s="7" t="n">
        <v>-43.6</v>
      </c>
      <c r="I19" s="7" t="n">
        <v>37.3</v>
      </c>
    </row>
    <row r="20">
      <c r="A20" s="4" t="inlineStr">
        <is>
          <t>Less: Amounts reclassified from AOCL, net of tax</t>
        </is>
      </c>
      <c r="C20" s="7" t="n">
        <v>-1.3</v>
      </c>
      <c r="E20" s="7" t="n">
        <v>10.1</v>
      </c>
      <c r="G20" s="7" t="n">
        <v>-0.6</v>
      </c>
      <c r="I20" s="7" t="n">
        <v>24.4</v>
      </c>
    </row>
    <row r="21">
      <c r="A21" s="4" t="inlineStr">
        <is>
          <t>Other comprehensive income (loss)</t>
        </is>
      </c>
      <c r="G21" s="5" t="n">
        <v>-43</v>
      </c>
      <c r="I21" s="7" t="n">
        <v>12.9</v>
      </c>
    </row>
    <row r="22">
      <c r="A22" s="4" t="inlineStr">
        <is>
          <t>Balance at end of period</t>
        </is>
      </c>
      <c r="C22" s="7" t="n">
        <v>-17.4</v>
      </c>
      <c r="E22" s="7" t="n">
        <v>42.6</v>
      </c>
      <c r="G22" s="7" t="n">
        <v>-17.4</v>
      </c>
      <c r="I22" s="7" t="n">
        <v>42.6</v>
      </c>
    </row>
    <row r="23">
      <c r="A23" s="4" t="inlineStr">
        <is>
          <t>Total</t>
        </is>
      </c>
    </row>
    <row r="24">
      <c r="A24" s="4" t="inlineStr">
        <is>
          <t>Net gain on net investment hedges, net of tax</t>
        </is>
      </c>
      <c r="C24" s="7" t="n">
        <v>-81.8</v>
      </c>
      <c r="D24" s="7" t="n">
        <v>11.5</v>
      </c>
      <c r="E24" s="7" t="n">
        <v>3.5</v>
      </c>
      <c r="F24" s="7" t="n">
        <v>22.4</v>
      </c>
    </row>
    <row r="25">
      <c r="A25" s="3" t="inlineStr">
        <is>
          <t>Change in accumulated other comprehensive loss</t>
        </is>
      </c>
    </row>
    <row r="26">
      <c r="A26" s="4" t="inlineStr">
        <is>
          <t>Balance at beginning of year</t>
        </is>
      </c>
      <c r="D26" s="6" t="n">
        <v>-640.1</v>
      </c>
      <c r="F26" s="6" t="n">
        <v>-507.9</v>
      </c>
      <c r="G26" s="7" t="n">
        <v>-640.1</v>
      </c>
      <c r="I26" s="7" t="n">
        <v>-507.9</v>
      </c>
    </row>
    <row r="27">
      <c r="A27" s="4" t="inlineStr">
        <is>
          <t>Other comprehensive income (loss), before reclassifications, net of tax</t>
        </is>
      </c>
      <c r="G27" s="7" t="n">
        <v>16.9</v>
      </c>
      <c r="I27" s="7" t="n">
        <v>-79.09999999999999</v>
      </c>
    </row>
    <row r="28">
      <c r="A28" s="4" t="inlineStr">
        <is>
          <t>Less: Amounts reclassified from AOCL, net of tax</t>
        </is>
      </c>
      <c r="G28" s="7" t="n">
        <v>-0.6</v>
      </c>
      <c r="I28" s="7" t="n">
        <v>24.4</v>
      </c>
    </row>
    <row r="29">
      <c r="A29" s="4" t="inlineStr">
        <is>
          <t>Other comprehensive income (loss)</t>
        </is>
      </c>
      <c r="G29" s="7" t="n">
        <v>17.5</v>
      </c>
      <c r="I29" s="7" t="n">
        <v>-103.5</v>
      </c>
    </row>
    <row r="30">
      <c r="A30" s="4" t="inlineStr">
        <is>
          <t>Balance at end of period</t>
        </is>
      </c>
      <c r="C30" s="6" t="n">
        <v>-622.6</v>
      </c>
      <c r="E30" s="6" t="n">
        <v>-611.4</v>
      </c>
      <c r="G30" s="6" t="n">
        <v>-622.6</v>
      </c>
      <c r="I30" s="6" t="n">
        <v>-611.4</v>
      </c>
    </row>
    <row r="31"/>
    <row r="32">
      <c r="A32" s="4" t="inlineStr">
        <is>
          <t>[1]</t>
        </is>
      </c>
      <c r="B32" s="4" t="inlineStr">
        <is>
          <t>Favorable foreign currency translation adjustments were principally driven by a weakening of the United States dollar against the euro.</t>
        </is>
      </c>
    </row>
    <row r="33">
      <c r="A33" s="4" t="inlineStr">
        <is>
          <t>[2]</t>
        </is>
      </c>
      <c r="B33" s="4" t="inlineStr">
        <is>
          <t>Foreign currency translation adjustments included a net (loss) gain on net investment hedges of $(70.3) million and $25.9 million during the twenty-six weeks ended August 2, 2020 and August 4, 2019, respectively.</t>
        </is>
      </c>
    </row>
    <row r="34">
      <c r="A34" s="4" t="inlineStr">
        <is>
          <t>[3]</t>
        </is>
      </c>
      <c r="B34" s="4" t="inlineStr">
        <is>
          <t>Unfavorable foreign currency translation adjustments were principally driven by a strengthening of the United States dollar against the euro</t>
        </is>
      </c>
    </row>
  </sheetData>
  <mergeCells count="9">
    <mergeCell ref="A1:B2"/>
    <mergeCell ref="C1:F1"/>
    <mergeCell ref="G1:J1"/>
    <mergeCell ref="G2:H2"/>
    <mergeCell ref="I2:J2"/>
    <mergeCell ref="A31:I31"/>
    <mergeCell ref="B32:I32"/>
    <mergeCell ref="B33:I33"/>
    <mergeCell ref="B34:I3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S OUT OF ACCUMULATED OTHER COMPREHENSIVE LOSS (Details) - USD ($) $ in Millions</t>
        </is>
      </c>
      <c r="B1" s="2" t="inlineStr">
        <is>
          <t>3 Months Ended</t>
        </is>
      </c>
      <c r="D1" s="2" t="inlineStr">
        <is>
          <t>6 Months Ended</t>
        </is>
      </c>
    </row>
    <row r="2">
      <c r="B2" s="2" t="inlineStr">
        <is>
          <t>Aug. 02, 2020</t>
        </is>
      </c>
      <c r="C2" s="2" t="inlineStr">
        <is>
          <t>Aug. 04, 2019</t>
        </is>
      </c>
      <c r="D2" s="2" t="inlineStr">
        <is>
          <t>Aug. 02, 2020</t>
        </is>
      </c>
      <c r="E2" s="2" t="inlineStr">
        <is>
          <t>Aug. 04, 2019</t>
        </is>
      </c>
    </row>
    <row r="3">
      <c r="A3" s="4" t="inlineStr">
        <is>
          <t>Income tax expense (benefit) [Member]</t>
        </is>
      </c>
    </row>
    <row r="4">
      <c r="A4" s="4" t="inlineStr">
        <is>
          <t>Reclassification from AOCL, Current Period, Tax</t>
        </is>
      </c>
      <c r="B4" s="6" t="n">
        <v>-0.7</v>
      </c>
      <c r="C4" s="6" t="n">
        <v>0.6</v>
      </c>
      <c r="D4" s="6" t="n">
        <v>-0.9</v>
      </c>
      <c r="E4" s="6" t="n">
        <v>1.5</v>
      </c>
    </row>
    <row r="5">
      <c r="A5" s="4" t="inlineStr">
        <is>
          <t>Foreign Exchange Forward Inventory Purchases [Member] | Cost of Sales [Member]</t>
        </is>
      </c>
    </row>
    <row r="6">
      <c r="A6" s="4" t="inlineStr">
        <is>
          <t>Reclassification from AOCL, Current Period, before Tax</t>
        </is>
      </c>
      <c r="B6" s="7" t="n">
        <v>0.9</v>
      </c>
      <c r="C6" s="7" t="n">
        <v>10.7</v>
      </c>
      <c r="D6" s="7" t="n">
        <v>3.1</v>
      </c>
      <c r="E6" s="7" t="n">
        <v>25.7</v>
      </c>
    </row>
    <row r="7">
      <c r="A7" s="4" t="inlineStr">
        <is>
          <t>Interest Rate Swap [Member] | Interest Expense [Member]</t>
        </is>
      </c>
    </row>
    <row r="8">
      <c r="A8" s="4" t="inlineStr">
        <is>
          <t>Reclassification from AOCL, Current Period, before Tax</t>
        </is>
      </c>
      <c r="B8" s="7" t="n">
        <v>-2.9</v>
      </c>
      <c r="C8" s="5" t="n">
        <v>0</v>
      </c>
      <c r="D8" s="7" t="n">
        <v>-4.6</v>
      </c>
      <c r="E8" s="7" t="n">
        <v>0.2</v>
      </c>
    </row>
    <row r="9">
      <c r="A9" s="4" t="inlineStr">
        <is>
          <t>Net unrealized and realized gain (loss) on effective cash flow hedges</t>
        </is>
      </c>
    </row>
    <row r="10">
      <c r="A10" s="4" t="inlineStr">
        <is>
          <t>Reclassification from AOCL, Current Period, Net of Tax</t>
        </is>
      </c>
      <c r="B10" s="6" t="n">
        <v>-1.3</v>
      </c>
      <c r="C10" s="6" t="n">
        <v>10.1</v>
      </c>
      <c r="D10" s="6" t="n">
        <v>-0.6</v>
      </c>
      <c r="E10" s="6" t="n">
        <v>24.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TOCKHOLDERS' EQUITY (Details) - USD ($) $ / shares in Units, $ in Millions</t>
        </is>
      </c>
      <c r="B1" s="2" t="inlineStr">
        <is>
          <t>Mar. 04, 2020</t>
        </is>
      </c>
      <c r="C1" s="2" t="inlineStr">
        <is>
          <t>Aug. 02, 2020</t>
        </is>
      </c>
      <c r="D1" s="2" t="inlineStr">
        <is>
          <t>May 03, 2020</t>
        </is>
      </c>
      <c r="E1" s="2" t="inlineStr">
        <is>
          <t>Aug. 04, 2019</t>
        </is>
      </c>
      <c r="F1" s="2" t="inlineStr">
        <is>
          <t>May 05, 2019</t>
        </is>
      </c>
      <c r="G1" s="2" t="inlineStr">
        <is>
          <t>Aug. 02, 2020</t>
        </is>
      </c>
      <c r="H1" s="2" t="inlineStr">
        <is>
          <t>Aug. 04, 2019</t>
        </is>
      </c>
    </row>
    <row r="2">
      <c r="A2" s="3" t="inlineStr">
        <is>
          <t>Equity, Class of Treasury Stock [Line Items]</t>
        </is>
      </c>
    </row>
    <row r="3">
      <c r="A3" s="4" t="inlineStr">
        <is>
          <t>Stock Repurchase Program, Number of Shares Repurchased</t>
        </is>
      </c>
      <c r="C3" s="5" t="n">
        <v>22260</v>
      </c>
      <c r="D3" s="5" t="n">
        <v>1497725</v>
      </c>
      <c r="E3" s="5" t="n">
        <v>711895</v>
      </c>
      <c r="F3" s="5" t="n">
        <v>659630</v>
      </c>
    </row>
    <row r="4">
      <c r="A4" s="4" t="inlineStr">
        <is>
          <t>Common Stock, Dividends, Per Share, Declared</t>
        </is>
      </c>
      <c r="B4" s="11" t="n">
        <v>0.0375</v>
      </c>
      <c r="H4" s="11" t="n">
        <v>0.0375</v>
      </c>
    </row>
    <row r="5">
      <c r="A5" s="4" t="inlineStr">
        <is>
          <t>Cash dividends paid per share</t>
        </is>
      </c>
      <c r="D5" s="11" t="n">
        <v>0.0375</v>
      </c>
      <c r="E5" s="11" t="n">
        <v>0.0375</v>
      </c>
      <c r="F5" s="10" t="n">
        <v>0.075</v>
      </c>
      <c r="G5" s="11" t="n">
        <v>0.0375</v>
      </c>
    </row>
    <row r="6">
      <c r="A6" s="4" t="inlineStr">
        <is>
          <t>Dividends</t>
        </is>
      </c>
      <c r="G6" s="6" t="n">
        <v>2.7</v>
      </c>
      <c r="H6" s="6" t="n">
        <v>8.5</v>
      </c>
    </row>
    <row r="7">
      <c r="A7" s="4" t="inlineStr">
        <is>
          <t>Dividend payment frequency per period</t>
        </is>
      </c>
      <c r="H7" s="5" t="n">
        <v>3</v>
      </c>
    </row>
    <row r="8">
      <c r="A8" s="4" t="inlineStr">
        <is>
          <t>Stock Repurchase Program [Member]</t>
        </is>
      </c>
    </row>
    <row r="9">
      <c r="A9" s="3" t="inlineStr">
        <is>
          <t>Equity, Class of Treasury Stock [Line Items]</t>
        </is>
      </c>
    </row>
    <row r="10">
      <c r="A10" s="4" t="inlineStr">
        <is>
          <t>Stock Repurchase Program, Authorized Amount</t>
        </is>
      </c>
      <c r="C10" s="9" t="n">
        <v>2000</v>
      </c>
      <c r="G10" s="9" t="n">
        <v>2000</v>
      </c>
    </row>
    <row r="11">
      <c r="A11" s="4" t="inlineStr">
        <is>
          <t>Stock Repurchase Program, Number of Shares Repurchased</t>
        </is>
      </c>
      <c r="G11" s="5" t="n">
        <v>1400000</v>
      </c>
      <c r="H11" s="5" t="n">
        <v>1200000</v>
      </c>
    </row>
    <row r="12">
      <c r="A12" s="4" t="inlineStr">
        <is>
          <t>Stock Repurchase Program, Amount Purchased During Period</t>
        </is>
      </c>
      <c r="G12" s="6" t="n">
        <v>110.7</v>
      </c>
      <c r="H12" s="6" t="n">
        <v>126.9</v>
      </c>
    </row>
    <row r="13">
      <c r="A13" s="4" t="inlineStr">
        <is>
          <t>Stock Repurchase Program, Remaining Authorized Repurchase Amount</t>
        </is>
      </c>
      <c r="C13" s="6" t="n">
        <v>572.6</v>
      </c>
      <c r="G13" s="6" t="n">
        <v>57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38" customWidth="1" min="3" max="3"/>
    <col width="13" customWidth="1" min="4" max="4"/>
  </cols>
  <sheetData>
    <row r="1">
      <c r="A1" s="1" t="inlineStr">
        <is>
          <t>EXIT ACTIVITY COSTS (Details) $ in Millions</t>
        </is>
      </c>
      <c r="B1" s="2" t="inlineStr">
        <is>
          <t>Jul. 14, 2020</t>
        </is>
      </c>
      <c r="C1" s="2" t="inlineStr">
        <is>
          <t>Aug. 02, 2020USD ($)numberOfPositions</t>
        </is>
      </c>
    </row>
    <row r="2">
      <c r="A2" s="3" t="inlineStr">
        <is>
          <t>Restructuring Reserve [Roll Forward]</t>
        </is>
      </c>
    </row>
    <row r="3">
      <c r="A3" s="4" t="inlineStr">
        <is>
          <t>Restructuring and Related Activities, Initiation Date</t>
        </is>
      </c>
      <c r="B3" s="4" t="inlineStr">
        <is>
          <t>Jul. 14,
		2020</t>
        </is>
      </c>
    </row>
    <row r="4">
      <c r="A4" s="4" t="inlineStr">
        <is>
          <t>Restructuring and Related Cost, Number of Positions Eliminated | numberOfPositions</t>
        </is>
      </c>
      <c r="C4" s="5" t="n">
        <v>450</v>
      </c>
    </row>
    <row r="5">
      <c r="A5" s="4" t="inlineStr">
        <is>
          <t>Restructuring and Related Cost, Number of Positions Eliminated, Period Percent</t>
        </is>
      </c>
      <c r="C5" s="4" t="inlineStr">
        <is>
          <t>12.00%</t>
        </is>
      </c>
    </row>
    <row r="6">
      <c r="A6" s="4" t="inlineStr">
        <is>
          <t>Selling, General and Administrative Expenses [Member]</t>
        </is>
      </c>
    </row>
    <row r="7">
      <c r="A7" s="3" t="inlineStr">
        <is>
          <t>Restructuring Reserve [Roll Forward]</t>
        </is>
      </c>
    </row>
    <row r="8">
      <c r="A8" s="4" t="inlineStr">
        <is>
          <t>Exit activity costs incurred</t>
        </is>
      </c>
      <c r="C8" s="6" t="n">
        <v>35.4</v>
      </c>
    </row>
    <row r="9">
      <c r="A9" s="4" t="inlineStr">
        <is>
          <t>Non-service related pension and postretirement income [Member]</t>
        </is>
      </c>
    </row>
    <row r="10">
      <c r="A10" s="3" t="inlineStr">
        <is>
          <t>Restructuring Reserve [Roll Forward]</t>
        </is>
      </c>
    </row>
    <row r="11">
      <c r="A11" s="4" t="inlineStr">
        <is>
          <t>Exit activity costs incurred</t>
        </is>
      </c>
      <c r="C11" s="5" t="n">
        <v>3</v>
      </c>
    </row>
    <row r="12">
      <c r="A12" s="4" t="inlineStr">
        <is>
          <t>North America workforce reduction [Member]</t>
        </is>
      </c>
    </row>
    <row r="13">
      <c r="A13" s="3" t="inlineStr">
        <is>
          <t>Restructuring Reserve [Roll Forward]</t>
        </is>
      </c>
    </row>
    <row r="14">
      <c r="A14" s="4" t="inlineStr">
        <is>
          <t>Exit activity costs incurred</t>
        </is>
      </c>
      <c r="C14" s="7" t="n">
        <v>38.4</v>
      </c>
    </row>
    <row r="15">
      <c r="A15" s="4" t="inlineStr">
        <is>
          <t>North America workforce reduction [Member] | Exit activity costs excluding inventory markdowns</t>
        </is>
      </c>
    </row>
    <row r="16">
      <c r="A16" s="3" t="inlineStr">
        <is>
          <t>Restructuring Cost and Reserve [Line Items]</t>
        </is>
      </c>
    </row>
    <row r="17">
      <c r="A17" s="4" t="inlineStr">
        <is>
          <t>Total costs expected to be incurred</t>
        </is>
      </c>
      <c r="C17" s="5" t="n">
        <v>40</v>
      </c>
    </row>
    <row r="18">
      <c r="A18" s="3" t="inlineStr">
        <is>
          <t>Restructuring Reserve [Roll Forward]</t>
        </is>
      </c>
    </row>
    <row r="19">
      <c r="A19" s="4" t="inlineStr">
        <is>
          <t>Total liability, beginning of period</t>
        </is>
      </c>
      <c r="C19" s="5" t="n">
        <v>0</v>
      </c>
      <c r="D19" s="4" t="inlineStr">
        <is>
          <t>[1]</t>
        </is>
      </c>
    </row>
    <row r="20">
      <c r="A20" s="4" t="inlineStr">
        <is>
          <t>Exit activity costs incurred</t>
        </is>
      </c>
      <c r="C20" s="7" t="n">
        <v>38.4</v>
      </c>
    </row>
    <row r="21">
      <c r="A21" s="4" t="inlineStr">
        <is>
          <t>Exit activity costs paid</t>
        </is>
      </c>
      <c r="C21" s="5" t="n">
        <v>0</v>
      </c>
      <c r="D21" s="4" t="inlineStr">
        <is>
          <t>[1]</t>
        </is>
      </c>
    </row>
    <row r="22">
      <c r="A22" s="4" t="inlineStr">
        <is>
          <t>Total liability, end of period</t>
        </is>
      </c>
      <c r="C22" s="7" t="n">
        <v>35.4</v>
      </c>
      <c r="D22" s="4" t="inlineStr">
        <is>
          <t>[1]</t>
        </is>
      </c>
    </row>
    <row r="23">
      <c r="A23" s="4" t="inlineStr">
        <is>
          <t>North America workforce reduction [Member] | Calvin Klein North America [Member]</t>
        </is>
      </c>
    </row>
    <row r="24">
      <c r="A24" s="3" t="inlineStr">
        <is>
          <t>Restructuring Reserve [Roll Forward]</t>
        </is>
      </c>
    </row>
    <row r="25">
      <c r="A25" s="4" t="inlineStr">
        <is>
          <t>Exit activity costs incurred</t>
        </is>
      </c>
      <c r="C25" s="7" t="n">
        <v>10.5</v>
      </c>
    </row>
    <row r="26">
      <c r="A26" s="4" t="inlineStr">
        <is>
          <t>North America workforce reduction [Member] | Calvin Klein North America [Member] | Exit activity costs excluding inventory markdowns</t>
        </is>
      </c>
    </row>
    <row r="27">
      <c r="A27" s="3" t="inlineStr">
        <is>
          <t>Restructuring Reserve [Roll Forward]</t>
        </is>
      </c>
    </row>
    <row r="28">
      <c r="A28" s="4" t="inlineStr">
        <is>
          <t>Exit activity costs incurred</t>
        </is>
      </c>
      <c r="C28" s="7" t="n">
        <v>10.5</v>
      </c>
    </row>
    <row r="29">
      <c r="A29" s="4" t="inlineStr">
        <is>
          <t>North America workforce reduction [Member] | Heritage Brands Wholesale [Member]</t>
        </is>
      </c>
    </row>
    <row r="30">
      <c r="A30" s="3" t="inlineStr">
        <is>
          <t>Restructuring Reserve [Roll Forward]</t>
        </is>
      </c>
    </row>
    <row r="31">
      <c r="A31" s="4" t="inlineStr">
        <is>
          <t>Exit activity costs incurred</t>
        </is>
      </c>
      <c r="C31" s="7" t="n">
        <v>11.2</v>
      </c>
    </row>
    <row r="32">
      <c r="A32" s="4" t="inlineStr">
        <is>
          <t>North America workforce reduction [Member] | Heritage Brands Wholesale [Member] | Exit activity costs excluding inventory markdowns</t>
        </is>
      </c>
    </row>
    <row r="33">
      <c r="A33" s="3" t="inlineStr">
        <is>
          <t>Restructuring Reserve [Roll Forward]</t>
        </is>
      </c>
    </row>
    <row r="34">
      <c r="A34" s="4" t="inlineStr">
        <is>
          <t>Exit activity costs incurred</t>
        </is>
      </c>
      <c r="C34" s="7" t="n">
        <v>11.2</v>
      </c>
    </row>
    <row r="35">
      <c r="A35" s="4" t="inlineStr">
        <is>
          <t>North America workforce reduction [Member] | Corporate Segment [Member]</t>
        </is>
      </c>
    </row>
    <row r="36">
      <c r="A36" s="3" t="inlineStr">
        <is>
          <t>Restructuring Reserve [Roll Forward]</t>
        </is>
      </c>
    </row>
    <row r="37">
      <c r="A37" s="4" t="inlineStr">
        <is>
          <t>Exit activity costs incurred</t>
        </is>
      </c>
      <c r="C37" s="7" t="n">
        <v>5.8</v>
      </c>
    </row>
    <row r="38">
      <c r="A38" s="4" t="inlineStr">
        <is>
          <t>North America workforce reduction [Member] | Corporate Segment [Member] | Exit activity costs excluding inventory markdowns</t>
        </is>
      </c>
    </row>
    <row r="39">
      <c r="A39" s="3" t="inlineStr">
        <is>
          <t>Restructuring Reserve [Roll Forward]</t>
        </is>
      </c>
    </row>
    <row r="40">
      <c r="A40" s="4" t="inlineStr">
        <is>
          <t>Exit activity costs incurred</t>
        </is>
      </c>
      <c r="C40" s="7" t="n">
        <v>5.8</v>
      </c>
    </row>
    <row r="41">
      <c r="A41" s="4" t="inlineStr">
        <is>
          <t>North America workforce reduction [Member] | Tommy Hilfiger North America [Member]</t>
        </is>
      </c>
    </row>
    <row r="42">
      <c r="A42" s="3" t="inlineStr">
        <is>
          <t>Restructuring Reserve [Roll Forward]</t>
        </is>
      </c>
    </row>
    <row r="43">
      <c r="A43" s="4" t="inlineStr">
        <is>
          <t>Exit activity costs incurred</t>
        </is>
      </c>
      <c r="C43" s="7" t="n">
        <v>10.9</v>
      </c>
    </row>
    <row r="44">
      <c r="A44" s="4" t="inlineStr">
        <is>
          <t>North America workforce reduction [Member] | Tommy Hilfiger North America [Member] | Exit activity costs excluding inventory markdowns</t>
        </is>
      </c>
    </row>
    <row r="45">
      <c r="A45" s="3" t="inlineStr">
        <is>
          <t>Restructuring Reserve [Roll Forward]</t>
        </is>
      </c>
    </row>
    <row r="46">
      <c r="A46" s="4" t="inlineStr">
        <is>
          <t>Exit activity costs incurred</t>
        </is>
      </c>
      <c r="C46" s="7" t="n">
        <v>10.9</v>
      </c>
    </row>
    <row r="47">
      <c r="A47" s="4" t="inlineStr">
        <is>
          <t>Heritage Retail Exit [Member]</t>
        </is>
      </c>
    </row>
    <row r="48">
      <c r="A48" s="3" t="inlineStr">
        <is>
          <t>Restructuring Cost and Reserve [Line Items]</t>
        </is>
      </c>
    </row>
    <row r="49">
      <c r="A49" s="4" t="inlineStr">
        <is>
          <t>Total costs expected to be incurred</t>
        </is>
      </c>
      <c r="C49" s="5" t="n">
        <v>50</v>
      </c>
    </row>
    <row r="50">
      <c r="A50" s="3" t="inlineStr">
        <is>
          <t>Restructuring Reserve [Roll Forward]</t>
        </is>
      </c>
    </row>
    <row r="51">
      <c r="A51" s="4" t="inlineStr">
        <is>
          <t>Exit activity costs incurred</t>
        </is>
      </c>
      <c r="C51" s="7" t="n">
        <v>12.3</v>
      </c>
    </row>
    <row r="52">
      <c r="A52" s="4" t="inlineStr">
        <is>
          <t>Heritage Retail Exit [Member] | Long-lived asset impairments</t>
        </is>
      </c>
    </row>
    <row r="53">
      <c r="A53" s="3" t="inlineStr">
        <is>
          <t>Restructuring Cost and Reserve [Line Items]</t>
        </is>
      </c>
    </row>
    <row r="54">
      <c r="A54" s="4" t="inlineStr">
        <is>
          <t>Total costs expected to be incurred</t>
        </is>
      </c>
      <c r="C54" s="7" t="n">
        <v>7.2</v>
      </c>
    </row>
    <row r="55">
      <c r="A55" s="3" t="inlineStr">
        <is>
          <t>Restructuring Reserve [Roll Forward]</t>
        </is>
      </c>
    </row>
    <row r="56">
      <c r="A56" s="4" t="inlineStr">
        <is>
          <t>Exit activity costs incurred</t>
        </is>
      </c>
      <c r="C56" s="7" t="n">
        <v>7.2</v>
      </c>
    </row>
    <row r="57">
      <c r="A57" s="4" t="inlineStr">
        <is>
          <t>Heritage Retail Exit [Member] | Contract termination and other costs</t>
        </is>
      </c>
    </row>
    <row r="58">
      <c r="A58" s="3" t="inlineStr">
        <is>
          <t>Restructuring Cost and Reserve [Line Items]</t>
        </is>
      </c>
    </row>
    <row r="59">
      <c r="A59" s="4" t="inlineStr">
        <is>
          <t>Total costs expected to be incurred</t>
        </is>
      </c>
      <c r="C59" s="7" t="n">
        <v>15.8</v>
      </c>
    </row>
    <row r="60">
      <c r="A60" s="3" t="inlineStr">
        <is>
          <t>Restructuring Reserve [Roll Forward]</t>
        </is>
      </c>
    </row>
    <row r="61">
      <c r="A61" s="4" t="inlineStr">
        <is>
          <t>Exit activity costs incurred</t>
        </is>
      </c>
      <c r="C61" s="7" t="n">
        <v>1.3</v>
      </c>
    </row>
    <row r="62">
      <c r="A62" s="4" t="inlineStr">
        <is>
          <t>Heritage Retail Exit [Member] | Inventory markdowns [Member]</t>
        </is>
      </c>
    </row>
    <row r="63">
      <c r="A63" s="3" t="inlineStr">
        <is>
          <t>Restructuring Cost and Reserve [Line Items]</t>
        </is>
      </c>
    </row>
    <row r="64">
      <c r="A64" s="4" t="inlineStr">
        <is>
          <t>Total costs expected to be incurred</t>
        </is>
      </c>
      <c r="C64" s="5" t="n">
        <v>10</v>
      </c>
    </row>
    <row r="65">
      <c r="A65" s="3" t="inlineStr">
        <is>
          <t>Restructuring Reserve [Roll Forward]</t>
        </is>
      </c>
    </row>
    <row r="66">
      <c r="A66" s="4" t="inlineStr">
        <is>
          <t>Exit activity costs incurred</t>
        </is>
      </c>
      <c r="C66" s="5" t="n">
        <v>0</v>
      </c>
    </row>
    <row r="67">
      <c r="A67" s="4" t="inlineStr">
        <is>
          <t>Heritage Retail Exit [Member] | Employee Severance [Member]</t>
        </is>
      </c>
    </row>
    <row r="68">
      <c r="A68" s="3" t="inlineStr">
        <is>
          <t>Restructuring Cost and Reserve [Line Items]</t>
        </is>
      </c>
    </row>
    <row r="69">
      <c r="A69" s="4" t="inlineStr">
        <is>
          <t>Total costs expected to be incurred</t>
        </is>
      </c>
      <c r="C69" s="5" t="n">
        <v>17</v>
      </c>
    </row>
    <row r="70">
      <c r="A70" s="3" t="inlineStr">
        <is>
          <t>Restructuring Reserve [Roll Forward]</t>
        </is>
      </c>
    </row>
    <row r="71">
      <c r="A71" s="4" t="inlineStr">
        <is>
          <t>Total liability, beginning of period</t>
        </is>
      </c>
      <c r="C71" s="5" t="n">
        <v>0</v>
      </c>
    </row>
    <row r="72">
      <c r="A72" s="4" t="inlineStr">
        <is>
          <t>Exit activity costs incurred</t>
        </is>
      </c>
      <c r="C72" s="7" t="n">
        <v>3.8</v>
      </c>
    </row>
    <row r="73">
      <c r="A73" s="4" t="inlineStr">
        <is>
          <t>Exit activity costs paid</t>
        </is>
      </c>
      <c r="C73" s="5" t="n">
        <v>0</v>
      </c>
    </row>
    <row r="74">
      <c r="A74" s="4" t="inlineStr">
        <is>
          <t>Total liability, end of period</t>
        </is>
      </c>
      <c r="C74" s="6" t="n">
        <v>3.8</v>
      </c>
    </row>
    <row r="75"/>
    <row r="76">
      <c r="A76" s="4" t="inlineStr">
        <is>
          <t>[1]</t>
        </is>
      </c>
      <c r="B76" s="4" t="inlineStr">
        <is>
          <t xml:space="preserve">(1) The liability at August 2, 2020 excludes the $3.0 million of costs related to the special termination benefits, which are recorded in the pension benefit obligation in the Company’s Consolidated Balance Sheet as of August 2, 2020. </t>
        </is>
      </c>
    </row>
  </sheetData>
  <mergeCells count="3">
    <mergeCell ref="C1:D1"/>
    <mergeCell ref="A75:D75"/>
    <mergeCell ref="B76:D7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Details) - USD ($) $ / shares in Units, shares in Millions, $ in Millions</t>
        </is>
      </c>
      <c r="B1" s="2" t="inlineStr">
        <is>
          <t>3 Months Ended</t>
        </is>
      </c>
      <c r="D1" s="2" t="inlineStr">
        <is>
          <t>6 Months Ended</t>
        </is>
      </c>
    </row>
    <row r="2">
      <c r="B2" s="2" t="inlineStr">
        <is>
          <t>Aug. 02, 2020</t>
        </is>
      </c>
      <c r="C2" s="2" t="inlineStr">
        <is>
          <t>Aug. 04, 2019</t>
        </is>
      </c>
      <c r="D2" s="2" t="inlineStr">
        <is>
          <t>Aug. 02, 2020</t>
        </is>
      </c>
      <c r="E2" s="2" t="inlineStr">
        <is>
          <t>Aug. 04, 2019</t>
        </is>
      </c>
    </row>
    <row r="3">
      <c r="A3" s="3" t="inlineStr">
        <is>
          <t>Earnings Per Share, Diluted, by Common Class, Including Two Class Method [Line Items]</t>
        </is>
      </c>
    </row>
    <row r="4">
      <c r="A4" s="4" t="inlineStr">
        <is>
          <t>Net (loss) income attributable to PVH Corp.</t>
        </is>
      </c>
      <c r="B4" s="6" t="n">
        <v>-51.4</v>
      </c>
      <c r="C4" s="6" t="n">
        <v>193.5</v>
      </c>
      <c r="D4" s="6" t="n">
        <v>-1148.2</v>
      </c>
      <c r="E4" s="6" t="n">
        <v>275.5</v>
      </c>
    </row>
    <row r="5">
      <c r="A5" s="4" t="inlineStr">
        <is>
          <t>Weighted average common shares outstanding for basic net (loss) income per common share</t>
        </is>
      </c>
      <c r="B5" s="7" t="n">
        <v>71.09999999999999</v>
      </c>
      <c r="C5" s="7" t="n">
        <v>74.8</v>
      </c>
      <c r="D5" s="7" t="n">
        <v>71.2</v>
      </c>
      <c r="E5" s="5" t="n">
        <v>75</v>
      </c>
    </row>
    <row r="6">
      <c r="A6" s="4" t="inlineStr">
        <is>
          <t>Weighted average impact of dilutive securities</t>
        </is>
      </c>
      <c r="B6" s="5" t="n">
        <v>0</v>
      </c>
      <c r="C6" s="7" t="n">
        <v>0.3</v>
      </c>
      <c r="D6" s="5" t="n">
        <v>0</v>
      </c>
      <c r="E6" s="7" t="n">
        <v>0.5</v>
      </c>
    </row>
    <row r="7">
      <c r="A7" s="4" t="inlineStr">
        <is>
          <t>Total shares for diluted net (loss) income per common share</t>
        </is>
      </c>
      <c r="B7" s="7" t="n">
        <v>71.09999999999999</v>
      </c>
      <c r="C7" s="7" t="n">
        <v>75.09999999999999</v>
      </c>
      <c r="D7" s="7" t="n">
        <v>71.2</v>
      </c>
      <c r="E7" s="7" t="n">
        <v>75.5</v>
      </c>
    </row>
    <row r="8">
      <c r="A8" s="4" t="inlineStr">
        <is>
          <t>Basic net (loss) income per common share attributable to PVH Corp.</t>
        </is>
      </c>
      <c r="B8" s="8" t="n">
        <v>-0.72</v>
      </c>
      <c r="C8" s="8" t="n">
        <v>2.59</v>
      </c>
      <c r="D8" s="8" t="n">
        <v>-16.12</v>
      </c>
      <c r="E8" s="8" t="n">
        <v>3.67</v>
      </c>
    </row>
    <row r="9">
      <c r="A9" s="4" t="inlineStr">
        <is>
          <t>Diluted net (loss) income per common share attributable to PVH Corp.</t>
        </is>
      </c>
      <c r="B9" s="8" t="n">
        <v>-0.72</v>
      </c>
      <c r="C9" s="8" t="n">
        <v>2.58</v>
      </c>
      <c r="D9" s="8" t="n">
        <v>-16.12</v>
      </c>
      <c r="E9" s="8" t="n">
        <v>3.65</v>
      </c>
    </row>
    <row r="10">
      <c r="A10" s="4" t="inlineStr">
        <is>
          <t>Weighted average potentially dilutive securities</t>
        </is>
      </c>
      <c r="B10" s="7" t="n">
        <v>2.2</v>
      </c>
      <c r="C10" s="7" t="n">
        <v>1.3</v>
      </c>
      <c r="D10" s="7" t="n">
        <v>2.1</v>
      </c>
      <c r="E10" s="7" t="n">
        <v>0.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INCOME PER COMMON SHARE - DILUTED (Details) - shares shares in Millions</t>
        </is>
      </c>
      <c r="B1" s="2" t="inlineStr">
        <is>
          <t>Aug. 02, 2020</t>
        </is>
      </c>
      <c r="C1" s="2" t="inlineStr">
        <is>
          <t>Aug. 04, 2019</t>
        </is>
      </c>
    </row>
    <row r="2">
      <c r="A2" s="3" t="inlineStr">
        <is>
          <t>Earnings Per Share, Diluted, by Common Class, Including Two Class Method [Line Items]</t>
        </is>
      </c>
    </row>
    <row r="3">
      <c r="A3" s="4" t="inlineStr">
        <is>
          <t>Number of Dilutive Shares That Could Be Issued Upon Vesting</t>
        </is>
      </c>
      <c r="B3" s="7" t="n">
        <v>0.4</v>
      </c>
      <c r="C3" s="7" t="n">
        <v>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NERAL</t>
        </is>
      </c>
      <c r="B1" s="2" t="inlineStr">
        <is>
          <t>6 Months Ended</t>
        </is>
      </c>
    </row>
    <row r="2">
      <c r="B2" s="2" t="inlineStr">
        <is>
          <t>Aug. 02, 2020</t>
        </is>
      </c>
    </row>
    <row r="3">
      <c r="A3" s="3" t="inlineStr">
        <is>
          <t>Notes to Financial Statements [Abstract]</t>
        </is>
      </c>
    </row>
    <row r="4">
      <c r="A4" s="4" t="inlineStr">
        <is>
          <t>GENERAL</t>
        </is>
      </c>
      <c r="B4" s="4" t="inlineStr">
        <is>
          <t>GENERAL PVH Corp. and its consolidated subsidiaries (collectively, the “Company”) constitute a global apparel company with a brand portfolio consisting of nationally and internationally recognized trademarks, including TOMMY HILFIGER , CALVIN KLEIN , Van Heusen , IZOD , ARROW , Warner’s , Olga , True&amp;Co. and Geoffrey Beene , which are owned, as well as various other owned, licensed and, to a lesser extent, private label brands. The Company designs and markets branded dress shirts, neckwear, sportswear (casual apparel), jeanswear, performance apparel, intimate apparel, underwear, swimwear, handbags, accessories, footwear and other related products and licenses its owned brands globally over a broad array of product categories and for use in numerous discrete jurisdictions. References to the aforementioned and other brand names are to registered and common law trademarks owned by the Company or licensed to the Company by third parties and are identified by italicizing the brand name. The Company also licensed Speedo for North America and the Caribbean from Speedo International Limited until April 6, 2020, at which time the Company completed the sale of its Speedo North America business to Pentland Group PLC (“Pentland”), the parent company of the Speedo brand (the “Speedo transaction”). Upon the closing of the transaction, the Company deconsolidated the net assets of the Speedo North America business and no longer licenses the Speedo trademark. 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Statements of Operations include its proportionate share of the net income or loss of these entities. Please see Note 6, “Investments in Unconsolidated Affiliates,” for further discussion. The Company and Arvind Limited (“Arvind”) have a joint venture in Ethiopia, PVH Arvind Manufacturing Private Limited Company (“PVH Ethiopia”), in which the Company owns a 75% interest. PVH Ethiopia is consolidated and the minority shareholder’s proportionate share (25%) of the equity in this joint venture is accounted for as a redeemable non-controlling interest. Please see Note 5, “Redeemable Non-Controlling Interest,” for further discussion. The Company’s fiscal years are based on the 52-53 week periods ending on the Sunday closest to February 1 and are designated by the calendar year in which the fiscal year commences. References to a year are to the Company’s fiscal year, unless the context requires otherwise. The accompanying unaudited consolidated financial statements have been prepared in conformity with accounting principles generally accepted in the United States for interim financial information. Accordingly, they do not contain all disclosures required by accounting principles generally accepted in the United States for complete financial statements. Reference is made to the Company’s audited consolidated financial statements, including the notes thereto, included in the Company’s Annual Report on Form 10-K for the year ended February 2, 2020. The preparation of the interim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materially from these estimates. The results of operations for the thirteen and twenty-six weeks ended August 2, 2020 and August 4, 2019 are not necessarily indicative of those for a full fiscal year due, in part, to the COVID-19 pandemic and seasonal factors. The data contained in these consolidated financial statements are unaudited and are subject to year-end adjustments. However, in the opinion of management, all known adjustments have been made to present fairly the consolidated operating results for the unaudited periods. COVID-19 Pandemic The COVID-19 pandemic had a significant adverse impact on the Company’s business, results of operations, financial condition and cash flows from operations during the thirteen and twenty-six weeks ended August 2, 2020 and is expected to continue to have an adverse impact on its performance for the remainder of 2020. Virtually all of the Company’s retail stores were temporarily closed for varying periods of time throughout the first quarter and into the second quarter as a result of the pandemic. The majority of stores had reopened by mid-June but have been operating on reduced hours and at reduced occupancy levels. The Company’s wholesale customers and licensing partners also have experienced significant business disruptions, with several North America wholesale customers filing for bankruptcy, which was a contributing factor in the decrease in the Company’s revenue. In addition, the pandemic has impacted some of the Company’s suppliers, including third-party manufacturers, logistics providers and other vendors, and has also disrupted the supply chains of its licensees. These supply chains may experience future disruptions as a result of either closed factories or factories operating with reduced workforces due to the impact of the pandemic. Given the uncertainties surrounding the ongoing effects of the COVID-19 pandemic on the Company's future financial condition and results of operations, the Company took certain actions to preserve its liquidity and strengthen its financial flexibility. The Company suspended share repurchases under its stock repurchase program and suspended its dividends in mid-March, and is not permitted to resume share repurchases or payments of dividends until after the relief period (as defined) under the terms of a June 2020 amendment to its senior unsecured credit facilities. In addition, the Company took certain other actions, some of which are ongoing, to (i) reduce payroll costs, through temporary furloughs, salary and incentive compensation reductions, decreased working hours and hiring freezes, as well as taking advantage of COVID-related government payroll subsidy programs primarily in international jurisdictions, (ii) eliminate or reduce discretionary and variable operating expenses, including marketing, travel, consulting services, and creative and design costs, (iii) reduce rent expense through rent abatements negotiated with landlords for certain of its retail stores affected by temporary closures, (iv) reduce working capital, with a particular focus on tightly managing its inventories, including reducing and cancelling inventory commitments, redeploying basic inventory items to subsequent seasons and consolidating future seasonal collections, as well as negotiating extended payment terms with its suppliers and (v) reduce capital expenditures. In addition, the Company announced in July 2020 plans to streamline its North American operations to better align its business with the evolving retail landscape including (i) a reduction in its office workforce by approximately 450 positions, or 12%, across all three brand businesses and corporate functions, which is expected to result in annual cost savings of approximately $80 million, and (ii) the exit from its Heritage Brands Retail business by mid-2021. In April 2020, the Company entered into a $275.0 million 364-day unsecured revolving credit facility and issued an additional €175.0 million principal amount of 3 5/8% senior notes due 2024. In July 2020, the Company issued $500.0 million principal amount of 4 5/8% senior notes due 2025. In addition, in June 2020 the Company amended its senior unsecured credit facilities to provide temporary relief of certain financial covenants under these facilities during future periods. Please see Note 9, “Debt,” for further discussion. The Company also assessed the impacts of the pandemic on the estimates and assumptions used in preparing these consolidated financial statements, including, but not limited to, the allowance for credit losses, inventory reserves, carrying values of goodwill, intangible assets and other long-lived assets, and the effectiveness of hedging instruments. Based on these assessments, the Company recorded pre-tax noncash impairment charges of $961.8 million, including $879.0 million related to goodwill, $54.5 million related to other intangible assets, $16.0 million related to store assets and $12.3 million related to an equity method investment, and recorded increases to its inventory and inventory-related reserves and its allowance for credit losses of $60.7 million and $55.8 million, respectively, during the twenty-six weeks ended August 2, 2020. Please see Note 7, “Goodwill and Other Intangible Assets,” for further discussion of the impairments related to goodwill and other intangible assets, Note 12, “Fair Value Measurements,” for further discussion of the impairments related to store assets and Note 6, “Investments in Unconsolidated Affiliates,” for further discussion of the impairment related to an equity method investment. The estimates and assumptions used in these assessments were based on management’s judgment and may be subject to change as new events occur and additional information is received. In particular, there is significant uncertainty about the duration and extent of the impact of the COVID-19 pandemic and, if economic conditions caused by the pandemic do not recover as currently estimated by management, the Company’s results of operations, financial condition and cash flows from operations may be materially and adversely impac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PPLEMENTAL CASH FLOW INFORMATION (Details) - USD ($) $ in Millions</t>
        </is>
      </c>
      <c r="B1" s="2" t="inlineStr">
        <is>
          <t>May 31, 2019</t>
        </is>
      </c>
      <c r="C1" s="2" t="inlineStr">
        <is>
          <t>Aug. 02, 2020</t>
        </is>
      </c>
      <c r="D1" s="2" t="inlineStr">
        <is>
          <t>Aug. 02, 2020</t>
        </is>
      </c>
      <c r="E1" s="2" t="inlineStr">
        <is>
          <t>Aug. 04, 2019</t>
        </is>
      </c>
      <c r="F1" s="2" t="inlineStr">
        <is>
          <t>Feb. 02, 2020</t>
        </is>
      </c>
    </row>
    <row r="2">
      <c r="A2" s="3" t="inlineStr">
        <is>
          <t>Nonmonetary Transaction [Line Items]</t>
        </is>
      </c>
    </row>
    <row r="3">
      <c r="A3" s="4" t="inlineStr">
        <is>
          <t>Treasury Stock, Shares Purchased Not Yet Settled</t>
        </is>
      </c>
      <c r="E3" s="9" t="n">
        <v>2</v>
      </c>
    </row>
    <row r="4">
      <c r="A4" s="4" t="inlineStr">
        <is>
          <t>Operating cash flows from operating leases</t>
        </is>
      </c>
      <c r="D4" s="6" t="n">
        <v>180.8</v>
      </c>
      <c r="E4" s="7" t="n">
        <v>234.5</v>
      </c>
    </row>
    <row r="5">
      <c r="A5" s="4" t="inlineStr">
        <is>
          <t>Operating cash flows from finance leases</t>
        </is>
      </c>
      <c r="D5" s="7" t="n">
        <v>0.2</v>
      </c>
      <c r="E5" s="7" t="n">
        <v>0.3</v>
      </c>
    </row>
    <row r="6">
      <c r="A6" s="4" t="inlineStr">
        <is>
          <t>Finance Lease, Principal Payments</t>
        </is>
      </c>
      <c r="D6" s="7" t="n">
        <v>2.7</v>
      </c>
      <c r="E6" s="7" t="n">
        <v>2.9</v>
      </c>
    </row>
    <row r="7">
      <c r="A7" s="4" t="inlineStr">
        <is>
          <t>Right-of-use assets obtained in exchange for new operating lease liabilities</t>
        </is>
      </c>
      <c r="D7" s="7" t="n">
        <v>168.9</v>
      </c>
      <c r="E7" s="7" t="n">
        <v>244.1</v>
      </c>
    </row>
    <row r="8">
      <c r="A8" s="4" t="inlineStr">
        <is>
          <t>Right-of-use assets obtained in exchange for new finance lease liabilities</t>
        </is>
      </c>
      <c r="D8" s="7" t="n">
        <v>1.7</v>
      </c>
      <c r="E8" s="7" t="n">
        <v>1.4</v>
      </c>
    </row>
    <row r="9">
      <c r="A9" s="4" t="inlineStr">
        <is>
          <t>Rent abatement [Abstract]</t>
        </is>
      </c>
      <c r="C9" s="6" t="n">
        <v>19.3</v>
      </c>
      <c r="D9" s="7" t="n">
        <v>31.7</v>
      </c>
    </row>
    <row r="10">
      <c r="A10" s="4" t="inlineStr">
        <is>
          <t>2016 Senior Secured Credit Facilities [Member]</t>
        </is>
      </c>
    </row>
    <row r="11">
      <c r="A11" s="3" t="inlineStr">
        <is>
          <t>Nonmonetary Transaction [Line Items]</t>
        </is>
      </c>
    </row>
    <row r="12">
      <c r="A12" s="4" t="inlineStr">
        <is>
          <t>Write off of deferred debt issuance costs</t>
        </is>
      </c>
      <c r="E12" s="7" t="n">
        <v>1.7</v>
      </c>
    </row>
    <row r="13">
      <c r="A13" s="4" t="inlineStr">
        <is>
          <t>Senior Notes Due 2025</t>
        </is>
      </c>
    </row>
    <row r="14">
      <c r="A14" s="3" t="inlineStr">
        <is>
          <t>Nonmonetary Transaction [Line Items]</t>
        </is>
      </c>
    </row>
    <row r="15">
      <c r="A15" s="4" t="inlineStr">
        <is>
          <t>Debt Issuance Costs Incurred</t>
        </is>
      </c>
      <c r="C15" s="5" t="n">
        <v>1</v>
      </c>
      <c r="D15" s="5" t="n">
        <v>1</v>
      </c>
    </row>
    <row r="16">
      <c r="A16" s="4" t="inlineStr">
        <is>
          <t>Australia Acquisition [Member]</t>
        </is>
      </c>
    </row>
    <row r="17">
      <c r="A17" s="3" t="inlineStr">
        <is>
          <t>Nonmonetary Transaction [Line Items]</t>
        </is>
      </c>
    </row>
    <row r="18">
      <c r="A18" s="4" t="inlineStr">
        <is>
          <t>Pre-Acquisition Accounts Receivable</t>
        </is>
      </c>
      <c r="B18" s="6" t="n">
        <v>2.2</v>
      </c>
    </row>
    <row r="19">
      <c r="A19" s="4" t="inlineStr">
        <is>
          <t>Business Combination, Step Acquisition, Equity Interest in Acquiree, Remeasurement Gain</t>
        </is>
      </c>
      <c r="B19" s="6" t="n">
        <v>113.1</v>
      </c>
    </row>
    <row r="20">
      <c r="A20" s="4" t="inlineStr">
        <is>
          <t>Australia Acquisition [Member] | 6% [Member]</t>
        </is>
      </c>
    </row>
    <row r="21">
      <c r="A21" s="3" t="inlineStr">
        <is>
          <t>Nonmonetary Transaction [Line Items]</t>
        </is>
      </c>
    </row>
    <row r="22">
      <c r="A22" s="4" t="inlineStr">
        <is>
          <t>Noncontrolling Interest, Ownership Percentage by Noncontrolling Owners</t>
        </is>
      </c>
      <c r="B22" s="4" t="inlineStr">
        <is>
          <t>6.00%</t>
        </is>
      </c>
    </row>
    <row r="23">
      <c r="A23" s="4" t="inlineStr">
        <is>
          <t>Gazal Corporation Limited [Member] | Australia Acquisition [Member]</t>
        </is>
      </c>
    </row>
    <row r="24">
      <c r="A24" s="3" t="inlineStr">
        <is>
          <t>Nonmonetary Transaction [Line Items]</t>
        </is>
      </c>
    </row>
    <row r="25">
      <c r="A25" s="4" t="inlineStr">
        <is>
          <t>Business Combination, Step Acquisition, Equity Interest in Acquiree, Remeasurement Gain</t>
        </is>
      </c>
      <c r="B25" s="6" t="n">
        <v>23.6</v>
      </c>
    </row>
    <row r="26">
      <c r="A26" s="4" t="inlineStr">
        <is>
          <t>PVH Australia Joint Venture [Member] | Australia Acquisition [Member]</t>
        </is>
      </c>
    </row>
    <row r="27">
      <c r="A27" s="3" t="inlineStr">
        <is>
          <t>Nonmonetary Transaction [Line Items]</t>
        </is>
      </c>
    </row>
    <row r="28">
      <c r="A28" s="4" t="inlineStr">
        <is>
          <t>Business Combination, Step Acquisition, Equity Interest in Acquiree, Remeasurement Gain</t>
        </is>
      </c>
      <c r="B28" s="7" t="n">
        <v>89.5</v>
      </c>
    </row>
    <row r="29">
      <c r="A29" s="4" t="inlineStr">
        <is>
          <t>Fair Value, Inputs, Level 3 [Member] | Australia Acquisition [Member]</t>
        </is>
      </c>
    </row>
    <row r="30">
      <c r="A30" s="3" t="inlineStr">
        <is>
          <t>Nonmonetary Transaction [Line Items]</t>
        </is>
      </c>
    </row>
    <row r="31">
      <c r="A31" s="4" t="inlineStr">
        <is>
          <t>Redeemable Noncontrolling Interest, Equity, Common, Redemption Value</t>
        </is>
      </c>
      <c r="C31" s="7" t="n">
        <v>18.8</v>
      </c>
      <c r="D31" s="7" t="n">
        <v>18.8</v>
      </c>
      <c r="E31" s="6" t="n">
        <v>25.7</v>
      </c>
      <c r="F31" s="6" t="n">
        <v>33.8</v>
      </c>
    </row>
    <row r="32">
      <c r="A32" s="4" t="inlineStr">
        <is>
          <t>Noncontrolling Interest, Change in Redemption Value</t>
        </is>
      </c>
      <c r="C32" s="6" t="n">
        <v>4.6</v>
      </c>
      <c r="D32" s="6" t="n">
        <v>0.9</v>
      </c>
    </row>
    <row r="33">
      <c r="A33" s="4" t="inlineStr">
        <is>
          <t>Redeemable Noncontrolling Interest, Equity, Common, Fair Value</t>
        </is>
      </c>
      <c r="B33" s="6" t="n">
        <v>2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36"/>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13" customWidth="1" min="5" max="5"/>
    <col width="21" customWidth="1" min="6" max="6"/>
    <col width="13" customWidth="1" min="7" max="7"/>
    <col width="21" customWidth="1" min="8" max="8"/>
    <col width="13" customWidth="1" min="9" max="9"/>
    <col width="21" customWidth="1" min="10" max="10"/>
    <col width="14" customWidth="1" min="11" max="11"/>
  </cols>
  <sheetData>
    <row r="1">
      <c r="A1" s="1" t="inlineStr">
        <is>
          <t>SEGMENT DATA (Details) $ in Millions</t>
        </is>
      </c>
      <c r="C1" s="2" t="inlineStr">
        <is>
          <t>May 31, 2019USD ($)</t>
        </is>
      </c>
      <c r="D1" s="2" t="inlineStr">
        <is>
          <t>Aug. 02, 2020USD ($)</t>
        </is>
      </c>
      <c r="F1" s="2" t="inlineStr">
        <is>
          <t>Aug. 04, 2019USD ($)</t>
        </is>
      </c>
      <c r="H1" s="2" t="inlineStr">
        <is>
          <t>Aug. 02, 2020USD ($)</t>
        </is>
      </c>
      <c r="J1" s="2" t="inlineStr">
        <is>
          <t>Aug. 04, 2019USD ($)</t>
        </is>
      </c>
    </row>
    <row r="2">
      <c r="A2" s="3" t="inlineStr">
        <is>
          <t>Segment Reporting Information [Line Items]</t>
        </is>
      </c>
    </row>
    <row r="3">
      <c r="A3" s="4" t="inlineStr">
        <is>
          <t>Segment Reporting, Number of Reportable Segments</t>
        </is>
      </c>
      <c r="H3" s="5" t="n">
        <v>6</v>
      </c>
    </row>
    <row r="4">
      <c r="A4" s="4" t="inlineStr">
        <is>
          <t>Debt modification and extinguishment costs</t>
        </is>
      </c>
      <c r="D4" s="9" t="n">
        <v>0</v>
      </c>
      <c r="F4" s="9" t="n">
        <v>0</v>
      </c>
      <c r="H4" s="9" t="n">
        <v>0</v>
      </c>
      <c r="J4" s="6" t="n">
        <v>5.2</v>
      </c>
    </row>
    <row r="5">
      <c r="A5" s="3" t="inlineStr">
        <is>
          <t>Revenue:</t>
        </is>
      </c>
    </row>
    <row r="6">
      <c r="A6" s="4" t="inlineStr">
        <is>
          <t>Revenues</t>
        </is>
      </c>
      <c r="B6" s="4" t="inlineStr">
        <is>
          <t>[1]</t>
        </is>
      </c>
      <c r="D6" s="7" t="n">
        <v>1580.7</v>
      </c>
      <c r="E6" s="4" t="inlineStr">
        <is>
          <t>[2]</t>
        </is>
      </c>
      <c r="F6" s="7" t="n">
        <v>2364.2</v>
      </c>
      <c r="H6" s="7" t="n">
        <v>2924.7</v>
      </c>
      <c r="I6" s="4" t="inlineStr">
        <is>
          <t>[2]</t>
        </is>
      </c>
      <c r="J6" s="7" t="n">
        <v>4720.5</v>
      </c>
    </row>
    <row r="7">
      <c r="A7" s="3" t="inlineStr">
        <is>
          <t>Earnings before interest and taxes:</t>
        </is>
      </c>
    </row>
    <row r="8">
      <c r="A8" s="4" t="inlineStr">
        <is>
          <t>(Loss) income before interest and taxes</t>
        </is>
      </c>
      <c r="B8" s="4" t="inlineStr">
        <is>
          <t>[3]</t>
        </is>
      </c>
      <c r="D8" s="7" t="n">
        <v>-1.7</v>
      </c>
      <c r="E8" s="4" t="inlineStr">
        <is>
          <t>[4]</t>
        </is>
      </c>
      <c r="F8" s="7" t="n">
        <v>249.8</v>
      </c>
      <c r="H8" s="7" t="n">
        <v>-1220.1</v>
      </c>
      <c r="I8" s="4" t="inlineStr">
        <is>
          <t>[4]</t>
        </is>
      </c>
      <c r="J8" s="7" t="n">
        <v>384.9</v>
      </c>
    </row>
    <row r="9">
      <c r="A9" s="4" t="inlineStr">
        <is>
          <t>Other noncash (gain) loss</t>
        </is>
      </c>
      <c r="D9" s="5" t="n">
        <v>0</v>
      </c>
      <c r="F9" s="7" t="n">
        <v>-113.1</v>
      </c>
      <c r="H9" s="7" t="n">
        <v>3.1</v>
      </c>
      <c r="J9" s="7" t="n">
        <v>-113.1</v>
      </c>
    </row>
    <row r="10">
      <c r="A10" s="4" t="inlineStr">
        <is>
          <t>Noncash impairment charges</t>
        </is>
      </c>
      <c r="B10" s="4" t="inlineStr">
        <is>
          <t>[4]</t>
        </is>
      </c>
      <c r="H10" s="7" t="n">
        <v>961.8</v>
      </c>
    </row>
    <row r="11">
      <c r="A11" s="4" t="inlineStr">
        <is>
          <t>Goodwill and other intangible asset impairments</t>
        </is>
      </c>
      <c r="D11" s="5" t="n">
        <v>0</v>
      </c>
      <c r="F11" s="5" t="n">
        <v>0</v>
      </c>
      <c r="H11" s="7" t="n">
        <v>933.5</v>
      </c>
      <c r="J11" s="5" t="n">
        <v>0</v>
      </c>
    </row>
    <row r="12">
      <c r="A12" s="4" t="inlineStr">
        <is>
          <t>Impairment of Long-Lived Assets Held-for-use</t>
        </is>
      </c>
      <c r="H12" s="7" t="n">
        <v>23.2</v>
      </c>
      <c r="J12" s="7" t="n">
        <v>87.8</v>
      </c>
    </row>
    <row r="13">
      <c r="A13" s="4" t="inlineStr">
        <is>
          <t>Property, Plant and Equipment [Member]</t>
        </is>
      </c>
    </row>
    <row r="14">
      <c r="A14" s="3" t="inlineStr">
        <is>
          <t>Earnings before interest and taxes:</t>
        </is>
      </c>
    </row>
    <row r="15">
      <c r="A15" s="4" t="inlineStr">
        <is>
          <t>Impairment of Long-Lived Assets Held-for-use</t>
        </is>
      </c>
      <c r="H15" s="5" t="n">
        <v>16</v>
      </c>
    </row>
    <row r="16">
      <c r="A16" s="4" t="inlineStr">
        <is>
          <t>Speedo Transaction</t>
        </is>
      </c>
    </row>
    <row r="17">
      <c r="A17" s="3" t="inlineStr">
        <is>
          <t>Earnings before interest and taxes:</t>
        </is>
      </c>
    </row>
    <row r="18">
      <c r="A18" s="4" t="inlineStr">
        <is>
          <t>Other noncash (gain) loss</t>
        </is>
      </c>
      <c r="H18" s="7" t="n">
        <v>3.1</v>
      </c>
    </row>
    <row r="19">
      <c r="A19" s="4" t="inlineStr">
        <is>
          <t>Heritage Retail Exit [Member]</t>
        </is>
      </c>
    </row>
    <row r="20">
      <c r="A20" s="3" t="inlineStr">
        <is>
          <t>Segment Reporting Information [Line Items]</t>
        </is>
      </c>
    </row>
    <row r="21">
      <c r="A21" s="4" t="inlineStr">
        <is>
          <t>Special termination benefits</t>
        </is>
      </c>
      <c r="H21" s="7" t="n">
        <v>12.3</v>
      </c>
    </row>
    <row r="22">
      <c r="A22" s="4" t="inlineStr">
        <is>
          <t>North America workforce reduction [Member]</t>
        </is>
      </c>
    </row>
    <row r="23">
      <c r="A23" s="3" t="inlineStr">
        <is>
          <t>Segment Reporting Information [Line Items]</t>
        </is>
      </c>
    </row>
    <row r="24">
      <c r="A24" s="4" t="inlineStr">
        <is>
          <t>Special termination benefits</t>
        </is>
      </c>
      <c r="H24" s="7" t="n">
        <v>38.4</v>
      </c>
    </row>
    <row r="25">
      <c r="A25" s="4" t="inlineStr">
        <is>
          <t>North America workforce reduction [Member] | Exit activity costs excluding inventory markdowns</t>
        </is>
      </c>
    </row>
    <row r="26">
      <c r="A26" s="3" t="inlineStr">
        <is>
          <t>Segment Reporting Information [Line Items]</t>
        </is>
      </c>
    </row>
    <row r="27">
      <c r="A27" s="4" t="inlineStr">
        <is>
          <t>Special termination benefits</t>
        </is>
      </c>
      <c r="H27" s="7" t="n">
        <v>38.4</v>
      </c>
    </row>
    <row r="28">
      <c r="A28" s="4" t="inlineStr">
        <is>
          <t>Calvin Klein Restructuring [Member]</t>
        </is>
      </c>
    </row>
    <row r="29">
      <c r="A29" s="3" t="inlineStr">
        <is>
          <t>Segment Reporting Information [Line Items]</t>
        </is>
      </c>
    </row>
    <row r="30">
      <c r="A30" s="4" t="inlineStr">
        <is>
          <t>Special termination benefits</t>
        </is>
      </c>
      <c r="F30" s="7" t="n">
        <v>29.1</v>
      </c>
      <c r="J30" s="7" t="n">
        <v>99.40000000000001</v>
      </c>
    </row>
    <row r="31">
      <c r="A31" s="4" t="inlineStr">
        <is>
          <t>Socks and hosiery transaction [Member]</t>
        </is>
      </c>
    </row>
    <row r="32">
      <c r="A32" s="3" t="inlineStr">
        <is>
          <t>Segment Reporting Information [Line Items]</t>
        </is>
      </c>
    </row>
    <row r="33">
      <c r="A33" s="4" t="inlineStr">
        <is>
          <t>Loss on Contract Termination</t>
        </is>
      </c>
      <c r="J33" s="7" t="n">
        <v>59.8</v>
      </c>
    </row>
    <row r="34">
      <c r="A34" s="4" t="inlineStr">
        <is>
          <t>Net sales</t>
        </is>
      </c>
    </row>
    <row r="35">
      <c r="A35" s="3" t="inlineStr">
        <is>
          <t>Revenue:</t>
        </is>
      </c>
    </row>
    <row r="36">
      <c r="A36" s="4" t="inlineStr">
        <is>
          <t>Revenues</t>
        </is>
      </c>
      <c r="D36" s="7" t="n">
        <v>1531.2</v>
      </c>
      <c r="F36" s="5" t="n">
        <v>2249</v>
      </c>
      <c r="H36" s="7" t="n">
        <v>2788.4</v>
      </c>
      <c r="J36" s="7" t="n">
        <v>4486.3</v>
      </c>
    </row>
    <row r="37">
      <c r="A37" s="4" t="inlineStr">
        <is>
          <t>Royalty revenue</t>
        </is>
      </c>
    </row>
    <row r="38">
      <c r="A38" s="3" t="inlineStr">
        <is>
          <t>Revenue:</t>
        </is>
      </c>
    </row>
    <row r="39">
      <c r="A39" s="4" t="inlineStr">
        <is>
          <t>Revenues</t>
        </is>
      </c>
      <c r="D39" s="5" t="n">
        <v>37</v>
      </c>
      <c r="F39" s="7" t="n">
        <v>85.8</v>
      </c>
      <c r="H39" s="5" t="n">
        <v>106</v>
      </c>
      <c r="J39" s="7" t="n">
        <v>175.2</v>
      </c>
    </row>
    <row r="40">
      <c r="A40" s="4" t="inlineStr">
        <is>
          <t>Advertising and other revenue</t>
        </is>
      </c>
    </row>
    <row r="41">
      <c r="A41" s="3" t="inlineStr">
        <is>
          <t>Revenue:</t>
        </is>
      </c>
    </row>
    <row r="42">
      <c r="A42" s="4" t="inlineStr">
        <is>
          <t>Revenues</t>
        </is>
      </c>
      <c r="D42" s="7" t="n">
        <v>12.5</v>
      </c>
      <c r="F42" s="7" t="n">
        <v>29.4</v>
      </c>
      <c r="H42" s="7" t="n">
        <v>30.3</v>
      </c>
      <c r="J42" s="5" t="n">
        <v>59</v>
      </c>
    </row>
    <row r="43">
      <c r="A43" s="4" t="inlineStr">
        <is>
          <t>Calvin Klein North America [Member]</t>
        </is>
      </c>
    </row>
    <row r="44">
      <c r="A44" s="3" t="inlineStr">
        <is>
          <t>Revenue:</t>
        </is>
      </c>
    </row>
    <row r="45">
      <c r="A45" s="4" t="inlineStr">
        <is>
          <t>Revenues</t>
        </is>
      </c>
      <c r="D45" s="7" t="n">
        <v>199.7</v>
      </c>
      <c r="E45" s="4" t="inlineStr">
        <is>
          <t>[1],[2]</t>
        </is>
      </c>
      <c r="F45" s="7" t="n">
        <v>408.8</v>
      </c>
      <c r="G45" s="4" t="inlineStr">
        <is>
          <t>[1]</t>
        </is>
      </c>
      <c r="H45" s="7" t="n">
        <v>395.8</v>
      </c>
      <c r="J45" s="7" t="n">
        <v>832.8</v>
      </c>
    </row>
    <row r="46">
      <c r="A46" s="3" t="inlineStr">
        <is>
          <t>Earnings before interest and taxes:</t>
        </is>
      </c>
    </row>
    <row r="47">
      <c r="A47" s="4" t="inlineStr">
        <is>
          <t>(Loss) income before interest and taxes</t>
        </is>
      </c>
      <c r="D47" s="7" t="n">
        <v>-21.6</v>
      </c>
      <c r="E47" s="4" t="inlineStr">
        <is>
          <t>[5]</t>
        </is>
      </c>
      <c r="F47" s="7" t="n">
        <v>11.3</v>
      </c>
      <c r="G47" s="4" t="inlineStr">
        <is>
          <t>[6],[7]</t>
        </is>
      </c>
      <c r="H47" s="7" t="n">
        <v>-349.4</v>
      </c>
      <c r="I47" s="4" t="inlineStr">
        <is>
          <t>[5],[8],[9]</t>
        </is>
      </c>
      <c r="J47" s="7" t="n">
        <v>12.7</v>
      </c>
      <c r="K47" s="4" t="inlineStr">
        <is>
          <t>[7],[10]</t>
        </is>
      </c>
    </row>
    <row r="48">
      <c r="A48" s="4" t="inlineStr">
        <is>
          <t>Goodwill and other intangible asset impairments</t>
        </is>
      </c>
      <c r="H48" s="7" t="n">
        <v>289.9</v>
      </c>
    </row>
    <row r="49">
      <c r="A49" s="4" t="inlineStr">
        <is>
          <t>Calvin Klein North America [Member] | Property, Plant and Equipment [Member]</t>
        </is>
      </c>
    </row>
    <row r="50">
      <c r="A50" s="3" t="inlineStr">
        <is>
          <t>Earnings before interest and taxes:</t>
        </is>
      </c>
    </row>
    <row r="51">
      <c r="A51" s="4" t="inlineStr">
        <is>
          <t>Noncash impairment charges</t>
        </is>
      </c>
      <c r="H51" s="7" t="n">
        <v>3.2</v>
      </c>
    </row>
    <row r="52">
      <c r="A52" s="4" t="inlineStr">
        <is>
          <t>Calvin Klein North America [Member] | North America workforce reduction [Member]</t>
        </is>
      </c>
    </row>
    <row r="53">
      <c r="A53" s="3" t="inlineStr">
        <is>
          <t>Segment Reporting Information [Line Items]</t>
        </is>
      </c>
    </row>
    <row r="54">
      <c r="A54" s="4" t="inlineStr">
        <is>
          <t>Special termination benefits</t>
        </is>
      </c>
      <c r="H54" s="7" t="n">
        <v>10.5</v>
      </c>
    </row>
    <row r="55">
      <c r="A55" s="4" t="inlineStr">
        <is>
          <t>Calvin Klein North America [Member] | North America workforce reduction [Member] | Exit activity costs excluding inventory markdowns</t>
        </is>
      </c>
    </row>
    <row r="56">
      <c r="A56" s="3" t="inlineStr">
        <is>
          <t>Segment Reporting Information [Line Items]</t>
        </is>
      </c>
    </row>
    <row r="57">
      <c r="A57" s="4" t="inlineStr">
        <is>
          <t>Special termination benefits</t>
        </is>
      </c>
      <c r="H57" s="7" t="n">
        <v>10.5</v>
      </c>
    </row>
    <row r="58">
      <c r="A58" s="4" t="inlineStr">
        <is>
          <t>Calvin Klein North America [Member] | Calvin Klein Restructuring [Member]</t>
        </is>
      </c>
    </row>
    <row r="59">
      <c r="A59" s="3" t="inlineStr">
        <is>
          <t>Segment Reporting Information [Line Items]</t>
        </is>
      </c>
    </row>
    <row r="60">
      <c r="A60" s="4" t="inlineStr">
        <is>
          <t>Special termination benefits</t>
        </is>
      </c>
      <c r="F60" s="7" t="n">
        <v>14.2</v>
      </c>
      <c r="J60" s="7" t="n">
        <v>65.09999999999999</v>
      </c>
    </row>
    <row r="61">
      <c r="A61" s="4" t="inlineStr">
        <is>
          <t>Calvin Klein North America [Member] | Socks and hosiery transaction [Member]</t>
        </is>
      </c>
    </row>
    <row r="62">
      <c r="A62" s="3" t="inlineStr">
        <is>
          <t>Segment Reporting Information [Line Items]</t>
        </is>
      </c>
    </row>
    <row r="63">
      <c r="A63" s="4" t="inlineStr">
        <is>
          <t>Loss on Contract Termination</t>
        </is>
      </c>
      <c r="J63" s="7" t="n">
        <v>25.5</v>
      </c>
    </row>
    <row r="64">
      <c r="A64" s="4" t="inlineStr">
        <is>
          <t>Calvin Klein North America [Member] | Net sales</t>
        </is>
      </c>
    </row>
    <row r="65">
      <c r="A65" s="3" t="inlineStr">
        <is>
          <t>Revenue:</t>
        </is>
      </c>
    </row>
    <row r="66">
      <c r="A66" s="4" t="inlineStr">
        <is>
          <t>Revenues</t>
        </is>
      </c>
      <c r="D66" s="7" t="n">
        <v>180.7</v>
      </c>
      <c r="F66" s="7" t="n">
        <v>366.1</v>
      </c>
      <c r="H66" s="7" t="n">
        <v>344.6</v>
      </c>
      <c r="J66" s="7" t="n">
        <v>744.5</v>
      </c>
    </row>
    <row r="67">
      <c r="A67" s="4" t="inlineStr">
        <is>
          <t>Calvin Klein North America [Member] | Royalty revenue</t>
        </is>
      </c>
    </row>
    <row r="68">
      <c r="A68" s="3" t="inlineStr">
        <is>
          <t>Revenue:</t>
        </is>
      </c>
    </row>
    <row r="69">
      <c r="A69" s="4" t="inlineStr">
        <is>
          <t>Revenues</t>
        </is>
      </c>
      <c r="D69" s="7" t="n">
        <v>13.7</v>
      </c>
      <c r="F69" s="7" t="n">
        <v>31.5</v>
      </c>
      <c r="H69" s="7" t="n">
        <v>38.8</v>
      </c>
      <c r="J69" s="7" t="n">
        <v>64.90000000000001</v>
      </c>
    </row>
    <row r="70">
      <c r="A70" s="4" t="inlineStr">
        <is>
          <t>Calvin Klein North America [Member] | Advertising and other revenue</t>
        </is>
      </c>
    </row>
    <row r="71">
      <c r="A71" s="3" t="inlineStr">
        <is>
          <t>Revenue:</t>
        </is>
      </c>
    </row>
    <row r="72">
      <c r="A72" s="4" t="inlineStr">
        <is>
          <t>Revenues</t>
        </is>
      </c>
      <c r="D72" s="7" t="n">
        <v>5.3</v>
      </c>
      <c r="F72" s="7" t="n">
        <v>11.2</v>
      </c>
      <c r="H72" s="7" t="n">
        <v>12.4</v>
      </c>
      <c r="J72" s="7" t="n">
        <v>23.4</v>
      </c>
    </row>
    <row r="73">
      <c r="A73" s="4" t="inlineStr">
        <is>
          <t>Calvin Klein International [Member]</t>
        </is>
      </c>
    </row>
    <row r="74">
      <c r="A74" s="3" t="inlineStr">
        <is>
          <t>Revenue:</t>
        </is>
      </c>
    </row>
    <row r="75">
      <c r="A75" s="4" t="inlineStr">
        <is>
          <t>Revenues</t>
        </is>
      </c>
      <c r="D75" s="7" t="n">
        <v>390.8</v>
      </c>
      <c r="E75" s="4" t="inlineStr">
        <is>
          <t>[1],[2]</t>
        </is>
      </c>
      <c r="F75" s="7" t="n">
        <v>464.5</v>
      </c>
      <c r="G75" s="4" t="inlineStr">
        <is>
          <t>[1]</t>
        </is>
      </c>
      <c r="H75" s="7" t="n">
        <v>671.3</v>
      </c>
      <c r="J75" s="7" t="n">
        <v>930.1</v>
      </c>
    </row>
    <row r="76">
      <c r="A76" s="3" t="inlineStr">
        <is>
          <t>Earnings before interest and taxes:</t>
        </is>
      </c>
    </row>
    <row r="77">
      <c r="A77" s="4" t="inlineStr">
        <is>
          <t>(Loss) income before interest and taxes</t>
        </is>
      </c>
      <c r="D77" s="5" t="n">
        <v>45</v>
      </c>
      <c r="F77" s="7" t="n">
        <v>6.6</v>
      </c>
      <c r="G77" s="4" t="inlineStr">
        <is>
          <t>[6],[7],[11]</t>
        </is>
      </c>
      <c r="H77" s="7" t="n">
        <v>-388.8</v>
      </c>
      <c r="I77" s="4" t="inlineStr">
        <is>
          <t>[8],[9]</t>
        </is>
      </c>
      <c r="J77" s="7" t="n">
        <v>53.5</v>
      </c>
      <c r="K77" s="4" t="inlineStr">
        <is>
          <t>[7],[10],[11]</t>
        </is>
      </c>
    </row>
    <row r="78">
      <c r="A78" s="4" t="inlineStr">
        <is>
          <t>Goodwill and other intangible asset impairments</t>
        </is>
      </c>
      <c r="H78" s="5" t="n">
        <v>394</v>
      </c>
    </row>
    <row r="79">
      <c r="A79" s="4" t="inlineStr">
        <is>
          <t>Calvin Klein International [Member] | Property, Plant and Equipment [Member]</t>
        </is>
      </c>
    </row>
    <row r="80">
      <c r="A80" s="3" t="inlineStr">
        <is>
          <t>Earnings before interest and taxes:</t>
        </is>
      </c>
    </row>
    <row r="81">
      <c r="A81" s="4" t="inlineStr">
        <is>
          <t>Noncash impairment charges</t>
        </is>
      </c>
      <c r="H81" s="7" t="n">
        <v>1.8</v>
      </c>
    </row>
    <row r="82">
      <c r="A82" s="4" t="inlineStr">
        <is>
          <t>Calvin Klein International [Member] | Calvin Klein Restructuring [Member]</t>
        </is>
      </c>
    </row>
    <row r="83">
      <c r="A83" s="3" t="inlineStr">
        <is>
          <t>Segment Reporting Information [Line Items]</t>
        </is>
      </c>
    </row>
    <row r="84">
      <c r="A84" s="4" t="inlineStr">
        <is>
          <t>Special termination benefits</t>
        </is>
      </c>
      <c r="F84" s="7" t="n">
        <v>14.9</v>
      </c>
      <c r="J84" s="7" t="n">
        <v>34.3</v>
      </c>
    </row>
    <row r="85">
      <c r="A85" s="4" t="inlineStr">
        <is>
          <t>Calvin Klein International [Member] | Socks and hosiery transaction [Member]</t>
        </is>
      </c>
    </row>
    <row r="86">
      <c r="A86" s="3" t="inlineStr">
        <is>
          <t>Segment Reporting Information [Line Items]</t>
        </is>
      </c>
    </row>
    <row r="87">
      <c r="A87" s="4" t="inlineStr">
        <is>
          <t>Loss on Contract Termination</t>
        </is>
      </c>
      <c r="J87" s="7" t="n">
        <v>26.8</v>
      </c>
    </row>
    <row r="88">
      <c r="A88" s="4" t="inlineStr">
        <is>
          <t>Calvin Klein International [Member] | Net sales</t>
        </is>
      </c>
    </row>
    <row r="89">
      <c r="A89" s="3" t="inlineStr">
        <is>
          <t>Revenue:</t>
        </is>
      </c>
    </row>
    <row r="90">
      <c r="A90" s="4" t="inlineStr">
        <is>
          <t>Revenues</t>
        </is>
      </c>
      <c r="D90" s="7" t="n">
        <v>381.6</v>
      </c>
      <c r="F90" s="7" t="n">
        <v>440.4</v>
      </c>
      <c r="H90" s="7" t="n">
        <v>643.9</v>
      </c>
      <c r="J90" s="7" t="n">
        <v>881.5</v>
      </c>
    </row>
    <row r="91">
      <c r="A91" s="4" t="inlineStr">
        <is>
          <t>Calvin Klein International [Member] | Royalty revenue</t>
        </is>
      </c>
    </row>
    <row r="92">
      <c r="A92" s="3" t="inlineStr">
        <is>
          <t>Revenue:</t>
        </is>
      </c>
    </row>
    <row r="93">
      <c r="A93" s="4" t="inlineStr">
        <is>
          <t>Revenues</t>
        </is>
      </c>
      <c r="D93" s="7" t="n">
        <v>6.4</v>
      </c>
      <c r="F93" s="7" t="n">
        <v>17.9</v>
      </c>
      <c r="H93" s="7" t="n">
        <v>20.6</v>
      </c>
      <c r="J93" s="7" t="n">
        <v>35.8</v>
      </c>
    </row>
    <row r="94">
      <c r="A94" s="4" t="inlineStr">
        <is>
          <t>Calvin Klein International [Member] | Advertising and other revenue</t>
        </is>
      </c>
    </row>
    <row r="95">
      <c r="A95" s="3" t="inlineStr">
        <is>
          <t>Revenue:</t>
        </is>
      </c>
    </row>
    <row r="96">
      <c r="A96" s="4" t="inlineStr">
        <is>
          <t>Revenues</t>
        </is>
      </c>
      <c r="D96" s="7" t="n">
        <v>2.8</v>
      </c>
      <c r="F96" s="7" t="n">
        <v>6.2</v>
      </c>
      <c r="H96" s="7" t="n">
        <v>6.8</v>
      </c>
      <c r="J96" s="7" t="n">
        <v>12.8</v>
      </c>
    </row>
    <row r="97">
      <c r="A97" s="4" t="inlineStr">
        <is>
          <t>Tommy Hilfiger North America [Member]</t>
        </is>
      </c>
    </row>
    <row r="98">
      <c r="A98" s="3" t="inlineStr">
        <is>
          <t>Segment Reporting Information [Line Items]</t>
        </is>
      </c>
    </row>
    <row r="99">
      <c r="A99" s="4" t="inlineStr">
        <is>
          <t>Tommy Hilfiger Store Closures</t>
        </is>
      </c>
      <c r="J99" s="7" t="n">
        <v>54.9</v>
      </c>
    </row>
    <row r="100">
      <c r="A100" s="3" t="inlineStr">
        <is>
          <t>Revenue:</t>
        </is>
      </c>
    </row>
    <row r="101">
      <c r="A101" s="4" t="inlineStr">
        <is>
          <t>Revenues</t>
        </is>
      </c>
      <c r="D101" s="5" t="n">
        <v>202</v>
      </c>
      <c r="E101" s="4" t="inlineStr">
        <is>
          <t>[1],[2]</t>
        </is>
      </c>
      <c r="F101" s="5" t="n">
        <v>413</v>
      </c>
      <c r="G101" s="4" t="inlineStr">
        <is>
          <t>[1]</t>
        </is>
      </c>
      <c r="H101" s="7" t="n">
        <v>383.3</v>
      </c>
      <c r="J101" s="7" t="n">
        <v>784.8</v>
      </c>
    </row>
    <row r="102">
      <c r="A102" s="3" t="inlineStr">
        <is>
          <t>Earnings before interest and taxes:</t>
        </is>
      </c>
    </row>
    <row r="103">
      <c r="A103" s="4" t="inlineStr">
        <is>
          <t>(Loss) income before interest and taxes</t>
        </is>
      </c>
      <c r="D103" s="7" t="n">
        <v>-32.2</v>
      </c>
      <c r="E103" s="4" t="inlineStr">
        <is>
          <t>[5]</t>
        </is>
      </c>
      <c r="F103" s="7" t="n">
        <v>48.3</v>
      </c>
      <c r="G103" s="4" t="inlineStr">
        <is>
          <t>[7]</t>
        </is>
      </c>
      <c r="H103" s="7" t="n">
        <v>-82.2</v>
      </c>
      <c r="I103" s="4" t="inlineStr">
        <is>
          <t>[5],[8]</t>
        </is>
      </c>
      <c r="J103" s="7" t="n">
        <v>33.6</v>
      </c>
      <c r="K103" s="4" t="inlineStr">
        <is>
          <t>[7],[12]</t>
        </is>
      </c>
    </row>
    <row r="104">
      <c r="A104" s="4" t="inlineStr">
        <is>
          <t>Tommy Hilfiger North America [Member] | Property, Plant and Equipment [Member]</t>
        </is>
      </c>
    </row>
    <row r="105">
      <c r="A105" s="3" t="inlineStr">
        <is>
          <t>Earnings before interest and taxes:</t>
        </is>
      </c>
    </row>
    <row r="106">
      <c r="A106" s="4" t="inlineStr">
        <is>
          <t>Noncash impairment charges</t>
        </is>
      </c>
      <c r="H106" s="7" t="n">
        <v>4.1</v>
      </c>
    </row>
    <row r="107">
      <c r="A107" s="4" t="inlineStr">
        <is>
          <t>Tommy Hilfiger North America [Member] | North America workforce reduction [Member]</t>
        </is>
      </c>
    </row>
    <row r="108">
      <c r="A108" s="3" t="inlineStr">
        <is>
          <t>Segment Reporting Information [Line Items]</t>
        </is>
      </c>
    </row>
    <row r="109">
      <c r="A109" s="4" t="inlineStr">
        <is>
          <t>Special termination benefits</t>
        </is>
      </c>
      <c r="H109" s="7" t="n">
        <v>10.9</v>
      </c>
    </row>
    <row r="110">
      <c r="A110" s="4" t="inlineStr">
        <is>
          <t>Tommy Hilfiger North America [Member] | North America workforce reduction [Member] | Exit activity costs excluding inventory markdowns</t>
        </is>
      </c>
    </row>
    <row r="111">
      <c r="A111" s="3" t="inlineStr">
        <is>
          <t>Segment Reporting Information [Line Items]</t>
        </is>
      </c>
    </row>
    <row r="112">
      <c r="A112" s="4" t="inlineStr">
        <is>
          <t>Special termination benefits</t>
        </is>
      </c>
      <c r="H112" s="7" t="n">
        <v>10.9</v>
      </c>
    </row>
    <row r="113">
      <c r="A113" s="4" t="inlineStr">
        <is>
          <t>Tommy Hilfiger North America [Member] | Socks and hosiery transaction [Member]</t>
        </is>
      </c>
    </row>
    <row r="114">
      <c r="A114" s="3" t="inlineStr">
        <is>
          <t>Segment Reporting Information [Line Items]</t>
        </is>
      </c>
    </row>
    <row r="115">
      <c r="A115" s="4" t="inlineStr">
        <is>
          <t>Loss on Contract Termination</t>
        </is>
      </c>
      <c r="J115" s="7" t="n">
        <v>7.5</v>
      </c>
    </row>
    <row r="116">
      <c r="A116" s="4" t="inlineStr">
        <is>
          <t>Tommy Hilfiger North America [Member] | Net sales</t>
        </is>
      </c>
    </row>
    <row r="117">
      <c r="A117" s="3" t="inlineStr">
        <is>
          <t>Revenue:</t>
        </is>
      </c>
    </row>
    <row r="118">
      <c r="A118" s="4" t="inlineStr">
        <is>
          <t>Revenues</t>
        </is>
      </c>
      <c r="D118" s="7" t="n">
        <v>194.1</v>
      </c>
      <c r="F118" s="7" t="n">
        <v>390.1</v>
      </c>
      <c r="H118" s="7" t="n">
        <v>355.2</v>
      </c>
      <c r="J118" s="7" t="n">
        <v>737.9</v>
      </c>
    </row>
    <row r="119">
      <c r="A119" s="4" t="inlineStr">
        <is>
          <t>Tommy Hilfiger North America [Member] | Royalty revenue</t>
        </is>
      </c>
    </row>
    <row r="120">
      <c r="A120" s="3" t="inlineStr">
        <is>
          <t>Revenue:</t>
        </is>
      </c>
    </row>
    <row r="121">
      <c r="A121" s="4" t="inlineStr">
        <is>
          <t>Revenues</t>
        </is>
      </c>
      <c r="D121" s="7" t="n">
        <v>7.1</v>
      </c>
      <c r="F121" s="7" t="n">
        <v>18.1</v>
      </c>
      <c r="H121" s="7" t="n">
        <v>23.9</v>
      </c>
      <c r="J121" s="7" t="n">
        <v>36.8</v>
      </c>
    </row>
    <row r="122">
      <c r="A122" s="4" t="inlineStr">
        <is>
          <t>Tommy Hilfiger North America [Member] | Advertising and other revenue</t>
        </is>
      </c>
    </row>
    <row r="123">
      <c r="A123" s="3" t="inlineStr">
        <is>
          <t>Revenue:</t>
        </is>
      </c>
    </row>
    <row r="124">
      <c r="A124" s="4" t="inlineStr">
        <is>
          <t>Revenues</t>
        </is>
      </c>
      <c r="D124" s="7" t="n">
        <v>0.8</v>
      </c>
      <c r="F124" s="7" t="n">
        <v>4.8</v>
      </c>
      <c r="H124" s="7" t="n">
        <v>4.2</v>
      </c>
      <c r="J124" s="7" t="n">
        <v>10.1</v>
      </c>
    </row>
    <row r="125">
      <c r="A125" s="4" t="inlineStr">
        <is>
          <t>Tommy Hilfiger International [Member]</t>
        </is>
      </c>
    </row>
    <row r="126">
      <c r="A126" s="3" t="inlineStr">
        <is>
          <t>Revenue:</t>
        </is>
      </c>
    </row>
    <row r="127">
      <c r="A127" s="4" t="inlineStr">
        <is>
          <t>Revenues</t>
        </is>
      </c>
      <c r="D127" s="7" t="n">
        <v>601.7</v>
      </c>
      <c r="E127" s="4" t="inlineStr">
        <is>
          <t>[1],[2]</t>
        </is>
      </c>
      <c r="F127" s="7" t="n">
        <v>697.2</v>
      </c>
      <c r="G127" s="4" t="inlineStr">
        <is>
          <t>[1]</t>
        </is>
      </c>
      <c r="H127" s="7" t="n">
        <v>1066.9</v>
      </c>
      <c r="J127" s="7" t="n">
        <v>1377.5</v>
      </c>
    </row>
    <row r="128">
      <c r="A128" s="3" t="inlineStr">
        <is>
          <t>Earnings before interest and taxes:</t>
        </is>
      </c>
    </row>
    <row r="129">
      <c r="A129" s="4" t="inlineStr">
        <is>
          <t>(Loss) income before interest and taxes</t>
        </is>
      </c>
      <c r="D129" s="5" t="n">
        <v>83</v>
      </c>
      <c r="F129" s="7" t="n">
        <v>99.8</v>
      </c>
      <c r="G129" s="4" t="inlineStr">
        <is>
          <t>[11]</t>
        </is>
      </c>
      <c r="H129" s="7" t="n">
        <v>44.2</v>
      </c>
      <c r="I129" s="4" t="inlineStr">
        <is>
          <t>[8]</t>
        </is>
      </c>
      <c r="J129" s="7" t="n">
        <v>206.6</v>
      </c>
      <c r="K129" s="4" t="inlineStr">
        <is>
          <t>[11]</t>
        </is>
      </c>
    </row>
    <row r="130">
      <c r="A130" s="4" t="inlineStr">
        <is>
          <t>Tommy Hilfiger International [Member] | Property, Plant and Equipment [Member]</t>
        </is>
      </c>
    </row>
    <row r="131">
      <c r="A131" s="3" t="inlineStr">
        <is>
          <t>Earnings before interest and taxes:</t>
        </is>
      </c>
    </row>
    <row r="132">
      <c r="A132" s="4" t="inlineStr">
        <is>
          <t>Noncash impairment charges</t>
        </is>
      </c>
      <c r="H132" s="7" t="n">
        <v>3.1</v>
      </c>
    </row>
    <row r="133">
      <c r="A133" s="4" t="inlineStr">
        <is>
          <t>Tommy Hilfiger International [Member] | Net sales</t>
        </is>
      </c>
    </row>
    <row r="134">
      <c r="A134" s="3" t="inlineStr">
        <is>
          <t>Revenue:</t>
        </is>
      </c>
    </row>
    <row r="135">
      <c r="A135" s="4" t="inlineStr">
        <is>
          <t>Revenues</t>
        </is>
      </c>
      <c r="D135" s="7" t="n">
        <v>590.2</v>
      </c>
      <c r="F135" s="5" t="n">
        <v>679</v>
      </c>
      <c r="H135" s="7" t="n">
        <v>1044.1</v>
      </c>
      <c r="J135" s="7" t="n">
        <v>1341.7</v>
      </c>
    </row>
    <row r="136">
      <c r="A136" s="4" t="inlineStr">
        <is>
          <t>Tommy Hilfiger International [Member] | Royalty revenue</t>
        </is>
      </c>
    </row>
    <row r="137">
      <c r="A137" s="3" t="inlineStr">
        <is>
          <t>Revenue:</t>
        </is>
      </c>
    </row>
    <row r="138">
      <c r="A138" s="4" t="inlineStr">
        <is>
          <t>Revenues</t>
        </is>
      </c>
      <c r="D138" s="7" t="n">
        <v>8.199999999999999</v>
      </c>
      <c r="F138" s="7" t="n">
        <v>12.4</v>
      </c>
      <c r="H138" s="5" t="n">
        <v>17</v>
      </c>
      <c r="J138" s="7" t="n">
        <v>25.6</v>
      </c>
    </row>
    <row r="139">
      <c r="A139" s="4" t="inlineStr">
        <is>
          <t>Tommy Hilfiger International [Member] | Advertising and other revenue</t>
        </is>
      </c>
    </row>
    <row r="140">
      <c r="A140" s="3" t="inlineStr">
        <is>
          <t>Revenue:</t>
        </is>
      </c>
    </row>
    <row r="141">
      <c r="A141" s="4" t="inlineStr">
        <is>
          <t>Revenues</t>
        </is>
      </c>
      <c r="D141" s="7" t="n">
        <v>3.3</v>
      </c>
      <c r="F141" s="7" t="n">
        <v>5.8</v>
      </c>
      <c r="H141" s="7" t="n">
        <v>5.8</v>
      </c>
      <c r="J141" s="7" t="n">
        <v>10.2</v>
      </c>
    </row>
    <row r="142">
      <c r="A142" s="4" t="inlineStr">
        <is>
          <t>Heritage Brands Wholesale [Member]</t>
        </is>
      </c>
    </row>
    <row r="143">
      <c r="A143" s="3" t="inlineStr">
        <is>
          <t>Revenue:</t>
        </is>
      </c>
    </row>
    <row r="144">
      <c r="A144" s="4" t="inlineStr">
        <is>
          <t>Revenues</t>
        </is>
      </c>
      <c r="D144" s="7" t="n">
        <v>152.1</v>
      </c>
      <c r="E144" s="4" t="inlineStr">
        <is>
          <t>[1],[2]</t>
        </is>
      </c>
      <c r="F144" s="7" t="n">
        <v>310.6</v>
      </c>
      <c r="G144" s="4" t="inlineStr">
        <is>
          <t>[1]</t>
        </is>
      </c>
      <c r="H144" s="7" t="n">
        <v>351.6</v>
      </c>
      <c r="J144" s="5" t="n">
        <v>667</v>
      </c>
    </row>
    <row r="145">
      <c r="A145" s="3" t="inlineStr">
        <is>
          <t>Earnings before interest and taxes:</t>
        </is>
      </c>
    </row>
    <row r="146">
      <c r="A146" s="4" t="inlineStr">
        <is>
          <t>(Loss) income before interest and taxes</t>
        </is>
      </c>
      <c r="D146" s="7" t="n">
        <v>-6.7</v>
      </c>
      <c r="E146" s="4" t="inlineStr">
        <is>
          <t>[5]</t>
        </is>
      </c>
      <c r="F146" s="5" t="n">
        <v>14</v>
      </c>
      <c r="G146" s="4" t="inlineStr">
        <is>
          <t>[11]</t>
        </is>
      </c>
      <c r="H146" s="7" t="n">
        <v>-294.6</v>
      </c>
      <c r="I146" s="4" t="inlineStr">
        <is>
          <t>[5],[9],[13]</t>
        </is>
      </c>
      <c r="J146" s="5" t="n">
        <v>53</v>
      </c>
      <c r="K146" s="4" t="inlineStr">
        <is>
          <t>[11]</t>
        </is>
      </c>
    </row>
    <row r="147">
      <c r="A147" s="4" t="inlineStr">
        <is>
          <t>Goodwill and other intangible asset impairments</t>
        </is>
      </c>
      <c r="D147" s="7" t="n">
        <v>249.6</v>
      </c>
    </row>
    <row r="148">
      <c r="A148" s="4" t="inlineStr">
        <is>
          <t>Heritage Brands Wholesale [Member] | North America workforce reduction [Member]</t>
        </is>
      </c>
    </row>
    <row r="149">
      <c r="A149" s="3" t="inlineStr">
        <is>
          <t>Segment Reporting Information [Line Items]</t>
        </is>
      </c>
    </row>
    <row r="150">
      <c r="A150" s="4" t="inlineStr">
        <is>
          <t>Special termination benefits</t>
        </is>
      </c>
      <c r="H150" s="7" t="n">
        <v>11.2</v>
      </c>
    </row>
    <row r="151">
      <c r="A151" s="4" t="inlineStr">
        <is>
          <t>Heritage Brands Wholesale [Member] | North America workforce reduction [Member] | Exit activity costs excluding inventory markdowns</t>
        </is>
      </c>
    </row>
    <row r="152">
      <c r="A152" s="3" t="inlineStr">
        <is>
          <t>Segment Reporting Information [Line Items]</t>
        </is>
      </c>
    </row>
    <row r="153">
      <c r="A153" s="4" t="inlineStr">
        <is>
          <t>Special termination benefits</t>
        </is>
      </c>
      <c r="H153" s="7" t="n">
        <v>11.2</v>
      </c>
    </row>
    <row r="154">
      <c r="A154" s="4" t="inlineStr">
        <is>
          <t>Heritage Brands Wholesale [Member] | Net sales</t>
        </is>
      </c>
    </row>
    <row r="155">
      <c r="A155" s="3" t="inlineStr">
        <is>
          <t>Revenue:</t>
        </is>
      </c>
    </row>
    <row r="156">
      <c r="A156" s="4" t="inlineStr">
        <is>
          <t>Revenues</t>
        </is>
      </c>
      <c r="D156" s="7" t="n">
        <v>150.5</v>
      </c>
      <c r="F156" s="7" t="n">
        <v>304.4</v>
      </c>
      <c r="H156" s="7" t="n">
        <v>345.8</v>
      </c>
      <c r="J156" s="7" t="n">
        <v>654.7</v>
      </c>
    </row>
    <row r="157">
      <c r="A157" s="4" t="inlineStr">
        <is>
          <t>Heritage Brands Wholesale [Member] | Royalty revenue</t>
        </is>
      </c>
    </row>
    <row r="158">
      <c r="A158" s="3" t="inlineStr">
        <is>
          <t>Revenue:</t>
        </is>
      </c>
    </row>
    <row r="159">
      <c r="A159" s="4" t="inlineStr">
        <is>
          <t>Revenues</t>
        </is>
      </c>
      <c r="D159" s="7" t="n">
        <v>1.4</v>
      </c>
      <c r="F159" s="5" t="n">
        <v>5</v>
      </c>
      <c r="H159" s="7" t="n">
        <v>4.8</v>
      </c>
      <c r="J159" s="7" t="n">
        <v>10.1</v>
      </c>
    </row>
    <row r="160">
      <c r="A160" s="4" t="inlineStr">
        <is>
          <t>Heritage Brands Wholesale [Member] | Advertising and other revenue</t>
        </is>
      </c>
    </row>
    <row r="161">
      <c r="A161" s="3" t="inlineStr">
        <is>
          <t>Revenue:</t>
        </is>
      </c>
    </row>
    <row r="162">
      <c r="A162" s="4" t="inlineStr">
        <is>
          <t>Revenues</t>
        </is>
      </c>
      <c r="D162" s="7" t="n">
        <v>0.2</v>
      </c>
      <c r="F162" s="7" t="n">
        <v>1.2</v>
      </c>
      <c r="H162" s="5" t="n">
        <v>1</v>
      </c>
      <c r="J162" s="7" t="n">
        <v>2.2</v>
      </c>
    </row>
    <row r="163">
      <c r="A163" s="4" t="inlineStr">
        <is>
          <t>Heritage Brands Retail [Member]</t>
        </is>
      </c>
    </row>
    <row r="164">
      <c r="A164" s="3" t="inlineStr">
        <is>
          <t>Revenue:</t>
        </is>
      </c>
    </row>
    <row r="165">
      <c r="A165" s="4" t="inlineStr">
        <is>
          <t>Revenues</t>
        </is>
      </c>
      <c r="D165" s="7" t="n">
        <v>34.4</v>
      </c>
      <c r="E165" s="4" t="inlineStr">
        <is>
          <t>[1],[2]</t>
        </is>
      </c>
      <c r="F165" s="7" t="n">
        <v>70.09999999999999</v>
      </c>
      <c r="G165" s="4" t="inlineStr">
        <is>
          <t>[1]</t>
        </is>
      </c>
      <c r="H165" s="7" t="n">
        <v>55.8</v>
      </c>
      <c r="J165" s="7" t="n">
        <v>128.3</v>
      </c>
    </row>
    <row r="166">
      <c r="A166" s="3" t="inlineStr">
        <is>
          <t>Earnings before interest and taxes:</t>
        </is>
      </c>
    </row>
    <row r="167">
      <c r="A167" s="4" t="inlineStr">
        <is>
          <t>(Loss) income before interest and taxes</t>
        </is>
      </c>
      <c r="D167" s="7" t="n">
        <v>-25.4</v>
      </c>
      <c r="E167" s="4" t="inlineStr">
        <is>
          <t>[14]</t>
        </is>
      </c>
      <c r="F167" s="7" t="n">
        <v>3.1</v>
      </c>
      <c r="H167" s="7" t="n">
        <v>-48.4</v>
      </c>
      <c r="I167" s="4" t="inlineStr">
        <is>
          <t>[8],[14]</t>
        </is>
      </c>
      <c r="J167" s="7" t="n">
        <v>4.1</v>
      </c>
    </row>
    <row r="168">
      <c r="A168" s="4" t="inlineStr">
        <is>
          <t>Heritage Brands Retail [Member] | Property, Plant and Equipment [Member]</t>
        </is>
      </c>
    </row>
    <row r="169">
      <c r="A169" s="3" t="inlineStr">
        <is>
          <t>Earnings before interest and taxes:</t>
        </is>
      </c>
    </row>
    <row r="170">
      <c r="A170" s="4" t="inlineStr">
        <is>
          <t>Noncash impairment charges</t>
        </is>
      </c>
      <c r="H170" s="7" t="n">
        <v>3.8</v>
      </c>
    </row>
    <row r="171">
      <c r="A171" s="4" t="inlineStr">
        <is>
          <t>Heritage Brands Retail [Member] | Heritage Retail Exit [Member]</t>
        </is>
      </c>
    </row>
    <row r="172">
      <c r="A172" s="3" t="inlineStr">
        <is>
          <t>Segment Reporting Information [Line Items]</t>
        </is>
      </c>
    </row>
    <row r="173">
      <c r="A173" s="4" t="inlineStr">
        <is>
          <t>Special termination benefits</t>
        </is>
      </c>
      <c r="H173" s="7" t="n">
        <v>12.3</v>
      </c>
    </row>
    <row r="174">
      <c r="A174" s="4" t="inlineStr">
        <is>
          <t>Heritage Brands Retail [Member] | Net sales</t>
        </is>
      </c>
    </row>
    <row r="175">
      <c r="A175" s="3" t="inlineStr">
        <is>
          <t>Revenue:</t>
        </is>
      </c>
    </row>
    <row r="176">
      <c r="A176" s="4" t="inlineStr">
        <is>
          <t>Revenues</t>
        </is>
      </c>
      <c r="D176" s="7" t="n">
        <v>34.1</v>
      </c>
      <c r="F176" s="5" t="n">
        <v>69</v>
      </c>
      <c r="H176" s="7" t="n">
        <v>54.8</v>
      </c>
      <c r="J176" s="5" t="n">
        <v>126</v>
      </c>
    </row>
    <row r="177">
      <c r="A177" s="4" t="inlineStr">
        <is>
          <t>Heritage Brands Retail [Member] | Royalty revenue</t>
        </is>
      </c>
    </row>
    <row r="178">
      <c r="A178" s="3" t="inlineStr">
        <is>
          <t>Revenue:</t>
        </is>
      </c>
    </row>
    <row r="179">
      <c r="A179" s="4" t="inlineStr">
        <is>
          <t>Revenues</t>
        </is>
      </c>
      <c r="D179" s="7" t="n">
        <v>0.2</v>
      </c>
      <c r="F179" s="7" t="n">
        <v>0.9</v>
      </c>
      <c r="H179" s="7" t="n">
        <v>0.9</v>
      </c>
      <c r="J179" s="5" t="n">
        <v>2</v>
      </c>
    </row>
    <row r="180">
      <c r="A180" s="4" t="inlineStr">
        <is>
          <t>Heritage Brands Retail [Member] | Advertising and other revenue</t>
        </is>
      </c>
    </row>
    <row r="181">
      <c r="A181" s="3" t="inlineStr">
        <is>
          <t>Revenue:</t>
        </is>
      </c>
    </row>
    <row r="182">
      <c r="A182" s="4" t="inlineStr">
        <is>
          <t>Revenues</t>
        </is>
      </c>
      <c r="D182" s="7" t="n">
        <v>0.1</v>
      </c>
      <c r="F182" s="7" t="n">
        <v>0.2</v>
      </c>
      <c r="H182" s="7" t="n">
        <v>0.1</v>
      </c>
      <c r="J182" s="7" t="n">
        <v>0.3</v>
      </c>
    </row>
    <row r="183">
      <c r="A183" s="4" t="inlineStr">
        <is>
          <t>Corporate Segment [Member]</t>
        </is>
      </c>
    </row>
    <row r="184">
      <c r="A184" s="3" t="inlineStr">
        <is>
          <t>Earnings before interest and taxes:</t>
        </is>
      </c>
    </row>
    <row r="185">
      <c r="A185" s="4" t="inlineStr">
        <is>
          <t>(Loss) income before interest and taxes</t>
        </is>
      </c>
      <c r="B185" s="4" t="inlineStr">
        <is>
          <t>[15]</t>
        </is>
      </c>
      <c r="D185" s="6" t="n">
        <v>-43.8</v>
      </c>
      <c r="E185" s="4" t="inlineStr">
        <is>
          <t>[5]</t>
        </is>
      </c>
      <c r="F185" s="6" t="n">
        <v>66.7</v>
      </c>
      <c r="G185" s="4" t="inlineStr">
        <is>
          <t>[11],[16]</t>
        </is>
      </c>
      <c r="H185" s="7" t="n">
        <v>-100.9</v>
      </c>
      <c r="I185" s="4" t="inlineStr">
        <is>
          <t>[5],[17]</t>
        </is>
      </c>
      <c r="J185" s="7" t="n">
        <v>21.4</v>
      </c>
      <c r="K185" s="4" t="inlineStr">
        <is>
          <t>[11],[16]</t>
        </is>
      </c>
    </row>
    <row r="186">
      <c r="A186" s="4" t="inlineStr">
        <is>
          <t>Corporate Segment [Member] | North America workforce reduction [Member]</t>
        </is>
      </c>
    </row>
    <row r="187">
      <c r="A187" s="3" t="inlineStr">
        <is>
          <t>Segment Reporting Information [Line Items]</t>
        </is>
      </c>
    </row>
    <row r="188">
      <c r="A188" s="4" t="inlineStr">
        <is>
          <t>Special termination benefits</t>
        </is>
      </c>
      <c r="H188" s="7" t="n">
        <v>5.8</v>
      </c>
    </row>
    <row r="189">
      <c r="A189" s="4" t="inlineStr">
        <is>
          <t>Corporate Segment [Member] | North America workforce reduction [Member] | Exit activity costs excluding inventory markdowns</t>
        </is>
      </c>
    </row>
    <row r="190">
      <c r="A190" s="3" t="inlineStr">
        <is>
          <t>Segment Reporting Information [Line Items]</t>
        </is>
      </c>
    </row>
    <row r="191">
      <c r="A191" s="4" t="inlineStr">
        <is>
          <t>Special termination benefits</t>
        </is>
      </c>
      <c r="H191" s="7" t="n">
        <v>5.8</v>
      </c>
    </row>
    <row r="192">
      <c r="A192" s="4" t="inlineStr">
        <is>
          <t>Australia and TH CSAP Acquisitions [Member]</t>
        </is>
      </c>
    </row>
    <row r="193">
      <c r="A193" s="3" t="inlineStr">
        <is>
          <t>Segment Reporting Information [Line Items]</t>
        </is>
      </c>
    </row>
    <row r="194">
      <c r="A194" s="4" t="inlineStr">
        <is>
          <t>Business Combination, Acquisition Related Costs</t>
        </is>
      </c>
      <c r="J194" s="7" t="n">
        <v>4.8</v>
      </c>
    </row>
    <row r="195">
      <c r="A195" s="4" t="inlineStr">
        <is>
          <t>Australia and TH CSAP Acquisitions [Member] | Calvin Klein International [Member]</t>
        </is>
      </c>
    </row>
    <row r="196">
      <c r="A196" s="3" t="inlineStr">
        <is>
          <t>Segment Reporting Information [Line Items]</t>
        </is>
      </c>
    </row>
    <row r="197">
      <c r="A197" s="4" t="inlineStr">
        <is>
          <t>Business Combination, Acquisition Related Costs</t>
        </is>
      </c>
      <c r="J197" s="7" t="n">
        <v>1.5</v>
      </c>
    </row>
    <row r="198">
      <c r="A198" s="4" t="inlineStr">
        <is>
          <t>Australia and TH CSAP Acquisitions [Member] | Tommy Hilfiger International [Member]</t>
        </is>
      </c>
    </row>
    <row r="199">
      <c r="A199" s="3" t="inlineStr">
        <is>
          <t>Segment Reporting Information [Line Items]</t>
        </is>
      </c>
    </row>
    <row r="200">
      <c r="A200" s="4" t="inlineStr">
        <is>
          <t>Business Combination, Acquisition Related Costs</t>
        </is>
      </c>
      <c r="J200" s="7" t="n">
        <v>2.5</v>
      </c>
    </row>
    <row r="201">
      <c r="A201" s="4" t="inlineStr">
        <is>
          <t>Australia and TH CSAP Acquisitions [Member] | Heritage Brands Wholesale [Member]</t>
        </is>
      </c>
    </row>
    <row r="202">
      <c r="A202" s="3" t="inlineStr">
        <is>
          <t>Segment Reporting Information [Line Items]</t>
        </is>
      </c>
    </row>
    <row r="203">
      <c r="A203" s="4" t="inlineStr">
        <is>
          <t>Business Combination, Acquisition Related Costs</t>
        </is>
      </c>
      <c r="J203" s="7" t="n">
        <v>0.4</v>
      </c>
    </row>
    <row r="204">
      <c r="A204" s="4" t="inlineStr">
        <is>
          <t>Australia and TH CSAP Acquisitions [Member] | Corporate Segment [Member]</t>
        </is>
      </c>
    </row>
    <row r="205">
      <c r="A205" s="3" t="inlineStr">
        <is>
          <t>Segment Reporting Information [Line Items]</t>
        </is>
      </c>
    </row>
    <row r="206">
      <c r="A206" s="4" t="inlineStr">
        <is>
          <t>Business Combination, Acquisition Related Costs</t>
        </is>
      </c>
      <c r="J206" s="7" t="n">
        <v>2.5</v>
      </c>
    </row>
    <row r="207">
      <c r="A207" s="4" t="inlineStr">
        <is>
          <t>Australia Acquisition [Member]</t>
        </is>
      </c>
    </row>
    <row r="208">
      <c r="A208" s="3" t="inlineStr">
        <is>
          <t>Segment Reporting Information [Line Items]</t>
        </is>
      </c>
    </row>
    <row r="209">
      <c r="A209" s="4" t="inlineStr">
        <is>
          <t>Business Combination, Step Acquisition, Equity Interest in Acquiree, Remeasurement Gain</t>
        </is>
      </c>
      <c r="C209" s="6" t="n">
        <v>113.1</v>
      </c>
    </row>
    <row r="210">
      <c r="A210" s="4" t="inlineStr">
        <is>
          <t>Australia Acquisition [Member] | Corporate Segment [Member]</t>
        </is>
      </c>
    </row>
    <row r="211">
      <c r="A211" s="3" t="inlineStr">
        <is>
          <t>Segment Reporting Information [Line Items]</t>
        </is>
      </c>
    </row>
    <row r="212">
      <c r="A212" s="4" t="inlineStr">
        <is>
          <t>Business Combination, Step Acquisition, Equity Interest in Acquiree, Remeasurement Gain</t>
        </is>
      </c>
      <c r="J212" s="7" t="n">
        <v>113.1</v>
      </c>
    </row>
    <row r="213">
      <c r="A213" s="4" t="inlineStr">
        <is>
          <t>Gazal and PVH Australia [Member] | Australia Acquisition [Member]</t>
        </is>
      </c>
    </row>
    <row r="214">
      <c r="A214" s="3" t="inlineStr">
        <is>
          <t>Segment Reporting Information [Line Items]</t>
        </is>
      </c>
    </row>
    <row r="215">
      <c r="A215" s="4" t="inlineStr">
        <is>
          <t>Business Combination, Costs Related to Equity Investment</t>
        </is>
      </c>
      <c r="J215" s="6" t="n">
        <v>2.1</v>
      </c>
    </row>
    <row r="216">
      <c r="A216" s="4" t="inlineStr">
        <is>
          <t>Karl Lagerfeld [Member]</t>
        </is>
      </c>
    </row>
    <row r="217">
      <c r="A217" s="3" t="inlineStr">
        <is>
          <t>Earnings before interest and taxes:</t>
        </is>
      </c>
    </row>
    <row r="218">
      <c r="A218" s="4" t="inlineStr">
        <is>
          <t>Equity Method Investment, Other than Temporary Impairment</t>
        </is>
      </c>
      <c r="H218" s="6" t="n">
        <v>12.3</v>
      </c>
    </row>
    <row r="219"/>
    <row r="220">
      <c r="A220" s="4" t="inlineStr">
        <is>
          <t>[1]</t>
        </is>
      </c>
      <c r="B220" s="4" t="inlineStr">
        <is>
          <t>Revenue was impacted by fluctuations of the United States dollar against foreign currencies in which the Company transacts significant levels of business.</t>
        </is>
      </c>
    </row>
    <row r="221">
      <c r="A221" s="4" t="inlineStr">
        <is>
          <t>[2]</t>
        </is>
      </c>
      <c r="B221" s="4" t="inlineStr">
        <is>
          <t>Revenue was significantly negatively impacted by the COVID-19 pandemic, including as a result of temporary store closures and reduced traffic and consumer spending trends. The Company’s wholesale customers and licensing partners also experienced significant business disruptions as a result of the pandemic, resulting in a decrease in the Company’s revenue from these channels</t>
        </is>
      </c>
    </row>
    <row r="222">
      <c r="A222" s="4" t="inlineStr">
        <is>
          <t>[3]</t>
        </is>
      </c>
      <c r="B222" s="4" t="inlineStr">
        <is>
          <t>(Loss) Income before interest and taxes was impacted by fluctuations of the United States dollar against foreign currencies in which the Company transacts significant levels of business.</t>
        </is>
      </c>
    </row>
    <row r="223">
      <c r="A223" s="4" t="inlineStr">
        <is>
          <t>[4]</t>
        </is>
      </c>
      <c r="B223" s="4" t="inlineStr">
        <is>
          <t>(Loss) Income before interest and taxes was significantly negatively impacted by the COVID-19 pandemic, including as a result of the unprecedented decline in revenue noted above. As well, (loss) income before interest and taxes for the twenty-six weeks ended August 2, 2020 was significantly adversely impacted by $961.8 million of noncash impairment charges related to goodwill, tradenames, other intangible assets, store assets and an equity method investment resulting from the significant adverse impacts of the COVID-19 on the Company’s business.</t>
        </is>
      </c>
    </row>
    <row r="224">
      <c r="A224" s="4" t="inlineStr">
        <is>
          <t>[5]</t>
        </is>
      </c>
      <c r="B224" s="4" t="inlineStr">
        <is>
          <t>Loss before interest and taxes for the thirteen and twenty-six weeks ended August 2, 2020 included costs of $38.4 million incurred in connection with the North America workforce reduction, consisting of severance and special termination benefits. Such costs were included in the Company’s segments as follows: $11.2 million in Heritage Brands Wholesale, $10.9 million in Tommy Hilfiger North America, $10.5 million in Calvin Klein North America, and $5.8 million in corporate expenses not allocated to any reportable segments. Please see Note 16, “Exit Activity Costs,” for further discussion.</t>
        </is>
      </c>
    </row>
    <row r="225">
      <c r="A225" s="4" t="inlineStr">
        <is>
          <t>[6]</t>
        </is>
      </c>
      <c r="B225" s="4" t="inlineStr">
        <is>
          <t xml:space="preserve">Income before interest and taxes for the thirteen weeks ended August 4, 2019 included costs of $29.1 million incurred in connection with the Calvin Klein restructuring, primarily consisting of inventory markdowns and contract termination and other costs. Such costs were included in the Company’s segments as follows: $14.2 million in Calvin Klein North America and $14.9 million in Calvin Klein International. </t>
        </is>
      </c>
    </row>
    <row r="226">
      <c r="A226" s="4" t="inlineStr">
        <is>
          <t>[7]</t>
        </is>
      </c>
      <c r="B226" s="4" t="inlineStr">
        <is>
          <t>Income before interest and taxes for the thirteen and twenty-six weeks ended August 4, 2019 included costs of $59.8 million in connection with agreements the Company entered into in the second quarter of 2019 to terminate early the licenses for the global Calvin Klein and Tommy Hilfiger North America socks and hosiery businesses in order to consolidate the socks and hosiery business for all Company brands in North America in a newly formed joint venture and to bring in-house the international Calvin Klein socks and hosiery businesses. Such costs were included in the Company’s segments as follows: $7.5 million in Tommy Hilfiger North America, $25.5 million in Calvin Klein North America and $26.8 million in Calvin Klein International.</t>
        </is>
      </c>
    </row>
    <row r="227">
      <c r="A227" s="4" t="inlineStr">
        <is>
          <t>[8]</t>
        </is>
      </c>
      <c r="B227" s="4" t="inlineStr">
        <is>
          <t>(Loss) Income before interest and taxes for the twenty-six weeks ended August 2, 2020 included noncash impairment charges of $16.0 million related to the Company’s store assets. The $16.0 million of impairment charges were included in the Company’s segments as follows: $4.1 million in Tommy Hilfiger North America, $3.1 million in Tommy Hilfiger International, $3.2 million in Calvin Klein North America, $1.8 million in Calvin Klein International and $3.8 million in Heritage Brands Retail. Please see Note 12, “Fair Value Measurements,” for further discussion.</t>
        </is>
      </c>
    </row>
    <row r="228">
      <c r="A228" s="4" t="inlineStr">
        <is>
          <t>[9]</t>
        </is>
      </c>
      <c r="B228" s="4" t="inlineStr">
        <is>
          <t>Loss before interest and taxes for the twenty-six weeks ended August 2, 2020 included noncash impairment charges of $933.5 million, primarily related to goodwill, tradenames and other intangible assets. The $933.5 million of impairment charges were included in the Company’s segments as follows: $289.9 million in Calvin Klein North America, $394.0 million in Calvin Klein International and $249.6 million in Heritage Brands Wholesale. Please see Note 7, “Goodwill and Other Intangible Assets,” for further discussion.</t>
        </is>
      </c>
    </row>
    <row r="229">
      <c r="A229" s="4" t="inlineStr">
        <is>
          <t>[10]</t>
        </is>
      </c>
      <c r="B229" s="4" t="inlineStr">
        <is>
          <t>Income before interest and taxes for the twenty-six weeks ended August 4, 2019 included costs of $99.4 million incurred in connection with the Calvin Klein restructuring, primarily consisting of lease asset impairments and severance. Such costs were included in the Company’s segments as follows: $65.1 million in Calvin Klein North America and $34.3 million in Calvin Klein International. Please see Note 12, “Fair Value Measurements,” for further discussion of the lease asset impairments.</t>
        </is>
      </c>
    </row>
    <row r="230">
      <c r="A230" s="4" t="inlineStr">
        <is>
          <t>[11]</t>
        </is>
      </c>
      <c r="B230" s="4" t="inlineStr">
        <is>
          <t>Income before interest and taxes for the thirteen and twenty-six weeks ended August 4, 2019 included costs of $4.8 million in connection with the Australia and TH CSAP acquisitions, primarily consisting of noncash valuation adjustments, and one-time costs of $2.1 million recorded on the Company’s equity investments in Gazal and PVH Australia prior to the Australia acquisition closing. Such costs were included in the Company’s segments as follows: $2.5 million in Tommy Hilfiger International, $1.5 million in Calvin Klein International, $0.4 million in Heritage Brands Wholesale and $2.5 million in corporate expenses not allocated to any reportable segments. Please see Note 4, “Acquisitions and Divestitures,” for further discussion.</t>
        </is>
      </c>
    </row>
    <row r="231">
      <c r="A231" s="4" t="inlineStr">
        <is>
          <t>[12]</t>
        </is>
      </c>
      <c r="B231" s="4" t="inlineStr">
        <is>
          <t>Income before interest and taxes for the twenty-six weeks ended August 4, 2019 included costs of $54.9 million incurred in connection with the TH U.S. store closures, primarily consisting of noncash lease asset impairments. Please see Note 12, “Fair Value Measurements,” for further discussion.</t>
        </is>
      </c>
    </row>
    <row r="232">
      <c r="A232" s="4" t="inlineStr">
        <is>
          <t>[13]</t>
        </is>
      </c>
      <c r="B232" s="4" t="inlineStr">
        <is>
          <t>Loss before interest and taxes for the twenty-six weeks ended August 2, 2020 included a net noncash loss of $3.1 million in connection with the sale of the Speedo North America business in April 2020. Please see Note 4, “Acquisitions and Divestitures,” for further discussion.</t>
        </is>
      </c>
    </row>
    <row r="233">
      <c r="A233" s="4" t="inlineStr">
        <is>
          <t>[14]</t>
        </is>
      </c>
      <c r="B233" s="4" t="inlineStr">
        <is>
          <t>Loss before interest and taxes for the thirteen and twenty-six weeks ended August 2, 2020 included costs of $12.3 million in connection with the planned exit of the Heritage Brands Retail business, consisting of noncash asset impairments, severance and other costs. Please see Note 16, “Exit Activity Costs,” for further discussion.</t>
        </is>
      </c>
    </row>
    <row r="234">
      <c r="A234" s="4" t="inlineStr">
        <is>
          <t>[15]</t>
        </is>
      </c>
      <c r="B234" s="4" t="inlineStr">
        <is>
          <t>Includes corporate expenses not allocated to any reportable segments and the Company’s proportionate share of the net income or loss of its investments in Gazal (prior to the Australia acquisition closing) and Karl Lagerfeld (prior to its impairment in the first quarter of 2020) and the results of PVH Ethiopia. Please see Note 6, “Investments in Unconsolidated Affiliates,” for further discussion of the Company’s investment in Karl Lagerfeld. Corporate expenses represent overhead operating expenses and include expenses for senior corporate management, corporate finance, information technology related to corporate infrastructure, certain digital investments, certain corporate responsibility initiatives, and actuarial gains and losses on the Company’s Pension Plans, SERP Plans and Postretirement Plans (which are generally recorded in the fourth quarter).</t>
        </is>
      </c>
    </row>
    <row r="235">
      <c r="A235" s="4" t="inlineStr">
        <is>
          <t>[16]</t>
        </is>
      </c>
      <c r="B235" s="4" t="inlineStr">
        <is>
          <t>Income before interest and taxes for the thirteen and twenty-six weeks ended August 4, 2019 included a noncash gain of $113.1 million to write up the Company’s equity investments in Gazal and PVH Australia to fair value in connection with the Australia acquisition. Please see Note 4, “Acquisitions and Divestitures,” for further discussion.</t>
        </is>
      </c>
    </row>
    <row r="236">
      <c r="A236" s="4" t="inlineStr">
        <is>
          <t>[17]</t>
        </is>
      </c>
      <c r="B236" s="4" t="inlineStr">
        <is>
          <t>Loss before interest and taxes for the twenty-six weeks ended August 2, 2020 included a noncash impairment charge of $12.3 million related to the Company’s equity method investment in Karl Lagerfeld. Please see Note 6, “Investments in Unconsolidated Affiliates,” for further discussion.</t>
        </is>
      </c>
    </row>
  </sheetData>
  <mergeCells count="23">
    <mergeCell ref="A1:B1"/>
    <mergeCell ref="D1:E1"/>
    <mergeCell ref="F1:G1"/>
    <mergeCell ref="H1:I1"/>
    <mergeCell ref="J1:K1"/>
    <mergeCell ref="A219:J219"/>
    <mergeCell ref="B220:J220"/>
    <mergeCell ref="B221:J221"/>
    <mergeCell ref="B222:J222"/>
    <mergeCell ref="B223:J223"/>
    <mergeCell ref="B224:J224"/>
    <mergeCell ref="B225:J225"/>
    <mergeCell ref="B226:J226"/>
    <mergeCell ref="B227:J227"/>
    <mergeCell ref="B228:J228"/>
    <mergeCell ref="B229:J229"/>
    <mergeCell ref="B230:J230"/>
    <mergeCell ref="B231:J231"/>
    <mergeCell ref="B232:J232"/>
    <mergeCell ref="B233:J233"/>
    <mergeCell ref="B234:J234"/>
    <mergeCell ref="B235:J235"/>
    <mergeCell ref="B236:J23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6"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Revenue by Distribution Channel (Details) - USD ($) $ in Millions</t>
        </is>
      </c>
      <c r="C1" s="2" t="inlineStr">
        <is>
          <t>3 Months Ended</t>
        </is>
      </c>
      <c r="F1" s="2" t="inlineStr">
        <is>
          <t>6 Months Ended</t>
        </is>
      </c>
    </row>
    <row r="2">
      <c r="C2" s="2" t="inlineStr">
        <is>
          <t>Aug. 02, 2020</t>
        </is>
      </c>
      <c r="E2" s="2" t="inlineStr">
        <is>
          <t>Aug. 04, 2019</t>
        </is>
      </c>
      <c r="F2" s="2" t="inlineStr">
        <is>
          <t>Aug. 02, 2020</t>
        </is>
      </c>
      <c r="H2" s="2" t="inlineStr">
        <is>
          <t>Aug. 04, 2019</t>
        </is>
      </c>
    </row>
    <row r="3">
      <c r="A3" s="3" t="inlineStr">
        <is>
          <t>Disaggregation of Revenue [Line Items]</t>
        </is>
      </c>
    </row>
    <row r="4">
      <c r="A4" s="4" t="inlineStr">
        <is>
          <t>Revenues</t>
        </is>
      </c>
      <c r="B4" s="4" t="inlineStr">
        <is>
          <t>[1]</t>
        </is>
      </c>
      <c r="C4" s="6" t="n">
        <v>1580.7</v>
      </c>
      <c r="D4" s="4" t="inlineStr">
        <is>
          <t>[2]</t>
        </is>
      </c>
      <c r="E4" s="6" t="n">
        <v>2364.2</v>
      </c>
      <c r="F4" s="6" t="n">
        <v>2924.7</v>
      </c>
      <c r="G4" s="4" t="inlineStr">
        <is>
          <t>[2]</t>
        </is>
      </c>
      <c r="H4" s="6" t="n">
        <v>4720.5</v>
      </c>
    </row>
    <row r="5">
      <c r="A5" s="4" t="inlineStr">
        <is>
          <t>Net sales</t>
        </is>
      </c>
    </row>
    <row r="6">
      <c r="A6" s="3" t="inlineStr">
        <is>
          <t>Disaggregation of Revenue [Line Items]</t>
        </is>
      </c>
    </row>
    <row r="7">
      <c r="A7" s="4" t="inlineStr">
        <is>
          <t>Revenues</t>
        </is>
      </c>
      <c r="C7" s="7" t="n">
        <v>1531.2</v>
      </c>
      <c r="E7" s="5" t="n">
        <v>2249</v>
      </c>
      <c r="F7" s="7" t="n">
        <v>2788.4</v>
      </c>
      <c r="H7" s="7" t="n">
        <v>4486.3</v>
      </c>
    </row>
    <row r="8">
      <c r="A8" s="4" t="inlineStr">
        <is>
          <t>Net sales | Wholesale</t>
        </is>
      </c>
    </row>
    <row r="9">
      <c r="A9" s="3" t="inlineStr">
        <is>
          <t>Disaggregation of Revenue [Line Items]</t>
        </is>
      </c>
    </row>
    <row r="10">
      <c r="A10" s="4" t="inlineStr">
        <is>
          <t>Revenues</t>
        </is>
      </c>
      <c r="C10" s="7" t="n">
        <v>685.6</v>
      </c>
      <c r="E10" s="7" t="n">
        <v>1137.8</v>
      </c>
      <c r="F10" s="7" t="n">
        <v>1493.8</v>
      </c>
      <c r="H10" s="7" t="n">
        <v>2498.5</v>
      </c>
    </row>
    <row r="11">
      <c r="A11" s="4" t="inlineStr">
        <is>
          <t>Net sales | Retail</t>
        </is>
      </c>
    </row>
    <row r="12">
      <c r="A12" s="3" t="inlineStr">
        <is>
          <t>Disaggregation of Revenue [Line Items]</t>
        </is>
      </c>
    </row>
    <row r="13">
      <c r="A13" s="4" t="inlineStr">
        <is>
          <t>Revenues</t>
        </is>
      </c>
      <c r="C13" s="7" t="n">
        <v>845.6</v>
      </c>
      <c r="E13" s="7" t="n">
        <v>1111.2</v>
      </c>
      <c r="F13" s="7" t="n">
        <v>1294.6</v>
      </c>
      <c r="H13" s="7" t="n">
        <v>1987.8</v>
      </c>
    </row>
    <row r="14">
      <c r="A14" s="4" t="inlineStr">
        <is>
          <t>Royalty revenue</t>
        </is>
      </c>
    </row>
    <row r="15">
      <c r="A15" s="3" t="inlineStr">
        <is>
          <t>Disaggregation of Revenue [Line Items]</t>
        </is>
      </c>
    </row>
    <row r="16">
      <c r="A16" s="4" t="inlineStr">
        <is>
          <t>Revenues</t>
        </is>
      </c>
      <c r="C16" s="5" t="n">
        <v>37</v>
      </c>
      <c r="E16" s="7" t="n">
        <v>85.8</v>
      </c>
      <c r="F16" s="5" t="n">
        <v>106</v>
      </c>
      <c r="H16" s="7" t="n">
        <v>175.2</v>
      </c>
    </row>
    <row r="17">
      <c r="A17" s="4" t="inlineStr">
        <is>
          <t>Advertising and other revenue</t>
        </is>
      </c>
    </row>
    <row r="18">
      <c r="A18" s="3" t="inlineStr">
        <is>
          <t>Disaggregation of Revenue [Line Items]</t>
        </is>
      </c>
    </row>
    <row r="19">
      <c r="A19" s="4" t="inlineStr">
        <is>
          <t>Revenues</t>
        </is>
      </c>
      <c r="C19" s="6" t="n">
        <v>12.5</v>
      </c>
      <c r="E19" s="6" t="n">
        <v>29.4</v>
      </c>
      <c r="F19" s="6" t="n">
        <v>30.3</v>
      </c>
      <c r="H19" s="9" t="n">
        <v>59</v>
      </c>
    </row>
    <row r="20"/>
    <row r="21">
      <c r="A21" s="4" t="inlineStr">
        <is>
          <t>[1]</t>
        </is>
      </c>
      <c r="B21" s="4" t="inlineStr">
        <is>
          <t>Revenue was impacted by fluctuations of the United States dollar against foreign currencies in which the Company transacts significant levels of business.</t>
        </is>
      </c>
    </row>
    <row r="22">
      <c r="A22" s="4" t="inlineStr">
        <is>
          <t>[2]</t>
        </is>
      </c>
      <c r="B22" s="4" t="inlineStr">
        <is>
          <t>Revenue was significantly negatively impacted by the COVID-19 pandemic, including as a result of temporary store closures and reduced traffic and consumer spending trends. The Company’s wholesale customers and licensing partners also experienced significant business disruptions as a result of the pandemic, resulting in a decrease in the Company’s revenue from these channels</t>
        </is>
      </c>
    </row>
  </sheetData>
  <mergeCells count="8">
    <mergeCell ref="A1:B2"/>
    <mergeCell ref="C1:E1"/>
    <mergeCell ref="F1:H1"/>
    <mergeCell ref="C2:D2"/>
    <mergeCell ref="F2:G2"/>
    <mergeCell ref="A20:G20"/>
    <mergeCell ref="B21:G21"/>
    <mergeCell ref="B22:G2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GUARANTEES (Details) $ in Millions</t>
        </is>
      </c>
      <c r="B1" s="2" t="inlineStr">
        <is>
          <t>Aug. 02, 2020USD ($)</t>
        </is>
      </c>
    </row>
    <row r="2">
      <c r="A2" s="4" t="inlineStr">
        <is>
          <t>CK and TH India Joint Ventures [Member]</t>
        </is>
      </c>
    </row>
    <row r="3">
      <c r="A3" s="3" t="inlineStr">
        <is>
          <t>Guarantor Obligations [Line Items]</t>
        </is>
      </c>
    </row>
    <row r="4">
      <c r="A4" s="4" t="inlineStr">
        <is>
          <t>Guarantor Obligations, Maximum Exposure, Undiscounted</t>
        </is>
      </c>
      <c r="B4" s="6" t="n">
        <v>18.6</v>
      </c>
    </row>
    <row r="5">
      <c r="A5" s="4" t="inlineStr">
        <is>
          <t>PVH Japan [Member]</t>
        </is>
      </c>
    </row>
    <row r="6">
      <c r="A6" s="3" t="inlineStr">
        <is>
          <t>Guarantor Obligations [Line Items]</t>
        </is>
      </c>
    </row>
    <row r="7">
      <c r="A7" s="4" t="inlineStr">
        <is>
          <t>Guarantor Obligations, Maximum Exposure, Undiscounted</t>
        </is>
      </c>
      <c r="B7" s="6" t="n">
        <v>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GUIDANCE Recent Accounting Guidance (Details) - USD ($) $ in Millions</t>
        </is>
      </c>
      <c r="B1" s="2" t="inlineStr">
        <is>
          <t>Aug. 02, 2020</t>
        </is>
      </c>
      <c r="C1" s="2" t="inlineStr">
        <is>
          <t>Feb. 02, 2020</t>
        </is>
      </c>
      <c r="D1" s="2" t="inlineStr">
        <is>
          <t>Aug. 04, 2019</t>
        </is>
      </c>
    </row>
    <row r="2">
      <c r="A2" s="3" t="inlineStr">
        <is>
          <t>New Accounting Pronouncements or Change in Accounting Principle [Line Items]</t>
        </is>
      </c>
    </row>
    <row r="3">
      <c r="A3" s="4" t="inlineStr">
        <is>
          <t>Retained Earnings</t>
        </is>
      </c>
      <c r="B3" s="6" t="n">
        <v>-3601.1</v>
      </c>
      <c r="C3" s="9" t="n">
        <v>-4753</v>
      </c>
      <c r="D3" s="9" t="n">
        <v>-4614</v>
      </c>
    </row>
    <row r="4">
      <c r="A4" s="4" t="inlineStr">
        <is>
          <t>Cumulative Effect, Period of Adoption, Adjustment | Cumulative-effect adjustment related to the adoption of accounting guidance for credit losses</t>
        </is>
      </c>
    </row>
    <row r="5">
      <c r="A5" s="3" t="inlineStr">
        <is>
          <t>New Accounting Pronouncements or Change in Accounting Principle [Line Items]</t>
        </is>
      </c>
    </row>
    <row r="6">
      <c r="A6" s="4" t="inlineStr">
        <is>
          <t>Retained Earnings</t>
        </is>
      </c>
      <c r="C6" s="9"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OTHER COMMENTS Additional Information (Details) - Wuxi Jinmao Foreign Trade Co. [Member] - USD ($) $ in Millions</t>
        </is>
      </c>
      <c r="B1" s="2" t="inlineStr">
        <is>
          <t>6 Months Ended</t>
        </is>
      </c>
      <c r="D1" s="2" t="inlineStr">
        <is>
          <t>46 Months Ended</t>
        </is>
      </c>
      <c r="E1" s="2" t="inlineStr">
        <is>
          <t>72 Months Ended</t>
        </is>
      </c>
    </row>
    <row r="2">
      <c r="B2" s="2" t="inlineStr">
        <is>
          <t>Aug. 02, 2020</t>
        </is>
      </c>
      <c r="C2" s="2" t="inlineStr">
        <is>
          <t>Aug. 04, 2019</t>
        </is>
      </c>
      <c r="D2" s="2" t="inlineStr">
        <is>
          <t>Sep. 30, 2026</t>
        </is>
      </c>
      <c r="E2" s="2" t="inlineStr">
        <is>
          <t>Nov. 28, 2022</t>
        </is>
      </c>
      <c r="F2" s="2" t="inlineStr">
        <is>
          <t>Feb. 02, 2020</t>
        </is>
      </c>
      <c r="G2" s="2" t="inlineStr">
        <is>
          <t>Nov. 29, 2016</t>
        </is>
      </c>
    </row>
    <row r="3">
      <c r="A3" s="3" t="inlineStr">
        <is>
          <t>Loans and Leases Receivable Disclosure [Line Items]</t>
        </is>
      </c>
    </row>
    <row r="4">
      <c r="A4" s="4" t="inlineStr">
        <is>
          <t>Loan Receivable from Supplier</t>
        </is>
      </c>
      <c r="B4" s="9" t="n">
        <v>13</v>
      </c>
      <c r="C4" s="6" t="n">
        <v>13.6</v>
      </c>
      <c r="F4" s="6" t="n">
        <v>13.4</v>
      </c>
      <c r="G4" s="6" t="n">
        <v>13.8</v>
      </c>
    </row>
    <row r="5">
      <c r="A5" s="4" t="inlineStr">
        <is>
          <t>Loans Receivable, Fixed Interest Rate</t>
        </is>
      </c>
      <c r="E5" s="4" t="inlineStr">
        <is>
          <t>4.50%</t>
        </is>
      </c>
    </row>
    <row r="6">
      <c r="A6" s="4" t="inlineStr">
        <is>
          <t>Loans Receivable, Basis Spread on Variable Rate, During Period</t>
        </is>
      </c>
      <c r="D6" s="4" t="inlineStr">
        <is>
          <t>4.00%</t>
        </is>
      </c>
    </row>
    <row r="7">
      <c r="A7" s="4" t="inlineStr">
        <is>
          <t>Proceeds from Collection of Loan Receivable from Supplier</t>
        </is>
      </c>
      <c r="B7" s="6" t="n">
        <v>0.4</v>
      </c>
      <c r="C7" s="6" t="n">
        <v>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COMMENTS Warehousing and Distribution (Details) - USD ($) $ in Millions</t>
        </is>
      </c>
      <c r="B1" s="2" t="inlineStr">
        <is>
          <t>3 Months Ended</t>
        </is>
      </c>
      <c r="D1" s="2" t="inlineStr">
        <is>
          <t>6 Months Ended</t>
        </is>
      </c>
    </row>
    <row r="2">
      <c r="B2" s="2" t="inlineStr">
        <is>
          <t>Aug. 02, 2020</t>
        </is>
      </c>
      <c r="C2" s="2" t="inlineStr">
        <is>
          <t>Aug. 04, 2019</t>
        </is>
      </c>
      <c r="D2" s="2" t="inlineStr">
        <is>
          <t>Aug. 02, 2020</t>
        </is>
      </c>
      <c r="E2" s="2" t="inlineStr">
        <is>
          <t>Aug. 04, 2019</t>
        </is>
      </c>
    </row>
    <row r="3">
      <c r="A3" s="3" t="inlineStr">
        <is>
          <t>Warehousing and Distribution [Line Items]</t>
        </is>
      </c>
    </row>
    <row r="4">
      <c r="A4" s="4" t="inlineStr">
        <is>
          <t>Warehousing and distribution expense</t>
        </is>
      </c>
      <c r="B4" s="6" t="n">
        <v>78.5</v>
      </c>
      <c r="C4" s="6" t="n">
        <v>82.2</v>
      </c>
      <c r="D4" s="6" t="n">
        <v>158.1</v>
      </c>
      <c r="E4" s="6" t="n">
        <v>159.3</v>
      </c>
    </row>
    <row r="5">
      <c r="A5" s="4" t="inlineStr">
        <is>
          <t>Consolidation of North America warehouse and distribution network [Member]</t>
        </is>
      </c>
    </row>
    <row r="6">
      <c r="A6" s="3" t="inlineStr">
        <is>
          <t>Warehousing and Distribution [Line Items]</t>
        </is>
      </c>
    </row>
    <row r="7">
      <c r="A7" s="4" t="inlineStr">
        <is>
          <t>Business Exit Costs</t>
        </is>
      </c>
      <c r="D7" s="6" t="n">
        <v>6.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OTHER COMMENTS Allowance for Credit Losses (Details) - USD ($) $ in Millions</t>
        </is>
      </c>
      <c r="B1" s="2" t="inlineStr">
        <is>
          <t>6 Months Ended</t>
        </is>
      </c>
    </row>
    <row r="2">
      <c r="B2" s="2" t="inlineStr">
        <is>
          <t>Aug. 02, 2020</t>
        </is>
      </c>
      <c r="C2" s="2" t="inlineStr">
        <is>
          <t>Feb. 02, 2020</t>
        </is>
      </c>
      <c r="D2" s="2" t="inlineStr">
        <is>
          <t>Aug. 04, 2019</t>
        </is>
      </c>
    </row>
    <row r="3">
      <c r="A3" s="3" t="inlineStr">
        <is>
          <t>Financing Receivable, Allowance for Credit Loss [Line Items]</t>
        </is>
      </c>
    </row>
    <row r="4">
      <c r="A4" s="4" t="inlineStr">
        <is>
          <t>Allowance for credit losses on trade receivables</t>
        </is>
      </c>
      <c r="B4" s="6" t="n">
        <v>76.90000000000001</v>
      </c>
      <c r="C4" s="6" t="n">
        <v>21.1</v>
      </c>
      <c r="D4" s="6" t="n">
        <v>22.2</v>
      </c>
    </row>
    <row r="5">
      <c r="A5" s="4" t="inlineStr">
        <is>
          <t>Accounts Receivable, Allowance for Credit Loss, Period Increase (Decrease)</t>
        </is>
      </c>
      <c r="B5" s="6" t="n">
        <v>55.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Notes)</t>
        </is>
      </c>
      <c r="B1" s="2" t="inlineStr">
        <is>
          <t>6 Months Ended</t>
        </is>
      </c>
    </row>
    <row r="2">
      <c r="B2" s="2" t="inlineStr">
        <is>
          <t>Aug. 02, 2020</t>
        </is>
      </c>
    </row>
    <row r="3">
      <c r="A3" s="3" t="inlineStr">
        <is>
          <t>Revenue [Abstract]</t>
        </is>
      </c>
    </row>
    <row r="4">
      <c r="A4" s="4" t="inlineStr">
        <is>
          <t>REVENUE</t>
        </is>
      </c>
      <c r="B4" s="4" t="inlineStr">
        <is>
          <t>REVENUEThe Company generates revenue primarily from sales of finished products under its owned and, to a lesser extent, licensed trademarks through its wholesale and retail operations. The Company also generates royalty and advertising revenue from licensing the rights to its trademarks to third parties. Revenue is recognized upon the transfer of control of products or services to the Company’s customers in an amount that reflects the consideration to which it expects to be entitled in exchange for those products or services. Product Sales The Company generates revenue from the wholesale distribution of its products to traditional retailers (including for sale through their digital commerce sites), pure play digital commerce retailers, franchisees, licensees and distributors. Revenue is recognized upon transfer of control of goods to the customer, which generally occurs when title to goods is passed and risk of loss transfers to the customer. Depending on the contract terms, transfer of control is upon shipment of goods to or upon receipt of goods by the customer. Payment is typically due within 30 to 90 days. The Company has provided temporary extensions to its standard payment terms for certain customers in connection with the COVID-19 pandemic. The amount of revenue recognized is net of returns, sales allowances and other discounts that the Company offers to its wholesale customers. The Company estimates returns based on an analysis of historical experience and specific customer arrangements and estimates sales allowances and other discounts based on seasonal negotiations, historical experience and an evaluation of current market conditions. The Company also generates revenue from the retail distribution of its products through its freestanding stores, shop-in-shop/concession locations and digital commerce sites. Revenue is recognized at the point of sale in the stores and shop-in-shop/concession locations and upon estimated time of delivery for sales through the Company’s digital commerce sites, at which point control of the products passes to the customer. The amount of revenue recognized is net of returns, which are estimated based on an analysis of historical experience. Costs associated with coupons are recorded as a reduction of revenue at the time of coupon redemption. The Company excludes from revenue taxes collected from customers and remitted to government authorities related to sales of the Company’s products. Shipping and handling costs that are billed to customers are included in net sales. Customer Loyalty Programs The Company uses loyalty programs that offer customers of its retail businesses specified amounts off of future purchases for a specified period of time after certain levels of spending are achieved. Customers that are enrolled in the programs earn loyalty points for each purchase made. Loyalty points earned under the customer loyalty programs provide the customer a material right to acquire additional products and give rise to the Company having a separate performance obligation. For each transaction where a customer earns loyalty points, the Company allocates revenue between the products purchased and the loyalty points earned based on the relative standalone selling prices. Revenue allocated to loyalty points is recorded as deferred revenue until the loyalty points are redeemed or expire. Gift Cards The Company sells gift cards to customers in its retail stores. The Company does not charge administrative fees on gift cards nor do they expire. Gift card purchases by a customer are prepayments for products to be provided by the Company in the future and are therefore considered to be performance obligations of the Company. Upon the purchase of a gift card by a customer, the Company records deferred revenue for the cash value of the gift card. Deferred revenue is relieved and revenue is recognized when the gift card is redeemed by the customer. The portion of gift cards that the Company does not expect to be redeemed (referred to as “breakage”) is recognized proportionately over the estimated customer redemption period, subject to the constraint that it must be probable that a significant reversal of revenue will not occur, if the Company determines that it does not have a legal obligation to remit the value of such unredeemed gift cards to any jurisdiction. License Agreements The Company generates royalty and advertising revenue from licensing the rights to access its trademarks to third parties, including the Company’s joint ventures. The license agreements are generally exclusive to a territory or product category, have terms in excess of one year and, in most cases, include renewal options. In exchange for providing these rights, the license agreements require the licensees to pay the Company a royalty and, in certain agreements, an advertising fee. In both cases, the Company generally receives the greater of (i) a sales-based percentage fee and (ii) a contractual minimum fee for each annual performance period under the license agreement. In addition to the rights to access its trademarks, the Company provides ongoing support to its licensees over the term of the agreements. As such, the Company’s license agreements are licenses of symbolic intellectual property and, therefore, revenue is recognized over time. For license agreements where the sales-based percentage fee exceeds the contractual minimum fee, the Company recognizes revenues as the licensed products are sold as reported to the Company by its licensees. For license agreements where the sales-based percentage fee does not exceed the contractual minimum fee, the Company recognizes the contractual minimum fee as revenue ratably over the contractual period. Under the terms of the license agreements, payments are generally due quarterly from the licensees. The Company has extended the payment terms for minimum payment obligations due from certain licensees in 2020 in connection with the COVID-19 pandemic. The Company records deferred revenue when amounts are received or receivable from the licensee in advance of the recognition of revenue. As of August 2, 2020, the contractual minimum fees on the portion of all license agreements not yet satisfied totaled $1.1 billion, of which the Company expects to recognize $72.1 million as revenue during the remainder of 2020, $263.1 million in 2021 and $741.6 million thereafter. Deferred Revenue Changes in deferred revenue, which primarily relate to customer loyalty programs, gift cards and license agreements for the twenty-six weeks ended August 2, 2020 and August 4, 2019 were as follows: (In millions) Twenty-Six Weeks Ended 8/2/20 8/4/19 Deferred revenue balance at beginning of period $ 64.7 $ 65.3 Net additions to deferred revenue during the period 35.3 63.4 Reductions in deferred revenue for revenue recognized during the period (1) (50.4) (59.8) Deferred revenue balance at end of period $ 49.6 $ 68.9 (1) Represents the amount of revenue recognized during the period that was included in the deferred revenue balance at the beginning of the period and does not contemplate revenue recognized from amounts deferred during the period. These amounts include $7.8 million and $8.4 million of revenue recognized during the thirteen weeks ended August 2, 2020 and August 4, 2019, respectively. The Company also had long-term deferred revenue liabilities included in other liabilities in its Consolidated Balance Sheets of $9.0 million, $10.3 million and $1.9 million as of August 2, 2020, February 2, 2020 and August 4, 2019, respectively. Optional Exemptions The Company elected not to disclose the remaining performance obligations for contracts that have an original expected term of one year or less and expected sales-based percentage fees for the portion of all license agreements not yet satisfied. Please see Note 19, “Segment Data,” for information on the disaggregation of revenue by segment and distribution channe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t>
        </is>
      </c>
      <c r="B1" s="2" t="inlineStr">
        <is>
          <t>6 Months Ended</t>
        </is>
      </c>
    </row>
    <row r="2">
      <c r="B2" s="2" t="inlineStr">
        <is>
          <t>Aug. 02, 2020</t>
        </is>
      </c>
    </row>
    <row r="3">
      <c r="A3" s="3" t="inlineStr">
        <is>
          <t>Notes to Financial Statements [Abstract]</t>
        </is>
      </c>
    </row>
    <row r="4">
      <c r="A4" s="4" t="inlineStr">
        <is>
          <t>INVENTORIES</t>
        </is>
      </c>
      <c r="B4" s="4" t="inlineStr">
        <is>
          <t>INVENTORIESInventories are comprised principally of finished goods and are stated at the lower of cost or net realizable value, except for certain retail inventories in North America that are stated at the lower of cost or market using the retail inventory method. Cost for substantially all wholesale inventories in North America and certain wholesale and retail inventories in Asia is determined using the first-in, first-out method. Cost for all other inventories is determined using the weighted average cost method. The Company reviews current business trends, inventory aging and discontinued merchandise categories to determine adjustments that it estimates will be needed to liquidate existing clearance inventories and record inventories at either the lower of cost or net realizable value or the lower of cost or market using the retail inventory method, as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5:46:41Z</dcterms:created>
  <dcterms:modified xmlns:dcterms="http://purl.org/dc/terms/" xmlns:xsi="http://www.w3.org/2001/XMLSchema-instance" xsi:type="dcterms:W3CDTF">2020-09-10T15:46:41Z</dcterms:modified>
</cp:coreProperties>
</file>